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Investment Securities" sheetId="10" r:id="rId10"/>
    <s:sheet name="Loans and Allowance for Loan Lo" sheetId="11" r:id="rId11"/>
    <s:sheet name="Premises and Equipment" sheetId="12" r:id="rId12"/>
    <s:sheet name="Intangible Assets" sheetId="13" r:id="rId13"/>
    <s:sheet name="Deposits" sheetId="14" r:id="rId14"/>
    <s:sheet name="Short-Term Borrowed Funds" sheetId="15" r:id="rId15"/>
    <s:sheet name="Long-Term Debt" sheetId="16" r:id="rId16"/>
    <s:sheet name="Employee Benefits and Retiremen" sheetId="17" r:id="rId17"/>
    <s:sheet name="Income Taxes" sheetId="18" r:id="rId18"/>
    <s:sheet name="Related Party Transactions" sheetId="19" r:id="rId19"/>
    <s:sheet name="Commitments, Contingent Liabili" sheetId="20" r:id="rId20"/>
    <s:sheet name="Fair Value Measurements and Dis" sheetId="21" r:id="rId21"/>
    <s:sheet name="Supplemental Financial Data" sheetId="22" r:id="rId22"/>
    <s:sheet name="Stockholders' Equity _ Regulato" sheetId="23" r:id="rId23"/>
    <s:sheet name="Parent Company Financial Data" sheetId="24" r:id="rId24"/>
    <s:sheet name="Earnings Per Share" sheetId="25" r:id="rId25"/>
    <s:sheet name="Quarterly Data" sheetId="26" r:id="rId26"/>
    <s:sheet name="Segment Reporting" sheetId="27" r:id="rId27"/>
    <s:sheet name="Subsequent Events" sheetId="28" r:id="rId28"/>
    <s:sheet name="Summary of Significant Accoun29" sheetId="29" r:id="rId29"/>
    <s:sheet name="Summary of Significant Accoun30" sheetId="30" r:id="rId30"/>
    <s:sheet name="Investment Securities (Tables)" sheetId="31" r:id="rId31"/>
    <s:sheet name="Loans and Allowance for Loan 32" sheetId="32" r:id="rId32"/>
    <s:sheet name="Premises and Equipment (Tables)" sheetId="33" r:id="rId33"/>
    <s:sheet name="Intangible Assets (Tables)" sheetId="34" r:id="rId34"/>
    <s:sheet name="Deposits (Tables)" sheetId="35" r:id="rId35"/>
    <s:sheet name="Short-Term Borrowed Funds (Tabl" sheetId="36" r:id="rId36"/>
    <s:sheet name="Long-Term Debt (Tables)" sheetId="37" r:id="rId37"/>
    <s:sheet name="Employee Benefits and Retirem38" sheetId="38" r:id="rId38"/>
    <s:sheet name="Income Taxes (Tables)" sheetId="39" r:id="rId39"/>
    <s:sheet name="Commitments, Contingent Liabi40" sheetId="40" r:id="rId40"/>
    <s:sheet name="Fair Value Measurements and D41" sheetId="41" r:id="rId41"/>
    <s:sheet name="Supplemental Financial Data (Ta" sheetId="42" r:id="rId42"/>
    <s:sheet name="Stockholders' Equity _ Regula43" sheetId="43" r:id="rId43"/>
    <s:sheet name="Parent Company Financial Data (" sheetId="44" r:id="rId44"/>
    <s:sheet name="Earnings Per Share (Tables)" sheetId="45" r:id="rId45"/>
    <s:sheet name="Quarterly Data (Tables)" sheetId="46" r:id="rId46"/>
    <s:sheet name="Segment Reporting (Tables)" sheetId="47" r:id="rId47"/>
    <s:sheet name="Summary of Significant Accoun48" sheetId="48" r:id="rId48"/>
    <s:sheet name="Summary of Significant Accoun49" sheetId="49" r:id="rId49"/>
    <s:sheet name="Investment Securities (Details " sheetId="50" r:id="rId50"/>
    <s:sheet name="Investment Securities - Schedul" sheetId="51" r:id="rId51"/>
    <s:sheet name="Investment Securities - Sched52" sheetId="52" r:id="rId52"/>
    <s:sheet name="Investment Securities - Summary" sheetId="53" r:id="rId53"/>
    <s:sheet name="Investment Securities - Sched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Loans and Allowance for Loan 64" sheetId="64" r:id="rId64"/>
    <s:sheet name="Premises and Equipment (Details" sheetId="65" r:id="rId65"/>
    <s:sheet name="Premises and Equipment - Summar" sheetId="66" r:id="rId66"/>
    <s:sheet name="Intangible Assets (Details Narr" sheetId="67" r:id="rId67"/>
    <s:sheet name="Intangible Assets - Summary of " sheetId="68" r:id="rId68"/>
    <s:sheet name="Intangible Assets - Schedule of" sheetId="69" r:id="rId69"/>
    <s:sheet name="Deposits (Details Narrative)" sheetId="70" r:id="rId70"/>
    <s:sheet name="Deposits - Schedule of Maturiti" sheetId="71" r:id="rId71"/>
    <s:sheet name="Short-Term Borrowed Funds (Deta" sheetId="72" r:id="rId72"/>
    <s:sheet name="Short-Term Borrowed Funds - Sum" sheetId="73" r:id="rId73"/>
    <s:sheet name="Long-Term Debt (Details Narrati" sheetId="74" r:id="rId74"/>
    <s:sheet name="Long-Term Debt - Schedule of Lo" sheetId="75" r:id="rId75"/>
    <s:sheet name="Long-Term Debt - Schedule of 76" sheetId="76" r:id="rId76"/>
    <s:sheet name="Long Term Debt - Schedule of De" sheetId="77" r:id="rId77"/>
    <s:sheet name="Long Term Debt - Schedule of 78" sheetId="78" r:id="rId78"/>
    <s:sheet name="Employee Benefits and Retirem79" sheetId="79" r:id="rId79"/>
    <s:sheet name="Employee Benefits And Retirem80" sheetId="80" r:id="rId80"/>
    <s:sheet name="Employee Benefits and Retirem81" sheetId="81" r:id="rId81"/>
    <s:sheet name="Employee Benefits and Retirem82" sheetId="82" r:id="rId82"/>
    <s:sheet name="Employee Benefits and Retirem83" sheetId="83" r:id="rId83"/>
    <s:sheet name="Employee Benefits and Retirem84" sheetId="84" r:id="rId84"/>
    <s:sheet name="Employee Benefits and Retirem85" sheetId="85" r:id="rId85"/>
    <s:sheet name="Employee Benefits and Retirem86" sheetId="86" r:id="rId86"/>
    <s:sheet name="Employee Benefits and Retirem87" sheetId="87" r:id="rId87"/>
    <s:sheet name="Employee Benefits and Retirem88" sheetId="88" r:id="rId88"/>
    <s:sheet name="Employee Benefits and Retirem89" sheetId="89" r:id="rId89"/>
    <s:sheet name="Income Taxes - Schedule of Comp" sheetId="90" r:id="rId90"/>
    <s:sheet name="Income Taxes - Schedule of Inco" sheetId="91" r:id="rId91"/>
    <s:sheet name="Income Taxes - Schedule of Effe" sheetId="92" r:id="rId92"/>
    <s:sheet name="Income Taxes - Schedule of Defe" sheetId="93" r:id="rId93"/>
    <s:sheet name="Related Party Transactions (Det" sheetId="94" r:id="rId94"/>
    <s:sheet name="Commitments, Contingent Liabi95" sheetId="95" r:id="rId95"/>
    <s:sheet name="Commitments, Contingent Liabi96" sheetId="96" r:id="rId96"/>
    <s:sheet name="Commitments, Contingent Liabi97" sheetId="97" r:id="rId97"/>
    <s:sheet name="Fair Value Measurements and D98" sheetId="98" r:id="rId98"/>
    <s:sheet name="Fair Value Measurements and D99" sheetId="99" r:id="rId99"/>
    <s:sheet name="Fair Value Measurements and 100" sheetId="100" r:id="rId100"/>
    <s:sheet name="Fair Value Measurements and 101" sheetId="101" r:id="rId101"/>
    <s:sheet name="Supplemental Financial Data - S" sheetId="102" r:id="rId102"/>
    <s:sheet name="Stockholders' Equity _ Regul103" sheetId="103" r:id="rId103"/>
    <s:sheet name="Stockholders' Equity _ Regul104" sheetId="104" r:id="rId104"/>
    <s:sheet name="Parent Company Financial Data -" sheetId="105" r:id="rId105"/>
    <s:sheet name="Parent Company Financial Dat106" sheetId="106" r:id="rId106"/>
    <s:sheet name="Parent Company Financial Dat107" sheetId="107" r:id="rId107"/>
    <s:sheet name="Parent Company Financial Dat108" sheetId="108" r:id="rId108"/>
    <s:sheet name="Earnings Per Share - Schedule o" sheetId="109" r:id="rId109"/>
    <s:sheet name="Quarterly Data - Summary of Qua" sheetId="110" r:id="rId110"/>
    <s:sheet name="Segment Reporting (Details Narr" sheetId="111" r:id="rId111"/>
    <s:sheet name="Segment Reporting - Schedule of" sheetId="112" r:id="rId112"/>
  </s:sheets>
  <s:definedNames/>
  <s:calcPr calcId="124519" calcMode="auto" fullCalcOnLoad="1"/>
</s:workbook>
</file>

<file path=xl/sharedStrings.xml><?xml version="1.0" encoding="utf-8"?>
<sst xmlns="http://schemas.openxmlformats.org/spreadsheetml/2006/main" uniqueCount="1058">
  <si>
    <t>Document and Entity Information - USD ($)</t>
  </si>
  <si>
    <t>12 Months Ended</t>
  </si>
  <si>
    <t>Dec. 31, 2015</t>
  </si>
  <si>
    <t>Mar. 23, 2016</t>
  </si>
  <si>
    <t>Jun. 30, 2015</t>
  </si>
  <si>
    <t>Document And Entity Information</t>
  </si>
  <si>
    <t>Entity Registrant Name</t>
  </si>
  <si>
    <t>SOUTHWEST GEORGIA FINANCIAL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SGB</t>
  </si>
  <si>
    <t>Document Fiscal Period Focus</t>
  </si>
  <si>
    <t>FY</t>
  </si>
  <si>
    <t>Document Fiscal Year Focus</t>
  </si>
  <si>
    <t>Consolidated Balance Sheets - USD ($)</t>
  </si>
  <si>
    <t>Dec. 31, 2014</t>
  </si>
  <si>
    <t>ASSETS</t>
  </si>
  <si>
    <t>Cash and due from banks</t>
  </si>
  <si>
    <t>Interest-bearing deposits in other banks</t>
  </si>
  <si>
    <t>Cash and cash equivalents</t>
  </si>
  <si>
    <t>Certificates of deposit in other banks</t>
  </si>
  <si>
    <t>Investment securities available for sale, at fair value</t>
  </si>
  <si>
    <t>Investment securities to be held to maturity (fair value approximates $62,198,699 and $62,841,404)</t>
  </si>
  <si>
    <t>Federal Home Loan Bank stock, at cost</t>
  </si>
  <si>
    <t>Loans, net of allowance for loan losses of $3,032,242 and $3,114,151</t>
  </si>
  <si>
    <t>Premises and equipment, net</t>
  </si>
  <si>
    <t>Foreclosed assets, net</t>
  </si>
  <si>
    <t>Intangible assets</t>
  </si>
  <si>
    <t>Bank owned life insurance</t>
  </si>
  <si>
    <t>Other assets</t>
  </si>
  <si>
    <t>Total assets</t>
  </si>
  <si>
    <t>Deposits:</t>
  </si>
  <si>
    <t>NOW accounts</t>
  </si>
  <si>
    <t>Money market</t>
  </si>
  <si>
    <t>Savings</t>
  </si>
  <si>
    <t>Certificates of deposit $100,000 and over</t>
  </si>
  <si>
    <t>Other time accounts</t>
  </si>
  <si>
    <t>Total interest-bearing deposits</t>
  </si>
  <si>
    <t>Noninterest-bearing deposits</t>
  </si>
  <si>
    <t>Total deposits</t>
  </si>
  <si>
    <t>Short-term borrowed funds</t>
  </si>
  <si>
    <t>Long-term debt</t>
  </si>
  <si>
    <t>Other liabilities</t>
  </si>
  <si>
    <t>Total liabilities</t>
  </si>
  <si>
    <t>Stockholders’ equity:</t>
  </si>
  <si>
    <t>Common stock – $1 par value, 5,000,000 shares authorized, 4,293,835 shares for 2015 and 2014 issued</t>
  </si>
  <si>
    <t>Additional paid-in capital</t>
  </si>
  <si>
    <t>Retained earnings</t>
  </si>
  <si>
    <t>Accumulated other comprehensive loss</t>
  </si>
  <si>
    <t>Treasury stock, at cost 1,745,998 shares for 2015 and 2014</t>
  </si>
  <si>
    <t>Total stockholders’ equity</t>
  </si>
  <si>
    <t>Total liabilities and stockholders’ equity</t>
  </si>
  <si>
    <t>Consolidated Balance Sheets (Parenthetical) - USD ($)</t>
  </si>
  <si>
    <t>Statement of Financial Position [Abstract]</t>
  </si>
  <si>
    <t>Investment securities held to maturity</t>
  </si>
  <si>
    <t>Allowance for loan losses</t>
  </si>
  <si>
    <t>Certificates of deposit</t>
  </si>
  <si>
    <t>Common stock, par value</t>
  </si>
  <si>
    <t>Common stock, shares authorized</t>
  </si>
  <si>
    <t>Common stock, shares issued</t>
  </si>
  <si>
    <t>Treasury stock, at cost</t>
  </si>
  <si>
    <t>Consolidated Statements of Income - USD ($)</t>
  </si>
  <si>
    <t>Dec. 31, 2013</t>
  </si>
  <si>
    <t>Interest income:</t>
  </si>
  <si>
    <t>Interest and fees on loans</t>
  </si>
  <si>
    <t>Interest on debt securities: Taxable</t>
  </si>
  <si>
    <t>Interest on debt securities: Tax-exempt</t>
  </si>
  <si>
    <t>Dividends</t>
  </si>
  <si>
    <t>Interest on deposits in other banks</t>
  </si>
  <si>
    <t>Interest on certificates of deposit in other banks</t>
  </si>
  <si>
    <t>Total interest income</t>
  </si>
  <si>
    <t>Interest expense:</t>
  </si>
  <si>
    <t>Deposits</t>
  </si>
  <si>
    <t>Federal funds purchased</t>
  </si>
  <si>
    <t>Other short-term borrowings</t>
  </si>
  <si>
    <t>Total interest expense</t>
  </si>
  <si>
    <t>Net interest income</t>
  </si>
  <si>
    <t>Provision for loan losses</t>
  </si>
  <si>
    <t>Net interest income after provision for loan losses</t>
  </si>
  <si>
    <t>Noninterest income:</t>
  </si>
  <si>
    <t>Service charges on deposit accounts</t>
  </si>
  <si>
    <t>Income from trust services</t>
  </si>
  <si>
    <t>Income from brokerage services</t>
  </si>
  <si>
    <t>Income from insurance services</t>
  </si>
  <si>
    <t>Income from mortgage banking services</t>
  </si>
  <si>
    <t>Net gain (loss) on sale or disposition of assets</t>
  </si>
  <si>
    <t>Net gain on sale of securities</t>
  </si>
  <si>
    <t>Other income</t>
  </si>
  <si>
    <t>Total noninterest income</t>
  </si>
  <si>
    <t>Noninterest expense:</t>
  </si>
  <si>
    <t>Salaries and employee benefits</t>
  </si>
  <si>
    <t>Occupancy expense</t>
  </si>
  <si>
    <t>Equipment expense</t>
  </si>
  <si>
    <t>Data processing expense</t>
  </si>
  <si>
    <t>Amortization of intangible assets</t>
  </si>
  <si>
    <t>Other operating expenses</t>
  </si>
  <si>
    <t>Total noninterest expenses</t>
  </si>
  <si>
    <t>Income before income taxes</t>
  </si>
  <si>
    <t>Provision for income taxes</t>
  </si>
  <si>
    <t>Net income</t>
  </si>
  <si>
    <t>Basic earnings per share:</t>
  </si>
  <si>
    <t>Weighted average shares outstanding</t>
  </si>
  <si>
    <t>Diluted earnings per share:</t>
  </si>
  <si>
    <t>Consolidated Statements of Comprehensive Income - USD ($)</t>
  </si>
  <si>
    <t>Statement of Comprehensive Income [Abstract]</t>
  </si>
  <si>
    <t>Other comprehensive income (loss), net of tax:</t>
  </si>
  <si>
    <t>Unrealized gain (loss) on securities available for sale</t>
  </si>
  <si>
    <t>Reclassification adjustment for gains realized in income</t>
  </si>
  <si>
    <t>Unrealized gain (loss) on pension plan benefits</t>
  </si>
  <si>
    <t>Federal income tax expense (benefit)</t>
  </si>
  <si>
    <t>Other comprehensive income (loss), net of tax</t>
  </si>
  <si>
    <t>Total comprehensive income</t>
  </si>
  <si>
    <t>Consolidated Statements of Changes in Stockholders' Equity - USD ($)</t>
  </si>
  <si>
    <t>Common Stock [Member]</t>
  </si>
  <si>
    <t>Additional Paid-In Capital [Member]</t>
  </si>
  <si>
    <t>Retained Earnings [Member]</t>
  </si>
  <si>
    <t>Accumulated Other Comprehensive Income (Loss) [Member]</t>
  </si>
  <si>
    <t>Treasury Stock [Member]</t>
  </si>
  <si>
    <t>Total</t>
  </si>
  <si>
    <t>Balance at Dec. 31, 2012</t>
  </si>
  <si>
    <t>Net Income</t>
  </si>
  <si>
    <t xml:space="preserve"> </t>
  </si>
  <si>
    <t>Comprehensive income (loss):</t>
  </si>
  <si>
    <t>Changes in net gain on securities available for sale</t>
  </si>
  <si>
    <t>Changes in net gain on pension plan benefits</t>
  </si>
  <si>
    <t>Cash dividend declared per share</t>
  </si>
  <si>
    <t>Balance at Dec. 31, 2013</t>
  </si>
  <si>
    <t>Balance at Dec. 31, 2014</t>
  </si>
  <si>
    <t>Balance at Dec. 31, 2015</t>
  </si>
  <si>
    <t>Consolidated Statements of Changes in Stockholders' Equity (Parenthetical) - $ / shares</t>
  </si>
  <si>
    <t>Statement of Stockholders' Equity [Abstract]</t>
  </si>
  <si>
    <t>Dividends per share</t>
  </si>
  <si>
    <t>Consolidated Statements of Cash Flows - USD ($)</t>
  </si>
  <si>
    <t>Cash flows from operating activities:</t>
  </si>
  <si>
    <t>Adjustments to reconcile net income to net cash provided by operating activities:</t>
  </si>
  <si>
    <t>Depreciation</t>
  </si>
  <si>
    <t>Net amortization of investment securities</t>
  </si>
  <si>
    <t>Income on cash surrender value of bank owned life insurance</t>
  </si>
  <si>
    <t>Amortization of intangibles</t>
  </si>
  <si>
    <t>Loss (gain) on sale/writedown of foreclosed assets</t>
  </si>
  <si>
    <t>Net gain on disposal of other assets</t>
  </si>
  <si>
    <t>Change in:</t>
  </si>
  <si>
    <t>Net cash provided by operating activities</t>
  </si>
  <si>
    <t>Cash flows from investing activities:</t>
  </si>
  <si>
    <t>Proceeds from calls, paydowns and maturities of securities HTM</t>
  </si>
  <si>
    <t>Proceeds from calls, paydowns and maturities of securities AFS</t>
  </si>
  <si>
    <t>Proceeds from Federal Home Loan Bank Stock repurchase</t>
  </si>
  <si>
    <t>Proceeds from sale of securities available for sale</t>
  </si>
  <si>
    <t>Proceeds from sale of securities held to maturity</t>
  </si>
  <si>
    <t>Proceeds from maturity of certificates of deposit in other banks</t>
  </si>
  <si>
    <t>Purchase of securities held to maturity</t>
  </si>
  <si>
    <t>Purchase of securities available for sale</t>
  </si>
  <si>
    <t>Purchase of Federal Home Loan Bank Stock</t>
  </si>
  <si>
    <t>Purchase of certificates of deposit in other banks</t>
  </si>
  <si>
    <t>Net change in loans</t>
  </si>
  <si>
    <t>Purchase bank owned life insurance</t>
  </si>
  <si>
    <t>Proceeds from bank owned life insurance</t>
  </si>
  <si>
    <t>Purchase of premises and equipment</t>
  </si>
  <si>
    <t>Proceeds from sales of other assets</t>
  </si>
  <si>
    <t>Net cash used by investing activities</t>
  </si>
  <si>
    <t>Cash flows from financing activities:</t>
  </si>
  <si>
    <t>Net change in deposits</t>
  </si>
  <si>
    <t>Payment of short-term portion of long-term debt</t>
  </si>
  <si>
    <t>Proceeds from issuance of short-term debt</t>
  </si>
  <si>
    <t>Proceeds from issuance of long-term debt</t>
  </si>
  <si>
    <t>Cash dividends paid</t>
  </si>
  <si>
    <t>Net cash provided (used) by financing activities</t>
  </si>
  <si>
    <t>Increase (decrease) in cash and cash equivalents</t>
  </si>
  <si>
    <t>Cash and cash equivalents - beginning of period</t>
  </si>
  <si>
    <t>Cash and cash equivalents - end of period</t>
  </si>
  <si>
    <t>Income taxes</t>
  </si>
  <si>
    <t>Interest paid</t>
  </si>
  <si>
    <t>NONCASH ITEMS:</t>
  </si>
  <si>
    <t>Increase in foreclosed properties and decrease in loans</t>
  </si>
  <si>
    <t>Unrealized gain (loss) on securities AFS</t>
  </si>
  <si>
    <t>Net reclass between short and long-term debt</t>
  </si>
  <si>
    <t>Adjustment to director’s deferred compensation liability</t>
  </si>
  <si>
    <t>Sale of foreclosed properties through loans</t>
  </si>
  <si>
    <t>Summary of Significant Accounting Policies</t>
  </si>
  <si>
    <t>Accounting Policies [Abstract]</t>
  </si>
  <si>
    <t>1. SUMMARY OF SIGNIFICANT ACCOUNTING
POLICIES The accounting and reporting policies of Southwest Georgia Financial
Corporation (the Corporation) and its direct and indirect subsidiaries conform to U.S. generally accepted accounting
principles (GAAP) and to general practices within the banking industry. The following is a description of the more
significant of those policies. Principles of Consolidation The consolidated financial statements include the accounts of Southwest
Georgia Financial Corporation and its direct and indirect subsidiaries. All significant intercompany accounts and transactions
have been eliminated in the consolidation. Nature of Operations 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Southwest Georgia Banks
Southwest Georgia Insurance Services Division. The Corporations primary business is providing banking services
through the Southwest Georgia Bank (the Bank) to individuals and businesses principally in the counties of Colquitt,
Baker, Worth, Lowndes and the surrounding counties of southwest Georgia. We have two full-service banking centers and a mortgage
origination office in Valdosta, Georgia. A new commercial banking center in Valdosta, Georgia was completed and opened in August
of 2014. We have expanded our geographical footprint in to neighboring Tift County, Georgia, with a loan production office that
opened for business in January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 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5,619,847 at December 31, 2015. 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 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 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 Foreclosed Assets 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allowance for foreclosed asset losses at December 31,
2015. Intangible Assets Intangible assets are amortized over a determined useful life using
the straight-line basis. These assets are evaluated annually as to the recoverability of the carrying value. The remaining intangibles
have a remaining life of less than four years. 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 Retirement Plans The Corporation and its direct and indirect subsidiaries have post-retirement
plans covering substantially all employees. The Corporation makes annual contributions to the plans in amounts not exceeding the
regulatory requirements. Bank Owned Life Insurance 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5 and 2014, the policies had a value of $5,231,393 and $5,104,173,
respectively, and were 14.5% and 14.9%, respectively, of stockholders equity. These values are within regulatory guidelines. 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3 and subsequent years. Accumulated Other Comprehensive Income (Loss) 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 Trust Department Trust income is included in the accompanying consolidated financial
statements on the cash basis in accordance with established industry practices. Reporting of such fees on the accrual basis would
have no material effect on reported income. 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5, 2014, and 2013 were $153,423, $161,994, and $180,505,
respectively. 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establishing
a new comprehensive capital framework applicable to all depository institutions, bank holding companies with total consolidated
assets of $500 million or more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As of December 31, 2015, the Corporation met the definition under
the Basel III Capital Rules of a small bank holding company and, therefore, was exempt from consolidated risk-based and
leverage capital adequacy guidelines for bank holding companies.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nk became subject to these new minimum
capital level requirements as of January 1, 2015.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December 31, 2015, the Bank is considered
to be well-capitalized under the Basel III Capital Rules. There have been no conditions or events since December 31, 2015, that
management believes has changed the Banks status as well-capitalized. The capital ratios of the Corporation
and Bank are presented in Footnote 15. Recent Accounting Pronouncements In January 2016, the FASB issued ASU No. 2016-01, Recognition
and Measurement of Financial Assets. In November 2015, the FASB issued ASU No. 2015-17, Balance Sheet
Classification of Deferred Taxes. In September 2015, the FASB issued ASU No. 2015-16, Business
Combinations (Topic 805) In August 2015, the FASB issued ASU No. 2015-15, Interest-Imputation
of Interest (Subtopic 835-30), Presentation and Subsequent Measurement of Debt Issuance Costs Associated with Line-of-Credit Arrangements. In August 2015, the FASB issued ASU No. 2015-14, Revenue from
Contracts with Customers In July 2015, the FASB issued ASU No. 2015-12, Plan Accounting:
Defined Benefit Pension Plans, Defined Contribution Pension Plans, and Health and Welfare Benefit Plans. In June 2015, the FASB issued ASU No. 2015-10, Technical Corrections
and Improvements Technical Corrections and Improvements In May 2015, the Financial Accounting Standards Board (the
FASB) issued Accounting Standards Update (ASU) 2015-07, Disclosures for Investments
in Certain Entities That Calculate Net Asset Value per Share (or Its Equivalent). In April 2015, the FASB issued ASU 2015-04, Compensation (Topic
715): Practical Expedient for the Measurement Date of an Employers Defined Benefit Obligation and Plan Assets In February 2015, the FASB issued ASU 2015-02, Consolidation (Topic
810): Amendments to the Consolidation Analysis In January 2015, the FASB issued ASU 2015-01  Income
Statement  Extraordinary and Unusual Items (Subtopic 225-20)</t>
  </si>
  <si>
    <t>Investment Securities</t>
  </si>
  <si>
    <t>Schedule of Investments [Abstract]</t>
  </si>
  <si>
    <t>2. INVESTMENT SECURITIES Debt and equity securities have been classified in the consolidated
balance sheets according to managements intent. The amortized costs of securities as shown in the consolidated balance sheets
and their estimated fair values at December 31 were as follows: Securities Available For Sale:
December 31, 2015
Amortized Cost
Unrealized Gains
Unrealized Losses
Estimated Fair Value
U.S. government agency securities $ 42,074,712 $ 782,567 $ 214,957 $ 42,642,322
State and municipal securities 2,573,844 33,840 0 2,607,684
Residential mortgage-backed securities 3,601,949 140,934 1,438 3,741,445
Corporate notes 2,496,320 0 23,360 2,472,960
Total debt securities AFS 50,746,825 957,341 239,755 51,464,411
Equity securities 12,000 0 0 12,000
Total securities AFS $ 50,758,825 $ 957,341 $ 239,755 $ 51,476,411
December 31, 2014
Amortized Cost
Unrealized Gains
Unrealized Losses
Estimated Fair Value
U.S. government agency securities $ 45,121,060 $ 758,874 $ 387,009 $ 45,492,925
State and municipal securities 880,580 0 5,913 874,667
Residential mortgage-backed securities 4,757,738 215,276 1,370 4,971,644
Corporate notes 2,495,765 4,255 1,300 2,498,720
Total securities AFS $ 53,255,143 $ 978,405 $ 395,592 $ 53,837,956 Securities Held to Maturity
December 31, 2015
Amortized Cost
Unrealized Gains
Unrealized Losses
Estimated Fair Value
State and municipal securities $ 54,775,093 $ 1,124,007 $ 41,153 $ 55,857,947
Residential mortgage-backed securities 6,113,711 227,041 0 6,340,752
Total securities HTM $ 60,888,804 $ 1,351,048 $ 41,153 $ 62,198,699
December 31, 2014
Amortized Cost
Unrealized Gains
Unrealized Losses
Estimated Fair Value
State and municipal securities $ 53,058,749 $ 958,434 $ 87,772 $ 53,929,411
Residential mortgage-backed securities 8,529,070 382,923 0 8,911,993
Total securities HTM $ 61,587,819 $ 1,341,357 $ 87,772 $ 62,841,404 At December 31, 2015, securities with a carrying value of $74,772,674
and a market value of $75,959,402 were pledged as collateral for public deposits and other purposes as required by law. Of these
amounts, approximately $26,000,000 was over pledged and could be released if necessary for liquidity needs. At December 31, 2014,
securities with a carrying value of $64,233,906 and a market value of $65,166,684 were pledged as collateral for public deposits
and other purposes as required by law. At December 31, 2015 we had both 1  4 family and multifamily mortgage loans and at
December 31, 2014, we had only 1-4 family mortgage loans pledged to secure Federal Home Loan Bank (FHLB) advances.
The FHLB requires the Bank to hold a minimum investment of stock, based on membership and the level of activity. As of December
31, 2015, this stock investment was $1,869,200. There were no investments in obligations of any state or municipal
subdivisions which exceeded 10% of the Corporations stockholders equity at December 31, 2015. The amortized cost and estimated fair value of securities at December
31, 2015 and 2014, by contractual maturity, are shown below. Expected maturities will differ from contractual maturities because
borrowers may have the right to call or prepay obligations with or without penalties. December 31, 2015
Available for Sale: Amortized Cost Estimated Fair Value
Amounts maturing in:
One year or less $ 0 $ 0
After one through five years 22,374,572 22,310,228
After five through ten years 22,553,504 23,222,962
After ten years 5,818,749 5,931,221
Total debt securities AFS 50,746,825 51,464,411
Equity securities 12,000 12,000
Total securities AFS $ 50,758,825 $ 51,476,411
Held to Maturity: Amortized Cost Estimated Fair Value
Amounts maturing in:
One year or less $ 3,956,629 $ 3,968,196
After one through five years 27,302,169 27,617,796
After five through ten years 21,412,080 22,253,863
After ten years 8,217,926 8,358,844
Total securities HTM $ 60,888,804 $ 62,198,699 December 31, 2014
Available for Sale: Amortized Cost Estimated Fair Value
Amounts maturing in:
One year or less $ 0 $ 0
After one through five years 18,453,816 18,260,779
After five through ten years 29,521,793 30,216,568
After ten years 5,279,534 5,360,609
Total securities AFS $ 53,255,143 $ 53,837,956
Held to Maturity: Amortized Cost Estimated Fair Value
Amounts maturing in:
One year or less $ 3,160,887 $ 3,196,256
After one through five years 28,494,335 28,780,760
After five through ten years 22,246,060 23,036,240
After ten years 7,686,537 7,828,148
Total securities HTM $ 61,587,819 $ 62,841,404 For the years ended December 31, 2015, 2014, and 2013, proceeds
from sales of securities available for sale amounted to $4,044,500, $2,208,318, and $442,600, respectively. In 2015, $516,746 of
securities held to maturity were sold. Reported net realized gains amounted to $3,587, $293,508, and $311,800, respectively. The
net gain in 2015 was due to selling $4,044,500 in short-term U. S. government agency securities and $516,746 in mortgage-backed
securities in order to provide liquidity and remove small lots of mortgage-backed securities. These small lots of held to maturity
mortgage-backed securities sold were paid down by over 85% of face value. The net gain in 2014 was due to the sale of $2,208,318
of small lots of mortgage-backed securities and the remaining government sponsored entity preferred stock. The net gain in 2013
was due to the sale of $442,600 of a government sponsored entity preferred stock. Information pertaining to securities with gross unrealized losses
aggregated by investment category and length of time that individual securities have been in continuous loss position, follows:
December 31, 2015 Less Than Twelve Months Twelve Months or More
Gross Unrealized Losses
Fair Value Gross Unrealized Losses
Fair Value
Securities Available for Sale
Temporarily impaired debt securities:
U.S. government agency securities $ 73,907 $ 11,885,323 $ 141,050 $ 5,858,950
State and municipal securities 0 0 0 0
Residential mortgage-backed securities 1,438 441,997 0 0
Corporate notes 22,360 1,973,960 1,000 499,000
Total debt securities available for sale $ 97,705 $ 14,301,280 $ 142,050 $ 6,357,950
Securities Held to Maturity
Temporarily impaired debt securities:
State and municipal securities $ 26,435 $ 7,250,634 $ 14,718 $ 994,476
Residential mortgage-backed securities 0 0 0 0
Total securities held to maturity $ 26,435 $ 7,250,634 $ 14,718 $ 994,476
December 31, 2014 Less Than Twelve Months Twelve Months or More
Gross Unrealized Losses
Fair Value Gross Unrealized Losses
Fair Value
Securities Available for Sale
Temporarily impaired debt securities:
U.S. government agency securities $ 17,172 $ 2,630,919 $ 369,837 $ 19,667,408
State and municipal securities 0 0 5,913 874,667
Residential mortgage-backed securities 1,300 498,700 0 0
Corporate notes 0 0 1,370 594,923
Total securities available for sale $ 18,472 $ 3,129,619 $ 377,120 $ 21,136,998
Securities Held to Maturity
Temporarily impaired debt securities:
State and municipal securities $ 34,956 $ 9,199,455 $ 52,816 $ 4,130,041
Residential mortgage-backed securities 0 0 0 0
Total securities held to maturity $ 34,956 $ 9,199,455 $ 52,816 $ 4,130,041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At December 31, 2015, thirty seven debt securities had unrealized
losses with aggregate depreciation of .96% from the Corporations amortized cost basis. At December 31, 2014, fifty four
debt securities had unrealized losses with aggregate depreciation of 1.27%. These unrealized losse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Management has the ability to hold debt securities
until maturity, or for the foreseeable future if classified as available for sale. Also, no declines in debt securities are deemed
to be other-than-temporary.</t>
  </si>
  <si>
    <t>Loans and Allowance for Loan Losses</t>
  </si>
  <si>
    <t>Loans and Leases Receivable, Allowance [Abstract]</t>
  </si>
  <si>
    <t xml:space="preserve">3. LOANS AND ALLOWANCE FOR LOAN LOSSES The composition of the Corporations loan portfolio at December
31, 2015 and 2014 was as follows:
2015 2014
Commercial, financial and agricultural loans $ 58,173,187 $ 47,861,368
Real estate
Construction loans 19,831,070 12,257,185
Commercial mortgage loans 85,777,359 76,915,794
Residential loans 67,969,119 69,304,248
Agricultural loans 15,620,266 14,996,076
Consumer &amp; other loans 3,434,380 3,091,067
Loans outstanding 250,805,381 224,425,738
Unearned interest and discount (19,046 ) (25,921 )
Allowance for loan losses (3,032,242 ) (3,114,151 )
Net loans $ 247,754,093 $ 221,285,666 The Corporations only significant concentration of credit
at December 31, 2015, occurred in real estate loans which totaled approximately $189 million. However, this amount was not concentrated
in any specific segment within the market or geographic area. At December 31, 2015, $44,138,262 1-4 family and multifamily mortgage
loans were pledged to FHLB to secure outstanding advances. Appraisal Policy When a loan is first identified as a problem loan, the appraisal
is reviewed to determine if the appraised value is still appropriate for the collateral. For the duration that a loan is considered
a problem loan, the appraised value of the collateral is monitored on a quarterly basis. If significant changes occur in market
conditions or in the condition of the collateral, a new appraisal will be obtained. Nonaccrual Policy The Corporation does not accrue interest on any loan (1) that is
maintained on a cash basis due to the deteriorated financial condition of the borrower, (2) for which payment in full of principal
or interest is not expected, or (3) upon which principal or interest has been past due for ninety days or more unless the loan
is well secured and in the process of collection. A loan subsequently placed on nonaccrual status may be returned
to accrual status if (1) all past due interest and principal is paid with expectations of any remaining contractual principal and
interest being repaid or (2) the loan becomes well secured and in the process of collection. Loans placed on nonaccrual status amounted to $1,545,599 and $785,572
at December 31, 2015 and 2014, respectively. There was one past due loan over ninety days and still accruing in the amount of $521
at December 31, 2015 and no past due loans over 90 days and still accruing at December 31, 2014. The accrual of interest is discontinued
when the loan is placed on nonaccrual. Interest income that would have been recorded on these nonaccrual loans in accordance with
their original terms totaled $40,346 and $34,300 as of year-end 2015 and 2014, respectively. The following tables present an age analysis of past due loans and
nonaccrual loans segregated by class of loans.
Age Analysis of Past Due Loans As of December 31, 2015
30-89 Days Past Due Greater than 90 Days Total Past Due Loans Nonaccrual Loans Current Loans Total Loans
Commercial, financial and agricultural loans $ 449,618 $ 521 $ 450,139 $ 0 $ 57,723,048 $ 58,173,187
Real estate:
Construction loans 121,694 0 121,694 0 19,709,376 19,831,070
Commercial mortgage loans 810,515 0 810,515 0 84,966,844 85,777,359
Residential loans 2,238,684 0 2,238,684 639,094 65,091,341 67,969,119
Agricultural loans 148,761 0 148,761 906,505 14,565,000 15,620,266
Consumer &amp; other loans 84,342 0 84,342 0 3,350,038 3,434,380
Total loans $ 3,853,614 $ 521 $ 3,854,135 $ 1,545,599 $ 245,405,647 $ 250,805,381
Age Analysis of Past Due Loans As of December 31, 2014
30-89 Days Past Due Greater than 90 Days Total Past Due Loans Nonaccrual Loans Current Loans Total Loans
Commercial, financial and agricultural loans $ 518,578 $ 0 $ 518,578 $ 25,500 $ 47,317,290 $ 47,861,368
Real estate:
Construction loans 233,734 0 233,734 0 12,023,451 12,257,185
Commercial mortgage loans 517,488 0 517,488 681,360 75,716,946 76,915,794
Residential loans 534,896 0 534,896 21,796 68,747,556 69,304,248
Agricultural loans 0 0 0 37,707 14,958,369 14,996,076
Consumer &amp; other loans 70,142 0 70,142 19,209 3,001,716 3,091,067
Total loans $ 1,874,838 $ 0 $ 1,874,838 $ 785,572 $ 221,765,328 $ 224,425,738 Impaired Loan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At December 31, 2015 and 2014, impaired loans amounted to $5,558,615
and $4,126,957, respectively. A reserve amount of $304,114 and $478,814, respectively, was recorded in the allowance for loan losses
for these impaired loans as of December 31, 2015 and 2014. The following tables present impaired loans, segregated by class
of loans as of December 31, 2015 and 2014:
Unpaid Recorded Investment
Year-to-date Average
Interest Income Received
December 31, 2015 Principal Balance With No Allowance With Allowance Total Related Allowance Recorded Investment During Impairment
Commercial, financial and agricultural loans $ 0 $ 0 $ 0 $ 0 $ 0 $ 0 $ 0
Real estate:
Construction loans 193,524 72,724 0 72,724 0 133,693 15,049
Commercial mortgage loans 3,256,589 496,159 2,760,430 3,256,589 212,283 2,096,082 89,947
Residential loans 1,988,434 662,523 1,304,999 1,967,522 91,831 3,832,546 107,070
Agricultural loans 257,211 257,211 0 257,211 0 422,099 25,823
Consumer &amp; other loans 4,569 4,569 0 4,569 0 0 0
Total loans $ 5,700,327 $ 1,493,186 $ 4,065,429 $ 5,558,615 $ 304,114 $ 6,484,420 $ 237,889
Unpaid Recorded Investment
Year-to-date Average
Interest Income Received
December 31, 2014 Principal Balance With No Allowance With Allowance Total Related Allowance Recorded Investment During Impairment
Commercial, financial and agricultural loans $ 202,323 $ 25,500 $ 176,823 $ 202,323 $ 99,067 $ 210,968 $ 12,192
Real estate:
Construction loans 208,121 87,321 0 87,321 0 76,555 17,925
Commercial mortgage loans 1,170,496 0 1,170,496 1,170,496 240,899 1,309,828 49,522
Residential loans 2,336,711 568,909 1,746,890 2,315,799 129,060 2,232,148 110,730
Agricultural loans 323,808 148,090 175,718 323,808 9,788 425,865 59,802
Consumer &amp; other loans 30,953 27,210 0 27,210 0 23,937 1,324
Total loans $ 4,272,412 $ 857,030 $ 3,269,927 $ 4,126,957 $ 478,814 $ 4,279,301 $ 251,495 For the period ending December 31, 2013, the average recorded investment
for impaired loans was $2,666,440 and the interest income received during impairment was $113,689. At December 31, 2015 and 2014, included in impaired loans were $2,290,411
and $215,432, respectively, of troubled debt restructurings. Troubled Debt Restructurings Loans are considered to have been modified in a troubled debt restructuring,
or TDR, when due to a borrowers financial difficulty the Corporation makes certain concessions to the borrower that it would
not otherwise consider for new debt with similar risk characteristics. Modifications may include interest rate reductions, principal
or interest forgiveness, forbearance, and other actions intended to minimize economic loss and to avoid foreclosure or repossession
of the collateral. Each potential loan modification is reviewed individually and the terms of the loan are modified to meet the
borrowers specific circumstances at a point in time. Not all loan modifications are TDR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Loan modifications are reviewed and recommended by the Corporations
senior credit officer, who determines whether the loan meets the criteria for a TDR. Generally, the types of concessions granted
to borrowers that are evaluated in determining whether the loan is classified as a TDR include: ·
Interest rate reductions – Occur when the stated interest rate is reduced to a nonmarket
rate or a rate the borrower would not be able to obtain elsewhere under similar circumstances. ·
Amortization or maturity date changes – Result when the amortization period of the loan
is extended beyond what is considered a normal amortization period for loans of similar type with similar collateral. ·
Principal reductions – Arise when the Corporation charges off a portion of the principal
that is not fully collateralized and collectability is uncertain; however, this portion of principal may be recovered in the future
under certain circumstances. The following tables present the amount of troubled debt restructuring
by loan class, classified separately as accrual and nonaccrual at December 31, 2015 and 2014, as well as those currently paying
under restructured terms and those that have defaulted under restructured terms as of December 31, 2015 and 2014. Loans modified
in a troubled debt restructuring are considered to be in default once the loan becomes 30 or more days past due.
December 31, 2015
Under restructured terms
Accruing Non-accruing
#
Current
#
Default
Commercial, financial, and agricultural loans $ 0 $ 0 0 $ 0 0 $ 0
Real estate:
Construction loans 0 0 0 0 0 0
Commercial mortgage loans 2,280,466 0 1 2,280,466 0 0
Residential loans 5,376 0 1 5,376 0 0
Agricultural loans 0 0 0 0 0 0
Consumer &amp; other loans 4,569 0 1 4,569 0 0
Total TDRs $ 2,290,411 $ 0 3 $ 2,290,411 0 $ 0
December 31, 2014
Under restructured terms
Accruing Non-accruing
#
Current
#
Default
Commercial, financial, and agricultural loans $ 31,713 $ 0 1 $ 31,713 0 $ 0
Real estate:
Construction loans 0 0 0 0 0 0
Commercial mortgage loans 0 0 0 0 0 0
Residential loans 0 0 0 0 0 0
Agricultural loans 175,718 0 1 175,718 0 0
Consumer &amp; other loans 8,001 0 1 868 3 7,133
Total TDRs $ 215,432 $ 0 3 $ 208,299 3 $ 7,133 The following table presents the amount of troubled debt restructurings
by types of concessions made, classified separately as accrual and nonaccrual at December 31, 2015 and 2014.
December 31, 2015 December 31, 2014
Accruing Nonaccruing Accruing Nonaccruing
# Balance # Balance # Balance # Balance
Type of concession:
Payment modification 0 $ 0 0 $ 0 1 $ 175,718 0 $ 0
Rate reduction 0 0 0 0 0 0 0 0
Rate reduction, payment modification 3 2,290,411 0 0 4 8,001 0 0
Forbearance of interest 0 0 0 0 1 31,713 0 0
Total 3 $ 2,290,411 0 $ 0 6 $ 215,432 0 $ 0 As of December 31, 2015 and 2014, the Corporation had a balance
of $2,290,411 and $215,432, respectively, in troubled debt restructurings. The Corporation had no charge-offs on such loans as
of December 31, 2015, and $3,290 in charge-offs as of December 31, 2014. The Corporations balance in the allowance for loan
losses allocated to such troubled debt restructurings was $130,441 and $24,231 at December 31, 2015 and 2014, respectively. The
Corporation had no unfunded commitment to lend to a customer that has a troubled debt restructured loan as of December 31, 2015. Credit Risk Monitoring and Loan Grading The Corporation employs several means to monitor the risk in the
loan portfolio including volume and severity of loan delinquencies, nonaccrual loans, internal grading of loans, historical loss
experience and economic conditions. Loans are subject to an internal risk grading system which indicates
the risk and acceptability of that loan. The loan grades used by the Corporation are for internal risk identification purposes
and do not directly correlate to regulatory classification categories or any financial reporting definitions. The general characteristics of the risk grades are as follows: Grade 1  Exceptional Grade 2  Above Average Grade 3  Acceptable Grade 4  Fair Grade 5a  Watch  Grade 5b  Other Assets Especially Mentioned (OAEM) 
Grade 6  Substandard Grade 7  Doubtful Grade 8  Loss The following tables present internal loan grading by class of loans
at December 31, 2015 and 2014:
December 31, 2015 Commercial, Financial, and Agricultural Construction Real Estate Commercial Real Estate Residential Real Estate Agricultural Real Estate Consumer and Other Total
Rating:
Grade 1- Exceptional $ 731,270 $ 0 $ 0 $ 25,988 $ 0 $ 416,250 $ 1,173,508
Grade 2- Above Avg. 0 0 0 10,011 329,069 0 339,080
Grade 3- Acceptable 30,581,968 7,569,566 26,285,799 31,303,029 9,648,983 1,756,139 107,145,484
Grade 4- Fair 26,075,703 11,022,826 53,296,973 30,946,390 3,930,746 1,230,515 126,503,153
Grade 5a- Watch 217,295 1,097,222 4,791,317 1,263,077 638,402 5,999 8,013,312
Grade 5b- OAEM 560,678 0 523,596 1,233,611 0 13,802 2,331,687
Grade 6- Substandard 6,273 141,456 879,674 3,155,625 1,073,066 11,675 5,267,769
Grade 7- Doubtful 0 0 0 31,388 0 0 31,388
Total loans $ 58,173,187 $ 19,831,070 $ 85,777,359 $ 67,969,119 $ 15,620,266 $ 3,434,380 $ 250,805,381
December 31, 2014 Commercial, Financial, and Agricultural Construction Real Estate Commercial Real Estate Residential Real Estate Agricultural Real Estate Consumer and Other Total
Rating:
Grade 1- Exceptional $ 926,512 $ 0 $ 0 $ 27,017 $ 0 $ 39,353 $ 992,882
Grade 2- Above Avg. 0 0 0 89,109 356,081 0 445,190
Grade 3- Acceptable 28,793,317 3,656,979 28,294,037 34,766,811 10,183,723 2,014,924 107,709,791
Grade 4- Fair 17,498,283 7,298,860 45,578,932 28,691,419 2,525,044 959,978 102,552,516
Grade 5a- Watch 392,644 1,135,991 1,411,604 795,450 0 868 3,736,557
Grade 5b- OAEM 38,414 0 590,011 1,240,299 1,755,510 31,872 3,656,106
Grade 6- Substandard 212,198 165,355 1,041,210 3,660,179 175,718 44,072 5,298,732
Grade 7- Doubtful 0 0 0 33,964 0 0 33,964
Total loans $ 47,861,368 $ 12,257,185 $ 76,915,794 $ 69,304,248 $ 14,996,076 $ 3,091,067 $ 224,425,738 Allowance for Loan Losses Methodology The allowance for loan losses (ALL) is determined by a calculation
based on segmenting the loans into the following categories: (1) impaired loans and nonaccrual loans, (2) loans with a credit risk
rating of 5, 6, 7 or 8, (3) other outstanding loans, and (4) other commitments to lend. In addition, unallocated general reserves
are estimated based on migration and economic analysis of the loan portfolio. The ALL is calculated by the addition of the estimated loss derived
from each of the above categories. The impaired loans and nonaccrual loans over $50,000 are analyzed on an individual basis to
determine if the future collateral value is sufficient to support the outstanding debt of the loan. If an estimated loss is calculated,
it is included in the estimated ALL until it is charged to the loan loss reserve. The calculation for loan risk graded 5, 6, 7
or 8, other outstanding loans and other commitments to lend is based on assigning an estimated loss factor based on a twelve quarter
rolling historical weighted average net loss rate. The estimated requirement for unallocated general reserves from migration and
economic analysis is determined by considering (1) trends in asset quality, (2) level and trends in charge-off experience, (3)
macroeconomic trends and conditions, (4) microeconomic trends and conditions and (5) risk profile of lending activities. Within
each of these categories, a high risk factor percentage and a low risk factor percentage from a rating of excessive, high, moderate
or low will be determined by management and applied to the loan portfolio. This results in a high and low range of the estimated
reserves required. By adding the estimated high and low value from the migration and economic analysis to the estimated reserve
from the loan portfolio, a high and low range of total estimated loss reserves is obtained. This amount is then compared to the
actual amount in the loan loss reserve. The calculation of ALL is performed on a monthly basis and is presented
to the Loan Committee and the Board of Directors. Changes in the allowance for loan losses are as follows:
2015 2014 2013
Balance, January 1 $ 3,114,151 $ 3,077,561 $ 2,844,903
Provision charged to operations 141,300 330,000 420,000
Loans charged off (319,200 ) (341,377 ) (233,842 )
Recoveries 95,991 47,967 46,500
Balance, December 31 $ 3,032,242 $ 3,114,151 $ 3,077,561 The following tables detail activity in the ALL by class of loans
for the years ended December 31, 2015 and 2014. Allocation of a portion of the allowance to one category of loans does not preclude
its availability to absorb losses in other categories.
December 31, 2015 Commercial, Financial, and Agricultural Construction Real Estate Commercial Real Estate Residential Real Estate Agricultural Real Estate Consumer and Other Total
Allowance for loan losses:
Beginning balance, December 31, 2014 $ 299,850 $ 1,043,083 $ 1,192,098 $ 312,822 $ 86,656 $ 179,642 $ 3,114,151
Charge-offs 263,809 0 0 33,238 0 22,153 319,200
Recoveries 42,253 0 0 22,047 0 31,691 95,991
Net charge-offs 221,556 0 0 11,191 0 (9,538 ) 223,209
Provisions charged to operations 66,487 0 0 80,260 0 (5,447 ) 141,300
Balance at end of period, December 31, 2015 $ 144,781 $ 1,043,083 $ 1,192,098 $ 381,891 $ 86,656 $ 183,733 $ 3,032,242
Ending balance -
Individually evaluated for impairment $ 0 $ 0 $ 212,283 $ 91,831 $ 0 $ 0 $ 304,114
Collectively evaluated for impairment 144,781 1,043,083 979,815 290,060 86,656 183,733 2,728,128
Balance at end of period $ 144,781 $ 1,043,083 $ 1,192,098 $ 381,891 $ 86,656 $ 183,733 $ 3,032,242
Loans :
Ending balance -
Individually evaluated for impairment $ 0 $ 1,012,831 $ 5,414,491 $ 2,896,953 $ 1,682,207 $ 4,569 $ 11,011,051
Collectively evaluated for impairment 58,173,187 18,818,239 80,362,868 65,072,166 13,938,059 3,429,811 239,794,330
Balance at end of period $ 58,173,187 $ 19,831,070 $ 85,777,359 $ 67,969,119 $ 15,620,266 $ 3,434,380 $ 250,805,381
December 31, 2014 Commercial, Financial, and Agricultural Construction Real Estate Commercial Real Estate Residential Real Estate Agricultural Real Estate Consumer and Other Total
Allowance for loan losses:
Beginning balance, December 31, 2013 $ 297,546 $ 1,032,053 $ 1,192,098 $ 301,169 $ 76,868 $ 177,827 $ 3,077,561
Charge-offs 37,186 120,800 0 157,744 0 25,647 341,377
Recoveries 11,957 0 0 30,247 0 5,763 47,967
Net charge-offs 25,229 120,800 0 127,497 0 19,884 293,410
Provisions charged to operations 27,533 131,830 0 139,150 9,788 21,699 330,000
Balance at end of period, December 31, 2014 $ 299,850 $ 1,043,083 $ 1,192,098 $ 312,822 $ 86,656 $ 179,642 $ 3,114,151
Ending balance -
Individually evaluated for impairment $ 99,067 $ 0 $ 240,899 $ 129,060 $ 9,788 $ 0 $ 478,814
Collectively evaluated for impairment 200,783 1,043,083 951,199 183,762 76,868 179,642 2,635,337
Balance at end of period $ 299,850 $ 1,043,083 $ 1,192,098 $ 312,822 $ 86,656 $ 179,642 $ 3,114,151
Loans :
Ending balance -
Individually evaluated for impairment $ 202,323 $ 1,066,771 $ 2,623,475 $ 3,415,987 $ 1,317,256 $ 27,210 $ 8,653,022
Collectively evaluated for impairment 47,659,045 11,190,414 74,292,319 65,888,261 13,678,820 3,063,857 215,772,716
Balance at end of period $ 47,861,368 $ 12,257,185 $ 76,915,794 $ 69,304,248 $ 14,996,076 $ 3,091,067 $ 224,425,738 The following table is a summary of amounts included in the ALL
for the impaired loans with specific reserves and the recorded balance of the related loans.
Year Ended December 31,
2015 2014 2013
Allowance for loss on impaired loans $ 304,114 $ 478,814 $ 469,302
Recorded balance of impaired loans $ 5,558,615 $ 4,126,957 $ 2,997,359 </t>
  </si>
  <si>
    <t>Premises and Equipment</t>
  </si>
  <si>
    <t>Property, Plant and Equipment [Abstract]</t>
  </si>
  <si>
    <t xml:space="preserve"> 4. PREMISES AND EQUIPMENT The amounts reported as bank premises and equipment at December
31, 2015 and 2014, are as follows:
2015 2014
Land $ 3,089,352 $ 3,089,352
Building 13,396,340 13,326,516
Furniture and equipment 9,006,056 8,933,200
25,491,748 25,349,068
Less accumulated depreciation (14,334,304 ) (13,592,801 )
Total $ 11,157,444 $ 11,756,267 Depreciation of premises and equipment was $961,964, $890,812, and
$897,849 in 2015, 2014, and 2013, respectively. The Corporation depreciates its long-lived assets on various methods over their
estimated productive lives, as more fully described in Note 1, Summary of Significant Accounting Policies. A commercial banking center in Valdosta, Georgia, was completed
and opened in August of 2014. A building is being leased for a loan production office opened in Tifton, Georgia, in January 2016.</t>
  </si>
  <si>
    <t>Intangible Assets</t>
  </si>
  <si>
    <t>Goodwill and Intangible Assets Disclosure [Abstract]</t>
  </si>
  <si>
    <t xml:space="preserve">5. INTANGIBLE ASSETS The following table lists the Corporations account relationship
intangible assets at December 31, 2015 and 2014. These assets have less than four years of remaining amortization.
2015 2014
Amortizing intangible assets
Account relationships $ 50,781 $ 66,406
Total intangible assets $ 50,781 $ 66,406 The intangible assets carrying amount, accumulated amortization
and amortization expense for December 31, 2015, and the four succeeding fiscal years are as follows:
2015 2016 2017 2018 2019
Amortizing intangible assets
Account relationships
Gross carrying amount $ 125,000 $ 125,000 $ 125,000 $ 125,000 $ 125,000
Accumulated amortization 74,219 89,844 105,469 121,094 125,000
Net carrying amount $ 50,781 $ 35,156 $ 19,531 $ 3,906 $ 0
Amortization expense $ 15,625 $ 15,625 $ 15,625 $ 15,625 $ 3,906 </t>
  </si>
  <si>
    <t>6. DEPOSITS At December 31, 2015, the scheduled maturities of certificates of
deposit are as follows:
Amount
2016 $ 54,751,692
2017 16,103,016
2018 4,980,959
2019 66,595
2020 and thereafter 14,906
Total $ 75,917,168 The amount of overdraft deposits reclassified as loans were $62,216
and $79,935 for the years ended December 31, 2015 and 2014, respectively. There are 21 certificates of deposit totaling $10,060,028
that are above the FDIC insurance limit of $250,000.</t>
  </si>
  <si>
    <t>Short-Term Borrowed Funds</t>
  </si>
  <si>
    <t>Debt Disclosure [Abstract]</t>
  </si>
  <si>
    <t xml:space="preserve">7. SHORT-TERM BORROWED FUNDS Federal funds purchased generally mature within one to four days.
On December 31, 2015, the Corporation did not have any federal funds purchased. The Corporation had approximately $88,000,000 in
unused federal funds accommodations at year-end 2015. Other short-term borrowed funds consist of FHLB advances of $7,590,476 with
interest at 1.22% as of December 31, 2015, and $5,133,333 with interest at 1.08% as of December 31, 2014. The Corporation maintains
a line of credit with the Federal Reserve Banks Discount Window. The maximum amount that can be borrowed is dependent upon
the amount of unpledged securities held by the Corporation as the amount of borrowings must be fully secured. Information concerning federal funds purchased and FHLB short-term
advances are summarized as follows:
2015 2014
Average balance during the year $ 7,028,679 $ 8,117,476
Average interest rate during the year 0.96 % 2.09 %
Maximum month-end balance during the year $ 10,133,333 $ 12,133,333 </t>
  </si>
  <si>
    <t>Long-Term Debt</t>
  </si>
  <si>
    <t>8. LONG-TERM DEBT Long-term debt at December 31, 2015 and 2014, consisted of the following:
2015 2014
Advance from FHLB with a 3.39% fixed rate of interest maturing August 20, 2018 (convertible to a variable rate at quarterly options of FHLB  no conversion option has been made). $ 5,000,000 $ 5,000,000
Advance from FHLB with a 2.78% fixed rate of interest maturing September 10, 2018 (convertible to a variable rate at quarterly options of FHLB  no conversion option has been made). 5,000,000 5,000,000
Advance from FHLB with 1.43% fixed rate of interest with annual installment payments maturing September 4, 2018. 3,600,000 5,400,000
Advance from FHLB with 0.89% fixed rate of interest with annual installment payments maturing July 24, 2017. 3,333,333 6,666,667
Advance from FHLB with 1.25% fixed rate of interest with annual installment payments maturing September 30, 2020. 6,400,000 0
Advance from FHLB with 1.94% fixed rate of interest with annual installment payments maturing December 16, 2022. 5,142,857 0
Total long-term debt $ 28,476,190 $ 22,066,667 The advances from FHLB are collateralized by the pledging of a combination
of 1-4 family residential mortgages, multifamily loans, and investment securities. At December 31, 2015, 1-4 family residential
mortgage loans and multifamily loans with a lendable collateral value of $44,138,262 were pledged to secure these advances. In
2014, the advances were secured by 1-4 family residential mortgage loans with a lendable collateral value of $34,813,653. The amount
of FHLB Stock held is based on membership and level of FHLB advances. At year end 2015 and 2014, the amount of stock held that
is based on membership was $336,300 and $336,000, respectively, and the amount of stock held that is based on the level of FHLB
advances was $1,532,900 and $1,224,000, respectively. At December 31, 2015, the Corporation had approximately $67,300,000 of unused
lines of credit with the FHLB. The following are maturities of long-term debt for the next five
years. At December 31, 2015, there was no floating rate long-term debt; however, two of these advances have convertible call features.
Two advances totaling $10,000,000 have convertible options by the issuer to convert the rates to a 3-month LIBOR. The Bank intends
to pay off these advances at the conversion dates. The Bank has the ability to hold this debt until conversion and the means of
repayment.
Due in: Fixed Rate Amount
2016 $ 0
2017 7,590,476
2018* 13,400,000
2019 3,314,286
2020 1,600,000
Later years 2,571,428
Total long-term debt $ 28,476,190 *Fixed rate advances with convertible options of $10,000,000.</t>
  </si>
  <si>
    <t>Employee Benefits and Retirement Plans</t>
  </si>
  <si>
    <t>Compensation and Retirement Disclosure [Abstract]</t>
  </si>
  <si>
    <t>9. EMPLOYEE BENEFITS AND RETIREMENT PLANS Pension Plan The Corporation has a noncontributory defined benefit pension plan
which covers most employees who have attained the age of 21 years and completed one year of continuous service. The Corporation
is providing for the cost of this plan as benefits are accrued based upon actuarial determinations employing the aggregate funding
method. The table of actuarially computed benefit obligations and net assets
and the related changes of the Plan at December 31, 2015, 2014, and 2013, is presented below.
2015 2014 2013
Change in Benefit Obligation
Benefit obligation at beginning of year $ 13,322,751 $ 13,308,069 $ 12,929,816
Service cost 0 0 0
Interest cost 714,604 727,305 697,704
Amendments 0 0 0
Benefits paid (1,079,912 ) (1,020,747 ) (974,761 )
Other  net 927,935 308,124 655,310
Benefit obligation at end of year $ 13,885,378 $ 13,322,751 $ 13,308,069
Change in Plan Assets
Fair value of plan assets at beginning of year $ 11,889,678 $ 11,819,296 $ 11,249,592
Actual return on plan assets 110,504 485,129 769,465
Employer contribution 500,000 606,000 775,000
Benefits paid (1,079,912 ) (1,020,747 ) (974,761 )
Fair value of plan assets at end of year $ 11,420,270 $ 11,889,678 $ 11,819,296
2015 2014 2013
Funded status $ (2,465,108 ) $ (1,433,073 ) $ (1,488,773 )
Unrecognized net actuarial (gain)/loss 0 0 0
Unrecognized prior service cost 0 0 0
Pension liability included in other liabilities $ (2,465,108 ) $ (1,433,073 ) $ (1,488,773 )
Accumulated benefit obligation $ 13,885,378 $ 13,322,751 $ 13,308,069
Amount recognized in consolidated balance sheet consist of the following: 2015 2014 2013
Accrued Pension $ 2,465,108 $ 1,433,073 $ 1,488,773
Deferred tax assets $ 838,137 $ 487,245 $ 506,183
Accumulated other comprehensive income 1,626,971 945,828 982,590
Total $ 2,465,108 $ 1,433,073 $ 1,488,773
Components of Pension Cost 2015 2014 2013
Service cost $ 0 $ 0 $ 0
Interest cost on benefit obligation 714,604 727,305 697,704
Expected return on plan assets (928,160 ) (932,417 ) (875,553 )
Other - net 448,707 471,185 479,567
Net periodic pension cost $ 235,151 $ 266,073 $ 301,718 Other changes in plan assets and benefit obligations recognized
in comprehensive income:
2015 2014 2013
Net loss (gain) $ 1,032,035 $ (55,700 ) $ (191,451 )
Prior service costs 0 0 0
Total recognized in other comprehensive income (loss) $ 1,032,035 $ (55,700 ) $ (191,451 )
Net periodic pension cost 235,151 266,073 301,718
Total recognized in net periodic pension cost and other comprehensive income $ 1,267,186 $ 210,373 $ 110,267 After adopting ASC Topic 960, Employers Accounting for Deferred
Benefit Pension Plan and Other Postretirement Plans, and freezing its pension retirement plan, the Corporation increased the accrued
liability by $1,032,035 in 2015 and reduced the accrued pension liability by $55,700 in 2014. Also, changes were made to other
comprehensive income (loss) of $(681,143) for 2015 and $36,762 for 2014 on a pre-tax basis. During 2015, the fair value of the
plan assets decreased $469,408. At December 31, 2015, the plan assets included cash and cash equivalents,
certificates of deposits with banks, municipal securities, U.S. government agency securities, corporate notes, and equity securities. Assumptions used to determine the benefit obligation as of December
31, 2015 and 2014 respectively were:
2015 2014
Weighted-Average Assumptions as of December 31
Discount rate 5.75 % 5.60 %
Rate of compensation increase N/A N/A For the years ended December 31, 2015, 2014, and 2013, the assumptions
used to determine net periodic pension costs are as follows:
2015 2014 2013
Discount rate 5.60 % 5.70 % 5.50 %
Expected return on plan assets 8.00 % 8.00 % 8.00 %
Rate of compensation increase N/A N/A N/A The expected rate of return represents the average rate of return
to be earned on plan assets over the period the benefits included in the benefit obligation are to be paid. In determining the
expected rate of return, the Corporation considers long-term compound annualized returns of historical market data as well as actual
returns on the Corporations plan assets, and applies adjustments that reflect more recent capital market experience. The Corporations pension plan investment objective is both
security and long-term stability, with moderate growth. The investment strategies and policies employed provide for investments,
other than fixed-dollar investments, to prevent erosion by inflation. Sufficient funds are held in a liquid nature
(money market, short-term securities) to allow for the payment of plan benefits and expenses, without subjecting the funds to loss
upon liquidation. In an effort to provide a higher return with lower risk, the fund assets are allocated between stocks, fixed
income securities, and cash equivalents. All plan investments and transactions are in compliance with ERISA and any other law applicable
to employee benefit plans. The targeted investment portfolio is allocated up to 30% in equities, 50% to 90% in fixed-income investments,
and up to 20% in cash equivalent investments. All the Corporations equity investments are in mutual funds with a Morningstar
rating of 3 or higher, have at least $300 million in investments, and have been in existence 5 years or more. Fixed income securities
include issues of the U.S. government and its agencies and corporate notes. Any corporate note purchased has a rating (by Standard
&amp; Poors or Moodys) of A or better. The average maturity of the fixed income portion of the portfolio
does not exceed 10 years. Pension Asset Allocation and Fair Value Measurement as of December
31
2015 2014
Fair Value Level 1 % Fair Value Level 1 %
Investment at fair value as determined by quoted market price:
Equity $ 3,236,166 $ 3,236,166 28 % $ 2,754,951 $ 2,754,951 23 %
Fixed income 4,268,825 4,268,825 37 % 4,812,463 4,812,463 41 %
Total $ 7,504,991 $ 7,504,991 65 % $ 7,567,414 $ 7,567,414 64 %
Investment as estimated fair value:
Certificates of deposit $ 3,257,418 $ 3,257,418 29 % $ 3,260,260 $ 3,260,260 27 %
Cash and cash equivalent 657,861 657,861 6 % 1,062,004 1,062,004 9 %
Total $ 3,915,279 $ 3,915,279 35 % $ 4,322,264 $ 4,322,264 36 %
Total $ 11,420,270 $ 11,420,270 100 % $ 11,889,678 $ 11,889,678 100 % All of the pension plans investments were reported as Level
1 assets and received Level 1 fair value measurement. ASC Topic 820, Fair Value Measurements and Disclosures establishes
a fair value hierarchy that prioritizes the inputs to valuation techniques used to measure fair value. The hierarchy consists of
three broad levels: Level 1 inputs consist of unadjusted quoted prices in active markets for identical assets and have the highest
priority, and Level 3 inputs have the lowest priority. These levels are: Level 1 - The fair values of mutual funds, preferred stock, corporate
notes, and U.S. government agency securities were based on quoted market prices. Money market funds and certificates of deposit
were reported at fair value. Level 2 - Valuation is based upon quoted prices for similar instruments
in active markets, quoted prices for identical or similar instruments in markets that were not active, and model-based valuation techniques
for which all significant assumptions we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Estimated Contributions The Corporation expects to contribute $500,000 to its pension plan
in 2016. Estimated Future Benefit Payments The following benefit payments, which reflect expected future service
and decrements as appropriate, are expected to be paid for fiscal years beginning:
2016 $ 1,186,000
2017 1,166,000
2018 1,150,000
2019 1,134,000
2020 1,117,000
Years 2021  2025 5,341,000 The estimated amortization amount for 2016 is a net loss of $657,260,
no prior service cost or credit, and no net transition asset or obligation. Southwest Georgia Bank 401(K) Plan In place of the Corporations frozen defined pension retirement
plan, the Corporation offers its employees a 401(K) Plan. This 401(K) plan is a qualified defined contribution plan as provided
for under Section 401(K) of the Internal Revenue Code. This plan is a safeharbor plan meaning that the Corporation
will match contributions dollar for dollar for the first four percent of salary participants defer into the plan. The plan does
allow for discretionary match in excess of the four percent and that the participants are allowed to defer the maximum amount of
salary. The Corporation matched the employee participants for the first four percent of salary contributing to the plan $188,338,
$202,233, and $205,932 for the years ended December 31, 2015, 2014, and 2013, respectively. Employee Stock Ownership Plan The Corporation has a nondiscriminatory Employee Stock Ownership
Plan and Trust (the ESOP) administered by a trustee. The plan was established to purchase and hold Southwest Georgia
Financial Corporation stock for all eligible employees. Contributions to the plan are made solely by the Corporation and are at
the discretion of the Board of Directors. The annual amount of the contribution is determined by taking into consideration the
financial conditions, profitability, and fiscal requirements of the Corporation. There were contributions of $294,642, $321,000,
and $275,000 for the years ended December 31, 2015, 2014, and 2013, respectively. Contributions to eligible participants are based
on percentage of annual compensation. As of December 31, 2015, the ESOP holds 300,809 shares of the Corporations outstanding
common stock. All 276,212 released shares are allocated to the participants. The 24,597 unreleased shares are pledged as collateral
for a $363,000 long-term debt incurred from repurchasing participants shares. Dividends paid by the Corporation on ESOP
shares are allocated to the participants based on shares held. ESOP shares are included in the Corporations outstanding
shares and earnings per share computation. Directors Deferred Compensation Plan The Corporation has a voluntary deferred compensation plan for the
Board of Directors administered by an insurance company. The plan stipulates that if a director participates in the Plan for four
years, the Corporation will pay the director future monthly income for ten years beginning at normal retirement age, and the Corporation
will make specified monthly payments to the directors beneficiaries in the event of his or her death prior to the completion
of such payments. The plan is funded by life insurance policies with the Corporation as the named beneficiary. This plan is closed
to new director enrollment and participation. Directors and Executive Officers Stock Purchase Plan The Corporation has adopted a stock purchase plan for the executive
officers and directors of Southwest Georgia Financial Corporation. Under the plan, participants may elect to contribute up to $900
monthly of salary or directors fees and receive corporate common stock with an aggregate value of two times their contribution.
The expense incurred during 2015, 2014, and 2013 on the part of the Corporation totaled $282,600, $287,150, and $272,000, respectively. Stock Option Plan Effective March 19, 1997, the Corporation established a Key
Individual Stock Option Plan (the Option Plan) which provides for the issuance of options to key employees and directors
of the Corporation. In April 1997, the Option Plan was approved by the Corporations stockholders, and was effective for
the duration of ten years. Under the Option Plan, the exercise price of each option equals the market price of the Corporations
stock on the grant date for a term of ten years. All of these stock options are fully vested. The fair value of each stock option
grant is estimated on the grant date using an option-pricing model using weighted-average assumptions. The fair value of each option
was expensed over its vesting period. A maximum of 196,680 shares of common stock were authorized for issuance with respect to
options granted under the Option Plan. The Option Plan provided for the grant of incentive stock options and nonqualified stock
options to key employees of the Corporation. The Option Plan is administered by the Personnel Committee of the Board of Directors. The following table sets forth the number of stock options granted,
the average fair value of options granted, and the weighted-average assumptions used to determine the fair value of the stock options
granted.
2015 2014 2013
Number of stock options granted 0 0 0
Average fair value of stock options granted 0 0 0
Number of option shares exercisable 1,000 2,500 10,900
Average price of stock options exercisable $ 19.95 $ 21.21 $ 20.19 A summary of the status of the Corporations Option Plan as
of December 31, 2015, 2014 and 2013, and the changes in stock options during the years are presented below:
No. of Shares Average Price
Outstanding at December 31, 2012 10,900 $ 20.19
Granted 0 0
Expired 0 0
Exercised 0 0
Outstanding at December 31, 2013 10,900 $ 20.19
Granted 0 0
Expired (8,400) 19.89
Exercised 0 0
Outstanding at December 31, 2014 2,500 $ 21.21
Granted 0 0
Expired (1,500) 22.05
Exercised 0 0
Outstanding at December 31, 2015 1,000 $ 19.95 The following table summarizes information about fixed stock options
outstanding and exercisable at December 31, 2015.
Outstanding Stock Options Exercisable Stock Options
Exercise Price Range
Number Outstanding At 12/31/15
Weighted- Average Remaining Contractual Life
Weighted Average Exercise Price
Number Exercisable At 12/31/15
Weighted Average Exercise Price
$19 to $20 1,000 0.5 Years $ 19.95 1,000 $ 19.95 Dividend Reinvestment and Share Purchase Plan The Corporation maintains a dividend reinvestment and share purchase
plan. The purpose of the plan is to provide stockholders of record of the Corporations common stock, who elect to participate
in the plan, with a simple and convenient method of investing cash dividends and voluntary cash contributions in shares of the
common stock without payment of any brokerage commissions or other charges. Eligible participants may purchase common stock through
automatic reinvestment of common stock dividends on all or partial shares and make additional voluntary cash payments of not less
than $5 nor more than $5,000 per month. The participants price of common stock purchased with dividends or voluntary cash
payments will be the average price of all shares purchased in the open market, or if issued from unissued shares or treasury stock
the price will be the average of the high and low sales prices of the stock on the NYSE MKT LLC on the dividend payable date or
other purchase date. During the years ended December 31, 2015, 2014, and 2013, shares issued through the plan were 6,702, 6,503,
and 5,381, respectively, at an average price of $14.73, $13.70, and $10.73, per share, respectively. These numbers of shares and
average price per share are not adjusted by stock dividends. Equity Incentive Award The Corporation has a 2013 Omnibus Incentive Plan (the Incentive
Plan) that was approved by our shareholders at the Corporations 2014 Annual Meeting. The Incentive Plan was established
to attract, retain and motivate the Corporations employees, consultants, advisors and directors, to promote the success
of our business by linking their personal interests to those of our shareholders and to encourage stock ownership on the part
of management. Under the Incentive Plan, the Corporation may issue a maximum aggregate amount of 125,000 shares of common stock
pursuant to (i) stock options, which includes incentive stock options and non-qualified stock options, (ii) stock appreciation
rights, (iii) restricted stock awards, (iv) restricted stock units, (v) incentive awards, (vi) other stock-based awards and (vii)
dividend equivalents. The Corporation may also grant cash-based awards under the Incentive Plan. The Corporation did not grant
any equity incentive awards during 2015 or 2014.</t>
  </si>
  <si>
    <t>Income Taxes</t>
  </si>
  <si>
    <t>Income Tax Disclosure [Abstract]</t>
  </si>
  <si>
    <t xml:space="preserve">10. INCOME TAXES Components of income tax expense for 2015, 2014, and 2013 are as
follows:
2015 2014 2013
Current expense (benefit) $ 900,543 $ 435,943 $ (120,244 )
Deferred taxes (benefit) (73,379 ) 303,614 484,908
Total income taxes $ 827,164 $ 739,557 $ 364,664 The reasons for the difference between the federal income taxes
in the consolidated statements of income and the amount and percentage computed by the applying the combine statutory federal and
state income tax rate to income taxes are as follows:
2015 2014 2013
Amount % Amount % Amount %
Taxes at statutory income tax rate $ 1,428,272 34.0 $ 1,238,752 34.0 $ 1,066,582 34.0
Reductions in taxes resulting from exempt income (540,861 ) (12.9 ) (454,779 ) (12.5 ) (464,631 ) (14.8 )
Other timing differences (60,247 ) (1.4 ) (44,416 ) (1.2 ) (237,287 ) (7.6 )
Total income taxes $ 827,164 19.7 $ 739,557 20.3 $ 364,664 11.6 The sources of timing differences for tax reporting purposes and
the related deferred taxes recognized in 2015, 2014, and 2013 are summarized as follows:
2015 2014 2013
Nonqualified retirement plan $ (7,229 ) $ 0 $ 0
Deferred gain on covered transaction (24,154 ) 0 0
Nonaccrual loan interest (34,104 ) 0 0
Foreclosed assets expenses (4,577 ) 74,130 297,004
Bad debt expense in excess of tax 27,850 (12,441 ) (310,694 )
Realized impairment gain on equity securities 13,233 163,625 509,736
Accretion of discounted bonds 26,370 20,058 9,175
Gain on disposition of discounted bonds (3,503 ) (2,470 ) (7,106 )
Book and tax depreciation difference (67,265 ) 60,712 (13,207 )
Total deferred taxes $ (73,379 ) $ 303,614 $ 484,908
December 31
2015 2014
Deferred tax assets:
Nonaccrual loan interest $ 34,104 $ 0
Deferred gain on covered transaction 24,154 0
Alternative minimum tax 564,920 231,038
Foreclosed assets expenses 6,205 1,628
Intangible asset amortization 298,699 298,699
Bad debt expense in excess of tax 1,030,959 1,058,809
Realized loss on other-than-temporarily impaired equity securities 214,353 227,586
Nonqualified retirement plan 0 (7,229 )
Pension plan 838,137 487,245
Total deferred tax assets 3,011,531 2,297,776
Deferred tax liabilities:
Accretion on bonds and gain on discounted bonds 59,005 36,138
Book and tax depreciation difference 262,312 329,577
Unrealized gain on securities available for sale 243,979 198,156
Total deferred tax liabilities 565,296 563,871
Net deferred tax assets $ 2,446,235 $ 1,733,905 </t>
  </si>
  <si>
    <t>Related Party Transactions</t>
  </si>
  <si>
    <t>Related Party Transactions [Abstract]</t>
  </si>
  <si>
    <t>11. RELATED PARTY TRANSACTIONS The ESOP held 300,809 shares of the Corporations stock as
of December 31, 2015, of which 24,597 shares have been pledged. In the normal course of business, the Bank has made loans at prevailing
interest rates and terms to directors and executive officers of the Corporation and its subsidiaries, and to their affiliates.
The aggregate indebtedness to the Bank of these related parties approximated $1,209,000 and $1,411,000 at December 31, 2015 and
2014, respectively. During 2015, approximately $1,952,000 of such loans were made, and repayments totaled approximately $1,866,000.
None of these above mentioned loans were restructured, nor were any related party loans charged off during 2015 or 2014. Also,
during 2015 and 2014, directors and executive officers had approximately $2,586,000 and $3,394,000, respectively, in deposits
with the Bank.</t>
  </si>
  <si>
    <t>Commitments, Contingent Liabilities, and Financial Instruments with Off-Balance Sheet Risk</t>
  </si>
  <si>
    <t>Commitments and Contingencies Disclosure [Abstract]</t>
  </si>
  <si>
    <t>12. COMMITMENTS, CONTINGENT
LIABILITIES, AND FINANCIAL INSTRUMENTS WITH OFF-BALANCE SHEET RISK In the normal course of business, various claims and lawsuits may
arise against the Corporation. Management, after reviewing with counsel all actions and proceedings, considers that the aggregate
liability or loss, if any, will not be material. The Corporation is a party to financial instruments with off-balance
sheet risk in the normal course of business to meet the financing needs of its customers and to reduce its own risk exposure to
fluctuations in interest rates. These financial instruments include commitments to extend credit in the form of loans or through
letters of credit. The instruments involve, to varying degrees, elements of credit and interest rate risk in excess of the amounts
recognized in the Consolidated Balance Sheets. The contract or notional amounts of the instruments reflect the extent of involvement
the Corporation has in particular classes of financial instruments. Commitments to extend credit are contractual obligations to lend
to a customer as long as all established contractual conditions are satisfied. Commitments generally have fixed expiration dates
or other termination clauses and may require payment of a fee by a customer. Standby letters of credit and financial guarantees are conditional
commitments issued by the Corporation to guarantee the performance of a customer to a third party. Standby letters of credit and
financial guarantees are generally terminated through the performance of a specified condition or through the lapse of time. The Corporations exposure to credit loss in the event of
nonperformance by the other party to commitments to extend credit and standby letters of credit is represented by the contractual
or notional amounts of these instruments. As these off-balance sheet financial instruments have essentially the same credit risk
involved in extending loans, the Corporation generally uses the same credit and collateral policies in making these commitments
and conditional obligations as it does for on-balance sheet instruments. Since many of the commitments to extend credit and standby
letters of credit are expected to expire without being drawn upon, the contractual or notional amounts do not represent future
cash requirements. The contractual or notional amounts of financial instruments having
credit risk in excess of that reported in the Consolidated Balance Sheets are as follows:
Dec. 31, 2015 Dec. 31, 2014
Financial instruments whose contract amounts represent credit risk:
Commitments to extend credit $ 24,780,028 $ 17,134,310
Standby letters of credit and financial guarantees $ 960,000 $ 975,000 The Corporations operating
leases are comprised of purchase obligations for data processing services and a rental agreement for our loan production office
in Tifton, Georgia. We have no capital lease obligations. The following table shows scheduled future cash payments under those
obligations as of December 31, 2015.
Payments Due by Period
Total
Less than 1 Year
1-3 Years
4-5 Years
After 5 Years
Operating leases $ 42,627 $ 22,035 $ 10,296 $ 10,296 $ 0
Rental expenses were $1,300, $0, and $21,600 for the years ended
December 31, 2015, 2014, and 2013, respectively.</t>
  </si>
  <si>
    <t>Fair Value Measurements and Disclosures</t>
  </si>
  <si>
    <t>Fair Value Disclosures [Abstract]</t>
  </si>
  <si>
    <t>13. FAIR VALUE MEASUREMENTS AND DISCLOSURES Effective January 1, 2008, the Corporation adopted ASC Topic 820,
Fair Value Measurements and Disclosures, which provides a framework for measuring fair value under GAAP. ASC Topic 820
applies to all financial statement elements that are being measured and reported on a fair value basis. The Corporation utilizes fair value measurements to record fair
value adjustments to certain assets and liabilities and to determine fair value disclosures. Securities available for
sale are recorded at fair value on a recurring basis. From time to time, the Corporation may be required to record at
fair value other assets on a nonrecurring basis, such as impaired loans and foreclosed real estate. Additionally, the Corporation
is required to disclose, but not record, the fair value of other financial instruments. Fair Value Hierarchy: Under ASC Topic 820, the Corporation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which are either recorded or disclosed at fair value. Cash and Cash Equivalents: For disclosure purposes for cash, due from banks, federal funds
sold and certificates of deposit in other banks, the carrying amount is a reasonable estimate of fair value. Investment Securities Available for Sale: 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Investment Securities Held to Maturity: Investment securities held to maturity are not recorded at fair
value on a recurring basis. For disclosure purposes, fair value measurement is based upon quoted prices, if available. Federal Home Loan Bank Stock: For disclosure purposes, the carrying value of other investments
approximate fair value. Loans: The Corporation does not record loans at fair value on a recurring
basis. However, from time to time, a loan is considered impaired and a specific allocation is established within the
allowance for loan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Accounting by Creditors for Impairment of a
Loan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Foreclosed Assets: Other real estate properties are adjusted to fair value upon transfer
of the loans to other real estate. Subsequently, other real estate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the Corporation records the other real estate as nonrecurring Level 2. When an appraised value is not available
or management determines the fair value of the collateral is further impaired below the appraised value and there is no observable
market price, the Corporation records the other real estate asset as nonrecurring Level 3. Deposits: For disclosure purposes, the fair value of demand deposits, savings
accounts, NOW accounts and money market deposits is the amount payable on demand at the reporting date, while the fair value of
fixed maturity certificates of deposit is estimated by discounting the future cash flows using current rates at which comparable
certificates would be issued. Federal Funds Purchased: For disclosure purposes, the carrying amount for Federal funds purchased
is a reasonable estimate of fair value due to the short-term nature of these financial instruments. FHLB Advances: For disclosure purposes, the fair value of the FHLB fixed rate borrowing
is estimated using discounted cash flows, based on the current incremental borrowing rates for similar types of borrowing arrangements. Commitments to Extend Credit and Standby Letters of Credit: Because commitments to extend credit and standby letters of credit
are made using variable rates and have short maturities, the carrying value and the fair value are immaterial for disclosure. Assets Recorded at Fair Value on a Recurring Basis: The table below presents the recorded amount of assets measured
at fair value on a recurring basis as of December 31, 2015 and 2014.
December 31, 2015 Level 1 Level 2 Level 3 Total
Investment securities available for sale:
U.S. government agency securities $ 0 $ 42,642,322 $ 0 $ 42,642,322
State and municipal securities 0 2,607,684 0 2,607,684
Residential mortgage-backed securities 0 3,741,445 0 3,741,445
Corporate notes 0 2,472,960 0 2,472,960
Equity securities 0 12,000 0 12,000
Total $ 0 $ 51,476,411 $ 0 $ 51,476,411
December 31, 2014 Level 1 Level 2 Level 3 Total
Investment securities available for sale:
U.S. government agency securities $ 0 $ 45,492,925 $ 0 $ 45,492,925
State and municipal securities 0 874,667 0 874,667
Residential mortgage-backed securities 0 4,971,644 0 4,971,644
Corporate notes 0 2,498,720 0 2,498,720
Total $ 0 $ 53,837,956 $ 0 $ 53,837,956 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5 and 2014.
December 31, 2015 Level 1 Level 2 Level 3 Total
Foreclosed assets $ 0 $ 0 $ 81,750 $ 81,750
Impaired loans 0 0 5,254,501 5,254,501
Total assets at fair value $ 0 $ 0 $ 5,336,251 $ 5,336,251
December 31, 2014 Level 1 Level 2 Level 3 Total
Foreclosed assets $ 0 $ 0 $ 273,653 $ 273,653
Impaired loans 0 0 3,648,143 3,648,143
Total assets at fair value $ 0 $ 0 $ 3,921,796 $ 3,921,796 Foreclosed properties that are included above as measured at fair
value on a nonrecurring basis are those properties that resulted from a loan that had been foreclosed and charged down or have
been written down subsequent to foreclosure. Foreclosed properties are generally recorded at the appraised value less estimated
selling costs in the range of 15  20%. Loans that are reported above as being measured at fair value on a nonrecurring basis
are generally impaired loans that have been either partially charged off or have specific reserves assigned to them. Nonaccrual
impaired loans that are collateral dependent are generally written down to a range of 80  85% of appraised value which considers
the estimated costs to sell. Specific reserves are established for impaired loans based on appraised value of collateral or discounted
cash flows. The carrying amount and estimated fair values of the Corporations
assets and liabilities which are required to be either disclosed or recorded at fair value at December 31, 2015 and 2014, are as
follows:
Estimated Fair Value
December 31, 2015
Carrying Amount Level 1 Level 2 Level 3 Total
(Dollars in thousands)
Assets:
Cash and cash equivalents $ 31,080 $ 31,080 $ 0 $ 0 $ 31,080
Certificates of deposit in other banks 245 245 0 0 245
Investment securities available for sale 51,476 0 51,476 0 51,476
Investment securities held to maturity 60,889 0 62,199 0 62,199
Federal Home Loan Bank stock 1,869 0 1,869 0 1,869
Loans, net 247,754 0 243,460 5,255 248,715
Liabilities:
Deposits 339,016 0 339,337 0 339,337
Federal Home Loan Bank advances 36,067 0 35,964 0 35,964
Estimated Fair Value
December 31, 2014
Carrying Amount Level 1 Level 2 Level 3 Total
(Dollars in thousands)
Assets:
Cash and cash equivalents $ 12,559 $ 12,559 $ 0 $ 0 $ 12,559
Certificates of deposit in other banks 1,470 1,470 0 0 1,470
Investment securities available for sale 53,838 0 53,838 0 53,838
Investment securities held to maturity 61,588 0 62,841 0 62,841
Federal Home Loan Bank stock 1,560 0 1,560 0 1,560
Loans, net 221,286 0 217,651 3,648 221,299
Liabilities:
Deposits 309,974 0 310,234 0 310,234
Federal Home Loan Bank advances 27,200 0 27,621 0 27,621 Limitations: Fair value estimates are made at a specific point in
time, based on relevant market information and information about the financial statement element. These estimates are subjective
in nature and involve uncertainties and matters of significant judgment and therefore cannot be determined with precision. Changes
in assumptions could significantly affect the estimates.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t>
  </si>
  <si>
    <t>Supplemental Financial Data</t>
  </si>
  <si>
    <t>Supplemental Income Statement Elements [Abstract]</t>
  </si>
  <si>
    <t xml:space="preserve">14. SUPPLEMENTAL FINANCIAL DATA Components of other income and other operating expense in excess
of one percent of gross revenue for the respective periods are as follows:
Years Ended December 31
2015 2014 2013
Income:
Bank card interchange fees $ 487,933 $ 466,455 $ 428,178
Expense:
Other professional fees $ 230,920 $ 232,159 $ 189,252
Director &amp; board committee fees $ 336,458 $ 349,597 $ 274,881
FDIC insurance assessment $ 240,223 $ 234,555 $ 257,036
Administrative expense  employee benefit plans $ 224,021 $ 207,299 $ 172,354 </t>
  </si>
  <si>
    <t>Stockholders' Equity / Regulatory Matters</t>
  </si>
  <si>
    <t>Stockholders Equity Regulatory Matters</t>
  </si>
  <si>
    <t>15. STOCKHOLDERS EQUITY / REGULATORY MATTERS Dividends paid by the Bank subsidiary are the primary source of
funds available to the parent company for payment of dividends to its stockholders and other needs. Banking regulations limit the
amount of dividends that may be paid without prior approval of the Banks regulatory agency. At December 31, 2015, approximately
$1,707,807 of the Banks net assets were available for payment of dividends without prior approval from the regulatory authorities. The Federal Reserve Board requires that banks maintain reserves
based on their average deposits in the form of vault cash and average deposit balances at the Federal Reserve Banks. For the year
ended December 31, 2015, the Bank had a total reserve requirement of $2,758,000, but the Bank had sufficient vault cash to cover
any required reserve balance at the Federal Reserve Bank. The Corporation (on a consolidated basis) and the Bank are subject
to various regulatory capital requirements administered by the federal banking agencies. Failure to meet minimum capital requirements
can initiate certain mandatory and possibly additional discretionary actions by such agencies that, if undertaken, could have a
direct material effect on the Corporations and Banks financial statements. Under capital adequacy guidelines and
the regulatory framework for prompt corrective action, the Corporation and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rporation and the Bank to maintain minimum amounts and ratios (set forth in the following table) of Total
and Tier I capital (as defined in the regulations) to risk-weighted assets (as defined) and of Tier I capital to average assets
(as defined). As of December 31, 2015 and 2014, the Corporation and the Bank meets all capital adequacy requirements to which they
are subject. As of December 31, 2015, the most recent notification from the Federal
Deposit Insurance Corporation categorized the Bank as well capitalized under the regulatory framework for prompt corrective action.
To be categorized as well capitalized, an institution must maintain minimum Total risk-based, Tier I risk-based and Tier I leverage
ratios as set forth in the following tables. There are no conditions or events since the notification that management believes
have changed the Banks category. The Corporations and the Banks actual capital amounts and ratios as of December
31, 2015 and 2014, are also presented in the table. As a result of regulatory limitations at December 31, 2015, approximately
$31,438,937 of the parent companys investments in net assets of the subsidiary bank of $33,146,744, as shown in the accompanying
condensed balance sheets in Note 16, was restricted from transfer by the subsidiary bank to the parent company in the form of cash
dividends. The Corporations and the Banks ratios under the above
rules at December 31, 2015 and 2014, are set forth in the following tables. The Corporations leverage ratio at December
31, 2015, was 9.13%.
As of December 31, 2015
Actual
For Capital Adequacy Purposes
To Be Well Capitalized Under Prompt Corrective Action Provisions
Amount Ratio Amount Ratio Amount Ratio
Southwest Georgia Financial Corporation
Common equity Tier 1 (to risk-
weighted assets) $37,230,740 14.07% $11,907,692 &gt; $17,199,999 &gt;
Total capital (to risk-
weighted assets) $40,262,982 15.22% $21,169,230 &gt; $26,461,534 &gt;
Tier I capital (to risk-
weighted assets) $37,230,740 14.07% $15,876,922 &gt; $21,169,230 &gt;
Leverage (tier I capital
to average assets) $37,230,740 9.13% $16,316,153 &gt; $20,395,191 &gt;
Southwest Georgia Bank
Common equity Tier 1 (to risk-
weighted assets) $34,279,795 12.99% $11,874,310 &gt; $17,151,781 &gt;
Total capital (to risk-
weighted assets) $37,312,037 14.14% $21,109,884 &gt; $26,387,355 &gt;
Tier I capital (to risk-
weighted assets) $34,279,795 12.99% $15,832,413 &gt; $21,109,884 &gt;
Leverage (tier I capital
to average assets) $34,279,795 8.43% $16,274,473 &gt; $20,343,091 &gt;
As of December 31, 2014
Actual
For Capital Adequacy Purposes
To Be Well Capitalized Under Prompt Corrective Action Provisions
Amount Ratio Amount Ratio Amount Ratio
Southwest Georgia Financial Corporation
Total capital (to risk-
weighted assets) $37,845,154 15.70% $19,288,109 &gt; $24,110,136 &gt;
Tier I capital (to risk-
weighted assets) $34,830,148 14.45% $ 9,644,054 &gt; $14,466,082 &gt;
Leverage (tier I capital
to average assets) $34,830,148 9.14% $15,246,906 &gt; $19,058,633 &gt;
Southwest Georgia Bank
Total capital (to risk-
weighted assets) $36,510,112 15.18% $19,236,387 &gt; $24,045,483 &gt;
Tier I capital (to risk-
weighted assets) $33,503,088 13.93% $ 9,618,193 &gt; $14,427,290 &gt;
Leverage (tier I capital
to average assets) $33,503,088 8.81% $15,211,031 &gt; $19,013,789 &gt;</t>
  </si>
  <si>
    <t>Parent Company Financial Data</t>
  </si>
  <si>
    <t>Condensed Financial Information of Parent Company Only Disclosure [Abstract]</t>
  </si>
  <si>
    <t>16. PARENT COMPANY FINANCIAL DATA Southwest Georgia Financial Corporations condensed balance
sheets as of December 31, 2015 and 2014, and its related condensed statements of operations and cash flows for the years ended
are as follows: Condensed Balance Sheets as of December 31, 2015 and 2014 (Dollars in thousands)
2015 2014
ASSETS
Cash $ 1,919 $ 676
Investment in consolidated wholly-owned bank
subsidiary, at equity 33,147 33,008
Loans 363 16
Other assets 669 635
Total assets $ 36,098 $ 34,335
LIABILITIES AND STOCKHOLDERS EQUITY
Total liabilities $ 0 $ 0
Stockholders equity:
Common stock, $1 par value, 5,000,000 shares
authorized, 4,293,835 shares for 2015 and 2014 issued 4,294 4,294
Additional paid-in capital 31,701 31,701
Retained earnings 27,370 25,015
Accumulated other comprehensive loss (1,153 ) (561 )
Treasury stock, at cost, 1,745,998 for 2015
and 2014 (26,114 ) (26,114 )
Total stockholders equity 36,098 34,335
Total liabilities and stockholders equity $ 36,098 $ 34,335 Condensed Statements of Income and
Expense for the years ended December 31, 2015,
2014, and 2013 (Dollars in thousands)
2015 2014 2013
Income:
Dividend received from bank subsidiary $ 2,685 $ 1,000 $ 667
Interest income 12 10 5
Total income 2,697 1,010 672
Expenses:
Other 141 166 144
Income before income taxes and equity in
Undistributed income of bank subsidiary 2,556 844 528
Income tax benefit  allocated from
consolidated return (87 ) (88 ) (66 )
Income before equity in undistributed
income of subsidiary 2,643 932 594
Equity in undistributed income of subsidiary 731 1,972 2,178
Net income 3,374 2,904 2,772
Retained earnings  beginning of year 25,015 22,926 20,664
Cash dividend declared (1,019 ) (815 ) (510 )
Retained earnings  end of year $ 27,370 $ 25,015 $ 22,926
Condensed Statements of Cash Flows for the years ended December 31, 2015,
2014, and 2013 (Dollars in thousands)
2015 2014 2013
Cash flow from operating activities:
Net income $ 3,374 $ 2,904 $ 2,772
Adjustments to reconcile net income to net
cash used by operating activities:
Equity in undistributed earnings of
Subsidiary (731 ) (1,972 ) (2,178 )
Changes in:
Other assets (34 ) (68 ) (43 )
Net cash provided for operating activities 2,609 864 551
Cash flow from investing activities:
Net change in loans (347 ) 4 40
Net cash provided (used) for investing
activities (347 ) 4 40
Cash flow from financing activities:
Cash dividend paid to stockholders (1,019 ) (815 ) (510 )
Net cash used for financing
activities (1,019 ) (815 ) (510 )
Increase in cash 1,243 53 81
Cash  beginning of year 676 623 542
Cash  end of year $ 1,919 $ 676 $ 623</t>
  </si>
  <si>
    <t>Earnings Per Share</t>
  </si>
  <si>
    <t>Earnings Per Share [Abstract]</t>
  </si>
  <si>
    <t xml:space="preserve"> 17. EARNINGS PER SHARE Earnings per share are based on the weighted average number of common
shares outstanding during the year.
Year Ended December 31, 2015
Income
Weighted Average Shares
Per Share Amount
Basic earnings per share:
Net income $ 3,373,635 2,547,837 $ 1.32
Diluted earnings per share:
Net income $ 3,373,635 2,547,837 $ 1.32
Year Ended December 31, 2014
Income
Weighted Average Shares
Per Share Amount
Basic earnings per share:
Net income $ 2,903,830 2,547,837 $ 1.14
Diluted earnings per share:
Net income $ 2,903,830 2,547,837 $ 1.14
Year Ended December 31, 2013
Income
Weighted Average Shares
Per Share Amount
Basic earnings per share:
Net income $ 2,772,334 2,547,837 $ 1.09
Diluted earnings per share:
Net income $ 2,772,334 2,547,837 $ 1.09</t>
  </si>
  <si>
    <t>Quarterly Data</t>
  </si>
  <si>
    <t>Quarterly Financial Information Disclosure [Abstract]</t>
  </si>
  <si>
    <t>18. QUARTERLY DATA
SOUTHWEST GEORGIA FINANCIAL CORPORATION
QUARTERLY DATA
(UNAUDITED)
(Dollars in thousands)
For the Year 2015
Fourth Third Second First
Interest and dividend income $ 3,946 $ 3,889 $ 3,898 $ 3,695
Interest expense 353 325 324 315
Net interest income 3,593 3,564 3,574 3,380
Provision for loan losses 0 51 45 45
Net interest income after provision for loan losses 3,593 3,513 3,529 3,335
Noninterest income 1,046 1,008 1,045 1,161
Noninterest expenses 3,590 3,459 3,493 3,487
Income before income taxes 1,049 1,062 1,081 1,009
Provision for income taxes 206 205 216 200
Net income $ 843 $ 857 $ 865 $ 809
Earnings per share of common stock:
Basic $ .33 $ .33 $ .34 $ .32
Diluted $ .33 $ .33 $ .34 $ .32
For the Year 2014
Fourth Third Second First
Interest and dividend income $ 3,710 $ 3,722 $ 3,726 $ 3,554
Interest expense 314 306 334 401
Net interest income 3,396 3,416 3,392 3,153
Provision for loan losses 75 75 75 105
Net interest income after provision for loan losses 3,321 3,341 3,317 3,048
Noninterest income 1,115 1,283 1,246 1,342
Noninterest expenses 3,625 3,612 3,630 3,503
Income before income taxes 811 1,012 933 887
Provision for income taxes 149 208 196 186
Net income $ 662 $ 804 $ 737 $ 701
Earnings per share of common stock:
Basic $ .26 $ .32 $ .28 $ .28
Diluted $ .26 $ .32 $ .28 $ .28</t>
  </si>
  <si>
    <t>Segment Reporting</t>
  </si>
  <si>
    <t>Segment Reporting [Abstract]</t>
  </si>
  <si>
    <t xml:space="preserve">19. SEGMENT REPORTING The Corporation operations are divided into four reportable business
segments: The Retail and Commercial Banking Services, Insurance Services, Wealth Strategies Services, and Financial Management
Services. These operating segments have been identified primarily based on the Corporations organizational structure. The Retail and Commercial Banking Services segment serves consumer
and commercial customers by offering a variety of loan and deposit products, and other traditional banking services. The Insurance Services segment offers clients a full spectrum of
commercial and personal lines insurance products including life, health, property, and casualty insurance. The Wealth Strategies Services segment provides personal trust administration,
estate settlement, investment management, employee retirement benefit services, and the Individual Retirement Account (IRA) administration.
Also, this segment offers full-service retail brokerage which includes the sale of retail investment products including stocks,
bonds, mutual funds, and annuities. The Financial Management Services segment is responsible for the
management of the investment securities portfolio. It also is responsible for managing financial risks, including liquidity and
interest rate risk. The accounting policies of the segments are the same as those described
in the summary of significant accounting policies. The Corporation evaluates performance based on profit or loss from operations
after income taxes not including nonrecurring gains or losses. The Corporations reportable segments are strategic business
units that offer different products and services. They are managed separately because each segment appeals to different markets
and, accordingly, requires different technology and marketing strategies. The Corporation allocates capital and funds used or funds provided
for each reportable business segment. Also, each segment is credited or charged for the cost of funds provided or used. These credits
and charges are reflected as net intersegment interest income (expense) in the table below. The Corporation does allocate income
taxes to the segments. Other revenue represents noninterest income, exclusive of the net gain (loss) on disposition of assets and
expenses associated with administrative activities which are not allocated to the segments. Those expenses include audit, compliance,
investor relations, marketing, personnel, and other executive or parent company expenditures. The Corporation does not have operating segments other than those
reported. Parent Company and the Administrative Offices financial information is included in the Other category,
and is deemed to represent an overhead function rather than an operating segment. The Administrative Offices include audit, marketing,
information technology, personnel, and the executive office. The Corporation does not have a single external customer from which
it derives 10% or more of its revenue and operates in one geographical area. Information about reportable business segments, and reconciliation
of such information to the consolidated financial statements for the years ended December 31, 2015, 2014, and 2013, are as follows: Segment Reporting For the year ended December 31, 2015
Retail and Commercial Banking Insurance Services Wealth Strategies Financial Management Inter-segment Elimination Other Totals
(Dollars in thousands)
Net Interest Income (expense)
external customers $ 11,888 0 0 2,212 0 12 $ 14,112
Net intersegment interest
income (expense) 1,901 6 (5 ) (1,902 ) 0 0 0
Net Interest Income 13,789 6 (5 ) 310 0 12 14,112
Provision for Loan Losses 141 0 0 0 0 0 141
Noninterest Income (expense)
external customers 2,110 1,371 700 78 0 1 4,260
Intersegment noninterest
income (expense) (6 ) 6 35 0 (35 ) 0 0
Total Noninterest Income 2,104 1,377 735 78 (35 ) 1 4,260
Noninterest Expenses:
Depreciation 767 31 23 66 0 75 962
Amortization of intangibles 0 16 0 0 0 0 16
Other Noninterest expenses 8,492 1,203 717 687 0 1,953 13,052
Total Noninterest expenses 9,259 1,250 740 753 0 2,028 14,030
Pre-tax Income 6,493 133 (10 ) (365 ) (35 ) (2,015 ) 4,201
Provision for Income Taxes 1,390 28 (10 ) (81 ) 0 (500 ) 827
Net Income $ 5,103 105 0 (284 ) (35 ) (1,515 ) $ 3,374
Assets $ 453,406 1,287 175 149,830 (190,875 ) 1,032 $ 414,855
Expenditures for Fixed Assets $ 353 14 0 4 0 0 $ 371
Amounts included in the "Other" column are as follows:
Other
Net interest Income:
Parent Company $ 12
Noninterest Income:
Executive office miscellaneous income 1
Noninterest Expenses:
Parent Company corporate expenses 141
Executive office expenses not
allocated to segments 1,887
Provison for Income taxes:
Parent Company income taxes (benefit) (87 )
Executive office income taxes not
allocated to segments (413 )
Net Income: $ (1,515 )
Segment assets:
Parent Company assets, after
intercompany elimination $ 1,032 Segment Reporting For the year ended December 31, 2014
Retail and Commercial Banking Insurance Services Wealth Strategies Financial Management Inter-segment Elimination Other Totals
(Dollars in thousands)
Net Interest Income (expense)
external customers $ 11,376 0 0 1,972 0 9 $ 13,357
Net intersegment interest
income (expense) 1,662 4 (5 ) (1,661 ) 0 0 0
Net Interest Income 13,038 4 (5 ) 311 0 9 13,357
Provision for Loan Losses 330 0 0 0 0 0 330
Noninterest Income (expense)
external customers 2,782 1,316 651 234 0 3 4,986
Intersegment noninterest
income (expense) (4 ) 4 35 0 (35 ) 0 0
Total Noninterest Income 2,778 1,320 686 234 (35 ) 3 4,986
Noninterest Expenses:
Depreciation 698 31 21 66 0 75 891
Amortization of intangibles 28 16 1 0 0 0 45
Other Noninterest expenses 8,854 1,231 666 656 0 2,027 13,434
Total Noninterest expenses 9,580 1,278 688 722 0 2,102 14,370
Pre-tax Income 5,906 46 (7 ) (177 ) (35 ) (2,090 ) 3,643
Provision for Income Taxes 1,304 10 (10 ) (40 ) 0 (525 ) 739
Net Income $ 4,602 36 3 (137 ) (35 ) (1,565 ) $ 2,904
Assets $ 404,679 1,411 219 139,175 (171,855 ) 651 $ 374,280
Expenditures for Fixed Assets $ 2,162 28 1 121 0 0 $ 2,312
Amounts included in the "Other" column are as follows:
Other
Net interest Income:
Parent Company $ 9
Noninterest Income:
Executive office miscellaneous income 3
Noninterest Expenses:
Parent Company corporate expenses 166
Executive office expenses not
allocated to segments 1,936
Provison for Income taxes:
Parent Company income taxes (benefit) (88 )
Executive office income taxes not
allocated to segments (437 )
Net Income: $ (1,565 )
Segment assets:
Parent Company assets, after
intercompany elimination $ 651 Segment Reporting For the year ended December 31, 2013
Retail and Commercial Banking Insurance Services Wealth Strategies Financial Management Inter-segment Elimination Other Totals
(Dollars in thousands)
Net Interest Income (expense)
external customers $ 11,332 0 0 1,475 0 5 $ 12,812
Net intersegment interest
income (expense) 1,196 3 (4 ) (1,195 ) 0 0 0
Net Interest Income 12,528 3 (4 ) 280 0 5 12,812
Provision for Loan Losses 420 0 0 0 0 0 420
Noninterest Income (expense)
external customers 2,736 1,319 601 388 0 47 5,091
Intersegment noninterest
income (expense) (3 ) 3 13 0 (13 ) 0 0
Total Noninterest Income 2,733 1,322 614 388 (13 ) 47 5,091
Noninterest Expenses:
Depreciation 674 30 24 57 0 113 898
Amortization of intangibles 182 16 18 0 0 0 216
Other Noninterest expenses 8,800 1,158 648 600 0 2,026 13,232
Total Noninterest expenses 9,656 1,204 690 657 0 2,139 14,346
Pre-tax Income 5,185 121 (80 ) 11 (13 ) (2,087 ) 3,137
Provision for Income Taxes 592 17 104 1 0 (349 ) 365
Net Income $ 4,593 104 (184 ) 10 (13 ) (1,738 ) $ 2,772
Assets $ 394,034 1,256 262 140,877 (163,121 ) 587 $ 373,895
Expenditures for Fixed Assets $ 1,058 34 5 9 0 0 $ 1,106
Amounts included in the "Other" column are as follows:
Other
Net interest Income:
Parent Company $ 5
Noninterest Income:
Executive office miscellaneous income 17
Noninterest Expenses:
Parent Company corporate expenses 144
Executive office expenses not
allocated to segments 1,995
Provison for Income taxes:
Parent Company income taxes (benefit) (66 )
Executive office income taxes not
allocated to segments (283 )
Net Income: $ (1,768 )
Segment assets:
Parent Company assets, after
intercompany elimination $ 587 </t>
  </si>
  <si>
    <t>Subsequent Events</t>
  </si>
  <si>
    <t>Subsequent Events [Abstract]</t>
  </si>
  <si>
    <t>20. SUBSEQUENT EVENTS The Corporation performed an evaluation of subsequent events through
March 18, 2016, the date upon which the Corporations financial statements were available for issue. The Corporation has
not evaluated subsequent events after this date.</t>
  </si>
  <si>
    <t>Summary of Significant Accounting Policies (Policies)</t>
  </si>
  <si>
    <t>Principles of Consolidation</t>
  </si>
  <si>
    <t>Principles of Consolidation The consolidated financial statements include the accounts of Southwest
Georgia Financial Corporation and its direct and indirect subsidiaries. All significant intercompany accounts and transactions
have been eliminated in the consolidation.</t>
  </si>
  <si>
    <t>Nature of Operations</t>
  </si>
  <si>
    <t>Nature of Operations The Corporation offers comprehensive financial services to consumer,
business, and governmental customers through its banking offices in southwest Georgia. Its primary deposit products are money market,
NOW, savings and certificates of deposit, and its primary lending products are consumer and commercial mortgage loans. The Corporation
provides, in addition to conventional banking services, investment planning and management, trust management, mortgage banking,
and commercial and individual insurance products. Insurance products and advice are provided by the Southwest Georgia Banks
Southwest Georgia Insurance Services Division. The Corporations primary business is providing banking services
through the Southwest Georgia Bank (the Bank) to individuals and businesses principally in the counties of Colquitt,
Baker, Worth, Lowndes and the surrounding counties of southwest Georgia. We have two full-service banking centers and a mortgage
origination office in Valdosta, Georgia. A new commercial banking center in Valdosta, Georgia was completed and opened in August
of 2014. We have expanded our geographical footprint in to neighboring Tift County, Georgia, with a loan production office that
opened for business in January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se evaluations, management obtains independent appraisals for significant
properties. A substantial portion of the Corporations loans are secured
by real estate located primarily in Georgia. Accordingly, the ultimate collection of these loans is susceptible to changes in
the real estate market conditions of this market area.</t>
  </si>
  <si>
    <t>Cash and Cash Equivalents and Statement of Cash Flows</t>
  </si>
  <si>
    <t>Cash and Cash Equivalents and Statement of Cash Flows For purposes of reporting cash flows, the Corporation considers
cash and cash equivalents to include all cash on hand, deposit amounts due from banks, interest-bearing deposits in other banks,
and federal funds sold. The Corporation maintains its cash balances in several financial institutions. Accounts at the financial
institutions are secured by the Federal Deposit Insurance Corporation (the FDIC) up to $250,000. There were uninsured
deposits of $5,619,847 at December 31, 2015.</t>
  </si>
  <si>
    <t>Investment 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reported in other comprehensive income. Purchase premiums and discounts are recognized in interest income
using the interest method over the terms of the securities. Declines in the fair value of held to maturity and available for sale
securities below their cost that are deemed to be other-than-temporarily impaired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Premises and Equipment Premises and equipment are stated at cost, less accumulated depreciation
and amortization. Depreciation has been calculated primarily using the straight-line method for buildings and building improvements
over the assets estimated useful lives. Equipment and furniture are depreciated using the modified accelerated recovery system
method over the assets estimated useful lives for financial reporting and income tax purposes for assets purchased on or before
December 31, 2003. For assets acquired after 2003, the Corporation used the straight-line method of depreciation. The following
estimated useful lives are used for financial statement purposes:
Land improvements 5  31 years
Building and improvements 10  40 years
Machinery and equipment 5  10 years
Computer equipment 3  5 years
Office furniture and fixtures 5  10 years All of the Corporations leases are operating leases and are
not capitalized as assets for financial reporting purposes. Maintenance and repairs are charged to expense and betterments are
capitalized. Long-lived assets are evaluated regularly for other-than-temporary
impairment. If circumstances suggest that their value may be impaired and the write-down would be material, an assessment of recoverability
is performed prior to any write-down of the asset. Impairment on intangibles is evaluated at each balance sheet date or whenever
events or changes in circumstances indicate that the carrying amount should be assessed. Impairment, if any, is recognized through
a valuation allowance with a corresponding charge recorded in the income statement.</t>
  </si>
  <si>
    <t>Loans and Allowances for Loan Losses</t>
  </si>
  <si>
    <t>Loans and Allowances for Loan Losses Loans are stated at principal amounts outstanding less unearned
income and the allowance for loan losses. Interest income is credited to income based on the principal amount outstanding at the
respective rate of interest except for interest on certain installment loans made on a discount basis which is recognized in a
manner that results in a level-yield on the principal outstanding. Accrual of interest income is discontinued on loans when, in the
opinion of management, collection of such interest income becomes doubtful. Accrual of interest on such loans is resumed when,
in managements judgment, the collection of interest and principal becomes probable. Fees on loans and costs incurred in origination of most loans are
recognized at the time the loan is placed on the books. Because loan fees are not significant, the results on operations are not
materially different from the results which would be obtained by accounting for loan fees and costs as amortized over the term
of the loan as an adjustment of the yield.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rporation does not separately identify individual consumer and residential loans for
impairment disclosures. The allowance for loan losses is established through a provision
for loan losses charged to expense. Loans are charged against the allowance for loan losses when management believes the collection
of the principal is unlikely. The allowance is an amount which management believes will be adequate to absorb estimated losses
on existing loans that may become uncollectible based on evaluation of the collectability of loans and prior loss experience. This
evaluation takes into consideration such factors as changes in the nature and volume of the loan portfolios,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upon changes in economic conditions. Also, various regulatory agencies, as an integral part of their examination process, periodically
review the Corporations allowance for loan losses. Such agencies may require the Corporation to recognize additions to
the allowance based on their judgments of information available to them at the time of their examination.</t>
  </si>
  <si>
    <t>Foreclosed Assets</t>
  </si>
  <si>
    <t>Foreclosed Assets In accordance with policy guidelines and regulations, properties
acquired through, or in lieu of, loan foreclosure are held for sale and are initially recorded at the lower of cost or fair value
at the date of foreclosure, establishing a new cost basis. Subsequent to foreclosure, valuations are periodically performed by
management and the assets are carried at the lower of carrying amount or fair value less cost to sell. A valuation allowance is
established to record market value changes in foreclosed assets. Revenue and expenses from operations and changes in the valuation
allowance are included in net expenses from foreclosed assets. There was no allowance for foreclosed asset losses at December
31, 2015.</t>
  </si>
  <si>
    <t>Intangible Assets Intangible assets are amortized over a determined useful life using
the straight-line basis. These assets are evaluated annually as to the recoverability of the carrying value. The remaining intangibles
have a remaining life of less than four years.</t>
  </si>
  <si>
    <t>Credit Related Financial Instruments</t>
  </si>
  <si>
    <t>Credit Related Financial Instruments In the ordinary course of business, the Corporation has entered
into commitments to extend credit, including commitments under credit card arrangements, commercial letters of credit, and standby
letters of credit. Such financial instruments are recorded when they are funded.</t>
  </si>
  <si>
    <t>Retirement Plans</t>
  </si>
  <si>
    <t>Retirement Plans The Corporation and its direct and indirect subsidiaries have post-retirement
plans covering substantially all employees. The Corporation makes annual contributions to the plans in amounts not exceeding the
regulatory requirements.</t>
  </si>
  <si>
    <t>Bank Owned Life Insurance</t>
  </si>
  <si>
    <t>Bank Owned Life Insurance The Corporations subsidiary bank has bank owned life insurance
policies on a group of employees. Banking laws and regulations allow the Bank to purchase life insurance policies on certain employees
in order to help offset the Banks overall employee compensation costs. The beneficial aspects of these life insurance policies
are tax-free earnings and a tax free death benefit, which are realized by the Bank as the owner of the policies. The cash surrender
value of these policies is included as an asset on the balance sheet, and any increases in cash surrender value are recorded as
noninterest income on the statement of income. At December 31, 2015 and 2014, the policies had a value of $5,231,393 and $5,104,173,
respectively, and were 14.5% and 14.9%, respectively, of stockholders equity. These values are within regulatory guidelines.</t>
  </si>
  <si>
    <t xml:space="preserve">Income Taxes The Corporation and its direct and indirect subsidiaries file a
consolidated income tax return. Each subsidiary computes its income tax expense as if it filed an individual return except that
it does not receive any portion of the surtax allocation. Any benefits or disadvantages of the consolidation are absorbed by the
parent company. Each subsidiary pays its allocation of federal income taxes to the parent company or receives payment from
the parent company to the extent that tax benefits are realized. The Corporation reports income under the Financial Accounting Standards
Board The Corporation will recognize a tax position as a benefit only
if it is more likely than not that the tax position would be sustained in a tax examination, with an examination being presumed
to occur. The amount recognized is the largest amount of a tax benefit that is greater than fifty percent likely of being realized
on examination. No benefit is recorded for tax positions that do not meet the more than likely than not test. The Corporation recognizes penalties related to income tax matters
in income tax expense. The Corporation is subject to U.S. federal and Georgia state income tax audit for returns for the
tax period ending December 31, 2013 and subsequent years. </t>
  </si>
  <si>
    <t>Accumulated Other Comprehensive Income (Loss)</t>
  </si>
  <si>
    <t>Accumulated Other Comprehensive Income (Loss) Accumulated other comprehensive income (loss) includes all changes
in stockholders equity during a period, except those resulting from transactions with stockholders. Besides net income,
other components of the Corporations accumulated other comprehensive income (loss) includes the after tax effect of changes
in the net unrealized gain/loss on securities available for sale and the unrealized gain/loss on pension plan benefits.</t>
  </si>
  <si>
    <t>Trust Department</t>
  </si>
  <si>
    <t>Trust Department Trust income is included in the accompanying consolidated financial
statements on the cash basis in accordance with established industry practices. Reporting of such fees on the accrual basis would
have no material effect on reported income.</t>
  </si>
  <si>
    <t>Advertising Costs</t>
  </si>
  <si>
    <t>Advertising Costs It is the policy of the Corporation to expense advertising costs
as they are incurred. The Corporation does not engage in any direct-response advertising and accordingly has no advertising costs
reported as assets on its balance sheet. Costs that were expensed during 2015, 2014, and 2013 were $153,423, $161,994, and $180,505,
respectively.</t>
  </si>
  <si>
    <t>Regulatory Developments</t>
  </si>
  <si>
    <t>Regulatory Developments The Corporation and the Bank are subject to various regulatory capital
requirements administered by federal banking agencies. Failure to meet minimum capital requirements can initiate certain mandatory
and possible additional discretionary actions by regulators that, if undertaken, could have a direct material effect on the Corporation
and the Banks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federal banking agencies about components, risk weightings and other factors. Quantitative measures established by regulation to ensure capital
adequacy require the Corporation and the Bank to maintain minimum Tier 1 leverage, Tier 1 risk-based capital and Total risk-based
capital ratios. In July 2013, the Board of Governors of the Federal Reserve System published the Basel III Capital Rules establishing
a new comprehensive capital framework applicable to all depository institutions, bank holding companies with total consolidated
assets of $500 million or more and all and savings and loan holding companies except for those that are substantially engaged in
insurance underwriting or commercial activities. These rules implement higher minimum capital requirements for banks and certain
bank holding companies, include a new common equity Tier 1 capital requirement and establish criteria that instruments must meet
to be considered common equity Tier 1 capital, additional Tier 1 capital or Tier 2 capital. As of December 31, 2015, the Corporation met the definition under
the Basel III Capital Rules of a small bank holding company and, therefore, was exempt from consolidated risk-based and
leverage capital adequacy guidelines for bank holding companies. The minimum capital level requirements applicable to the Bank under
the Basel III Capital Rules are: (i) a common equity Tier 1 risk-based capital ratio of 4.5%; (ii) a Tier 1 risk-based capital
ratio of 6% (increased from 4%); (iii) a Total risk-based capital ratio of 8% (unchanged from the rules effective for the year
ended December 31, 2014); and (iv) a Tier 1 leverage ratio of 4% for all institutions. Common equity Tier 1 capital will consist
of retained earnings and common stock instruments, subject to certain adjustments. The Bank became subject to these new minimum
capital level requirements as of January 1, 2015. The Basel III Capital Rules set forth changes in the methods
of calculating certain risk-weighted assets, which in turn affect the calculation of risk-based ratios. The new risk weightings
are more punitive for assets held by banks that are deemed to be of higher risk. These changes were also effective beginning January
1, 2015. The Basel III Capital Rules also introduce a capital
conservation buffer, which is in addition to each capital ratio and is phased-in over a three-year period beginning in January
2016. As of December 31, 2015, the Bank is considered
to be well-capitalized under the Basel III Capital Rules. There have been no conditions or events since December 31, 2015, that
management believes has changed the Banks status as well-capitalized. The capital ratios of the Corporation
and Bank are presented in Footnote 15.</t>
  </si>
  <si>
    <t>Recent Accounting Pronouncements</t>
  </si>
  <si>
    <t>Recent Accounting Pronouncements In January 2016, the FASB issued ASU No. 2016-01, Recognition
and Measurement of Financial Assets. In November 2015, the FASB issued ASU No. 2015-17, Balance Sheet
Classification of Deferred Taxes. In September 2015, the FASB issued ASU No. 2015-16, Business
Combinations (Topic 805) In August 2015, the FASB issued ASU No. 2015-15, Interest-Imputation
of Interest (Subtopic 835-30), Presentation and Subsequent Measurement of Debt Issuance Costs Associated with Line-of-Credit Arrangements. In August 2015, the FASB issued ASU No. 2015-14, Revenue from
Contracts with Customers In July 2015, the FASB issued ASU No. 2015-12, Plan Accounting:
Defined Benefit Pension Plans, Defined Contribution Pension Plans, and Health and Welfare Benefit Plans. In June 2015, the FASB issued ASU No. 2015-10, Technical Corrections
and Improvements Technical Corrections and Improvements In May 2015, the Financial Accounting Standards Board (the
FASB) issued Accounting Standards Update (ASU) 2015-07, Disclosures for Investments
in Certain Entities That Calculate Net Asset Value per Share (or Its Equivalent). In April 2015, the FASB issued ASU 2015-04, Compensation (Topic
715): Practical Expedient for the Measurement Date of an Employers Defined Benefit Obligation and Plan Assets In February 2015, the FASB issued ASU 2015-02, Consolidation (Topic
810): Amendments to the Consolidation Analysis In January 2015, the FASB issued ASU 2015-01  Income
Statement  Extraordinary and Unusual Items (Subtopic 225-20)</t>
  </si>
  <si>
    <t>Summary of Significant Accounting Policies (Tables)</t>
  </si>
  <si>
    <t>Schedule of Estimated Useful Lives of Premises and Equipment</t>
  </si>
  <si>
    <t xml:space="preserve">The following estimated useful lives are used for financial statement
purposes:
Land improvements 5  31 years
Building and improvements 10  40 years
Machinery and equipment 5  10 years
Computer equipment 3  5 years
Office furniture and fixtures 5  10 years </t>
  </si>
  <si>
    <t>Investment Securities (Tables)</t>
  </si>
  <si>
    <t>Schedule of Securities Available for Sale Securities</t>
  </si>
  <si>
    <t xml:space="preserve">Securities Available For Sale:
December 31, 2015
Amortized Cost
Unrealized Gains
Unrealized Losses
Estimated Fair Value
U.S. government agency securities $ 42,074,712 $ 782,567 $ 214,957 $ 42,642,322
State and municipal securities 2,573,844 33,840 0 2,607,684
Residential mortgage-backed securities 3,601,949 140,934 1,438 3,741,445
Corporate notes 2,496,320 0 23,360 2,472,960
Total debt securities AFS 50,746,825 957,341 239,755 51,464,411
Equity securities 12,000 0 0 12,000
Total securities AFS $ 50,758,825 $ 957,341 $ 239,755 $ 51,476,411
December 31, 2014
Amortized Cost
Unrealized Gains
Unrealized Losses
Estimated Fair Value
U.S. government agency securities $ 45,121,060 $ 758,874 $ 387,009 $ 45,492,925
State and municipal securities 880,580 0 5,913 874,667
Residential mortgage-backed securities 4,757,738 215,276 1,370 4,971,644
Corporate notes 2,495,765 4,255 1,300 2,498,720
Total securities AFS $ 53,255,143 $ 978,405 $ 395,592 $ 53,837,956 </t>
  </si>
  <si>
    <t>Schedule of Securities Held to Maturity</t>
  </si>
  <si>
    <t xml:space="preserve">Securities Held to Maturity
December 31, 2015
Amortized Cost
Unrealized Gains
Unrealized Losses
Estimated Fair Value
State and municipal securities $ 54,775,093 $ 1,124,007 $ 41,153 $ 55,857,947
Residential mortgage-backed securities 6,113,711 227,041 0 6,340,752
Total securities HTM $ 60,888,804 $ 1,351,048 $ 41,153 $ 62,198,699
December 31, 2014
Amortized Cost
Unrealized Gains
Unrealized Losses
Estimated Fair Value
State and municipal securities $ 53,058,749 $ 958,434 $ 87,772 $ 53,929,411
Residential mortgage-backed securities 8,529,070 382,923 0 8,911,993
Total securities HTM $ 61,587,819 $ 1,341,357 $ 87,772 $ 62,841,404 </t>
  </si>
  <si>
    <t>Summary of Amortized Cost and Estimated Fair Value of Securities</t>
  </si>
  <si>
    <t xml:space="preserve">The amortized cost and estimated fair value of securities at December
31, 2015 and 2014, by contractual maturity, are shown below. Expected maturities will differ from contractual maturities because
borrowers may have the right to call or prepay obligations with or without penalties. December 31, 2015
Available for Sale: Amortized Cost Estimated Fair Value
Amounts maturing in:
One year or less $ 0 $ 0
After one through five years 22,374,572 22,310,228
After five through ten years 22,553,504 23,222,962
After ten years 5,818,749 5,931,221
Total debt securities AFS 50,746,825 51,464,411
Equity securities 12,000 12,000
Total securities AFS $ 50,758,825 $ 51,476,411
Held to Maturity: Amortized Cost Estimated Fair Value
Amounts maturing in:
One year or less $ 3,956,629 $ 3,968,196
After one through five years 27,302,169 27,617,796
After five through ten years 21,412,080 22,253,863
After ten years 8,217,926 8,358,844
Total securities HTM $ 60,888,804 $ 62,198,699 December 31, 2014
Available for Sale: Amortized Cost Estimated Fair Value
Amounts maturing in:
One year or less $ 0 $ 0
After one through five years 18,453,816 18,260,779
After five through ten years 29,521,793 30,216,568
After ten years 5,279,534 5,360,609
Total securities AFS $ 53,255,143 $ 53,837,956
Held to Maturity: Amortized Cost Estimated Fair Value
Amounts maturing in:
One year or less $ 3,160,887 $ 3,196,256
After one through five years 28,494,335 28,780,760
After five through ten years 22,246,060 23,036,240
After ten years 7,686,537 7,828,148
Total securities HTM $ 61,587,819 $ 62,841,404 </t>
  </si>
  <si>
    <t>Schedule of Information Pertaining to Securities Gross Unrealized Losses by Investments</t>
  </si>
  <si>
    <t xml:space="preserve">Information pertaining to securities with gross unrealized losses
aggregated by investment category and length of time that individual securities have been in continuous loss position, follows:
December 31, 2015 Less Than Twelve Months Twelve Months or More
Gross Unrealized Losses
Fair Value Gross Unrealized Losses
Fair Value
Securities Available for Sale
Temporarily impaired debt securities:
U.S. government agency securities $ 73,907 $ 11,885,323 $ 141,050 $ 5,858,950
State and municipal securities 0 0 0 0
Residential mortgage-backed securities 1,438 441,997 0 0
Corporate notes 22,360 1,973,960 1,000 499,000
Total debt securities available for sale $ 97,705 $ 14,301,280 $ 142,050 $ 6,357,950
Securities Held to Maturity
Temporarily impaired debt securities:
State and municipal securities $ 26,435 $ 7,250,634 $ 14,718 $ 994,476
Residential mortgage-backed securities 0 0 0 0
Total securities held to maturity $ 26,435 $ 7,250,634 $ 14,718 $ 994,476
December 31, 2014 Less Than Twelve Months Twelve Months or More
Gross Unrealized Losses
Fair Value Gross Unrealized Losses
Fair Value
Securities Available for Sale
Temporarily impaired debt securities:
U.S. government agency securities $ 17,172 $ 2,630,919 $ 369,837 $ 19,667,408
State and municipal securities 0 0 5,913 874,667
Residential mortgage-backed securities 1,300 498,700 0 0
Corporate notes 0 0 1,370 594,923
Total securities available for sale $ 18,472 $ 3,129,619 $ 377,120 $ 21,136,998
Securities Held to Maturity
Temporarily impaired debt securities:
State and municipal securities $ 34,956 $ 9,199,455 $ 52,816 $ 4,130,041
Residential mortgage-backed securities 0 0 0 0
Total securities held to maturity $ 34,956 $ 9,199,455 $ 52,816 $ 4,130,041 </t>
  </si>
  <si>
    <t>Loans and Allowance for Loan Losses (Tables)</t>
  </si>
  <si>
    <t>Schedule of Loan Portfolio and Percentage of Loans in Each Category to Total Loans</t>
  </si>
  <si>
    <t xml:space="preserve">The composition of the Corporations loan portfolio at December
31, 2015 and 2014 was as follows:
2015 2014
Commercial, financial and agricultural loans $ 58,173,187 $ 47,861,368
Real estate
Construction loans 19,831,070 12,257,185
Commercial mortgage loans 85,777,359 76,915,794
Residential loans 67,969,119 69,304,248
Agricultural loans 15,620,266 14,996,076
Consumer &amp; other loans 3,434,380 3,091,067
Loans outstanding 250,805,381 224,425,738
Unearned interest and discount (19,046 ) (25,921 )
Allowance for loan losses (3,032,242 ) (3,114,151 )
Net loans $ 247,754,093 $ 221,285,666 </t>
  </si>
  <si>
    <t>Past Due Loans and Nonaccrual Loans</t>
  </si>
  <si>
    <t xml:space="preserve">The following tables present an age analysis of past due loans and
nonaccrual loans segregated by class of loans.
Age Analysis of Past Due Loans As of December 31, 2015
30-89 Days Past Due Greater than 90 Days Total Past Due Loans Nonaccrual Loans Current Loans Total Loans
Commercial, financial and agricultural loans $ 449,618 $ 521 $ 450,139 $ 0 $ 57,723,048 $ 58,173,187
Real estate:
Construction loans 121,694 0 121,694 0 19,709,376 19,831,070
Commercial mortgage loans 810,515 0 810,515 0 84,966,844 85,777,359
Residential loans 2,238,684 0 2,238,684 639,094 65,091,341 67,969,119
Agricultural loans 148,761 0 148,761 906,505 14,565,000 15,620,266
Consumer &amp; other loans 84,342 0 84,342 0 3,350,038 3,434,380
Total loans $ 3,853,614 $ 521 $ 3,854,135 $ 1,545,599 $ 245,405,647 $ 250,805,381
Age Analysis of Past Due Loans As of December 31, 2014
30-89 Days Past Due Greater than 90 Days Total Past Due Loans Nonaccrual Loans Current Loans Total Loans
Commercial, financial and agricultural loans $ 518,578 $ 0 $ 518,578 $ 25,500 $ 47,317,290 $ 47,861,368
Real estate:
Construction loans 233,734 0 233,734 0 12,023,451 12,257,185
Commercial mortgage loans 517,488 0 517,488 681,360 75,716,946 76,915,794
Residential loans 534,896 0 534,896 21,796 68,747,556 69,304,248
Agricultural loans 0 0 0 37,707 14,958,369 14,996,076
Consumer &amp; other loans 70,142 0 70,142 19,209 3,001,716 3,091,067
Total loans $ 1,874,838 $ 0 $ 1,874,838 $ 785,572 $ 221,765,328 $ 224,425,738 </t>
  </si>
  <si>
    <t>Schedule of Impaired Loans Segregated by Class of Loans</t>
  </si>
  <si>
    <t xml:space="preserve">The following tables present impaired loans, segregated by class
of loans as of December 31, 2015 and 2014:
Unpaid Recorded Investment
Year-to-date Average
Interest Income Received
December 31, 2015 Principal Balance With No Allowance With Allowance Total Related Allowance Recorded Investment During Impairment
Commercial, financial and agricultural loans $ 0 $ 0 $ 0 $ 0 $ 0 $ 0 $ 0
Real estate:
Construction loans 193,524 72,724 0 72,724 0 133,693 15,049
Commercial mortgage loans 3,256,589 496,159 2,760,430 3,256,589 212,283 2,096,082 89,947
Residential loans 1,988,434 662,523 1,304,999 1,967,522 91,831 3,832,546 107,070
Agricultural loans 257,211 257,211 0 257,211 0 422,099 25,823
Consumer &amp; other loans 4,569 4,569 0 4,569 0 0 0
Total loans $ 5,700,327 $ 1,493,186 $ 4,065,429 $ 5,558,615 $ 304,114 $ 6,484,420 $ 237,889
Unpaid Recorded Investment
Year-to-date Average
Interest Income Received
December 31, 2014 Principal Balance With No Allowance With Allowance Total Related Allowance Recorded Investment During Impairment
Commercial, financial and agricultural loans $ 202,323 $ 25,500 $ 176,823 $ 202,323 $ 99,067 $ 210,968 $ 12,192
Real estate:
Construction loans 208,121 87,321 0 87,321 0 76,555 17,925
Commercial mortgage loans 1,170,496 0 1,170,496 1,170,496 240,899 1,309,828 49,522
Residential loans 2,336,711 568,909 1,746,890 2,315,799 129,060 2,232,148 110,730
Agricultural loans 323,808 148,090 175,718 323,808 9,788 425,865 59,802
Consumer &amp; other loans 30,953 27,210 0 27,210 0 23,937 1,324
Total loans $ 4,272,412 $ 857,030 $ 3,269,927 $ 4,126,957 $ 478,814 $ 4,279,301 $ 251,495 </t>
  </si>
  <si>
    <t>Schedule of Troubled Debt Restructuring by Loan Class</t>
  </si>
  <si>
    <t xml:space="preserve">The following tables present the amount of troubled debt restructuring
by loan class, classified separately as accrual and nonaccrual at December 31, 2015 and 2014, as well as those currently paying
under restructured terms and those that have defaulted under restructured terms as of December 31, 2015 and 2014. Loans modified
in a troubled debt restructuring are considered to be in default once the loan becomes 30 or more days past due.
December 31, 2015
Under restructured terms
Accruing Non-accruing
#
Current
#
Default
Commercial, financial, and agricultural loans $ 0 $ 0 0 $ 0 0 $ 0
Real estate:
Construction loans 0 0 0 0 0 0
Commercial mortgage loans 2,280,466 0 1 2,280,466 0 0
Residential loans 5,376 0 1 5,376 0 0
Agricultural loans 0 0 0 0 0 0
Consumer &amp; other loans 4,569 0 1 4,569 0 0
Total TDRs $ 2,290,411 $ 0 3 $ 2,290,411 0 $ 0
December 31, 2014
Under restructured terms
Accruing Non-accruing
#
Current
#
Default
Commercial, financial, and agricultural loans $ 31,713 $ 0 1 $ 31,713 0 $ 0
Real estate:
Construction loans 0 0 0 0 0 0
Commercial mortgage loans 0 0 0 0 0 0
Residential loans 0 0 0 0 0 0
Agricultural loans 175,718 0 1 175,718 0 0
Consumer &amp; other loans 8,001 0 1 868 3 7,133
Total TDRs $ 215,432 $ 0 3 $ 208,299 3 $ 7,133 </t>
  </si>
  <si>
    <t>Schedule of Troubled Debt Restructurings by Types of Concessions Made</t>
  </si>
  <si>
    <t xml:space="preserve">The following table presents the amount of troubled debt restructurings
by types of concessions made, classified separately as accrual and nonaccrual at December 31, 2015 and 2014.
December 31, 2015 December 31, 2014
Accruing Nonaccruing Accruing Nonaccruing
# Balance # Balance # Balance # Balance
Type of concession:
Payment modification 0 $ 0 0 $ 0 1 $ 175,718 0 $ 0
Rate reduction 0 0 0 0 0 0 0 0
Rate reduction, payment modification 3 2,290,411 0 0 4 8,001 0 0
Forbearance of interest 0 0 0 0 1 31,713 0 0
Total 3 $ 2,290,411 0 $ 0 6 $ 215,432 0 $ 0 </t>
  </si>
  <si>
    <t>Schedule of Internal Loan Grading By Class of Loans</t>
  </si>
  <si>
    <t xml:space="preserve">The following tables present internal loan grading by class of loans
at December 31, 2015 and 2014:
December 31, 2015 Commercial, Financial, and Agricultural Construction Real Estate Commercial Real Estate Residential Real Estate Agricultural Real Estate Consumer and Other Total
Rating:
Grade 1- Exceptional $ 731,270 $ 0 $ 0 $ 25,988 $ 0 $ 416,250 $ 1,173,508
Grade 2- Above Avg. 0 0 0 10,011 329,069 0 339,080
Grade 3- Acceptable 30,581,968 7,569,566 26,285,799 31,303,029 9,648,983 1,756,139 107,145,484
Grade 4- Fair 26,075,703 11,022,826 53,296,973 30,946,390 3,930,746 1,230,515 126,503,153
Grade 5a- Watch 217,295 1,097,222 4,791,317 1,263,077 638,402 5,999 8,013,312
Grade 5b- OAEM 560,678 0 523,596 1,233,611 0 13,802 2,331,687
Grade 6- Substandard 6,273 141,456 879,674 3,155,625 1,073,066 11,675 5,267,769
Grade 7- Doubtful 0 0 0 31,388 0 0 31,388
Total loans $ 58,173,187 $ 19,831,070 $ 85,777,359 $ 67,969,119 $ 15,620,266 $ 3,434,380 $ 250,805,381
December 31, 2014 Commercial, Financial, and Agricultural Construction Real Estate Commercial Real Estate Residential Real Estate Agricultural Real Estate Consumer and Other Total
Rating:
Grade 1- Exceptional $ 926,512 $ 0 $ 0 $ 27,017 $ 0 $ 39,353 $ 992,882
Grade 2- Above Avg. 0 0 0 89,109 356,081 0 445,190
Grade 3- Acceptable 28,793,317 3,656,979 28,294,037 34,766,811 10,183,723 2,014,924 107,709,791
Grade 4- Fair 17,498,283 7,298,860 45,578,932 28,691,419 2,525,044 959,978 102,552,516
Grade 5a- Watch 392,644 1,135,991 1,411,604 795,450 0 868 3,736,557
Grade 5b- OAEM 38,414 0 590,011 1,240,299 1,755,510 31,872 3,656,106
Grade 6- Substandard 212,198 165,355 1,041,210 3,660,179 175,718 44,072 5,298,732
Grade 7- Doubtful 0 0 0 33,964 0 0 33,964
Total loans $ 47,861,368 $ 12,257,185 $ 76,915,794 $ 69,304,248 $ 14,996,076 $ 3,091,067 $ 224,425,738 </t>
  </si>
  <si>
    <t>Schedule of Changes in Allowance for Loan Losses</t>
  </si>
  <si>
    <t xml:space="preserve">Changes in the allowance for loan losses are as follows:
2015 2014 2013
Balance, January 1 $ 3,114,151 $ 3,077,561 $ 2,844,903
Provision charged to operations 141,300 330,000 420,000
Loans charged off (319,200 ) (341,377 ) (233,842 )
Recoveries 95,991 47,967 46,500
Balance, December 31 $ 3,032,242 $ 3,114,151 $ 3,077,561 </t>
  </si>
  <si>
    <t>Schedule of Allowance For Loan Losses Methodology</t>
  </si>
  <si>
    <t xml:space="preserve">The following tables detail activity in the ALL by class of loans
for the years ended December 31, 2015 and 2014. Allocation of a portion of the allowance to one category of loans does not preclude
its availability to absorb losses in other categories.
December 31, 2015 Commercial, Financial, and Agricultural Construction Real Estate Commercial Real Estate Residential Real Estate Agricultural Real Estate Consumer and Other Total
Allowance for loan losses:
Beginning balance, December 31, 2014 $ 299,850 $ 1,043,083 $ 1,192,098 $ 312,822 $ 86,656 $ 179,642 $ 3,114,151
Charge-offs 263,809 0 0 33,238 0 22,153 319,200
Recoveries 42,253 0 0 22,047 0 31,691 95,991
Net charge-offs 221,556 0 0 11,191 0 (9,538 ) 223,209
Provisions charged to operations 66,487 0 0 80,260 0 (5,447 ) 141,300
Balance at end of period, December 31, 2015 $ 144,781 $ 1,043,083 $ 1,192,098 $ 381,891 $ 86,656 $ 183,733 $ 3,032,242
Ending balance -
Individually evaluated for impairment $ 0 $ 0 $ 212,283 $ 91,831 $ 0 $ 0 $ 304,114
Collectively evaluated for impairment 144,781 1,043,083 979,815 290,060 86,656 183,733 2,728,128
Balance at end of period $ 144,781 $ 1,043,083 $ 1,192,098 $ 381,891 $ 86,656 $ 183,733 $ 3,032,242
Loans :
Ending balance -
Individually evaluated for impairment $ 0 $ 1,012,831 $ 5,414,491 $ 2,896,953 $ 1,682,207 $ 4,569 $ 11,011,051
Collectively evaluated for impairment 58,173,187 18,818,239 80,362,868 65,072,166 13,938,059 3,429,811 239,794,330
Balance at end of period $ 58,173,187 $ 19,831,070 $ 85,777,359 $ 67,969,119 $ 15,620,266 $ 3,434,380 $ 250,805,381
December 31, 2014 Commercial, Financial, and Agricultural Construction Real Estate Commercial Real Estate Residential Real Estate Agricultural Real Estate Consumer and Other Total
Allowance for loan losses:
Beginning balance, December 31, 2013 $ 297,546 $ 1,032,053 $ 1,192,098 $ 301,169 $ 76,868 $ 177,827 $ 3,077,561
Charge-offs 37,186 120,800 0 157,744 0 25,647 341,377
Recoveries 11,957 0 0 30,247 0 5,763 47,967
Net charge-offs 25,229 120,800 0 127,497 0 19,884 293,410
Provisions charged to operations 27,533 131,830 0 139,150 9,788 21,699 330,000
Balance at end of period, December 31, 2014 $ 299,850 $ 1,043,083 $ 1,192,098 $ 312,822 $ 86,656 $ 179,642 $ 3,114,151
Ending balance -
Individually evaluated for impairment $ 99,067 $ 0 $ 240,899 $ 129,060 $ 9,788 $ 0 $ 478,814
Collectively evaluated for impairment 200,783 1,043,083 951,199 183,762 76,868 179,642 2,635,337
Balance at end of period $ 299,850 $ 1,043,083 $ 1,192,098 $ 312,822 $ 86,656 $ 179,642 $ 3,114,151
Loans :
Ending balance -
Individually evaluated for impairment $ 202,323 $ 1,066,771 $ 2,623,475 $ 3,415,987 $ 1,317,256 $ 27,210 $ 8,653,022
Collectively evaluated for impairment 47,659,045 11,190,414 74,292,319 65,888,261 13,678,820 3,063,857 215,772,716
Balance at end of period $ 47,861,368 $ 12,257,185 $ 76,915,794 $ 69,304,248 $ 14,996,076 $ 3,091,067 $ 224,425,738 </t>
  </si>
  <si>
    <t>Impaired Loans With Specific Reserves and Recorded Balance of Related Loans</t>
  </si>
  <si>
    <t xml:space="preserve">The following table is a summary of amounts included in the ALL
for the impaired loans with specific reserves and the recorded balance of the related loans.
Year Ended December 31,
2015 2014 2013
Allowance for loss on impaired loans $ 304,114 $ 478,814 $ 469,302
Recorded balance of impaired loans $ 5,558,615 $ 4,126,957 $ 2,997,359 </t>
  </si>
  <si>
    <t>Premises and Equipment (Tables)</t>
  </si>
  <si>
    <t>Summary of Premises and Equipment</t>
  </si>
  <si>
    <t xml:space="preserve">The amounts reported as bank premises and equipment at December
31, 2015 and 2014, are as follows:
2015 2014
Land $ 3,089,352 $ 3,089,352
Building 13,396,340 13,326,516
Furniture and equipment 9,006,056 8,933,200
25,491,748 25,349,068
Less accumulated depreciation (14,334,304 ) (13,592,801 )
Total $ 11,157,444 $ 11,756,267 </t>
  </si>
  <si>
    <t>Intangible Assets (Tables)</t>
  </si>
  <si>
    <t>Summary of Inatngible Assets</t>
  </si>
  <si>
    <t xml:space="preserve">The following table lists the Corporations account relationship
intangible assets at December 31, 2015 and 2014. These assets have less than four years of remaining amortization.
2015 2014
Amortizing intangible assets
Account relationships $ 50,781 $ 66,406
Total intangible assets $ 50,781 $ 66,406 </t>
  </si>
  <si>
    <t>Schedule of Expected Amortization Expense</t>
  </si>
  <si>
    <t xml:space="preserve">The intangible assets carrying amount, accumulated amortization
and amortization expense for December 31, 2015, and the four succeeding fiscal years are as follows:
2015 2016 2017 2018 2019
Amortizing intangible assets
Account relationships
Gross carrying amount $ 125,000 $ 125,000 $ 125,000 $ 125,000 $ 125,000
Accumulated amortization 74,219 89,844 105,469 121,094 125,000
Net carrying amount $ 50,781 $ 35,156 $ 19,531 $ 3,906 $ 0
Amortization expense $ 15,625 $ 15,625 $ 15,625 $ 15,625 $ 3,906 </t>
  </si>
  <si>
    <t>Deposits (Tables)</t>
  </si>
  <si>
    <t>Schedule of Maturities of Certificates of Deposits</t>
  </si>
  <si>
    <t xml:space="preserve">At December 31, 2015, the scheduled maturities of certificates of
deposit are as follows:
Amount
2016 $ 54,751,692
2017 16,103,016
2018 4,980,959
2019 66,595
2020 and thereafter 14,906
Total $ 75,917,168 </t>
  </si>
  <si>
    <t>Short-Term Borrowed Funds (Tables)</t>
  </si>
  <si>
    <t>Summary of FHLB</t>
  </si>
  <si>
    <t xml:space="preserve">Information concerning federal funds purchased and FHLB short-term
advances are summarized as follows:
2015 2014
Average balance during the year $ 7,028,679 $ 8,117,476
Average interest rate during the year 0.96 % 2.09 %
Maximum month-end balance during the year $ 10,133,333 $ 12,133,333 </t>
  </si>
  <si>
    <t>Long-Term Debt (Tables)</t>
  </si>
  <si>
    <t>Schedule of Long-Term Debt</t>
  </si>
  <si>
    <t xml:space="preserve">Long-term debt at December 31, 2015 and 2014, consisted of the following:
2015 2014
Advance from FHLB with a 3.39% fixed rate of interest maturing August 20, 2018 (convertible to a variable rate at quarterly options of FHLB  no conversion option has been made). $ 5,000,000 $ 5,000,000
Advance from FHLB with a 2.78% fixed rate of interest maturing September 10, 2018 (convertible to a variable rate at quarterly options of FHLB  no conversion option has been made). 5,000,000 5,000,000
Advance from FHLB with 1.43% fixed rate of interest with annual installment payments maturing September 4, 2018. 3,600,000 5,400,000
Advance from FHLB with 0.89% fixed rate of interest with annual installment payments maturing July 24, 2017. 3,333,333 6,666,667
Advance from FHLB with 1.25% fixed rate of interest with annual installment payments maturing September 30, 2020. 6,400,000 0
Advance from FHLB with 1.94% fixed rate of interest with annual installment payments maturing December 16, 2022. 5,142,857 0
Total long-term debt $ 28,476,190 $ 22,066,667 </t>
  </si>
  <si>
    <t>Schedule of Debt Maturities</t>
  </si>
  <si>
    <t>The following are maturities of long-term debt for the next five
years. At December 31, 2015, there was no floating rate long-term debt; however, two of these advances have convertible call features.
Two advances totaling $10,000,000 have convertible options by the issuer to convert the rates to a 3-month LIBOR. The Bank intends
to pay off these advances at the conversion dates. The Bank has the ability to hold this debt until conversion and the means of
repayment.
Due in: Fixed Rate Amount
2016 $ 0
2017 7,590,476
2018* 13,400,000
2019 3,314,286
2020 1,600,000
Later years 2,571,428
Total long-term debt $ 28,476,190 *Fixed rate advances with convertible options of $10,000,000.</t>
  </si>
  <si>
    <t>Employee Benefits and Retirement Plans (Tables)</t>
  </si>
  <si>
    <t>Schedule of Computed Benefit Obligations and Net Assets and Related Changes</t>
  </si>
  <si>
    <t xml:space="preserve">The table of actuarially computed benefit obligations and net assets
and the related changes of the Plan at December 31, 2015, 2014, and 2013, is presented below.
2015 2014 2013
Change in Benefit Obligation
Benefit obligation at beginning of year $ 13,322,751 $ 13,308,069 $ 12,929,816
Service cost 0 0 0
Interest cost 714,604 727,305 697,704
Amendments 0 0 0
Benefits paid (1,079,912 ) (1,020,747 ) (974,761 )
Other  net 927,935 308,124 655,310
Benefit obligation at end of year $ 13,885,378 $ 13,322,751 $ 13,308,069
Change in Plan Assets
Fair value of plan assets at beginning of year $ 11,889,678 $ 11,819,296 $ 11,249,592
Actual return on plan assets 110,504 485,129 769,465
Employer contribution 500,000 606,000 775,000
Benefits paid (1,079,912 ) (1,020,747 ) (974,761 )
Fair value of plan assets at end of year $ 11,420,270 $ 11,889,678 $ 11,819,296
2015 2014 2013
Funded status $ (2,465,108 ) $ (1,433,073 ) $ (1,488,773 )
Unrecognized net actuarial (gain)/loss 0 0 0
Unrecognized prior service cost 0 0 0
Pension liability included in other liabilities $ (2,465,108 ) $ (1,433,073 ) $ (1,488,773 )
Accumulated benefit obligation $ 13,885,378 $ 13,322,751 $ 13,308,069 </t>
  </si>
  <si>
    <t>Amount Recognized in Consolidated Balance Sheet</t>
  </si>
  <si>
    <t xml:space="preserve">Amount recognized in consolidated balance sheet consist of the following: 2015 2014 2013
Accrued Pension $ 2,465,108 $ 1,433,073 $ 1,488,773
Deferred tax assets $ 838,137 $ 487,245 $ 506,183
Accumulated other comprehensive income 1,626,971 945,828 982,590
Total $ 2,465,108 $ 1,433,073 $ 1,488,773
Components of Pension Cost 2015 2014 2013
Service cost $ 0 $ 0 $ 0
Interest cost on benefit obligation 714,604 727,305 697,704
Expected return on plan assets (928,160 ) (932,417 ) (875,553 )
Other - net 448,707 471,185 479,567
Net periodic pension cost $ 235,151 $ 266,073 $ 301,718 </t>
  </si>
  <si>
    <t>Amounts Recognized in Comprehensive Income</t>
  </si>
  <si>
    <t xml:space="preserve">Other changes in plan assets and benefit obligations recognized
in comprehensive income:
2015 2014 2013
Net loss (gain) $ 1,032,035 $ (55,700 ) $ (191,451 )
Prior service costs 0 0 0
Total recognized in other comprehensive income (loss) $ 1,032,035 $ (55,700 ) $ (191,451 )
Net periodic pension cost 235,151 266,073 301,718
Total recognized in net periodic pension cost and other comprehensive income $ 1,267,186 $ 210,373 $ 110,267 </t>
  </si>
  <si>
    <t>Pension Asset Allocation and Fair Value Measurement</t>
  </si>
  <si>
    <t>Pension Asset Allocation and Fair Value Measurement as of December
31
2015 2014
Fair Value Level 1 % Fair Value Level 1 %
Investment at fair value as determined by quoted market price:
Equity $ 3,236,166 $ 3,236,166 28 % $ 2,754,951 $ 2,754,951 23 %
Fixed income 4,268,825 4,268,825 37 % 4,812,463 4,812,463 41 %
Total $ 7,504,991 $ 7,504,991 65 % $ 7,567,414 $ 7,567,414 64 %
Investment as estimated fair value:
Certificates of deposit $ 3,257,418 $ 3,257,418 29 % $ 3,260,260 $ 3,260,260 27 %
Cash and cash equivalent 657,861 657,861 6 % 1,062,004 1,062,004 9 %
Total $ 3,915,279 $ 3,915,279 35 % $ 4,322,264 $ 4,322,264 36 %
Total $ 11,420,270 $ 11,420,270 100 % $ 11,889,678 $ 11,889,678 100 %</t>
  </si>
  <si>
    <t>Estimated Future Benefit Payments</t>
  </si>
  <si>
    <t xml:space="preserve">The following benefit payments, which reflect expected future service
and decrements as appropriate, are expected to be paid for fiscal years beginning:
2016 $ 1,186,000
2017 1,166,000
2018 1,150,000
2019 1,134,000
2020 1,117,000
Years 2021  2025 5,341,000 </t>
  </si>
  <si>
    <t>Summary of Stock Options</t>
  </si>
  <si>
    <t xml:space="preserve">The following table sets forth the number of stock options granted,
the average fair value of options granted, and the weighted-average assumptions used to determine the fair value of the stock options
granted.
2015 2014 2013
Number of stock options granted 0 0 0
Average fair value of stock options granted 0 0 0
Number of option shares exercisable 1,000 2,500 10,900
Average price of stock options exercisable $ 19.95 $ 21.21 $ 20.19 </t>
  </si>
  <si>
    <t>Summary of Changes in Stock Options</t>
  </si>
  <si>
    <t>A summary of the status of the Corporations Option Plan as
of December 31, 2015, 2014 and 2013, and the changes in stock options during the years are presented below:
No. of Shares Average Price
Outstanding at December 31, 2012 10,900 $ 20.19
Granted 0 0
Expired 0 0
Exercised 0 0
Outstanding at December 31, 2013 10,900 $ 20.19
Granted 0 0
Expired (8,400) 19.89
Exercised 0 0
Outstanding at December 31, 2014 2,500 $ 21.21
Granted 0 0
Expired (1,500) 22.05
Exercised 0 0
Outstanding at December 31, 2015 1,000 $ 19.95</t>
  </si>
  <si>
    <t>Summary of Stock Options Outstanding and Exercisable</t>
  </si>
  <si>
    <t>The following table summarizes information about fixed stock options
outstanding and exercisable at December 31, 2015.
Outstanding Stock Options Exercisable Stock Options
Exercise Price Range
Number Outstanding At 12/31/15
Weighted- Average Remaining Contractual Life
Weighted Average Exercise Price
Number Exercisable At 12/31/15
Weighted Average Exercise Price
$19 to $20 1,000 0.5 Years $ 19.95 1,000 $ 19.95</t>
  </si>
  <si>
    <t>Benefit Obligation [Member]</t>
  </si>
  <si>
    <t>Assumptions Used to Determine Benefit Obligation</t>
  </si>
  <si>
    <t xml:space="preserve">Assumptions used to determine the benefit obligation as of December
31, 2015 and 2014 respectively were:
2015 2014
Weighted-Average Assumptions as of December 31
Discount rate 5.75 % 5.60 %
Rate of compensation increase N/A N/A </t>
  </si>
  <si>
    <t>Net Periodic Pension Costs [Member]</t>
  </si>
  <si>
    <t xml:space="preserve">For the years ended December 31, 2015, 2014, and 2013, the assumptions
used to determine net periodic pension costs are as follows:
2015 2014 2013
Discount rate 5.60 % 5.70 % 5.50 %
Expected return on plan assets 8.00 % 8.00 % 8.00 %
Rate of compensation increase N/A N/A N/A </t>
  </si>
  <si>
    <t>Income Taxes (Tables)</t>
  </si>
  <si>
    <t>Schedule of Components of Income Tax Expense</t>
  </si>
  <si>
    <t xml:space="preserve">Components of income tax expense for 2015, 2014, and 2013 are as
follows:
2015 2014 2013
Current expense (benefit) $ 900,543 $ 435,943 $ (120,244 )
Deferred taxes (benefit) (73,379 ) 303,614 484,908
Total income taxes $ 827,164 $ 739,557 $ 364,664 </t>
  </si>
  <si>
    <t>Schedule of Income Taxes</t>
  </si>
  <si>
    <t xml:space="preserve">The reasons for the difference between the federal income taxes
in the consolidated statements of income and the amount and percentage computed by the applying the combine statutory federal and
state income tax rate to income taxes are as follows:
2015 2014 2013
Amount % Amount % Amount %
Taxes at statutory income tax rate $ 1,428,272 34.0 $ 1,238,752 34.0 $ 1,066,582 34.0
Reductions in taxes resulting from exempt income (540,861 ) (12.9 ) (454,779 ) (12.5 ) (464,631 ) (14.8 )
Other timing differences (60,247 ) (1.4 ) (44,416 ) (1.2 ) (237,287 ) (7.6 )
Total income taxes $ 827,164 19.7 $ 739,557 20.3 $ 364,664 11.6 </t>
  </si>
  <si>
    <t>Schedule of Effective Income Tax Rate Reconciliation</t>
  </si>
  <si>
    <t xml:space="preserve">The sources of timing differences for tax reporting purposes and
the related deferred taxes recognized in 2015, 2014, and 2013 are summarized as follows:
2015 2014 2013
Nonqualified retirement plan $ (7,229 ) $ 0 $ 0
Deferred gain on covered transaction (24,154 ) 0 0
Nonaccrual loan interest (34,104 ) 0 0
Foreclosed assets expenses (4,577 ) 74,130 297,004
Bad debt expense in excess of tax 27,850 (12,441 ) (310,694 )
Realized impairment gain on equity securities 13,233 163,625 509,736
Accretion of discounted bonds 26,370 20,058 9,175
Gain on disposition of discounted bonds (3,503 ) (2,470 ) (7,106 )
Book and tax depreciation difference (67,265 ) 60,712 (13,207 )
Total deferred taxes $ (73,379 ) $ 303,614 $ 484,908 </t>
  </si>
  <si>
    <t>Schedule of Deferred Tax Assets and Liabilities</t>
  </si>
  <si>
    <t xml:space="preserve">December 31
2015 2014
Deferred tax assets:
Nonaccrual loan interest $ 34,104 $ 0
Deferred gain on covered transaction 24,154 0
Alternative minimum tax 564,920 231,038
Foreclosed assets expenses 6,205 1,628
Intangible asset amortization 298,699 298,699
Bad debt expense in excess of tax 1,030,959 1,058,809
Realized loss on other-than-temporarily impaired equity securities 214,353 227,586
Nonqualified retirement plan 0 (7,229 )
Pension plan 838,137 487,245
Total deferred tax assets 3,011,531 2,297,776
Deferred tax liabilities:
Accretion on bonds and gain on discounted bonds 59,005 36,138
Book and tax depreciation difference 262,312 329,577
Unrealized gain on securities available for sale 243,979 198,156
Total deferred tax liabilities 565,296 563,871
Net deferred tax assets $ 2,446,235 $ 1,733,905 </t>
  </si>
  <si>
    <t>Commitments, Contingent Liabilities, and Financial Instruments with Off-Balance Sheet Risk (Tables)</t>
  </si>
  <si>
    <t>Contractual or Notional Amounts of Financial Instruments</t>
  </si>
  <si>
    <t xml:space="preserve">The contractual or notional amounts of financial instruments having
credit risk in excess of that reported in the Consolidated Balance Sheets are as follows:
Dec. 31, 2015 Dec. 31, 2014
Financial instruments whose contract amounts represent credit risk:
Commitments to extend credit $ 24,780,028 $ 17,134,310
Standby letters of credit and financial guarantees $ 960,000 $ 975,000 </t>
  </si>
  <si>
    <t>Schedule of Future Cash Payments</t>
  </si>
  <si>
    <t>The Corporations operating
leases are comprised of purchase obligations for data processing services and a rental agreement for our loan production office
in Tifton, Georgia. We have no capital lease obligations. The following table shows scheduled future cash payments under those
obligations as of December 31, 2015.
Payments Due by Period
Total
Less than 1 Year
1-3 Years
4-5 Years
After 5 Years
Operating leases $ 42,627 $ 22,035 $ 10,296 $ 10,296 $ 0</t>
  </si>
  <si>
    <t>Fair Value Measurements and Disclosures (Tables)</t>
  </si>
  <si>
    <t>Schedule of Assets Recorded at Fair Value on a Recurring Basis</t>
  </si>
  <si>
    <t xml:space="preserve">Assets Recorded at Fair Value on a Recurring Basis: The table below presents the recorded amount of assets measured
at fair value on a recurring basis as of December 31, 2015 and 2014.
December 31, 2015 Level 1 Level 2 Level 3 Total
Investment securities available for sale:
U.S. government agency securities $ 0 $ 42,642,322 $ 0 $ 42,642,322
State and municipal securities 0 2,607,684 0 2,607,684
Residential mortgage-backed securities 0 3,741,445 0 3,741,445
Corporate notes 0 2,472,960 0 2,472,960
Equity securities 0 12,000 0 12,000
Total $ 0 $ 51,476,411 $ 0 $ 51,476,411
December 31, 2014 Level 1 Level 2 Level 3 Total
Investment securities available for sale:
U.S. government agency securities $ 0 $ 45,492,925 $ 0 $ 45,492,925
State and municipal securities 0 874,667 0 874,667
Residential mortgage-backed securities 0 4,971,644 0 4,971,644
Corporate notes 0 2,498,720 0 2,498,720
Total $ 0 $ 53,837,956 $ 0 $ 53,837,956 </t>
  </si>
  <si>
    <t>Schedule of Fair Value of Assets Recorded on a Nonrecurring Basis</t>
  </si>
  <si>
    <t xml:space="preserve">Assets Recorded at Fair Value on a Nonrecurring Basis: The Corporation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15 and 2014.
December 31, 2015 Level 1 Level 2 Level 3 Total
Foreclosed assets $ 0 $ 0 $ 81,750 $ 81,750
Impaired loans 0 0 5,254,501 5,254,501
Total assets at fair value $ 0 $ 0 $ 5,336,251 $ 5,336,251
December 31, 2014 Level 1 Level 2 Level 3 Total
Foreclosed assets $ 0 $ 0 $ 273,653 $ 273,653
Impaired loans 0 0 3,648,143 3,648,143
Total assets at fair value $ 0 $ 0 $ 3,921,796 $ 3,921,796 </t>
  </si>
  <si>
    <t>Schedule of Carrying and Estimated Fair Value of Assets and Liabilities Recorded at Fair Value</t>
  </si>
  <si>
    <t xml:space="preserve">The carrying amount and estimated fair values of the Corporations
assets and liabilities which are required to be either disclosed or recorded at fair value at December 31, 2015 and 2014, are as
follows:
Estimated Fair Value
December 31, 2015
Carrying Amount Level 1 Level 2 Level 3 Total
(Dollars in thousands)
Assets:
Cash and cash equivalents $ 31,080 $ 31,080 $ 0 $ 0 $ 31,080
Certificates of deposit in other banks 245 245 0 0 245
Investment securities available for sale 51,476 0 51,476 0 51,476
Investment securities held to maturity 60,889 0 62,199 0 62,199
Federal Home Loan Bank stock 1,869 0 1,869 0 1,869
Loans, net 247,754 0 243,460 5,255 248,715
Liabilities:
Deposits 339,016 0 339,337 0 339,337
Federal Home Loan Bank advances 36,067 0 35,964 0 35,964
Estimated Fair Value
December 31, 2014
Carrying Amount Level 1 Level 2 Level 3 Total
(Dollars in thousands)
Assets:
Cash and cash equivalents $ 12,559 $ 12,559 $ 0 $ 0 $ 12,559
Certificates of deposit in other banks 1,470 1,470 0 0 1,470
Investment securities available for sale 53,838 0 53,838 0 53,838
Investment securities held to maturity 61,588 0 62,841 0 62,841
Federal Home Loan Bank stock 1,560 0 1,560 0 1,560
Loans, net 221,286 0 217,651 3,648 221,299
Liabilities:
Deposits 309,974 0 310,234 0 310,234
Federal Home Loan Bank advances 27,200 0 27,621 0 27,621 </t>
  </si>
  <si>
    <t>Supplemental Financial Data (Tables)</t>
  </si>
  <si>
    <t>Notes to Financial Statements</t>
  </si>
  <si>
    <t>Schedule of Components of Operating Expenses</t>
  </si>
  <si>
    <t xml:space="preserve">Components of other income and other operating expense in excess
of one percent of gross revenue for the respective periods are as follows:
Years Ended December 31
2015 2014 2013
Income:
Bank card interchange fees $ 487,933 $ 466,455 $ 428,178
Expense:
Other professional fees $ 230,920 $ 232,159 $ 189,252
Director &amp; board committee fees $ 336,458 $ 349,597 $ 274,881
FDIC insurance assessment $ 240,223 $ 234,555 $ 257,036
Administrative expense  employee benefit plans $ 224,021 $ 207,299 $ 172,354 </t>
  </si>
  <si>
    <t>Stockholders' Equity / Regulatory Matters (Tables)</t>
  </si>
  <si>
    <t>Summary of Leverage Ratio</t>
  </si>
  <si>
    <t>The Corporations and the Banks ratios under the above
rules at December 31, 2015 and 2014, are set forth in the following tables. The Corporations leverage ratio at December
31, 2015, was 9.13%.
As of December 31, 2015
Actual
For Capital Adequacy Purposes
To Be Well Capitalized Under Prompt Corrective Action Provisions
Amount Ratio Amount Ratio Amount Ratio
Southwest Georgia Financial Corporation
Common equity Tier 1 (to risk-
weighted assets) $37,230,740 14.07% $11,907,692 &gt; $17,199,999 &gt;
Total capital (to risk-
weighted assets) $40,262,982 15.22% $21,169,230 &gt; $26,461,534 &gt;
Tier I capital (to risk-
weighted assets) $37,230,740 14.07% $15,876,922 &gt; $21,169,230 &gt;
Leverage (tier I capital
to average assets) $37,230,740 9.13% $16,316,153 &gt; $20,395,191 &gt;
Southwest Georgia Bank
Common equity Tier 1 (to risk-
weighted assets) $34,279,795 12.99% $11,874,310 &gt; $17,151,781 &gt;
Total capital (to risk-
weighted assets) $37,312,037 14.14% $21,109,884 &gt; $26,387,355 &gt;
Tier I capital (to risk-
weighted assets) $34,279,795 12.99% $15,832,413 &gt; $21,109,884 &gt;
Leverage (tier I capital
to average assets) $34,279,795 8.43% $16,274,473 &gt; $20,343,091 &gt;
As of December 31, 2014
Actual
For Capital Adequacy Purposes
To Be Well Capitalized Under Prompt Corrective Action Provisions
Amount Ratio Amount Ratio Amount Ratio
Southwest Georgia Financial Corporation
Total capital (to risk-
weighted assets) $37,845,154 15.70% $19,288,109 &gt; $24,110,136 &gt;
Tier I capital (to risk-
weighted assets) $34,830,148 14.45% $ 9,644,054 &gt; $14,466,082 &gt;
Leverage (tier I capital
to average assets) $34,830,148 9.14% $15,246,906 &gt; $19,058,633 &gt;
Southwest Georgia Bank
Total capital (to risk-
weighted assets) $36,510,112 15.18% $19,236,387 &gt; $24,045,483 &gt;
Tier I capital (to risk-
weighted assets) $33,503,088 13.93% $ 9,618,193 &gt; $14,427,290 &gt;
Leverage (tier I capital
to average assets) $33,503,088 8.81% $15,211,031 &gt; $19,013,789 &gt;</t>
  </si>
  <si>
    <t>Parent Company Financial Data (Tables)</t>
  </si>
  <si>
    <t>Schedule of Balance Sheet Information of Parent Company</t>
  </si>
  <si>
    <t xml:space="preserve">2015 2014
ASSETS
Cash $ 1,919 $ 676
Investment in consolidated wholly-owned bank
subsidiary, at equity 33,147 33,008
Loans 363 16
Other assets 669 635
Total assets $ 36,098 $ 34,335
LIABILITIES AND STOCKHOLDERS EQUITY
Total liabilities $ 0 $ 0
Stockholders equity:
Common stock, $1 par value, 5,000,000 shares
authorized, 4,293,835 shares for 2015 and 2014 issued 4,294 4,294
Additional paid-in capital 31,701 31,701
Retained earnings 27,370 25,015
Accumulated other comprehensive loss (1,153 ) (561 )
Treasury stock, at cost, 1,745,998 for 2015
and 2014 (26,114 ) (26,114 )
Total stockholders equity 36,098 34,335
Total liabilities and stockholders equity $ 36,098 $ 34,335 </t>
  </si>
  <si>
    <t>Schedule of Statements of Operations Information of Parent Company</t>
  </si>
  <si>
    <t>2015 2014 2013
Income:
Dividend received from bank subsidiary $ 2,685 $ 1,000 $ 667
Interest income 12 10 5
Total income 2,697 1,010 672
Expenses:
Other 141 166 144
Income before income taxes and equity in
Undistributed income of bank subsidiary 2,556 844 528
Income tax benefit  allocated from
consolidated return (87 ) (88 ) (66 )
Income before equity in undistributed
income of subsidiary 2,643 932 594
Equity in undistributed income of subsidiary 731 1,972 2,178
Net income 3,374 2,904 2,772
Retained earnings  beginning of year 25,015 22,926 20,664
Cash dividend declared (1,019 ) (815 ) (510 )
Retained earnings  end of year $ 27,370 $ 25,015 $ 22,926</t>
  </si>
  <si>
    <t>Schedule of Cash Flow Information of Parent Company</t>
  </si>
  <si>
    <t>2015 2014 2013
Cash flow from operating activities:
Net income $ 3,374 $ 2,904 $ 2,772
Adjustments to reconcile net income to net
cash used by operating activities:
Equity in undistributed earnings of
Subsidiary (731 ) (1,972 ) (2,178 )
Changes in:
Other assets (34 ) (68 ) (43 )
Net cash provided for operating activities 2,609 864 551
Cash flow from investing activities:
Net change in loans (347 ) 4 40
Net cash provided (used) for investing
activities (347 ) 4 40
Cash flow from financing activities:
Cash dividend paid to stockholders (1,019 ) (815 ) (510 )
Net cash used for financing
activities (1,019 ) (815 ) (510 )
Increase in cash 1,243 53 81
Cash  beginning of year 676 623 542
Cash  end of year $ 1,919 $ 676 $ 623</t>
  </si>
  <si>
    <t>Earnings Per Share (Tables)</t>
  </si>
  <si>
    <t>Schedule of Earnings Per Share</t>
  </si>
  <si>
    <t>Earnings per share are based on the weighted average number of common
shares outstanding during the year.
Year Ended December 31, 2015
Income
Weighted Average Shares
Per Share Amount
Basic earnings per share:
Net income $ 3,373,635 2,547,837 $ 1.32
Diluted earnings per share:
Net income $ 3,373,635 2,547,837 $ 1.32
Year Ended December 31, 2014
Income
Weighted Average Shares
Per Share Amount
Basic earnings per share:
Net income $ 2,903,830 2,547,837 $ 1.14
Diluted earnings per share:
Net income $ 2,903,830 2,547,837 $ 1.14
Year Ended December 31, 2013
Income
Weighted Average Shares
Per Share Amount
Basic earnings per share:
Net income $ 2,772,334 2,547,837 $ 1.09
Diluted earnings per share:
Net income $ 2,772,334 2,547,837 $ 1.09</t>
  </si>
  <si>
    <t>Quarterly Data (Tables)</t>
  </si>
  <si>
    <t>Schedule of Quarterly Data</t>
  </si>
  <si>
    <t>For the Year 2015
Fourth Third Second First
Interest and dividend income $ 3,946 $ 3,889 $ 3,898 $ 3,695
Interest expense 353 325 324 315
Net interest income 3,593 3,564 3,574 3,380
Provision for loan losses 0 51 45 45
Net interest income after provision for loan losses 3,593 3,513 3,529 3,335
Noninterest income 1,046 1,008 1,045 1,161
Noninterest expenses 3,590 3,459 3,493 3,487
Income before income taxes 1,049 1,062 1,081 1,009
Provision for income taxes 206 205 216 200
Net income $ 843 $ 857 $ 865 $ 809
Earnings per share of common stock:
Basic $ .33 $ .33 $ .34 $ .32
Diluted $ .33 $ .33 $ .34 $ .32
For the Year 2014
Fourth Third Second First
Interest and dividend income $ 3,710 $ 3,722 $ 3,726 $ 3,554
Interest expense 314 306 334 401
Net interest income 3,396 3,416 3,392 3,153
Provision for loan losses 75 75 75 105
Net interest income after provision for loan losses 3,321 3,341 3,317 3,048
Noninterest income 1,115 1,283 1,246 1,342
Noninterest expenses 3,625 3,612 3,630 3,503
Income before income taxes 811 1,012 933 887
Provision for income taxes 149 208 196 186
Net income $ 662 $ 804 $ 737 $ 701
Earnings per share of common stock:
Basic $ .26 $ .32 $ .28 $ .28
Diluted $ .26 $ .32 $ .28 $ .28</t>
  </si>
  <si>
    <t>Segment Reporting (Tables)</t>
  </si>
  <si>
    <t>Schedule of Segment Reporting Information</t>
  </si>
  <si>
    <t xml:space="preserve">Information about reportable business segments, and reconciliation
of such information to the consolidated financial statements for the years ended December 31, 2015, 2014, and 2013, are as follows: Segment Reporting For the year ended December 31, 2015
Retail and Commercial Banking Insurance Services Wealth Strategies Financial Management Inter-segment Elimination Other Totals
(Dollars in thousands)
Net Interest Income (expense)
external customers $ 11,888 0 0 2,212 0 12 $ 14,112
Net intersegment interest
income (expense) 1,901 6 (5 ) (1,902 ) 0 0 0
Net Interest Income 13,789 6 (5 ) 310 0 12 14,112
Provision for Loan Losses 141 0 0 0 0 0 141
Noninterest Income (expense)
external customers 2,110 1,371 700 78 0 1 4,260
Intersegment noninterest
income (expense) (6 ) 6 35 0 (35 ) 0 0
Total Noninterest Income 2,104 1,377 735 78 (35 ) 1 4,260
Noninterest Expenses:
Depreciation 767 31 23 66 0 75 962
Amortization of intangibles 0 16 0 0 0 0 16
Other Noninterest expenses 8,492 1,203 717 687 0 1,953 13,052
Total Noninterest expenses 9,259 1,250 740 753 0 2,028 14,030
Pre-tax Income 6,493 133 (10 ) (365 ) (35 ) (2,015 ) 4,201
Provision for Income Taxes 1,390 28 (10 ) (81 ) 0 (500 ) 827
Net Income $ 5,103 105 0 (284 ) (35 ) (1,515 ) $ 3,374
Assets $ 453,406 1,287 175 149,830 (190,875 ) 1,032 $ 414,855
Expenditures for Fixed Assets $ 353 14 0 4 0 0 $ 371
Amounts included in the "Other" column are as follows:
Other
Net interest Income:
Parent Company $ 12
Noninterest Income:
Executive office miscellaneous income 1
Noninterest Expenses:
Parent Company corporate expenses 141
Executive office expenses not
allocated to segments 1,887
Provison for Income taxes:
Parent Company income taxes (benefit) (87 )
Executive office income taxes not
allocated to segments (413 )
Net Income: $ (1,515 )
Segment assets:
Parent Company assets, after
intercompany elimination $ 1,032 Segment Reporting For the year ended December 31, 2014
Retail and Commercial Banking Insurance Services Wealth Strategies Financial Management Inter-segment Elimination Other Totals
(Dollars in thousands)
Net Interest Income (expense)
external customers $ 11,376 0 0 1,972 0 9 $ 13,357
Net intersegment interest
income (expense) 1,662 4 (5 ) (1,661 ) 0 0 0
Net Interest Income 13,038 4 (5 ) 311 0 9 13,357
Provision for Loan Losses 330 0 0 0 0 0 330
Noninterest Income (expense)
external customers 2,782 1,316 651 234 0 3 4,986
Intersegment noninterest
income (expense) (4 ) 4 35 0 (35 ) 0 0
Total Noninterest Income 2,778 1,320 686 234 (35 ) 3 4,986
Noninterest Expenses:
Depreciation 698 31 21 66 0 75 891
Amortization of intangibles 28 16 1 0 0 0 45
Other Noninterest expenses 8,854 1,231 666 656 0 2,027 13,434
Total Noninterest expenses 9,580 1,278 688 722 0 2,102 14,370
Pre-tax Income 5,906 46 (7 ) (177 ) (35 ) (2,090 ) 3,643
Provision for Income Taxes 1,304 10 (10 ) (40 ) 0 (525 ) 739
Net Income $ 4,602 36 3 (137 ) (35 ) (1,565 ) $ 2,904
Assets $ 404,679 1,411 219 139,175 (171,855 ) 651 $ 374,280
Expenditures for Fixed Assets $ 2,162 28 1 121 0 0 $ 2,312
Amounts included in the "Other" column are as follows:
Other
Net interest Income:
Parent Company $ 9
Noninterest Income:
Executive office miscellaneous income 3
Noninterest Expenses:
Parent Company corporate expenses 166
Executive office expenses not
allocated to segments 1,936
Provison for Income taxes:
Parent Company income taxes (benefit) (88 )
Executive office income taxes not
allocated to segments (437 )
Net Income: $ (1,565 )
Segment assets:
Parent Company assets, after
intercompany elimination $ 651 Segment Reporting For the year ended December 31, 2013
Retail and Commercial Banking Insurance Services Wealth Strategies Financial Management Inter-segment Elimination Other Totals
(Dollars in thousands)
Net Interest Income (expense)
external customers $ 11,332 0 0 1,475 0 5 $ 12,812
Net intersegment interest
income (expense) 1,196 3 (4 ) (1,195 ) 0 0 0
Net Interest Income 12,528 3 (4 ) 280 0 5 12,812
Provision for Loan Losses 420 0 0 0 0 0 420
Noninterest Income (expense)
external customers 2,736 1,319 601 388 0 47 5,091
Intersegment noninterest
income (expense) (3 ) 3 13 0 (13 ) 0 0
Total Noninterest Income 2,733 1,322 614 388 (13 ) 47 5,091
Noninterest Expenses:
Depreciation 674 30 24 57 0 113 898
Amortization of intangibles 182 16 18 0 0 0 216
Other Noninterest expenses 8,800 1,158 648 600 0 2,026 13,232
Total Noninterest expenses 9,656 1,204 690 657 0 2,139 14,346
Pre-tax Income 5,185 121 (80 ) 11 (13 ) (2,087 ) 3,137
Provision for Income Taxes 592 17 104 1 0 (349 ) 365
Net Income $ 4,593 104 (184 ) 10 (13 ) (1,738 ) $ 2,772
Assets $ 394,034 1,256 262 140,877 (163,121 ) 587 $ 373,895
Expenditures for Fixed Assets $ 1,058 34 5 9 0 0 $ 1,106
Amounts included in the "Other" column are as follows:
Other
Net interest Income:
Parent Company $ 5
Noninterest Income:
Executive office miscellaneous income 17
Noninterest Expenses:
Parent Company corporate expenses 144
Executive office expenses not
allocated to segments 1,995
Provison for Income taxes:
Parent Company income taxes (benefit) (66 )
Executive office income taxes not
allocated to segments (283 )
Net Income: $ (1,768 )
Segment assets:
Parent Company assets, after
intercompany elimination $ 587 </t>
  </si>
  <si>
    <t>Summary of Significant Accounting Policies (Details Narrative) - USD ($)</t>
  </si>
  <si>
    <t>Jul. 31, 2013</t>
  </si>
  <si>
    <t>Maximum FDIC insured amount</t>
  </si>
  <si>
    <t>Uninsured deposits</t>
  </si>
  <si>
    <t>Allowance for foreclosed asset losses</t>
  </si>
  <si>
    <t>Remaining life of intangible useful life</t>
  </si>
  <si>
    <t>4 years</t>
  </si>
  <si>
    <t>Bank owned life insurance policies</t>
  </si>
  <si>
    <t>Bank owned life insurance policies, stockholders equity, percentage</t>
  </si>
  <si>
    <t>14.50%</t>
  </si>
  <si>
    <t>14.90%</t>
  </si>
  <si>
    <t>Advertising expense</t>
  </si>
  <si>
    <t>Total consolidated assets</t>
  </si>
  <si>
    <t>Minimum requirement of common equity Tier 1 risk-based capital ratio</t>
  </si>
  <si>
    <t>4.50%</t>
  </si>
  <si>
    <t>Tier 1 risk-based capital ratio</t>
  </si>
  <si>
    <t>6.00%</t>
  </si>
  <si>
    <t>Previous minimum requirement of tier 1 risk-based capital ratio</t>
  </si>
  <si>
    <t>4.00%</t>
  </si>
  <si>
    <t>Minimum requirement of total risk-based capital ratio</t>
  </si>
  <si>
    <t>8.00%</t>
  </si>
  <si>
    <t>Minimum requirement of tier 1 leverage ratio</t>
  </si>
  <si>
    <t>Summary of Significant Accounting Policies - Schedule of Estimated Useful Lives of Premises and Equipment (Details)</t>
  </si>
  <si>
    <t>Land Improvements [Member] | Minimum [Member]</t>
  </si>
  <si>
    <t>Estimated useful lives</t>
  </si>
  <si>
    <t>5 years</t>
  </si>
  <si>
    <t>Land Improvements [Member] | Maximum [Member]</t>
  </si>
  <si>
    <t>31 years</t>
  </si>
  <si>
    <t>Building And Improvements [Member] | Minimum [Member]</t>
  </si>
  <si>
    <t>10 years</t>
  </si>
  <si>
    <t>Building And Improvements [Member] | Maximum [Member]</t>
  </si>
  <si>
    <t>40 years</t>
  </si>
  <si>
    <t>Machinery And Equipment [Member] | Minimum [Member]</t>
  </si>
  <si>
    <t>Machinery And Equipment [Member] | Maximum [Member]</t>
  </si>
  <si>
    <t>Computer Equipment [Member] | Minimum [Member]</t>
  </si>
  <si>
    <t>3 years</t>
  </si>
  <si>
    <t>Computer Equipment [Member] | Maximum [Member]</t>
  </si>
  <si>
    <t>Office Furniture And Fixtures [ Member] | Minimum [Member]</t>
  </si>
  <si>
    <t>Office Furniture And Fixtures [ Member] | Maximum [Member]</t>
  </si>
  <si>
    <t>Investment Securities (Details Narrative)</t>
  </si>
  <si>
    <t>Dec. 31, 2015USD ($)Integer</t>
  </si>
  <si>
    <t>Dec. 31, 2014USD ($)Integer</t>
  </si>
  <si>
    <t>Dec. 31, 2013USD ($)</t>
  </si>
  <si>
    <t>Securities with a carrying value pledged as collateral</t>
  </si>
  <si>
    <t>Securities with a carrying value pledged as collateral, market value</t>
  </si>
  <si>
    <t>Securities overpledged</t>
  </si>
  <si>
    <t>Reported net realized gains</t>
  </si>
  <si>
    <t>Available-for-sale Securities, number of debt securities | Integer</t>
  </si>
  <si>
    <t>Debt securities, unrealized losses with aggregate depreciation on amortized cost basis, percentage</t>
  </si>
  <si>
    <t>0.96%</t>
  </si>
  <si>
    <t>1.27%</t>
  </si>
  <si>
    <t>Investment Securities - Schedule of Securities Available for Sale Securities (Details) - USD ($)</t>
  </si>
  <si>
    <t>Amortized Cost</t>
  </si>
  <si>
    <t>Unrealized Gains</t>
  </si>
  <si>
    <t>Unrealized Losses</t>
  </si>
  <si>
    <t>Total Estimated Fair Value</t>
  </si>
  <si>
    <t>State And Municipal Securities (Member)</t>
  </si>
  <si>
    <t>Residential Mortgage-Backed Securities [Member]</t>
  </si>
  <si>
    <t>Corporate Notes (Member)</t>
  </si>
  <si>
    <t>Total Debt Securities AFS [Member]</t>
  </si>
  <si>
    <t>Equity Securities [Member]</t>
  </si>
  <si>
    <t>U.S. Government Agency Securities [Member]</t>
  </si>
  <si>
    <t>Investment Securities - Schedule of Securities Held to Maturity (Details) - USD ($)</t>
  </si>
  <si>
    <t>Estimated Fair Value</t>
  </si>
  <si>
    <t>Investment Securities - Summary of Amortized Cost and Estimated Fair Value of Securities (Details) - USD ($)</t>
  </si>
  <si>
    <t>Available for Sale Amounts maturing in One year or less, Amortized Cost</t>
  </si>
  <si>
    <t>Available for Sale Amounts maturing in After one through five years, Amortized Cost</t>
  </si>
  <si>
    <t>Available for Sale Amounts maturing in After five through ten years, Amorized Cost</t>
  </si>
  <si>
    <t>Available for Sale Amounts maturing in After ten years, Amortized Cost</t>
  </si>
  <si>
    <t>Total debt securities AFS, Amortized Cost</t>
  </si>
  <si>
    <t>Equity securities, Amortized Cost</t>
  </si>
  <si>
    <t>Total securities AFS, Amortized Cost</t>
  </si>
  <si>
    <t>Available for Sale Amounts maturing in One year or less, Estimated Fair Value</t>
  </si>
  <si>
    <t>Available for Sale Amounts maturing in After one through five years, Estimated Fair Value</t>
  </si>
  <si>
    <t>Available for Sale Amounts maturing in After five through ten years, Estimated Fair Value</t>
  </si>
  <si>
    <t>Available for Sale Amounts maturing in After ten years, Estimated Fair Value</t>
  </si>
  <si>
    <t>Total debt securities AFS, Estimated Fair Value</t>
  </si>
  <si>
    <t>Equity securities, Estimated Fair Value</t>
  </si>
  <si>
    <t>Held to Maturity Amounts maturing in One year or less, Amortized Cost</t>
  </si>
  <si>
    <t>Held to Maturity Amounts maturing in After one through five years, Amortized Cost</t>
  </si>
  <si>
    <t>Held to Maturity Amounts maturing in After five through ten years, Amortized Cost</t>
  </si>
  <si>
    <t>Held to Maturity Amounts maturing in After ten years, Amortized Cost</t>
  </si>
  <si>
    <t>Total securities HTM, Amortized Cost</t>
  </si>
  <si>
    <t>Held to Maturity Amounts maturing in One year or less, Estimated Fair Value</t>
  </si>
  <si>
    <t>Held to Maturity Amounts maturing in After one through five years, Estimated Fair Value</t>
  </si>
  <si>
    <t>Held to Maturity Amounts maturing in After five through ten years, Estimated Fair Value</t>
  </si>
  <si>
    <t>Held to Maturity Amounts maturing in After ten years, Estimated Fair Value</t>
  </si>
  <si>
    <t>Total securities HTM, Estimated Fair Value</t>
  </si>
  <si>
    <t>Investment Securities - Schedule of Information Pertaining to Securities Gross Unrealized Losses by Investments (Details) - USD ($)</t>
  </si>
  <si>
    <t>Less Than Twelve Months, Gross Unrealized Losses</t>
  </si>
  <si>
    <t>Less Than Twelve Months, Fair Value</t>
  </si>
  <si>
    <t>Twelve Months or More, Gross Unrealized Losses</t>
  </si>
  <si>
    <t>Twelve Months or More, Fair Value</t>
  </si>
  <si>
    <t>Loans and Allowance for Loan Losses (Details Narrative) - USD ($)</t>
  </si>
  <si>
    <t>Real estate loans</t>
  </si>
  <si>
    <t>Loans pledged</t>
  </si>
  <si>
    <t>Loans placed on nonaccrual status amount</t>
  </si>
  <si>
    <t>Past due over 90 days and still accruing</t>
  </si>
  <si>
    <t>Interest income on nonaccural</t>
  </si>
  <si>
    <t>Impaired loans</t>
  </si>
  <si>
    <t>Average impaired loans</t>
  </si>
  <si>
    <t>Interest income</t>
  </si>
  <si>
    <t>Troubled debt restructuring</t>
  </si>
  <si>
    <t>Troubled Debt Restructuring, charge -off</t>
  </si>
  <si>
    <t>Allowance for loan losses allocated to TDRs</t>
  </si>
  <si>
    <t>Impaired loans and nonaccrual loans are analyzed on individual basis</t>
  </si>
  <si>
    <t>Loans and Allowance for Loan Losses - Schedule of Loan Portfolio and Percentage of Loans in Each Category to Total Loans (Details) - USD ($)</t>
  </si>
  <si>
    <t>Loans Outstanding</t>
  </si>
  <si>
    <t>Unearned interest and discount</t>
  </si>
  <si>
    <t>Net loans</t>
  </si>
  <si>
    <t>Commercial, Financial And Agricultural [Member]</t>
  </si>
  <si>
    <t>Construction Real Estate [Member]</t>
  </si>
  <si>
    <t>Commercial Real Estate [Member]</t>
  </si>
  <si>
    <t>Residential Real Estate [Member]</t>
  </si>
  <si>
    <t>Agricultural Real Estate [Member]</t>
  </si>
  <si>
    <t>Consumer And Other [Member]</t>
  </si>
  <si>
    <t>Loans and Allowance for Loan Losses - Past Due Loans and Nonaccrual Loans (Details) - USD ($)</t>
  </si>
  <si>
    <t>30-89 Days Past Due</t>
  </si>
  <si>
    <t>Greater than 90 Days</t>
  </si>
  <si>
    <t>Total Past Due Loans</t>
  </si>
  <si>
    <t>Nonaccrual Loans</t>
  </si>
  <si>
    <t>Current Loans</t>
  </si>
  <si>
    <t>Total Loans</t>
  </si>
  <si>
    <t>Loans and Allowance for Loan Losses - Schedule of Impaired Loans Segregated by Class of Loans (Details) - USD ($)</t>
  </si>
  <si>
    <t>Unpaid Principal Balance</t>
  </si>
  <si>
    <t>Recorded Investment With No Allowance</t>
  </si>
  <si>
    <t>Recorded Investment with Allowance</t>
  </si>
  <si>
    <t>Total Recorded Investment</t>
  </si>
  <si>
    <t>Related Allowance</t>
  </si>
  <si>
    <t>Year-to-date Average Recorded Investment</t>
  </si>
  <si>
    <t>Interest Income Received During Impairment</t>
  </si>
  <si>
    <t>Loans and Allowance for Loan Losses - Schedule of Troubled Debt Restructuring by Loan Class (Details) - USD ($)</t>
  </si>
  <si>
    <t>Current [Member]</t>
  </si>
  <si>
    <t>Troubled Debt Restructuring</t>
  </si>
  <si>
    <t>Default [Member]</t>
  </si>
  <si>
    <t>Accuring [Member]</t>
  </si>
  <si>
    <t>Non-accuring [Member]</t>
  </si>
  <si>
    <t>Commercial, Financial And Agricultural Loans [Member] | Current [Member]</t>
  </si>
  <si>
    <t>Commercial, Financial And Agricultural Loans [Member] | Default [Member]</t>
  </si>
  <si>
    <t>Commercial, Financial And Agricultural Loans [Member] | Accuring [Member]</t>
  </si>
  <si>
    <t>Commercial, Financial And Agricultural Loans [Member] | Non-accuring [Member]</t>
  </si>
  <si>
    <t>Construction Loans [Member] | Current [Member]</t>
  </si>
  <si>
    <t>Construction Loans [Member] | Default [Member]</t>
  </si>
  <si>
    <t>Construction Loans [Member] | Accuring [Member]</t>
  </si>
  <si>
    <t>Construction Loans [Member] | Non-accuring [Member]</t>
  </si>
  <si>
    <t>Commercial Mortgage Loans [Member] | Current [Member]</t>
  </si>
  <si>
    <t>Commercial Mortgage Loans [Member] | Default [Member]</t>
  </si>
  <si>
    <t>Commercial Mortgage Loans [Member] | Accuring [Member]</t>
  </si>
  <si>
    <t>Commercial Mortgage Loans [Member] | Non-accuring [Member]</t>
  </si>
  <si>
    <t>Residential Loans [Member] | Current [Member]</t>
  </si>
  <si>
    <t>Residential Loans [Member] | Default [Member]</t>
  </si>
  <si>
    <t>Residential Loans [Member] | Accuring [Member]</t>
  </si>
  <si>
    <t>Residential Loans [Member] | Non-accuring [Member]</t>
  </si>
  <si>
    <t>Agricultural Loans [Member] | Current [Member]</t>
  </si>
  <si>
    <t>Agricultural Loans [Member] | Default [Member]</t>
  </si>
  <si>
    <t>Agricultural Loans [Member] | Accuring [Member]</t>
  </si>
  <si>
    <t>Agricultural Loans [Member] | Non-accuring [Member]</t>
  </si>
  <si>
    <t>Consumer And Other Loans [Member] | Current [Member]</t>
  </si>
  <si>
    <t>Consumer And Other Loans [Member] | Default [Member]</t>
  </si>
  <si>
    <t>Consumer And Other Loans [Member] | Accuring [Member]</t>
  </si>
  <si>
    <t>Consumer And Other Loans [Member] | Non-accuring [Member]</t>
  </si>
  <si>
    <t>Loans and Allowance for Loan Losses - Schedule of Troubled Debt Restructurings By Types of Concessions Made (Details) - USD ($)</t>
  </si>
  <si>
    <t>Payment modification</t>
  </si>
  <si>
    <t>Rate reduction</t>
  </si>
  <si>
    <t>Rate reduction, payment modification</t>
  </si>
  <si>
    <t>Forbearance of interest</t>
  </si>
  <si>
    <t>Loans and Allowance for Loan Losses - Schedule of Internal Loan Grading by Class of Loans (Details) - USD ($)</t>
  </si>
  <si>
    <t>Commercial, Financial And Agricultural Loans [Member]</t>
  </si>
  <si>
    <t>Construction Loans [Member]</t>
  </si>
  <si>
    <t>Commercial Mortgage Loans [Member]</t>
  </si>
  <si>
    <t>Residential Loans [Member]</t>
  </si>
  <si>
    <t>Agricultural Loans [Member]</t>
  </si>
  <si>
    <t>Consumer And Other Loans [Member]</t>
  </si>
  <si>
    <t>Rating, Grade 1- Exceptional [Member]</t>
  </si>
  <si>
    <t>Rating, Grade 1- Exceptional [Member] | Commercial, Financial And Agricultural Loans [Member]</t>
  </si>
  <si>
    <t>Rating, Grade 1- Exceptional [Member] | Construction Loans [Member]</t>
  </si>
  <si>
    <t>Rating, Grade 1- Exceptional [Member] | Commercial Mortgage Loans [Member]</t>
  </si>
  <si>
    <t>Rating, Grade 1- Exceptional [Member] | Residential Loans [Member]</t>
  </si>
  <si>
    <t>Rating, Grade 1- Exceptional [Member] | Agricultural Loans [Member]</t>
  </si>
  <si>
    <t>Rating, Grade 1- Exceptional [Member] | Consumer And Other Loans [Member]</t>
  </si>
  <si>
    <t>Rating, Grade 2- Above Avg. [Member]</t>
  </si>
  <si>
    <t>Rating, Grade 2- Above Avg. [Member] | Commercial, Financial And Agricultural Loans [Member]</t>
  </si>
  <si>
    <t>Rating, Grade 2- Above Avg. [Member] | Construction Loans [Member]</t>
  </si>
  <si>
    <t>Rating, Grade 2- Above Avg. [Member] | Commercial Mortgage Loans [Member]</t>
  </si>
  <si>
    <t>Rating, Grade 2- Above Avg. [Member] | Residential Loans [Member]</t>
  </si>
  <si>
    <t>Rating, Grade 2- Above Avg. [Member] | Agricultural Loans [Member]</t>
  </si>
  <si>
    <t>Rating, Grade 2- Above Avg. [Member] | Consumer And Other Loans [Member]</t>
  </si>
  <si>
    <t>Rating, Grade 3- Acceptable [Member]</t>
  </si>
  <si>
    <t>Rating, Grade 3- Acceptable [Member] | Commercial, Financial And Agricultural Loans [Member]</t>
  </si>
  <si>
    <t>Rating, Grade 3- Acceptable [Member] | Construction Loans [Member]</t>
  </si>
  <si>
    <t>Rating, Grade 3- Acceptable [Member] | Commercial Mortgage Loans [Member]</t>
  </si>
  <si>
    <t>Rating, Grade 3- Acceptable [Member] | Residential Loans [Member]</t>
  </si>
  <si>
    <t>Rating, Grade 3- Acceptable [Member] | Agricultural Loans [Member]</t>
  </si>
  <si>
    <t>Rating, Grade 3- Acceptable [Member] | Consumer And Other Loans [Member]</t>
  </si>
  <si>
    <t>Rating, Grade 4- Fair [Member]</t>
  </si>
  <si>
    <t>Rating, Grade 4- Fair [Member] | Commercial, Financial And Agricultural Loans [Member]</t>
  </si>
  <si>
    <t>Rating, Grade 4- Fair [Member] | Construction Loans [Member]</t>
  </si>
  <si>
    <t>Rating, Grade 4- Fair [Member] | Commercial Mortgage Loans [Member]</t>
  </si>
  <si>
    <t>Rating, Grade 4- Fair [Member] | Residential Loans [Member]</t>
  </si>
  <si>
    <t>Rating, Grade 4- Fair [Member] | Agricultural Loans [Member]</t>
  </si>
  <si>
    <t>Rating, Grade 4- Fair [Member] | Consumer And Other Loans [Member]</t>
  </si>
  <si>
    <t>Rating, Grade 5a- Watch [Member]</t>
  </si>
  <si>
    <t>Rating, Grade 5a- Watch [Member] | Commercial, Financial And Agricultural Loans [Member]</t>
  </si>
  <si>
    <t>Rating, Grade 5a- Watch [Member] | Construction Loans [Member]</t>
  </si>
  <si>
    <t>Rating, Grade 5a- Watch [Member] | Commercial Mortgage Loans [Member]</t>
  </si>
  <si>
    <t>Rating, Grade 5a- Watch [Member] | Residential Loans [Member]</t>
  </si>
  <si>
    <t>Rating, Grade 5a- Watch [Member] | Agricultural Loans [Member]</t>
  </si>
  <si>
    <t>Rating, Grade 5a- Watch [Member] | Consumer And Other Loans [Member]</t>
  </si>
  <si>
    <t>Rating, Grade 5b- OAEM [Member]</t>
  </si>
  <si>
    <t>Rating, Grade 5b- OAEM [Member] | Commercial, Financial And Agricultural Loans [Member]</t>
  </si>
  <si>
    <t>Rating, Grade 5b- OAEM [Member] | Construction Loans [Member]</t>
  </si>
  <si>
    <t>Rating, Grade 5b- OAEM [Member] | Commercial Mortgage Loans [Member]</t>
  </si>
  <si>
    <t>Rating, Grade 5b- OAEM [Member] | Residential Loans [Member]</t>
  </si>
  <si>
    <t>Rating, Grade 5b- OAEM [Member] | Agricultural Loans [Member]</t>
  </si>
  <si>
    <t>Rating, Grade 5b- OAEM [Member] | Consumer And Other Loans [Member]</t>
  </si>
  <si>
    <t>Rating, Grade 6- Substandard [Member]</t>
  </si>
  <si>
    <t>Rating, Grade 6- Substandard [Member] | Commercial, Financial And Agricultural Loans [Member]</t>
  </si>
  <si>
    <t>Rating, Grade 6- Substandard [Member] | Construction Loans [Member]</t>
  </si>
  <si>
    <t>Rating, Grade 6- Substandard [Member] | Commercial Mortgage Loans [Member]</t>
  </si>
  <si>
    <t>Rating, Grade 6- Substandard [Member] | Residential Loans [Member]</t>
  </si>
  <si>
    <t>Rating, Grade 6- Substandard [Member] | Agricultural Loans [Member]</t>
  </si>
  <si>
    <t>Rating, Grade 6- Substandard [Member] | Consumer And Other Loans [Member]</t>
  </si>
  <si>
    <t>Rating, Grade 7- Doubtful [Member]</t>
  </si>
  <si>
    <t>Rating, Grade 7- Doubtful [Member] | Commercial, Financial And Agricultural Loans [Member]</t>
  </si>
  <si>
    <t>Rating, Grade 7- Doubtful [Member] | Construction Loans [Member]</t>
  </si>
  <si>
    <t>Rating, Grade 7- Doubtful [Member] | Commercial Mortgage Loans [Member]</t>
  </si>
  <si>
    <t>Rating, Grade 7- Doubtful [Member] | Residential Loans [Member]</t>
  </si>
  <si>
    <t>Rating, Grade 7- Doubtful [Member] | Agricultural Loans [Member]</t>
  </si>
  <si>
    <t>Rating, Grade 7- Doubtful [Member] | Consumer And Other Loans [Member]</t>
  </si>
  <si>
    <t>Loans and Allowance for Loan Losses - Schedule of Changes in Allowance for Loan Losses (Details) - USD ($)</t>
  </si>
  <si>
    <t>Beginning balance</t>
  </si>
  <si>
    <t>Provisions charged to operations</t>
  </si>
  <si>
    <t>Loans charged off</t>
  </si>
  <si>
    <t>Recoveries</t>
  </si>
  <si>
    <t>Balance at end of period</t>
  </si>
  <si>
    <t>Loans and Allowance for Loan Losses - Schedule of Allowance for Loan Losses Methodology (Details) - USD ($)</t>
  </si>
  <si>
    <t>Charge-offs</t>
  </si>
  <si>
    <t>Net charge-offs</t>
  </si>
  <si>
    <t>Individually evaluated for impairment</t>
  </si>
  <si>
    <t>Collectively evaluated for impairment</t>
  </si>
  <si>
    <t>Loans and Allowance for Loan Losses - Impaired Loans With Specific Reserves and Recorded Balance of Related Loans (Details) - USD ($)</t>
  </si>
  <si>
    <t>Allowance for loss on impaired loans</t>
  </si>
  <si>
    <t>Recorded balance of impaired loans</t>
  </si>
  <si>
    <t>Premises and Equipment (Details Narrative) - USD ($)</t>
  </si>
  <si>
    <t>Depreciation of premises and equipment</t>
  </si>
  <si>
    <t>Premises and Equipment - Summary of Premises and Equipment (Details) - USD ($)</t>
  </si>
  <si>
    <t>Land</t>
  </si>
  <si>
    <t>Building</t>
  </si>
  <si>
    <t>Furniture and equipment</t>
  </si>
  <si>
    <t>Premises and equipment, gross</t>
  </si>
  <si>
    <t>Less accumulated depreciation</t>
  </si>
  <si>
    <t>Intangible Assets (Details Narrative)</t>
  </si>
  <si>
    <t>Intangible assets amortization period</t>
  </si>
  <si>
    <t>Core Deposits Premiums [Member] | Minimum [Member]</t>
  </si>
  <si>
    <t>Intangible Assets - Summary of Inatngible Assets (Details) - USD ($)</t>
  </si>
  <si>
    <t>Total intangible assets</t>
  </si>
  <si>
    <t>Account Relationships [Member]</t>
  </si>
  <si>
    <t>Intangible Assets - Schedule of Expected Amortization Expense (Details) - USD ($)</t>
  </si>
  <si>
    <t>Net carrying amount</t>
  </si>
  <si>
    <t>Amortization expense</t>
  </si>
  <si>
    <t>Account Relationships [Member] | 2015 [Member]</t>
  </si>
  <si>
    <t>Gross carrying amount</t>
  </si>
  <si>
    <t>Accumulated amortization</t>
  </si>
  <si>
    <t>Account Relationships [Member] | 2016 [Member]</t>
  </si>
  <si>
    <t>Account Relationships [Member] | 2017 [Member]</t>
  </si>
  <si>
    <t>Account Relationships [Member] | 2018 [Member]</t>
  </si>
  <si>
    <t>Account Relationships [Member] | 2019 [Member]</t>
  </si>
  <si>
    <t>Deposits (Details Narrative) - USD ($)</t>
  </si>
  <si>
    <t>Overdraft deposits reclassified as loans</t>
  </si>
  <si>
    <t>Certificates of deposit totaling</t>
  </si>
  <si>
    <t>Cash fdic insured amount</t>
  </si>
  <si>
    <t>Deposits - Schedule of Maturities of Certificates of Deposits (Details)</t>
  </si>
  <si>
    <t>Dec. 31, 2015USD ($)</t>
  </si>
  <si>
    <t>Maturities of certificates of deposit</t>
  </si>
  <si>
    <t>2016 [Member]</t>
  </si>
  <si>
    <t>2017 [Member]</t>
  </si>
  <si>
    <t>2018 [Member]</t>
  </si>
  <si>
    <t>2019 [Member]</t>
  </si>
  <si>
    <t>2020 And There After [Member]</t>
  </si>
  <si>
    <t>Short-Term Borrowed Funds (Details Narrative) - USD ($)</t>
  </si>
  <si>
    <t>Unused federal funds</t>
  </si>
  <si>
    <t>Fair value of FHLB advances</t>
  </si>
  <si>
    <t>Other Short Term Borrowed Funds [Member]</t>
  </si>
  <si>
    <t>FHLB advances, interest rate</t>
  </si>
  <si>
    <t>1.22%</t>
  </si>
  <si>
    <t>1.08%</t>
  </si>
  <si>
    <t>Short-Term Borrowed Funds - Summary of FHLB (Details) - USD ($)</t>
  </si>
  <si>
    <t>Average balance during the year</t>
  </si>
  <si>
    <t>Average interest rate during the year</t>
  </si>
  <si>
    <t>2.09%</t>
  </si>
  <si>
    <t>Maximum month-end balance during the year</t>
  </si>
  <si>
    <t>Long-Term Debt (Details Narrative) - USD ($)</t>
  </si>
  <si>
    <t>Pledged to secure</t>
  </si>
  <si>
    <t>FHLB Stock held on membership</t>
  </si>
  <si>
    <t>FHLB Stock held on advances</t>
  </si>
  <si>
    <t>Unused lines of credit</t>
  </si>
  <si>
    <t>Maturities of long term debt convertible</t>
  </si>
  <si>
    <t>Two Advances [Member]</t>
  </si>
  <si>
    <t>Long-Term Debt - Schedule of Long-Term Debt (Details) - USD ($)</t>
  </si>
  <si>
    <t>Total long-term debt</t>
  </si>
  <si>
    <t>Advance From FHLB With A 3.39% Fixed Rate Of Interest Maturing August 20, 2018 [Member]</t>
  </si>
  <si>
    <t>Advance From FHLB With A 2.78% Fixed Rate of Interest Maturing September 10, 2018 [Member]</t>
  </si>
  <si>
    <t>Advance From FHLB With 1.43% Fixed Rate of Interest With Annual Installment Payments Maturing September 4, 2018 [Member]</t>
  </si>
  <si>
    <t>Advance From FHLB With 0.89% Fixed Rate Of Interest With Annual Installment Payments Maturing July 24, 2017 [Member]</t>
  </si>
  <si>
    <t>Advance From FHLB with 1.25% Fixed Rate Of Interest With Annual Installment Payments Maturing September 30, 2020 [Member]</t>
  </si>
  <si>
    <t>Advance From FHLB With 1.94% Fixed Rate Of Interest With Annual Installment Payments Maturing December 16, 2022 [Member]</t>
  </si>
  <si>
    <t>Long-Term Debt - Schedule of Long-Term Debt (Details) (Parenthetical)</t>
  </si>
  <si>
    <t>Long term debt interest rate</t>
  </si>
  <si>
    <t>3.39%</t>
  </si>
  <si>
    <t>Long term debt maturity date</t>
  </si>
  <si>
    <t>Aug. 20,
		2018</t>
  </si>
  <si>
    <t>2.78%</t>
  </si>
  <si>
    <t>Sep. 10,
		2018</t>
  </si>
  <si>
    <t>1.43%</t>
  </si>
  <si>
    <t>Sep. 4,
		2018</t>
  </si>
  <si>
    <t>0.89%</t>
  </si>
  <si>
    <t>Jul. 24,
		2017</t>
  </si>
  <si>
    <t>1.25%</t>
  </si>
  <si>
    <t>Sep. 30,
		2022</t>
  </si>
  <si>
    <t>1.94%</t>
  </si>
  <si>
    <t>Dec. 16,
		2022</t>
  </si>
  <si>
    <t>Long Term Debt - Schedule of Debt Maturities (Details)</t>
  </si>
  <si>
    <t>Long Term Debt - Schedule Of Debt Maturities Details</t>
  </si>
  <si>
    <t>[1]</t>
  </si>
  <si>
    <t>Later years</t>
  </si>
  <si>
    <t>Fixed rate advances with convertible options of $10,000,000</t>
  </si>
  <si>
    <t>Long Term Debt - Schedule of Debt Maturities (Details) (Parenthetical)</t>
  </si>
  <si>
    <t>Fixed rate advances with convertible options</t>
  </si>
  <si>
    <t>Employee Benefits and Retirement Plans (Details Narrative) - USD ($)</t>
  </si>
  <si>
    <t>Increase decrease in accrued pension liability</t>
  </si>
  <si>
    <t>Changes to other comprehensive income (loss) on pre-tax basis</t>
  </si>
  <si>
    <t>Decreased in fair value of plan assets</t>
  </si>
  <si>
    <t>Targeted investment portfolio allocated</t>
  </si>
  <si>
    <t>30.00%</t>
  </si>
  <si>
    <t>Targeted investment portfolio is allocated, fixed-income investments, minimum</t>
  </si>
  <si>
    <t>50.00%</t>
  </si>
  <si>
    <t>Targeted investment portfolio is allocated, fixed-income investments, maximum</t>
  </si>
  <si>
    <t>90.00%</t>
  </si>
  <si>
    <t>Investments</t>
  </si>
  <si>
    <t>Expected contribute from employer</t>
  </si>
  <si>
    <t>Estimated amortization amounts, net loss</t>
  </si>
  <si>
    <t>Expense incurred</t>
  </si>
  <si>
    <t>Stock options exercise period</t>
  </si>
  <si>
    <t>Common stock authorized for issuance</t>
  </si>
  <si>
    <t>Southwest Georgia Bank 401(K) Plan [Member]</t>
  </si>
  <si>
    <t>Employee contributions</t>
  </si>
  <si>
    <t>Employee Stock Ownership Plan [Member]</t>
  </si>
  <si>
    <t>ESOP holds Corporation's outstanding common stock</t>
  </si>
  <si>
    <t>Number of shares are allocated to participants</t>
  </si>
  <si>
    <t>Unreleased shares are pledged as collateral</t>
  </si>
  <si>
    <t>Long-term debt incurred from repurchasing participants' shares</t>
  </si>
  <si>
    <t>Directors and Executive Officers Stock Purchase Plan [Member]</t>
  </si>
  <si>
    <t>Dividend Reinvestment And Share Purchase Plan [Member]</t>
  </si>
  <si>
    <t>Reinvestment of common stock dividends, voluntary cash payments description</t>
  </si>
  <si>
    <t>not less than $5 nor more than $5,000 per month</t>
  </si>
  <si>
    <t>Shares issued through the plan</t>
  </si>
  <si>
    <t>Shares issued at an average price per share</t>
  </si>
  <si>
    <t>2013 Omnibus Incentive Plan [Member]</t>
  </si>
  <si>
    <t>20.00%</t>
  </si>
  <si>
    <t>Employee Benefits And Retirement Plans - Schedule of Computed Benefit Obligations and Net Assets and Related Changes (Details) - USD ($)</t>
  </si>
  <si>
    <t>Benefit obligation at beginning of year</t>
  </si>
  <si>
    <t>Service cost</t>
  </si>
  <si>
    <t>Interest cost</t>
  </si>
  <si>
    <t>Amendments</t>
  </si>
  <si>
    <t>Benefits paid</t>
  </si>
  <si>
    <t>Other - net</t>
  </si>
  <si>
    <t>Benefit obligation at end of year</t>
  </si>
  <si>
    <t>Fair value of plan assets at beginning of year</t>
  </si>
  <si>
    <t>Actual return on plan assets</t>
  </si>
  <si>
    <t>Employer contribution</t>
  </si>
  <si>
    <t>Benefits paid.</t>
  </si>
  <si>
    <t>Fair value of plan assets at end of year</t>
  </si>
  <si>
    <t>Funded status</t>
  </si>
  <si>
    <t>Unrecognized net actuarial (gain)/loss</t>
  </si>
  <si>
    <t>Unrecognized prior service cost</t>
  </si>
  <si>
    <t>Pension liability included in other liabilities</t>
  </si>
  <si>
    <t>Accumulated benefit obligation</t>
  </si>
  <si>
    <t>Employee Benefits and Retirement Plans - Amount Recognized in Consolidated Balance Sheet (Details) - USD ($)</t>
  </si>
  <si>
    <t>Accrued Pension</t>
  </si>
  <si>
    <t>Deferred tax assets</t>
  </si>
  <si>
    <t>Accumulated other comprehensive income</t>
  </si>
  <si>
    <t>Interest cost on benefit obligation</t>
  </si>
  <si>
    <t>Expected return on plan assets</t>
  </si>
  <si>
    <t>Net periodic pension cost</t>
  </si>
  <si>
    <t>Employee Benefits and Retirement Plans - Amounts Recognized in Comprehensive Income (Details) - USD ($)</t>
  </si>
  <si>
    <t>Net loss (gain)</t>
  </si>
  <si>
    <t>Prior service costs</t>
  </si>
  <si>
    <t>Total recognized in other comprehensive income (loss)</t>
  </si>
  <si>
    <t>Total recognized in net periodic pension cost and other comprehensive income (loss)</t>
  </si>
  <si>
    <t>Employee Benefits and Retirement Plans - Assumptions Used to Determine Benefit Obligation (Details)</t>
  </si>
  <si>
    <t>Discount rate</t>
  </si>
  <si>
    <t>5.75%</t>
  </si>
  <si>
    <t>5.60%</t>
  </si>
  <si>
    <t>Rate of compensation increase</t>
  </si>
  <si>
    <t>0.00%</t>
  </si>
  <si>
    <t>Employee Benefits and Retirement Plans - Assumptions Used to Determine Net Periodic Pension Cost(Details)</t>
  </si>
  <si>
    <t>5.70%</t>
  </si>
  <si>
    <t>5.50%</t>
  </si>
  <si>
    <t>Employee Benefits and Retirement Plans - Pension Asset Allocation and Fair Value Measurement (Details) - USD ($)</t>
  </si>
  <si>
    <t>Dec. 31, 2012</t>
  </si>
  <si>
    <t>Equity</t>
  </si>
  <si>
    <t>Equity, percentage</t>
  </si>
  <si>
    <t>28.00%</t>
  </si>
  <si>
    <t>23.00%</t>
  </si>
  <si>
    <t>Fixed income</t>
  </si>
  <si>
    <t>Fixed income, percentage</t>
  </si>
  <si>
    <t>37.00%</t>
  </si>
  <si>
    <t>41.00%</t>
  </si>
  <si>
    <t>Total, percentage</t>
  </si>
  <si>
    <t>65.00%</t>
  </si>
  <si>
    <t>64.00%</t>
  </si>
  <si>
    <t>Certificates of deposits, percentage</t>
  </si>
  <si>
    <t>29.00%</t>
  </si>
  <si>
    <t>27.00%</t>
  </si>
  <si>
    <t>Cash and cash equivalent</t>
  </si>
  <si>
    <t>Cash and cash equivalents, percentage</t>
  </si>
  <si>
    <t>9.00%</t>
  </si>
  <si>
    <t>35.00%</t>
  </si>
  <si>
    <t>36.00%</t>
  </si>
  <si>
    <t>Fair value of plan assets</t>
  </si>
  <si>
    <t>Fair value of plan assets, percentage</t>
  </si>
  <si>
    <t>100.00%</t>
  </si>
  <si>
    <t>Level 1 [Member]</t>
  </si>
  <si>
    <t>Employee Benefits and Retirement Plans - Estimated Future Benefit Payments (Details)</t>
  </si>
  <si>
    <t>Years 2021 - 2025</t>
  </si>
  <si>
    <t>Employee Benefits and Retirement Plans - Summary of Stock Options (Details) - $ / shares</t>
  </si>
  <si>
    <t>Number of stock options granted</t>
  </si>
  <si>
    <t>Average fair value of stock options granted</t>
  </si>
  <si>
    <t>Number of option shares exercisable</t>
  </si>
  <si>
    <t>Average price of stock options exercisable</t>
  </si>
  <si>
    <t>Employee Benefits and Retirement Plans - Summary of Changes in Stock Options (Details) - $ / shares</t>
  </si>
  <si>
    <t>No. of Shares, Outstanding, Beginning balance</t>
  </si>
  <si>
    <t>No. of Shares, Granted</t>
  </si>
  <si>
    <t>No. of Shares, Expired</t>
  </si>
  <si>
    <t>No. of Shares, Exercised</t>
  </si>
  <si>
    <t>No. of Shares, Outstanding, Ending balance</t>
  </si>
  <si>
    <t>Average Price, Outstanding, Beginning balance</t>
  </si>
  <si>
    <t>Average Price, Granted</t>
  </si>
  <si>
    <t>Average Price, Expired</t>
  </si>
  <si>
    <t>Average Price, Exercised</t>
  </si>
  <si>
    <t>Average Price, Outstanding, Ending balance</t>
  </si>
  <si>
    <t>Employee Benefits and Retirement Plans - Summary of Stock Options Outstanding and Exercisable (Details) - $ / shares</t>
  </si>
  <si>
    <t>Outstanding Stock Options</t>
  </si>
  <si>
    <t>Outstanding Stock Options, Weighted Average Exercise Price</t>
  </si>
  <si>
    <t>Exercisable Stock Options</t>
  </si>
  <si>
    <t>Exercisable Stock Options, Weighted Average Exercise Price</t>
  </si>
  <si>
    <t>Range 1 [Member]</t>
  </si>
  <si>
    <t>Outstanding Stock Options, Exercise Price Range, minimum</t>
  </si>
  <si>
    <t>Outstanding Stock Options, Exercise Price Range, maximum</t>
  </si>
  <si>
    <t>Outstanding Stock Options, Weighted- Average Remaining Contractual Life</t>
  </si>
  <si>
    <t>6 months</t>
  </si>
  <si>
    <t>Income Taxes - Schedule of Components of Income Tax Expense (Details) - USD ($)</t>
  </si>
  <si>
    <t>3 Months Ended</t>
  </si>
  <si>
    <t>Sep. 30, 2015</t>
  </si>
  <si>
    <t>Mar. 31, 2015</t>
  </si>
  <si>
    <t>Sep. 30, 2014</t>
  </si>
  <si>
    <t>Jun. 30, 2014</t>
  </si>
  <si>
    <t>Mar. 31, 2014</t>
  </si>
  <si>
    <t>Current expense (benefit)</t>
  </si>
  <si>
    <t>Deferred taxes (benefit)</t>
  </si>
  <si>
    <t>Total income taxes</t>
  </si>
  <si>
    <t>Income Taxes - Schedule of Income Taxes (Details) - USD ($)</t>
  </si>
  <si>
    <t>Taxes at statutory income tax rate</t>
  </si>
  <si>
    <t>Reductions in taxes resulting from exempt income</t>
  </si>
  <si>
    <t>Other timing differences</t>
  </si>
  <si>
    <t>Taxes at statutory income tax rate, percentage</t>
  </si>
  <si>
    <t>34.00%</t>
  </si>
  <si>
    <t>Reductions in taxes resulting from exempt income, percentage</t>
  </si>
  <si>
    <t>(12.90%)</t>
  </si>
  <si>
    <t>(12.50%)</t>
  </si>
  <si>
    <t>(14.80%)</t>
  </si>
  <si>
    <t>Other timing differences, percentage</t>
  </si>
  <si>
    <t>(1.40%)</t>
  </si>
  <si>
    <t>(1.20%)</t>
  </si>
  <si>
    <t>(7.60%)</t>
  </si>
  <si>
    <t>Total income taxes, percentage</t>
  </si>
  <si>
    <t>19.70%</t>
  </si>
  <si>
    <t>20.30%</t>
  </si>
  <si>
    <t>11.60%</t>
  </si>
  <si>
    <t>Income Taxes - Schedule of Effective Income Tax Rate Reconciliation (Details) - USD ($)</t>
  </si>
  <si>
    <t>Nonqualified retirement plan</t>
  </si>
  <si>
    <t>Deferred gain on covered transaction</t>
  </si>
  <si>
    <t>Nonaccrual loan interest</t>
  </si>
  <si>
    <t>Foreclosed assets expenses</t>
  </si>
  <si>
    <t>Bad debt expense in excess of tax</t>
  </si>
  <si>
    <t>Realized impairment gain on equity securities</t>
  </si>
  <si>
    <t>Accretion of discounted bonds</t>
  </si>
  <si>
    <t>Gain on disposition of discounted bonds</t>
  </si>
  <si>
    <t>Book and tax depreciation difference</t>
  </si>
  <si>
    <t>Total deferred taxes</t>
  </si>
  <si>
    <t>Income Taxes - Schedule of Deferred Tax Assets and Liabilities (Details) - USD ($)</t>
  </si>
  <si>
    <t>Alternative minimum tax</t>
  </si>
  <si>
    <t>Intangible asset amortization</t>
  </si>
  <si>
    <t>Realized loss on other-than-temporarily impaired equity securities</t>
  </si>
  <si>
    <t>Pension plan</t>
  </si>
  <si>
    <t>Total deferred tax assets</t>
  </si>
  <si>
    <t>Accretion on bonds and gain on discounted bonds</t>
  </si>
  <si>
    <t>Unrealized gain on securities available for sale</t>
  </si>
  <si>
    <t>Total deferred tax liabilities</t>
  </si>
  <si>
    <t>Net deferred tax assets</t>
  </si>
  <si>
    <t>Related Party Transactions (Details Narrative) - USD ($)</t>
  </si>
  <si>
    <t>Shares held in ESOP and trust</t>
  </si>
  <si>
    <t>Number of shares pledged</t>
  </si>
  <si>
    <t>Aggregate indebtedness to bank</t>
  </si>
  <si>
    <t>Loans from related parties</t>
  </si>
  <si>
    <t>Repayment of loans</t>
  </si>
  <si>
    <t>Directors and executive officers deposits</t>
  </si>
  <si>
    <t>Commitments, Contingent Liabilities, and Financial Instruments with Off-Balance Sheet Risk (Details Narrative) - USD ($)</t>
  </si>
  <si>
    <t>Rental expense</t>
  </si>
  <si>
    <t>Commitments, Contingent Liabilities, and Financial Instruments with Off-Balance Sheet Risk - Contractual or Notional Amounts of Financial Instruments (Details) - USD ($)</t>
  </si>
  <si>
    <t>Commitments to extend credit</t>
  </si>
  <si>
    <t>Standby letters of credit and financial guarantees</t>
  </si>
  <si>
    <t>Commitments, Contingent Liabilities, and Financial Instruments with Off-Balance Sheet Risk - Schedule of Future Cash Payments (Details)</t>
  </si>
  <si>
    <t>Less than 1 Year</t>
  </si>
  <si>
    <t>1-3 Years</t>
  </si>
  <si>
    <t>4-5 Years</t>
  </si>
  <si>
    <t>After 5 Years</t>
  </si>
  <si>
    <t>Operating leases</t>
  </si>
  <si>
    <t>Fair Value Measurements and Disclosures (Details Narrative)</t>
  </si>
  <si>
    <t>Minimum [Member]</t>
  </si>
  <si>
    <t>Percentage of estimated selling cost range</t>
  </si>
  <si>
    <t>15.00%</t>
  </si>
  <si>
    <t>Percentage of nonaccrual impaired loan write down range</t>
  </si>
  <si>
    <t>80.00%</t>
  </si>
  <si>
    <t>Maximum [Member]</t>
  </si>
  <si>
    <t>85.00%</t>
  </si>
  <si>
    <t>Fair Value Measurements and Disclosures  - Schedule of Assets Recorded at Fair Value on a Recurring Basis (Details) - USD ($)</t>
  </si>
  <si>
    <t>U.S. Government Agency securities</t>
  </si>
  <si>
    <t>State and municipal securities</t>
  </si>
  <si>
    <t>Residential mortgage-backed securities</t>
  </si>
  <si>
    <t>Corporate notes</t>
  </si>
  <si>
    <t>Equity securities</t>
  </si>
  <si>
    <t>Level 2 [Member]</t>
  </si>
  <si>
    <t>Level 3 [Member]</t>
  </si>
  <si>
    <t>Fair Value Measurements and Disclosures - Schedule of Fair Value of Assets Recorded on a Nonrecurring Basis (Details) - USD ($)</t>
  </si>
  <si>
    <t>Foreclosed assets</t>
  </si>
  <si>
    <t>Total assets at fair value</t>
  </si>
  <si>
    <t>Fair Value Measurements and Disclosures  - Schedule of Carrying and Estimated Fair Value of Assets and Liabilities Recorded at Fair Value (Details) - USD ($)</t>
  </si>
  <si>
    <t>Investment securities available for sale</t>
  </si>
  <si>
    <t>Federal Home Loan Bank stock</t>
  </si>
  <si>
    <t>Loans, net</t>
  </si>
  <si>
    <t>FHLB advances</t>
  </si>
  <si>
    <t>Carrying Amount [Member]</t>
  </si>
  <si>
    <t>Supplemental Financial Data - Schedule of Components of Operating Expenses (Details) - USD ($)</t>
  </si>
  <si>
    <t>Bank card interchange fees</t>
  </si>
  <si>
    <t>Other professional fees</t>
  </si>
  <si>
    <t>Directors &amp; board committee fees</t>
  </si>
  <si>
    <t>FDIC insurance assessment</t>
  </si>
  <si>
    <t>Administrative expense - employee benefit plans</t>
  </si>
  <si>
    <t>Stockholders' Equity / Regulatory Matters (Details Narrative)</t>
  </si>
  <si>
    <t>Net assets available for payment of dividends</t>
  </si>
  <si>
    <t>Bank reserves</t>
  </si>
  <si>
    <t>Investment in consolidated wholly-owned bank subsidiary, at equity</t>
  </si>
  <si>
    <t>Leverage ratio</t>
  </si>
  <si>
    <t>9.13%</t>
  </si>
  <si>
    <t>Subsidiary Bank [Member]</t>
  </si>
  <si>
    <t>Parent companys investments in net assets</t>
  </si>
  <si>
    <t>Stockholders' Equity / Regulatory Matters - Summary of Leverage Ratio (Details) - USD ($)</t>
  </si>
  <si>
    <t>Total capital (to risk- weighted assets), Ratio</t>
  </si>
  <si>
    <t>Tier I capital (to risk- weighted assets), Ratio</t>
  </si>
  <si>
    <t>Leverage (Tier I capital to average assets), Ratio</t>
  </si>
  <si>
    <t>Tier I capital (to risk- weighted assets), For Capital Adequacy Purposes, Ratio</t>
  </si>
  <si>
    <t>Southwest Georgia Financial Corporation [Member]</t>
  </si>
  <si>
    <t>Common equity Tier 1 (to risk-weighted assets)</t>
  </si>
  <si>
    <t>Total capital (to risk- weighted assets), Actual Amount</t>
  </si>
  <si>
    <t>Tier I capital (to risk- weighted assets), Actual Amount</t>
  </si>
  <si>
    <t>Leverage (Tier I capital to average assets), Actual Amount</t>
  </si>
  <si>
    <t>Common equity Tier 1 (to risk-weighted assets), Ratio</t>
  </si>
  <si>
    <t>14.07%</t>
  </si>
  <si>
    <t>15.22%</t>
  </si>
  <si>
    <t>15.70%</t>
  </si>
  <si>
    <t>14.45%</t>
  </si>
  <si>
    <t>9.14%</t>
  </si>
  <si>
    <t>Common equity Tier 1 (to risk-weighted assets), amount</t>
  </si>
  <si>
    <t>Total capital (to risk- weighted assets), For Capital Adequacy Purposes, Amount</t>
  </si>
  <si>
    <t>Tier I capital (to risk- weighted assets), For Capital Adequacy Purposes, Amount</t>
  </si>
  <si>
    <t>Leverage (Tier I capital to average assets), For Capital Adequacy Purposes, Amount</t>
  </si>
  <si>
    <t>Total capital (to risk- weighted assets), For Capital Adequacy Purposes, Ratio</t>
  </si>
  <si>
    <t>Leverage (Tier I capital to average assets), For Capital Adequacy Purposes, Ratio</t>
  </si>
  <si>
    <t>Total capital (to risk- weighted assets), To Be Well Capitalized Under Prompt Corrective Action Provisions, Amount</t>
  </si>
  <si>
    <t>Tier I capital (to risk- weighted assets), To Be Well Capitalized Under Prompt Corrective Action Provisions, Amount</t>
  </si>
  <si>
    <t>Leverage (Tier I capital to average assets), To Be Well Capitalized Under Prompt Corrective Action Provisions, Amount</t>
  </si>
  <si>
    <t>6.50%</t>
  </si>
  <si>
    <t>Total capital (to risk- weighted assets), To Be Well Capitalized Under Prompt Corrective Action Provisions, Ratio</t>
  </si>
  <si>
    <t>10.00%</t>
  </si>
  <si>
    <t>Tier I capital (to risk- weighted assets), To Be Well Capitalized Under Prompt Corrective Action Provisions, Ratio</t>
  </si>
  <si>
    <t>Leverage (Tier I capital to average assets), To Be Well Capitalized Under Prompt Corrective Action Provisions, Ratio</t>
  </si>
  <si>
    <t>5.00%</t>
  </si>
  <si>
    <t>Southwest Georgia Bank [Member]</t>
  </si>
  <si>
    <t>12.99%</t>
  </si>
  <si>
    <t>14.14%</t>
  </si>
  <si>
    <t>15.18%</t>
  </si>
  <si>
    <t>13.93%</t>
  </si>
  <si>
    <t>8.43%</t>
  </si>
  <si>
    <t>8.81%</t>
  </si>
  <si>
    <t>Parent Company Financial Data - Schedule of Balance Sheet Information of Parent Company (Details) - USD ($)</t>
  </si>
  <si>
    <t>Loans</t>
  </si>
  <si>
    <t>Common stock, $1 par value, 5,000,000 shares authorized, 4,293,835 shares for 2015 and 2014 issued</t>
  </si>
  <si>
    <t>Treasury stock, at cost, 1,745,998 for 2015 and 2014</t>
  </si>
  <si>
    <t>Total stockholders' equity</t>
  </si>
  <si>
    <t>Total liabilities and stockholders' equity</t>
  </si>
  <si>
    <t>Cash</t>
  </si>
  <si>
    <t>Parent Company Financial Data - Schedule of Balance Sheet Information of Parent Company (Details) (Parenthetical) - USD ($)</t>
  </si>
  <si>
    <t>Parent Company Financial Data - Schedule of Statements of Operations Information of Parent Company (Details) - USD ($)</t>
  </si>
  <si>
    <t>Income before income taxes and equity in Undistributed income of bank subsidiary</t>
  </si>
  <si>
    <t>Income tax expense (benefit) - allocated from consolidated return</t>
  </si>
  <si>
    <t>Retained earnings - beginning of year</t>
  </si>
  <si>
    <t>Retained earnings - end of year</t>
  </si>
  <si>
    <t>Dividend received from bank subsidiary</t>
  </si>
  <si>
    <t>Total income</t>
  </si>
  <si>
    <t>Other</t>
  </si>
  <si>
    <t>Income before equity in undistributed income of subsidiary</t>
  </si>
  <si>
    <t>Equity in undistributed income of subsidiary</t>
  </si>
  <si>
    <t>Cash dividend declared</t>
  </si>
  <si>
    <t>Parent Company Financial Data - Schedule of Cash Flow Information of Parent Company (Details) - USD ($)</t>
  </si>
  <si>
    <t>Net cash provided for operating activities</t>
  </si>
  <si>
    <t>Net cash provided (used) for investing activities</t>
  </si>
  <si>
    <t>Net cash used for financing activities</t>
  </si>
  <si>
    <t>Increase in cash</t>
  </si>
  <si>
    <t>Equity (deficit) in undistributed earnings of Subsidiary</t>
  </si>
  <si>
    <t>Cash dividend paid to stockholders</t>
  </si>
  <si>
    <t>Cash - beginning of year</t>
  </si>
  <si>
    <t>Cash - end of year</t>
  </si>
  <si>
    <t>Earnings Per Share - Schedule of Earnings Per Share (Details) - USD ($)</t>
  </si>
  <si>
    <t>Weighted Average Shares, Basic</t>
  </si>
  <si>
    <t>Per Share Amount, Basic</t>
  </si>
  <si>
    <t>Weighted Average Shares, Diluted</t>
  </si>
  <si>
    <t>Per Share Amount, Diluted</t>
  </si>
  <si>
    <t>Quarterly Data - Summary of Quarterly Data (Details) - USD ($)</t>
  </si>
  <si>
    <t>Interest and dividend income</t>
  </si>
  <si>
    <t>Interest expense</t>
  </si>
  <si>
    <t>Noninterest income</t>
  </si>
  <si>
    <t>Noninterest expenses</t>
  </si>
  <si>
    <t>Basic</t>
  </si>
  <si>
    <t>Diluted</t>
  </si>
  <si>
    <t>Segment Reporting (Details Narrative)</t>
  </si>
  <si>
    <t>Percentage of revenues derives from singal external customer</t>
  </si>
  <si>
    <t>Segment Reporting - Schedule of Segment Reporting Information (Details) - USD ($)</t>
  </si>
  <si>
    <t>Net Interest Income (expense) external customers</t>
  </si>
  <si>
    <t>Net intersegment interest income (expense)</t>
  </si>
  <si>
    <t>Net Interest Income</t>
  </si>
  <si>
    <t>Provision for Loan Losses</t>
  </si>
  <si>
    <t>Noninterest Income (expense) external customers</t>
  </si>
  <si>
    <t>Intersegment noninterest income (expense)</t>
  </si>
  <si>
    <t>Total Noninterest Income</t>
  </si>
  <si>
    <t>Other Noninterest expenses</t>
  </si>
  <si>
    <t>Total Noninterest expenses</t>
  </si>
  <si>
    <t>Pre-tax Income</t>
  </si>
  <si>
    <t>Provision (benefit) for income taxes</t>
  </si>
  <si>
    <t>Assets</t>
  </si>
  <si>
    <t>Expenditures for Fixed Assets</t>
  </si>
  <si>
    <t>Retail And Commercial Banking [Member]</t>
  </si>
  <si>
    <t>Insurance Services [Member]</t>
  </si>
  <si>
    <t>Wealth Strategies [Member]</t>
  </si>
  <si>
    <t>Financial Management [Member]</t>
  </si>
  <si>
    <t>Inter-segment Elimination [Member]</t>
  </si>
  <si>
    <t>Oth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158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26438360</v>
      </c>
    </row>
    <row r="15" spans="1:4">
      <c r="A15" s="4" t="s">
        <v>25</v>
      </c>
      <c r="C15" s="6" t="n">
        <v>2547837</v>
      </c>
    </row>
    <row r="16" spans="1:4">
      <c r="A16" s="4" t="s">
        <v>26</v>
      </c>
      <c r="B16" s="4" t="s">
        <v>27</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5</v>
      </c>
      <c r="B1" s="2" t="s">
        <v>2</v>
      </c>
      <c r="C1" s="2" t="s">
        <v>32</v>
      </c>
    </row>
    <row r="2" spans="1:3">
      <c r="A2" s="4" t="s">
        <v>936</v>
      </c>
      <c r="B2" s="7" t="n">
        <v>81750</v>
      </c>
      <c r="C2" s="7" t="n">
        <v>273653</v>
      </c>
    </row>
    <row r="3" spans="1:3">
      <c r="A3" s="4" t="s">
        <v>500</v>
      </c>
      <c r="B3" s="6" t="n">
        <v>5254501</v>
      </c>
      <c r="C3" s="6" t="n">
        <v>3648143</v>
      </c>
    </row>
    <row r="4" spans="1:3">
      <c r="A4" s="4" t="s">
        <v>937</v>
      </c>
      <c r="B4" s="6" t="n">
        <v>5336251</v>
      </c>
      <c r="C4" s="6" t="n">
        <v>3921796</v>
      </c>
    </row>
    <row r="5" spans="1:3">
      <c r="A5" s="4" t="s">
        <v>823</v>
      </c>
    </row>
    <row r="6" spans="1:3">
      <c r="A6" s="4" t="s">
        <v>936</v>
      </c>
      <c r="B6" s="6" t="n">
        <v>0</v>
      </c>
      <c r="C6" s="6" t="n">
        <v>0</v>
      </c>
    </row>
    <row r="7" spans="1:3">
      <c r="A7" s="4" t="s">
        <v>500</v>
      </c>
      <c r="B7" s="6" t="n">
        <v>0</v>
      </c>
      <c r="C7" s="6" t="n">
        <v>0</v>
      </c>
    </row>
    <row r="8" spans="1:3">
      <c r="A8" s="4" t="s">
        <v>937</v>
      </c>
      <c r="B8" s="6" t="n">
        <v>0</v>
      </c>
      <c r="C8" s="6" t="n">
        <v>0</v>
      </c>
    </row>
    <row r="9" spans="1:3">
      <c r="A9" s="4" t="s">
        <v>933</v>
      </c>
    </row>
    <row r="10" spans="1:3">
      <c r="A10" s="4" t="s">
        <v>936</v>
      </c>
      <c r="B10" s="6" t="n">
        <v>0</v>
      </c>
      <c r="C10" s="6" t="n">
        <v>0</v>
      </c>
    </row>
    <row r="11" spans="1:3">
      <c r="A11" s="4" t="s">
        <v>500</v>
      </c>
      <c r="B11" s="6" t="n">
        <v>0</v>
      </c>
      <c r="C11" s="6" t="n">
        <v>0</v>
      </c>
    </row>
    <row r="12" spans="1:3">
      <c r="A12" s="4" t="s">
        <v>937</v>
      </c>
      <c r="B12" s="6" t="n">
        <v>0</v>
      </c>
      <c r="C12" s="6" t="n">
        <v>0</v>
      </c>
    </row>
    <row r="13" spans="1:3">
      <c r="A13" s="4" t="s">
        <v>934</v>
      </c>
    </row>
    <row r="14" spans="1:3">
      <c r="A14" s="4" t="s">
        <v>936</v>
      </c>
      <c r="B14" s="6" t="n">
        <v>81750</v>
      </c>
      <c r="C14" s="6" t="n">
        <v>273653</v>
      </c>
    </row>
    <row r="15" spans="1:3">
      <c r="A15" s="4" t="s">
        <v>500</v>
      </c>
      <c r="B15" s="6" t="n">
        <v>5254501</v>
      </c>
      <c r="C15" s="6" t="n">
        <v>3648143</v>
      </c>
    </row>
    <row r="16" spans="1:3">
      <c r="A16" s="4" t="s">
        <v>937</v>
      </c>
      <c r="B16" s="7" t="n">
        <v>5336251</v>
      </c>
      <c r="C16" s="7" t="n">
        <v>392179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8</v>
      </c>
      <c r="B1" s="2" t="s">
        <v>2</v>
      </c>
      <c r="C1" s="2" t="s">
        <v>32</v>
      </c>
      <c r="D1" s="2" t="s">
        <v>79</v>
      </c>
      <c r="E1" s="2" t="s">
        <v>800</v>
      </c>
    </row>
    <row r="2" spans="1:5">
      <c r="A2" s="4" t="s">
        <v>36</v>
      </c>
      <c r="B2" s="7" t="n">
        <v>31080273</v>
      </c>
      <c r="C2" s="7" t="n">
        <v>12558697</v>
      </c>
      <c r="D2" s="7" t="n">
        <v>35370160</v>
      </c>
      <c r="E2" s="7" t="n">
        <v>36581052</v>
      </c>
    </row>
    <row r="3" spans="1:5">
      <c r="A3" s="4" t="s">
        <v>37</v>
      </c>
      <c r="B3" s="6" t="n">
        <v>245000</v>
      </c>
      <c r="C3" s="6" t="n">
        <v>1470000</v>
      </c>
    </row>
    <row r="4" spans="1:5">
      <c r="A4" s="4" t="s">
        <v>939</v>
      </c>
      <c r="B4" s="6" t="n">
        <v>51476411</v>
      </c>
      <c r="C4" s="6" t="n">
        <v>53837956</v>
      </c>
    </row>
    <row r="5" spans="1:5">
      <c r="A5" s="4" t="s">
        <v>71</v>
      </c>
      <c r="B5" s="6" t="n">
        <v>60888804</v>
      </c>
      <c r="C5" s="6" t="n">
        <v>61587819</v>
      </c>
    </row>
    <row r="6" spans="1:5">
      <c r="A6" s="4" t="s">
        <v>940</v>
      </c>
      <c r="B6" s="6" t="n">
        <v>1869200</v>
      </c>
      <c r="C6" s="6" t="n">
        <v>1560000</v>
      </c>
    </row>
    <row r="7" spans="1:5">
      <c r="A7" s="4" t="s">
        <v>941</v>
      </c>
      <c r="B7" s="6" t="n">
        <v>247754093</v>
      </c>
      <c r="C7" s="6" t="n">
        <v>221285666</v>
      </c>
    </row>
    <row r="8" spans="1:5">
      <c r="A8" s="4" t="s">
        <v>89</v>
      </c>
      <c r="B8" s="6" t="n">
        <v>339015843</v>
      </c>
      <c r="C8" s="6" t="n">
        <v>309973592</v>
      </c>
    </row>
    <row r="9" spans="1:5">
      <c r="A9" s="4" t="s">
        <v>942</v>
      </c>
      <c r="B9" s="6" t="n">
        <v>35964000</v>
      </c>
      <c r="C9" s="6" t="n">
        <v>27621000</v>
      </c>
    </row>
    <row r="10" spans="1:5">
      <c r="A10" s="4" t="s">
        <v>823</v>
      </c>
    </row>
    <row r="11" spans="1:5">
      <c r="A11" s="4" t="s">
        <v>36</v>
      </c>
      <c r="B11" s="6" t="n">
        <v>31080000</v>
      </c>
      <c r="C11" s="6" t="n">
        <v>12559000</v>
      </c>
    </row>
    <row r="12" spans="1:5">
      <c r="A12" s="4" t="s">
        <v>37</v>
      </c>
      <c r="B12" s="6" t="n">
        <v>245000</v>
      </c>
      <c r="C12" s="6" t="n">
        <v>1470000</v>
      </c>
    </row>
    <row r="13" spans="1:5">
      <c r="A13" s="4" t="s">
        <v>939</v>
      </c>
      <c r="B13" s="6" t="n">
        <v>0</v>
      </c>
      <c r="C13" s="6" t="n">
        <v>0</v>
      </c>
    </row>
    <row r="14" spans="1:5">
      <c r="A14" s="4" t="s">
        <v>71</v>
      </c>
      <c r="B14" s="6" t="n">
        <v>0</v>
      </c>
      <c r="C14" s="6" t="n">
        <v>0</v>
      </c>
    </row>
    <row r="15" spans="1:5">
      <c r="A15" s="4" t="s">
        <v>940</v>
      </c>
      <c r="B15" s="6" t="n">
        <v>0</v>
      </c>
      <c r="C15" s="6" t="n">
        <v>0</v>
      </c>
    </row>
    <row r="16" spans="1:5">
      <c r="A16" s="4" t="s">
        <v>941</v>
      </c>
      <c r="B16" s="6" t="n">
        <v>0</v>
      </c>
      <c r="C16" s="6" t="n">
        <v>0</v>
      </c>
    </row>
    <row r="17" spans="1:5">
      <c r="A17" s="4" t="s">
        <v>89</v>
      </c>
      <c r="B17" s="6" t="n">
        <v>0</v>
      </c>
      <c r="C17" s="6" t="n">
        <v>0</v>
      </c>
    </row>
    <row r="18" spans="1:5">
      <c r="A18" s="4" t="s">
        <v>942</v>
      </c>
      <c r="B18" s="6" t="n">
        <v>0</v>
      </c>
      <c r="C18" s="6" t="n">
        <v>0</v>
      </c>
    </row>
    <row r="19" spans="1:5">
      <c r="A19" s="4" t="s">
        <v>933</v>
      </c>
    </row>
    <row r="20" spans="1:5">
      <c r="A20" s="4" t="s">
        <v>36</v>
      </c>
      <c r="B20" s="6" t="n">
        <v>0</v>
      </c>
      <c r="C20" s="6" t="n">
        <v>0</v>
      </c>
    </row>
    <row r="21" spans="1:5">
      <c r="A21" s="4" t="s">
        <v>37</v>
      </c>
      <c r="B21" s="6" t="n">
        <v>0</v>
      </c>
      <c r="C21" s="6" t="n">
        <v>0</v>
      </c>
    </row>
    <row r="22" spans="1:5">
      <c r="A22" s="4" t="s">
        <v>939</v>
      </c>
      <c r="B22" s="6" t="n">
        <v>51476000</v>
      </c>
      <c r="C22" s="6" t="n">
        <v>53838000</v>
      </c>
    </row>
    <row r="23" spans="1:5">
      <c r="A23" s="4" t="s">
        <v>71</v>
      </c>
      <c r="B23" s="6" t="n">
        <v>62199000</v>
      </c>
      <c r="C23" s="6" t="n">
        <v>62841000</v>
      </c>
    </row>
    <row r="24" spans="1:5">
      <c r="A24" s="4" t="s">
        <v>940</v>
      </c>
      <c r="B24" s="6" t="n">
        <v>1869000</v>
      </c>
      <c r="C24" s="6" t="n">
        <v>1560000</v>
      </c>
    </row>
    <row r="25" spans="1:5">
      <c r="A25" s="4" t="s">
        <v>941</v>
      </c>
      <c r="B25" s="6" t="n">
        <v>243460000</v>
      </c>
      <c r="C25" s="6" t="n">
        <v>217651000</v>
      </c>
    </row>
    <row r="26" spans="1:5">
      <c r="A26" s="4" t="s">
        <v>89</v>
      </c>
      <c r="B26" s="6" t="n">
        <v>339337000</v>
      </c>
      <c r="C26" s="6" t="n">
        <v>310234000</v>
      </c>
    </row>
    <row r="27" spans="1:5">
      <c r="A27" s="4" t="s">
        <v>942</v>
      </c>
      <c r="B27" s="6" t="n">
        <v>35964000</v>
      </c>
      <c r="C27" s="6" t="n">
        <v>27621000</v>
      </c>
    </row>
    <row r="28" spans="1:5">
      <c r="A28" s="4" t="s">
        <v>934</v>
      </c>
    </row>
    <row r="29" spans="1:5">
      <c r="A29" s="4" t="s">
        <v>36</v>
      </c>
      <c r="B29" s="6" t="n">
        <v>0</v>
      </c>
      <c r="C29" s="6" t="n">
        <v>0</v>
      </c>
    </row>
    <row r="30" spans="1:5">
      <c r="A30" s="4" t="s">
        <v>37</v>
      </c>
      <c r="B30" s="6" t="n">
        <v>0</v>
      </c>
      <c r="C30" s="6" t="n">
        <v>0</v>
      </c>
    </row>
    <row r="31" spans="1:5">
      <c r="A31" s="4" t="s">
        <v>939</v>
      </c>
      <c r="B31" s="6" t="n">
        <v>0</v>
      </c>
      <c r="C31" s="6" t="n">
        <v>0</v>
      </c>
    </row>
    <row r="32" spans="1:5">
      <c r="A32" s="4" t="s">
        <v>71</v>
      </c>
      <c r="B32" s="6" t="n">
        <v>0</v>
      </c>
      <c r="C32" s="6" t="n">
        <v>0</v>
      </c>
    </row>
    <row r="33" spans="1:5">
      <c r="A33" s="4" t="s">
        <v>940</v>
      </c>
      <c r="B33" s="6" t="n">
        <v>0</v>
      </c>
      <c r="C33" s="6" t="n">
        <v>0</v>
      </c>
    </row>
    <row r="34" spans="1:5">
      <c r="A34" s="4" t="s">
        <v>941</v>
      </c>
      <c r="B34" s="6" t="n">
        <v>5255000</v>
      </c>
      <c r="C34" s="6" t="n">
        <v>3648000</v>
      </c>
    </row>
    <row r="35" spans="1:5">
      <c r="A35" s="4" t="s">
        <v>89</v>
      </c>
      <c r="B35" s="6" t="n">
        <v>0</v>
      </c>
      <c r="C35" s="6" t="n">
        <v>0</v>
      </c>
    </row>
    <row r="36" spans="1:5">
      <c r="A36" s="4" t="s">
        <v>942</v>
      </c>
      <c r="B36" s="6" t="n">
        <v>0</v>
      </c>
      <c r="C36" s="6" t="n">
        <v>0</v>
      </c>
    </row>
    <row r="37" spans="1:5">
      <c r="A37" s="4" t="s">
        <v>943</v>
      </c>
    </row>
    <row r="38" spans="1:5">
      <c r="A38" s="4" t="s">
        <v>36</v>
      </c>
      <c r="B38" s="6" t="n">
        <v>31080000</v>
      </c>
      <c r="C38" s="6" t="n">
        <v>12559000</v>
      </c>
    </row>
    <row r="39" spans="1:5">
      <c r="A39" s="4" t="s">
        <v>37</v>
      </c>
      <c r="B39" s="6" t="n">
        <v>245000</v>
      </c>
      <c r="C39" s="6" t="n">
        <v>1470000</v>
      </c>
    </row>
    <row r="40" spans="1:5">
      <c r="A40" s="4" t="s">
        <v>939</v>
      </c>
      <c r="B40" s="6" t="n">
        <v>51476000</v>
      </c>
      <c r="C40" s="6" t="n">
        <v>53838000</v>
      </c>
    </row>
    <row r="41" spans="1:5">
      <c r="A41" s="4" t="s">
        <v>71</v>
      </c>
      <c r="B41" s="6" t="n">
        <v>60889000</v>
      </c>
      <c r="C41" s="6" t="n">
        <v>61588000</v>
      </c>
    </row>
    <row r="42" spans="1:5">
      <c r="A42" s="4" t="s">
        <v>940</v>
      </c>
      <c r="B42" s="6" t="n">
        <v>1869000</v>
      </c>
      <c r="C42" s="6" t="n">
        <v>1560000</v>
      </c>
    </row>
    <row r="43" spans="1:5">
      <c r="A43" s="4" t="s">
        <v>941</v>
      </c>
      <c r="B43" s="6" t="n">
        <v>247754000</v>
      </c>
      <c r="C43" s="6" t="n">
        <v>221286000</v>
      </c>
    </row>
    <row r="44" spans="1:5">
      <c r="A44" s="4" t="s">
        <v>89</v>
      </c>
      <c r="B44" s="6" t="n">
        <v>339016000</v>
      </c>
      <c r="C44" s="6" t="n">
        <v>309974000</v>
      </c>
    </row>
    <row r="45" spans="1:5">
      <c r="A45" s="4" t="s">
        <v>942</v>
      </c>
      <c r="B45" s="7" t="n">
        <v>36067000</v>
      </c>
      <c r="C45" s="7" t="n">
        <v>272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9</v>
      </c>
    </row>
    <row r="3" spans="1:4">
      <c r="A3" s="3" t="s">
        <v>379</v>
      </c>
    </row>
    <row r="4" spans="1:4">
      <c r="A4" s="4" t="s">
        <v>945</v>
      </c>
      <c r="B4" s="7" t="n">
        <v>487933</v>
      </c>
      <c r="C4" s="7" t="n">
        <v>466455</v>
      </c>
      <c r="D4" s="7" t="n">
        <v>428178</v>
      </c>
    </row>
    <row r="5" spans="1:4">
      <c r="A5" s="4" t="s">
        <v>946</v>
      </c>
      <c r="B5" s="6" t="n">
        <v>230920</v>
      </c>
      <c r="C5" s="6" t="n">
        <v>232159</v>
      </c>
      <c r="D5" s="6" t="n">
        <v>189252</v>
      </c>
    </row>
    <row r="6" spans="1:4">
      <c r="A6" s="4" t="s">
        <v>947</v>
      </c>
      <c r="B6" s="6" t="n">
        <v>336458</v>
      </c>
      <c r="C6" s="6" t="n">
        <v>349597</v>
      </c>
      <c r="D6" s="6" t="n">
        <v>274881</v>
      </c>
    </row>
    <row r="7" spans="1:4">
      <c r="A7" s="4" t="s">
        <v>948</v>
      </c>
      <c r="B7" s="6" t="n">
        <v>240223</v>
      </c>
      <c r="C7" s="6" t="n">
        <v>234555</v>
      </c>
      <c r="D7" s="6" t="n">
        <v>257036</v>
      </c>
    </row>
    <row r="8" spans="1:4">
      <c r="A8" s="4" t="s">
        <v>949</v>
      </c>
      <c r="B8" s="7" t="n">
        <v>224021</v>
      </c>
      <c r="C8" s="7" t="n">
        <v>207299</v>
      </c>
      <c r="D8" s="7" t="n">
        <v>17235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950</v>
      </c>
      <c r="B1" s="2" t="s">
        <v>1</v>
      </c>
    </row>
    <row r="2" spans="1:2">
      <c r="B2" s="2" t="s">
        <v>673</v>
      </c>
    </row>
    <row r="3" spans="1:2">
      <c r="A3" s="4" t="s">
        <v>951</v>
      </c>
      <c r="B3" s="7" t="n">
        <v>1707807</v>
      </c>
    </row>
    <row r="4" spans="1:2">
      <c r="A4" s="4" t="s">
        <v>952</v>
      </c>
      <c r="B4" s="6" t="n">
        <v>2758000</v>
      </c>
    </row>
    <row r="5" spans="1:2">
      <c r="A5" s="4" t="s">
        <v>953</v>
      </c>
      <c r="B5" s="7" t="n">
        <v>33146744</v>
      </c>
    </row>
    <row r="6" spans="1:2">
      <c r="A6" s="4" t="s">
        <v>954</v>
      </c>
      <c r="B6" s="4" t="s">
        <v>955</v>
      </c>
    </row>
    <row r="7" spans="1:2">
      <c r="A7" s="4" t="s">
        <v>956</v>
      </c>
    </row>
    <row r="8" spans="1:2">
      <c r="A8" s="4" t="s">
        <v>957</v>
      </c>
      <c r="B8" s="7" t="n">
        <v>3143893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8</v>
      </c>
      <c r="B1" s="2" t="s">
        <v>2</v>
      </c>
      <c r="C1" s="2" t="s">
        <v>32</v>
      </c>
    </row>
    <row r="2" spans="1:3">
      <c r="A2" s="4" t="s">
        <v>959</v>
      </c>
      <c r="B2" s="4" t="s">
        <v>421</v>
      </c>
    </row>
    <row r="3" spans="1:3">
      <c r="A3" s="4" t="s">
        <v>960</v>
      </c>
      <c r="B3" s="4" t="s">
        <v>415</v>
      </c>
    </row>
    <row r="4" spans="1:3">
      <c r="A4" s="4" t="s">
        <v>961</v>
      </c>
      <c r="B4" s="4" t="s">
        <v>955</v>
      </c>
    </row>
    <row r="5" spans="1:3">
      <c r="A5" s="4" t="s">
        <v>962</v>
      </c>
      <c r="B5" s="4" t="s">
        <v>417</v>
      </c>
    </row>
    <row r="6" spans="1:3">
      <c r="A6" s="4" t="s">
        <v>963</v>
      </c>
    </row>
    <row r="7" spans="1:3">
      <c r="A7" s="4" t="s">
        <v>964</v>
      </c>
      <c r="B7" s="7" t="n">
        <v>37230740</v>
      </c>
    </row>
    <row r="8" spans="1:3">
      <c r="A8" s="4" t="s">
        <v>965</v>
      </c>
      <c r="B8" s="6" t="n">
        <v>40262982</v>
      </c>
      <c r="C8" s="7" t="n">
        <v>37845154</v>
      </c>
    </row>
    <row r="9" spans="1:3">
      <c r="A9" s="4" t="s">
        <v>966</v>
      </c>
      <c r="B9" s="6" t="n">
        <v>37230740</v>
      </c>
      <c r="C9" s="6" t="n">
        <v>34830148</v>
      </c>
    </row>
    <row r="10" spans="1:3">
      <c r="A10" s="4" t="s">
        <v>967</v>
      </c>
      <c r="B10" s="7" t="n">
        <v>37230740</v>
      </c>
      <c r="C10" s="7" t="n">
        <v>34830148</v>
      </c>
    </row>
    <row r="11" spans="1:3">
      <c r="A11" s="4" t="s">
        <v>968</v>
      </c>
      <c r="B11" s="4" t="s">
        <v>969</v>
      </c>
    </row>
    <row r="12" spans="1:3">
      <c r="A12" s="4" t="s">
        <v>959</v>
      </c>
      <c r="B12" s="4" t="s">
        <v>970</v>
      </c>
      <c r="C12" s="4" t="s">
        <v>971</v>
      </c>
    </row>
    <row r="13" spans="1:3">
      <c r="A13" s="4" t="s">
        <v>960</v>
      </c>
      <c r="B13" s="4" t="s">
        <v>969</v>
      </c>
      <c r="C13" s="4" t="s">
        <v>972</v>
      </c>
    </row>
    <row r="14" spans="1:3">
      <c r="A14" s="4" t="s">
        <v>961</v>
      </c>
      <c r="B14" s="4" t="s">
        <v>955</v>
      </c>
      <c r="C14" s="4" t="s">
        <v>973</v>
      </c>
    </row>
    <row r="15" spans="1:3">
      <c r="A15" s="4" t="s">
        <v>974</v>
      </c>
      <c r="B15" s="7" t="n">
        <v>11907692</v>
      </c>
    </row>
    <row r="16" spans="1:3">
      <c r="A16" s="4" t="s">
        <v>975</v>
      </c>
      <c r="B16" s="6" t="n">
        <v>21169230</v>
      </c>
      <c r="C16" s="7" t="n">
        <v>19288109</v>
      </c>
    </row>
    <row r="17" spans="1:3">
      <c r="A17" s="4" t="s">
        <v>976</v>
      </c>
      <c r="B17" s="6" t="n">
        <v>15876922</v>
      </c>
      <c r="C17" s="6" t="n">
        <v>9644054</v>
      </c>
    </row>
    <row r="18" spans="1:3">
      <c r="A18" s="4" t="s">
        <v>977</v>
      </c>
      <c r="B18" s="7" t="n">
        <v>16316153</v>
      </c>
      <c r="C18" s="7" t="n">
        <v>15246906</v>
      </c>
    </row>
    <row r="19" spans="1:3">
      <c r="A19" s="4" t="s">
        <v>968</v>
      </c>
      <c r="B19" s="4" t="s">
        <v>415</v>
      </c>
    </row>
    <row r="20" spans="1:3">
      <c r="A20" s="4" t="s">
        <v>978</v>
      </c>
      <c r="B20" s="4" t="s">
        <v>421</v>
      </c>
      <c r="C20" s="4" t="s">
        <v>421</v>
      </c>
    </row>
    <row r="21" spans="1:3">
      <c r="A21" s="4" t="s">
        <v>962</v>
      </c>
      <c r="B21" s="4" t="s">
        <v>417</v>
      </c>
      <c r="C21" s="4" t="s">
        <v>419</v>
      </c>
    </row>
    <row r="22" spans="1:3">
      <c r="A22" s="4" t="s">
        <v>979</v>
      </c>
      <c r="B22" s="4" t="s">
        <v>419</v>
      </c>
      <c r="C22" s="4" t="s">
        <v>419</v>
      </c>
    </row>
    <row r="23" spans="1:3">
      <c r="A23" s="4" t="s">
        <v>964</v>
      </c>
      <c r="B23" s="7" t="n">
        <v>17199999</v>
      </c>
    </row>
    <row r="24" spans="1:3">
      <c r="A24" s="4" t="s">
        <v>980</v>
      </c>
      <c r="B24" s="6" t="n">
        <v>26461534</v>
      </c>
      <c r="C24" s="7" t="n">
        <v>24110136</v>
      </c>
    </row>
    <row r="25" spans="1:3">
      <c r="A25" s="4" t="s">
        <v>981</v>
      </c>
      <c r="B25" s="6" t="n">
        <v>21169230</v>
      </c>
      <c r="C25" s="6" t="n">
        <v>14466082</v>
      </c>
    </row>
    <row r="26" spans="1:3">
      <c r="A26" s="4" t="s">
        <v>982</v>
      </c>
      <c r="B26" s="7" t="n">
        <v>20395191</v>
      </c>
      <c r="C26" s="7" t="n">
        <v>19058633</v>
      </c>
    </row>
    <row r="27" spans="1:3">
      <c r="A27" s="4" t="s">
        <v>974</v>
      </c>
      <c r="B27" s="4" t="s">
        <v>983</v>
      </c>
    </row>
    <row r="28" spans="1:3">
      <c r="A28" s="4" t="s">
        <v>984</v>
      </c>
      <c r="B28" s="4" t="s">
        <v>985</v>
      </c>
      <c r="C28" s="4" t="s">
        <v>985</v>
      </c>
    </row>
    <row r="29" spans="1:3">
      <c r="A29" s="4" t="s">
        <v>986</v>
      </c>
      <c r="B29" s="4" t="s">
        <v>421</v>
      </c>
      <c r="C29" s="4" t="s">
        <v>417</v>
      </c>
    </row>
    <row r="30" spans="1:3">
      <c r="A30" s="4" t="s">
        <v>987</v>
      </c>
      <c r="B30" s="4" t="s">
        <v>988</v>
      </c>
      <c r="C30" s="4" t="s">
        <v>988</v>
      </c>
    </row>
    <row r="31" spans="1:3">
      <c r="A31" s="4" t="s">
        <v>989</v>
      </c>
    </row>
    <row r="32" spans="1:3">
      <c r="A32" s="4" t="s">
        <v>964</v>
      </c>
      <c r="B32" s="7" t="n">
        <v>34279795</v>
      </c>
    </row>
    <row r="33" spans="1:3">
      <c r="A33" s="4" t="s">
        <v>965</v>
      </c>
      <c r="B33" s="6" t="n">
        <v>37312037</v>
      </c>
      <c r="C33" s="7" t="n">
        <v>36510112</v>
      </c>
    </row>
    <row r="34" spans="1:3">
      <c r="A34" s="4" t="s">
        <v>966</v>
      </c>
      <c r="B34" s="6" t="n">
        <v>34279795</v>
      </c>
      <c r="C34" s="6" t="n">
        <v>33503088</v>
      </c>
    </row>
    <row r="35" spans="1:3">
      <c r="A35" s="4" t="s">
        <v>967</v>
      </c>
      <c r="B35" s="7" t="n">
        <v>34279795</v>
      </c>
      <c r="C35" s="7" t="n">
        <v>33503088</v>
      </c>
    </row>
    <row r="36" spans="1:3">
      <c r="A36" s="4" t="s">
        <v>968</v>
      </c>
      <c r="B36" s="4" t="s">
        <v>990</v>
      </c>
    </row>
    <row r="37" spans="1:3">
      <c r="A37" s="4" t="s">
        <v>959</v>
      </c>
      <c r="B37" s="4" t="s">
        <v>991</v>
      </c>
      <c r="C37" s="4" t="s">
        <v>992</v>
      </c>
    </row>
    <row r="38" spans="1:3">
      <c r="A38" s="4" t="s">
        <v>960</v>
      </c>
      <c r="B38" s="4" t="s">
        <v>990</v>
      </c>
      <c r="C38" s="4" t="s">
        <v>993</v>
      </c>
    </row>
    <row r="39" spans="1:3">
      <c r="A39" s="4" t="s">
        <v>961</v>
      </c>
      <c r="B39" s="4" t="s">
        <v>994</v>
      </c>
      <c r="C39" s="4" t="s">
        <v>995</v>
      </c>
    </row>
    <row r="40" spans="1:3">
      <c r="A40" s="4" t="s">
        <v>974</v>
      </c>
      <c r="B40" s="7" t="n">
        <v>11874310</v>
      </c>
    </row>
    <row r="41" spans="1:3">
      <c r="A41" s="4" t="s">
        <v>975</v>
      </c>
      <c r="B41" s="6" t="n">
        <v>21109884</v>
      </c>
      <c r="C41" s="7" t="n">
        <v>19236387</v>
      </c>
    </row>
    <row r="42" spans="1:3">
      <c r="A42" s="4" t="s">
        <v>976</v>
      </c>
      <c r="B42" s="6" t="n">
        <v>15832413</v>
      </c>
      <c r="C42" s="6" t="n">
        <v>9618193</v>
      </c>
    </row>
    <row r="43" spans="1:3">
      <c r="A43" s="4" t="s">
        <v>977</v>
      </c>
      <c r="B43" s="7" t="n">
        <v>16274473</v>
      </c>
      <c r="C43" s="7" t="n">
        <v>15211031</v>
      </c>
    </row>
    <row r="44" spans="1:3">
      <c r="A44" s="4" t="s">
        <v>968</v>
      </c>
      <c r="B44" s="4" t="s">
        <v>415</v>
      </c>
    </row>
    <row r="45" spans="1:3">
      <c r="A45" s="4" t="s">
        <v>978</v>
      </c>
      <c r="B45" s="4" t="s">
        <v>421</v>
      </c>
      <c r="C45" s="4" t="s">
        <v>421</v>
      </c>
    </row>
    <row r="46" spans="1:3">
      <c r="A46" s="4" t="s">
        <v>962</v>
      </c>
      <c r="B46" s="4" t="s">
        <v>417</v>
      </c>
      <c r="C46" s="4" t="s">
        <v>419</v>
      </c>
    </row>
    <row r="47" spans="1:3">
      <c r="A47" s="4" t="s">
        <v>979</v>
      </c>
      <c r="B47" s="4" t="s">
        <v>419</v>
      </c>
      <c r="C47" s="4" t="s">
        <v>419</v>
      </c>
    </row>
    <row r="48" spans="1:3">
      <c r="A48" s="4" t="s">
        <v>964</v>
      </c>
      <c r="B48" s="7" t="n">
        <v>17151781</v>
      </c>
    </row>
    <row r="49" spans="1:3">
      <c r="A49" s="4" t="s">
        <v>980</v>
      </c>
      <c r="B49" s="6" t="n">
        <v>26387355</v>
      </c>
      <c r="C49" s="7" t="n">
        <v>24045483</v>
      </c>
    </row>
    <row r="50" spans="1:3">
      <c r="A50" s="4" t="s">
        <v>981</v>
      </c>
      <c r="B50" s="6" t="n">
        <v>21109884</v>
      </c>
      <c r="C50" s="6" t="n">
        <v>14427290</v>
      </c>
    </row>
    <row r="51" spans="1:3">
      <c r="A51" s="4" t="s">
        <v>982</v>
      </c>
      <c r="B51" s="7" t="n">
        <v>20343091</v>
      </c>
      <c r="C51" s="7" t="n">
        <v>19013789</v>
      </c>
    </row>
    <row r="52" spans="1:3">
      <c r="A52" s="4" t="s">
        <v>974</v>
      </c>
      <c r="B52" s="4" t="s">
        <v>983</v>
      </c>
    </row>
    <row r="53" spans="1:3">
      <c r="A53" s="4" t="s">
        <v>984</v>
      </c>
      <c r="B53" s="4" t="s">
        <v>985</v>
      </c>
      <c r="C53" s="4" t="s">
        <v>985</v>
      </c>
    </row>
    <row r="54" spans="1:3">
      <c r="A54" s="4" t="s">
        <v>986</v>
      </c>
      <c r="B54" s="4" t="s">
        <v>421</v>
      </c>
      <c r="C54" s="4" t="s">
        <v>417</v>
      </c>
    </row>
    <row r="55" spans="1:3">
      <c r="A55" s="4" t="s">
        <v>987</v>
      </c>
      <c r="B55" s="4" t="s">
        <v>988</v>
      </c>
      <c r="C55" s="4" t="s">
        <v>98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96</v>
      </c>
      <c r="B1" s="2" t="s">
        <v>2</v>
      </c>
      <c r="C1" s="2" t="s">
        <v>32</v>
      </c>
      <c r="D1" s="2" t="s">
        <v>79</v>
      </c>
      <c r="E1" s="2" t="s">
        <v>800</v>
      </c>
    </row>
    <row r="2" spans="1:5">
      <c r="A2" s="4" t="s">
        <v>953</v>
      </c>
      <c r="B2" s="7" t="n">
        <v>33146744</v>
      </c>
    </row>
    <row r="3" spans="1:5">
      <c r="A3" s="4" t="s">
        <v>997</v>
      </c>
      <c r="B3" s="6" t="n">
        <v>247754093</v>
      </c>
      <c r="C3" s="7" t="n">
        <v>221285666</v>
      </c>
    </row>
    <row r="4" spans="1:5">
      <c r="A4" s="4" t="s">
        <v>47</v>
      </c>
      <c r="B4" s="6" t="n">
        <v>414855470</v>
      </c>
      <c r="C4" s="6" t="n">
        <v>374280210</v>
      </c>
      <c r="D4" s="7" t="n">
        <v>373895000</v>
      </c>
    </row>
    <row r="5" spans="1:5">
      <c r="A5" s="4" t="s">
        <v>60</v>
      </c>
      <c r="B5" s="6" t="n">
        <v>378757780</v>
      </c>
      <c r="C5" s="6" t="n">
        <v>339944828</v>
      </c>
    </row>
    <row r="6" spans="1:5">
      <c r="A6" s="4" t="s">
        <v>998</v>
      </c>
      <c r="B6" s="6" t="n">
        <v>4293835</v>
      </c>
      <c r="C6" s="6" t="n">
        <v>4293835</v>
      </c>
    </row>
    <row r="7" spans="1:5">
      <c r="A7" s="4" t="s">
        <v>64</v>
      </c>
      <c r="B7" s="6" t="n">
        <v>27369480</v>
      </c>
      <c r="C7" s="6" t="n">
        <v>25014980</v>
      </c>
    </row>
    <row r="8" spans="1:5">
      <c r="A8" s="4" t="s">
        <v>781</v>
      </c>
      <c r="B8" s="6" t="n">
        <v>-1153363</v>
      </c>
      <c r="C8" s="6" t="n">
        <v>-561171</v>
      </c>
    </row>
    <row r="9" spans="1:5">
      <c r="A9" s="4" t="s">
        <v>999</v>
      </c>
      <c r="B9" s="6" t="n">
        <v>-26113795</v>
      </c>
      <c r="C9" s="6" t="n">
        <v>-26113795</v>
      </c>
    </row>
    <row r="10" spans="1:5">
      <c r="A10" s="4" t="s">
        <v>1000</v>
      </c>
      <c r="B10" s="6" t="n">
        <v>36097690</v>
      </c>
      <c r="C10" s="6" t="n">
        <v>34335382</v>
      </c>
      <c r="D10" s="6" t="n">
        <v>31419991</v>
      </c>
      <c r="E10" s="7" t="n">
        <v>29875008</v>
      </c>
    </row>
    <row r="11" spans="1:5">
      <c r="A11" s="4" t="s">
        <v>1001</v>
      </c>
      <c r="B11" s="6" t="n">
        <v>414855470</v>
      </c>
      <c r="C11" s="6" t="n">
        <v>374280210</v>
      </c>
    </row>
    <row r="12" spans="1:5">
      <c r="A12" s="4" t="s">
        <v>963</v>
      </c>
    </row>
    <row r="13" spans="1:5">
      <c r="A13" s="4" t="s">
        <v>1002</v>
      </c>
      <c r="B13" s="6" t="n">
        <v>1919000</v>
      </c>
      <c r="C13" s="6" t="n">
        <v>676000</v>
      </c>
      <c r="D13" s="6" t="n">
        <v>623000</v>
      </c>
      <c r="E13" s="6" t="n">
        <v>542000</v>
      </c>
    </row>
    <row r="14" spans="1:5">
      <c r="A14" s="4" t="s">
        <v>953</v>
      </c>
      <c r="B14" s="6" t="n">
        <v>33147000</v>
      </c>
      <c r="C14" s="6" t="n">
        <v>33008000</v>
      </c>
    </row>
    <row r="15" spans="1:5">
      <c r="A15" s="4" t="s">
        <v>997</v>
      </c>
      <c r="B15" s="6" t="n">
        <v>363000</v>
      </c>
      <c r="C15" s="6" t="n">
        <v>16000</v>
      </c>
    </row>
    <row r="16" spans="1:5">
      <c r="A16" s="4" t="s">
        <v>46</v>
      </c>
      <c r="B16" s="6" t="n">
        <v>669000</v>
      </c>
      <c r="C16" s="6" t="n">
        <v>635000</v>
      </c>
    </row>
    <row r="17" spans="1:5">
      <c r="A17" s="4" t="s">
        <v>47</v>
      </c>
      <c r="B17" s="6" t="n">
        <v>36098000</v>
      </c>
      <c r="C17" s="6" t="n">
        <v>34335000</v>
      </c>
    </row>
    <row r="18" spans="1:5">
      <c r="A18" s="4" t="s">
        <v>60</v>
      </c>
      <c r="B18" s="6" t="n">
        <v>0</v>
      </c>
      <c r="C18" s="6" t="n">
        <v>0</v>
      </c>
    </row>
    <row r="19" spans="1:5">
      <c r="A19" s="4" t="s">
        <v>998</v>
      </c>
      <c r="B19" s="6" t="n">
        <v>4294000</v>
      </c>
      <c r="C19" s="6" t="n">
        <v>4294000</v>
      </c>
    </row>
    <row r="20" spans="1:5">
      <c r="A20" s="4" t="s">
        <v>63</v>
      </c>
      <c r="B20" s="6" t="n">
        <v>31701000</v>
      </c>
      <c r="C20" s="6" t="n">
        <v>31701000</v>
      </c>
    </row>
    <row r="21" spans="1:5">
      <c r="A21" s="4" t="s">
        <v>64</v>
      </c>
      <c r="B21" s="6" t="n">
        <v>27370000</v>
      </c>
      <c r="C21" s="6" t="n">
        <v>25015000</v>
      </c>
      <c r="D21" s="7" t="n">
        <v>22926000</v>
      </c>
      <c r="E21" s="7" t="n">
        <v>20664000</v>
      </c>
    </row>
    <row r="22" spans="1:5">
      <c r="A22" s="4" t="s">
        <v>781</v>
      </c>
      <c r="B22" s="6" t="n">
        <v>-1153000</v>
      </c>
      <c r="C22" s="6" t="n">
        <v>-561000</v>
      </c>
    </row>
    <row r="23" spans="1:5">
      <c r="A23" s="4" t="s">
        <v>999</v>
      </c>
      <c r="B23" s="6" t="n">
        <v>-26114000</v>
      </c>
      <c r="C23" s="6" t="n">
        <v>-26114000</v>
      </c>
    </row>
    <row r="24" spans="1:5">
      <c r="A24" s="4" t="s">
        <v>1000</v>
      </c>
      <c r="B24" s="6" t="n">
        <v>36098000</v>
      </c>
      <c r="C24" s="6" t="n">
        <v>34335000</v>
      </c>
    </row>
    <row r="25" spans="1:5">
      <c r="A25" s="4" t="s">
        <v>1001</v>
      </c>
      <c r="B25" s="7" t="n">
        <v>36098000</v>
      </c>
      <c r="C25" s="7" t="n">
        <v>34335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3</v>
      </c>
      <c r="B1" s="2" t="s">
        <v>2</v>
      </c>
      <c r="C1" s="2" t="s">
        <v>32</v>
      </c>
    </row>
    <row r="2" spans="1:3">
      <c r="A2" s="4" t="s">
        <v>74</v>
      </c>
      <c r="B2" s="7" t="n">
        <v>1</v>
      </c>
      <c r="C2" s="7" t="n">
        <v>1</v>
      </c>
    </row>
    <row r="3" spans="1:3">
      <c r="A3" s="4" t="s">
        <v>75</v>
      </c>
      <c r="B3" s="6" t="n">
        <v>5000000</v>
      </c>
      <c r="C3" s="6" t="n">
        <v>5000000</v>
      </c>
    </row>
    <row r="4" spans="1:3">
      <c r="A4" s="4" t="s">
        <v>76</v>
      </c>
      <c r="B4" s="6" t="n">
        <v>4293835</v>
      </c>
      <c r="C4" s="6" t="n">
        <v>4293835</v>
      </c>
    </row>
    <row r="5" spans="1:3">
      <c r="A5" s="4" t="s">
        <v>77</v>
      </c>
      <c r="B5" s="7" t="n">
        <v>1745998</v>
      </c>
      <c r="C5" s="7" t="n">
        <v>1745998</v>
      </c>
    </row>
    <row r="6" spans="1:3">
      <c r="A6" s="4" t="s">
        <v>963</v>
      </c>
    </row>
    <row r="7" spans="1:3">
      <c r="A7" s="4" t="s">
        <v>74</v>
      </c>
      <c r="B7" s="7" t="n">
        <v>1</v>
      </c>
      <c r="C7" s="7" t="n">
        <v>1</v>
      </c>
    </row>
    <row r="8" spans="1:3">
      <c r="A8" s="4" t="s">
        <v>75</v>
      </c>
      <c r="B8" s="6" t="n">
        <v>5000000</v>
      </c>
      <c r="C8" s="6" t="n">
        <v>5000000</v>
      </c>
    </row>
    <row r="9" spans="1:3">
      <c r="A9" s="4" t="s">
        <v>76</v>
      </c>
      <c r="B9" s="6" t="n">
        <v>4293835</v>
      </c>
      <c r="C9" s="6" t="n">
        <v>4293835</v>
      </c>
    </row>
    <row r="10" spans="1:3">
      <c r="A10" s="4" t="s">
        <v>77</v>
      </c>
      <c r="B10" s="7" t="n">
        <v>1745998</v>
      </c>
      <c r="C10" s="7" t="n">
        <v>174599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4</v>
      </c>
      <c r="B1" s="2" t="s">
        <v>853</v>
      </c>
      <c r="J1" s="2" t="s">
        <v>1</v>
      </c>
    </row>
    <row r="2" spans="1:12">
      <c r="B2" s="2" t="s">
        <v>2</v>
      </c>
      <c r="C2" s="2" t="s">
        <v>854</v>
      </c>
      <c r="D2" s="2" t="s">
        <v>4</v>
      </c>
      <c r="E2" s="2" t="s">
        <v>855</v>
      </c>
      <c r="F2" s="2" t="s">
        <v>32</v>
      </c>
      <c r="G2" s="2" t="s">
        <v>856</v>
      </c>
      <c r="H2" s="2" t="s">
        <v>857</v>
      </c>
      <c r="I2" s="2" t="s">
        <v>858</v>
      </c>
      <c r="J2" s="2" t="s">
        <v>2</v>
      </c>
      <c r="K2" s="2" t="s">
        <v>32</v>
      </c>
      <c r="L2" s="2" t="s">
        <v>79</v>
      </c>
    </row>
    <row r="3" spans="1:12">
      <c r="A3" s="4" t="s">
        <v>1005</v>
      </c>
      <c r="B3" s="7" t="n">
        <v>1049000</v>
      </c>
      <c r="C3" s="7" t="n">
        <v>1062000</v>
      </c>
      <c r="D3" s="7" t="n">
        <v>1081000</v>
      </c>
      <c r="E3" s="7" t="n">
        <v>1009000</v>
      </c>
      <c r="F3" s="7" t="n">
        <v>811000</v>
      </c>
      <c r="G3" s="7" t="n">
        <v>1012000</v>
      </c>
      <c r="H3" s="7" t="n">
        <v>933000</v>
      </c>
      <c r="I3" s="7" t="n">
        <v>887000</v>
      </c>
    </row>
    <row r="4" spans="1:12">
      <c r="A4" s="4" t="s">
        <v>1006</v>
      </c>
      <c r="B4" s="6" t="n">
        <v>206000</v>
      </c>
      <c r="C4" s="6" t="n">
        <v>205000</v>
      </c>
      <c r="D4" s="6" t="n">
        <v>216000</v>
      </c>
      <c r="E4" s="6" t="n">
        <v>200000</v>
      </c>
      <c r="F4" s="6" t="n">
        <v>149000</v>
      </c>
      <c r="G4" s="6" t="n">
        <v>208000</v>
      </c>
      <c r="H4" s="6" t="n">
        <v>196000</v>
      </c>
      <c r="I4" s="6" t="n">
        <v>186000</v>
      </c>
      <c r="J4" s="7" t="n">
        <v>827164</v>
      </c>
      <c r="K4" s="7" t="n">
        <v>739557</v>
      </c>
      <c r="L4" s="7" t="n">
        <v>364664</v>
      </c>
    </row>
    <row r="5" spans="1:12">
      <c r="A5" s="4" t="s">
        <v>116</v>
      </c>
      <c r="B5" s="6" t="n">
        <v>843000</v>
      </c>
      <c r="C5" s="7" t="n">
        <v>857000</v>
      </c>
      <c r="D5" s="7" t="n">
        <v>865000</v>
      </c>
      <c r="E5" s="6" t="n">
        <v>809000</v>
      </c>
      <c r="F5" s="6" t="n">
        <v>662000</v>
      </c>
      <c r="G5" s="7" t="n">
        <v>804000</v>
      </c>
      <c r="H5" s="7" t="n">
        <v>737000</v>
      </c>
      <c r="I5" s="6" t="n">
        <v>701000</v>
      </c>
      <c r="J5" s="6" t="n">
        <v>3373635</v>
      </c>
      <c r="K5" s="6" t="n">
        <v>2903830</v>
      </c>
      <c r="L5" s="6" t="n">
        <v>2772344</v>
      </c>
    </row>
    <row r="6" spans="1:12">
      <c r="A6" s="4" t="s">
        <v>1007</v>
      </c>
      <c r="E6" s="6" t="n">
        <v>25014980</v>
      </c>
      <c r="J6" s="6" t="n">
        <v>25014980</v>
      </c>
    </row>
    <row r="7" spans="1:12">
      <c r="A7" s="4" t="s">
        <v>1008</v>
      </c>
      <c r="B7" s="6" t="n">
        <v>27369480</v>
      </c>
      <c r="F7" s="6" t="n">
        <v>25014980</v>
      </c>
      <c r="J7" s="6" t="n">
        <v>27369480</v>
      </c>
      <c r="K7" s="6" t="n">
        <v>25014980</v>
      </c>
    </row>
    <row r="8" spans="1:12">
      <c r="A8" s="4" t="s">
        <v>963</v>
      </c>
    </row>
    <row r="9" spans="1:12">
      <c r="A9" s="4" t="s">
        <v>1009</v>
      </c>
      <c r="J9" s="6" t="n">
        <v>2685000</v>
      </c>
      <c r="K9" s="6" t="n">
        <v>1000000</v>
      </c>
      <c r="L9" s="6" t="n">
        <v>667000</v>
      </c>
    </row>
    <row r="10" spans="1:12">
      <c r="A10" s="4" t="s">
        <v>502</v>
      </c>
      <c r="J10" s="6" t="n">
        <v>12000</v>
      </c>
      <c r="K10" s="6" t="n">
        <v>10000</v>
      </c>
      <c r="L10" s="6" t="n">
        <v>5000</v>
      </c>
    </row>
    <row r="11" spans="1:12">
      <c r="A11" s="4" t="s">
        <v>1010</v>
      </c>
      <c r="J11" s="6" t="n">
        <v>2697000</v>
      </c>
      <c r="K11" s="6" t="n">
        <v>1010000</v>
      </c>
      <c r="L11" s="6" t="n">
        <v>672000</v>
      </c>
    </row>
    <row r="12" spans="1:12">
      <c r="A12" s="4" t="s">
        <v>1011</v>
      </c>
      <c r="J12" s="6" t="n">
        <v>141000</v>
      </c>
      <c r="K12" s="6" t="n">
        <v>166000</v>
      </c>
      <c r="L12" s="6" t="n">
        <v>144000</v>
      </c>
    </row>
    <row r="13" spans="1:12">
      <c r="A13" s="4" t="s">
        <v>1005</v>
      </c>
      <c r="J13" s="6" t="n">
        <v>2556000</v>
      </c>
      <c r="K13" s="6" t="n">
        <v>844000</v>
      </c>
      <c r="L13" s="6" t="n">
        <v>528000</v>
      </c>
    </row>
    <row r="14" spans="1:12">
      <c r="A14" s="4" t="s">
        <v>1006</v>
      </c>
      <c r="J14" s="6" t="n">
        <v>-87000</v>
      </c>
      <c r="K14" s="6" t="n">
        <v>-88000</v>
      </c>
      <c r="L14" s="6" t="n">
        <v>-66000</v>
      </c>
    </row>
    <row r="15" spans="1:12">
      <c r="A15" s="4" t="s">
        <v>1012</v>
      </c>
      <c r="J15" s="6" t="n">
        <v>2643000</v>
      </c>
      <c r="K15" s="6" t="n">
        <v>932000</v>
      </c>
      <c r="L15" s="6" t="n">
        <v>594000</v>
      </c>
    </row>
    <row r="16" spans="1:12">
      <c r="A16" s="4" t="s">
        <v>1013</v>
      </c>
      <c r="J16" s="6" t="n">
        <v>731000</v>
      </c>
      <c r="K16" s="6" t="n">
        <v>1972000</v>
      </c>
      <c r="L16" s="6" t="n">
        <v>2178000</v>
      </c>
    </row>
    <row r="17" spans="1:12">
      <c r="A17" s="4" t="s">
        <v>116</v>
      </c>
      <c r="J17" s="6" t="n">
        <v>3374000</v>
      </c>
      <c r="K17" s="6" t="n">
        <v>2904000</v>
      </c>
      <c r="L17" s="6" t="n">
        <v>2772000</v>
      </c>
    </row>
    <row r="18" spans="1:12">
      <c r="A18" s="4" t="s">
        <v>1007</v>
      </c>
      <c r="E18" s="7" t="n">
        <v>25015000</v>
      </c>
      <c r="I18" s="7" t="n">
        <v>22926000</v>
      </c>
      <c r="J18" s="6" t="n">
        <v>25015000</v>
      </c>
      <c r="K18" s="6" t="n">
        <v>22926000</v>
      </c>
      <c r="L18" s="6" t="n">
        <v>20664000</v>
      </c>
    </row>
    <row r="19" spans="1:12">
      <c r="A19" s="4" t="s">
        <v>1014</v>
      </c>
      <c r="J19" s="6" t="n">
        <v>-1019000</v>
      </c>
      <c r="K19" s="6" t="n">
        <v>-815000</v>
      </c>
      <c r="L19" s="6" t="n">
        <v>-510000</v>
      </c>
    </row>
    <row r="20" spans="1:12">
      <c r="A20" s="4" t="s">
        <v>1008</v>
      </c>
      <c r="B20" s="7" t="n">
        <v>27370000</v>
      </c>
      <c r="F20" s="7" t="n">
        <v>25015000</v>
      </c>
      <c r="J20" s="7" t="n">
        <v>27370000</v>
      </c>
      <c r="K20" s="7" t="n">
        <v>25015000</v>
      </c>
      <c r="L20" s="7" t="n">
        <v>229260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853</v>
      </c>
      <c r="J1" s="2" t="s">
        <v>1</v>
      </c>
    </row>
    <row r="2" spans="1:12">
      <c r="B2" s="2" t="s">
        <v>2</v>
      </c>
      <c r="C2" s="2" t="s">
        <v>854</v>
      </c>
      <c r="D2" s="2" t="s">
        <v>4</v>
      </c>
      <c r="E2" s="2" t="s">
        <v>855</v>
      </c>
      <c r="F2" s="2" t="s">
        <v>32</v>
      </c>
      <c r="G2" s="2" t="s">
        <v>856</v>
      </c>
      <c r="H2" s="2" t="s">
        <v>857</v>
      </c>
      <c r="I2" s="2" t="s">
        <v>858</v>
      </c>
      <c r="J2" s="2" t="s">
        <v>2</v>
      </c>
      <c r="K2" s="2" t="s">
        <v>32</v>
      </c>
      <c r="L2" s="2" t="s">
        <v>79</v>
      </c>
    </row>
    <row r="3" spans="1:12">
      <c r="A3" s="4" t="s">
        <v>116</v>
      </c>
      <c r="B3" s="7" t="n">
        <v>843000</v>
      </c>
      <c r="C3" s="7" t="n">
        <v>857000</v>
      </c>
      <c r="D3" s="7" t="n">
        <v>865000</v>
      </c>
      <c r="E3" s="7" t="n">
        <v>809000</v>
      </c>
      <c r="F3" s="7" t="n">
        <v>662000</v>
      </c>
      <c r="G3" s="7" t="n">
        <v>804000</v>
      </c>
      <c r="H3" s="7" t="n">
        <v>737000</v>
      </c>
      <c r="I3" s="7" t="n">
        <v>701000</v>
      </c>
      <c r="J3" s="7" t="n">
        <v>3373635</v>
      </c>
      <c r="K3" s="7" t="n">
        <v>2903830</v>
      </c>
      <c r="L3" s="7" t="n">
        <v>2772344</v>
      </c>
    </row>
    <row r="4" spans="1:12">
      <c r="A4" s="4" t="s">
        <v>1016</v>
      </c>
      <c r="J4" s="6" t="n">
        <v>4470467</v>
      </c>
      <c r="K4" s="6" t="n">
        <v>4414361</v>
      </c>
      <c r="L4" s="6" t="n">
        <v>3987180</v>
      </c>
    </row>
    <row r="5" spans="1:12">
      <c r="A5" s="4" t="s">
        <v>1017</v>
      </c>
      <c r="J5" s="6" t="n">
        <v>-22838674</v>
      </c>
      <c r="K5" s="6" t="n">
        <v>-24149569</v>
      </c>
      <c r="L5" s="6" t="n">
        <v>-30360984</v>
      </c>
    </row>
    <row r="6" spans="1:12">
      <c r="A6" s="4" t="s">
        <v>1018</v>
      </c>
      <c r="J6" s="6" t="n">
        <v>36889783</v>
      </c>
      <c r="K6" s="6" t="n">
        <v>-3076255</v>
      </c>
      <c r="L6" s="6" t="n">
        <v>25162912</v>
      </c>
    </row>
    <row r="7" spans="1:12">
      <c r="A7" s="4" t="s">
        <v>1019</v>
      </c>
      <c r="J7" s="6" t="n">
        <v>18521576</v>
      </c>
      <c r="K7" s="6" t="n">
        <v>-22811463</v>
      </c>
      <c r="L7" s="6" t="n">
        <v>-1210892</v>
      </c>
    </row>
    <row r="8" spans="1:12">
      <c r="A8" s="4" t="s">
        <v>963</v>
      </c>
    </row>
    <row r="9" spans="1:12">
      <c r="A9" s="4" t="s">
        <v>116</v>
      </c>
      <c r="J9" s="6" t="n">
        <v>3374000</v>
      </c>
      <c r="K9" s="6" t="n">
        <v>2904000</v>
      </c>
      <c r="L9" s="6" t="n">
        <v>2772000</v>
      </c>
    </row>
    <row r="10" spans="1:12">
      <c r="A10" s="4" t="s">
        <v>1020</v>
      </c>
      <c r="J10" s="6" t="n">
        <v>-731000</v>
      </c>
      <c r="K10" s="6" t="n">
        <v>-1972000</v>
      </c>
      <c r="L10" s="6" t="n">
        <v>-2178000</v>
      </c>
    </row>
    <row r="11" spans="1:12">
      <c r="A11" s="4" t="s">
        <v>46</v>
      </c>
      <c r="J11" s="6" t="n">
        <v>-34000</v>
      </c>
      <c r="K11" s="6" t="n">
        <v>-68000</v>
      </c>
      <c r="L11" s="6" t="n">
        <v>-43000</v>
      </c>
    </row>
    <row r="12" spans="1:12">
      <c r="A12" s="4" t="s">
        <v>1016</v>
      </c>
      <c r="J12" s="6" t="n">
        <v>2609000</v>
      </c>
      <c r="K12" s="6" t="n">
        <v>864000</v>
      </c>
      <c r="L12" s="6" t="n">
        <v>551000</v>
      </c>
    </row>
    <row r="13" spans="1:12">
      <c r="A13" s="4" t="s">
        <v>171</v>
      </c>
      <c r="J13" s="6" t="n">
        <v>-347000</v>
      </c>
      <c r="K13" s="6" t="n">
        <v>4000</v>
      </c>
      <c r="L13" s="6" t="n">
        <v>40000</v>
      </c>
    </row>
    <row r="14" spans="1:12">
      <c r="A14" s="4" t="s">
        <v>1017</v>
      </c>
      <c r="J14" s="6" t="n">
        <v>-347000</v>
      </c>
      <c r="K14" s="6" t="n">
        <v>4000</v>
      </c>
      <c r="L14" s="6" t="n">
        <v>40000</v>
      </c>
    </row>
    <row r="15" spans="1:12">
      <c r="A15" s="4" t="s">
        <v>1021</v>
      </c>
      <c r="J15" s="6" t="n">
        <v>-1019000</v>
      </c>
      <c r="K15" s="6" t="n">
        <v>-815000</v>
      </c>
      <c r="L15" s="6" t="n">
        <v>-510000</v>
      </c>
    </row>
    <row r="16" spans="1:12">
      <c r="A16" s="4" t="s">
        <v>1018</v>
      </c>
      <c r="J16" s="6" t="n">
        <v>-1019000</v>
      </c>
      <c r="K16" s="6" t="n">
        <v>-815000</v>
      </c>
      <c r="L16" s="6" t="n">
        <v>-510000</v>
      </c>
    </row>
    <row r="17" spans="1:12">
      <c r="A17" s="4" t="s">
        <v>1019</v>
      </c>
      <c r="J17" s="6" t="n">
        <v>1243000</v>
      </c>
      <c r="K17" s="6" t="n">
        <v>53000</v>
      </c>
      <c r="L17" s="6" t="n">
        <v>81000</v>
      </c>
    </row>
    <row r="18" spans="1:12">
      <c r="A18" s="4" t="s">
        <v>1022</v>
      </c>
      <c r="E18" s="7" t="n">
        <v>676000</v>
      </c>
      <c r="I18" s="7" t="n">
        <v>623000</v>
      </c>
      <c r="J18" s="6" t="n">
        <v>676000</v>
      </c>
      <c r="K18" s="6" t="n">
        <v>623000</v>
      </c>
      <c r="L18" s="6" t="n">
        <v>542000</v>
      </c>
    </row>
    <row r="19" spans="1:12">
      <c r="A19" s="4" t="s">
        <v>1023</v>
      </c>
      <c r="B19" s="7" t="n">
        <v>1919000</v>
      </c>
      <c r="F19" s="7" t="n">
        <v>676000</v>
      </c>
      <c r="J19" s="7" t="n">
        <v>1919000</v>
      </c>
      <c r="K19" s="7" t="n">
        <v>676000</v>
      </c>
      <c r="L19" s="7" t="n">
        <v>6230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853</v>
      </c>
      <c r="J1" s="2" t="s">
        <v>1</v>
      </c>
    </row>
    <row r="2" spans="1:12">
      <c r="B2" s="2" t="s">
        <v>2</v>
      </c>
      <c r="C2" s="2" t="s">
        <v>854</v>
      </c>
      <c r="D2" s="2" t="s">
        <v>4</v>
      </c>
      <c r="E2" s="2" t="s">
        <v>855</v>
      </c>
      <c r="F2" s="2" t="s">
        <v>32</v>
      </c>
      <c r="G2" s="2" t="s">
        <v>856</v>
      </c>
      <c r="H2" s="2" t="s">
        <v>857</v>
      </c>
      <c r="I2" s="2" t="s">
        <v>858</v>
      </c>
      <c r="J2" s="2" t="s">
        <v>2</v>
      </c>
      <c r="K2" s="2" t="s">
        <v>32</v>
      </c>
      <c r="L2" s="2" t="s">
        <v>79</v>
      </c>
    </row>
    <row r="3" spans="1:12">
      <c r="A3" s="3" t="s">
        <v>241</v>
      </c>
    </row>
    <row r="4" spans="1:12">
      <c r="A4" s="4" t="s">
        <v>116</v>
      </c>
      <c r="B4" s="7" t="n">
        <v>843000</v>
      </c>
      <c r="C4" s="7" t="n">
        <v>857000</v>
      </c>
      <c r="D4" s="7" t="n">
        <v>865000</v>
      </c>
      <c r="E4" s="7" t="n">
        <v>809000</v>
      </c>
      <c r="F4" s="7" t="n">
        <v>662000</v>
      </c>
      <c r="G4" s="7" t="n">
        <v>804000</v>
      </c>
      <c r="H4" s="7" t="n">
        <v>737000</v>
      </c>
      <c r="I4" s="7" t="n">
        <v>701000</v>
      </c>
      <c r="J4" s="7" t="n">
        <v>3373635</v>
      </c>
      <c r="K4" s="7" t="n">
        <v>2903830</v>
      </c>
      <c r="L4" s="7" t="n">
        <v>2772344</v>
      </c>
    </row>
    <row r="5" spans="1:12">
      <c r="A5" s="4" t="s">
        <v>1025</v>
      </c>
      <c r="J5" s="6" t="n">
        <v>2547837</v>
      </c>
      <c r="K5" s="6" t="n">
        <v>2547837</v>
      </c>
      <c r="L5" s="6" t="n">
        <v>2547837</v>
      </c>
    </row>
    <row r="6" spans="1:12">
      <c r="A6" s="4" t="s">
        <v>1026</v>
      </c>
      <c r="B6" s="8" t="n">
        <v>0.33</v>
      </c>
      <c r="C6" s="8" t="n">
        <v>0.33</v>
      </c>
      <c r="D6" s="8" t="n">
        <v>0.34</v>
      </c>
      <c r="E6" s="8" t="n">
        <v>0.32</v>
      </c>
      <c r="F6" s="8" t="n">
        <v>0.26</v>
      </c>
      <c r="G6" s="8" t="n">
        <v>0.32</v>
      </c>
      <c r="H6" s="8" t="n">
        <v>0.28</v>
      </c>
      <c r="I6" s="8" t="n">
        <v>0.28</v>
      </c>
      <c r="J6" s="8" t="n">
        <v>1.32</v>
      </c>
      <c r="K6" s="8" t="n">
        <v>1.14</v>
      </c>
      <c r="L6" s="8" t="n">
        <v>1.09</v>
      </c>
    </row>
    <row r="7" spans="1:12">
      <c r="A7" s="4" t="s">
        <v>1027</v>
      </c>
      <c r="J7" s="6" t="n">
        <v>2547837</v>
      </c>
      <c r="K7" s="6" t="n">
        <v>2547837</v>
      </c>
      <c r="L7" s="6" t="n">
        <v>2547837</v>
      </c>
    </row>
    <row r="8" spans="1:12">
      <c r="A8" s="4" t="s">
        <v>1028</v>
      </c>
      <c r="B8" s="8" t="n">
        <v>0.33</v>
      </c>
      <c r="C8" s="8" t="n">
        <v>0.33</v>
      </c>
      <c r="D8" s="8" t="n">
        <v>0.34</v>
      </c>
      <c r="E8" s="8" t="n">
        <v>0.32</v>
      </c>
      <c r="F8" s="8" t="n">
        <v>0.26</v>
      </c>
      <c r="G8" s="8" t="n">
        <v>0.32</v>
      </c>
      <c r="H8" s="8" t="n">
        <v>0.28</v>
      </c>
      <c r="I8" s="8" t="n">
        <v>0.28</v>
      </c>
      <c r="J8" s="8" t="n">
        <v>1.32</v>
      </c>
      <c r="K8" s="8" t="n">
        <v>1.14</v>
      </c>
      <c r="L8" s="8" t="n">
        <v>1.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853</v>
      </c>
      <c r="J1" s="2" t="s">
        <v>1</v>
      </c>
    </row>
    <row r="2" spans="1:12">
      <c r="B2" s="2" t="s">
        <v>2</v>
      </c>
      <c r="C2" s="2" t="s">
        <v>854</v>
      </c>
      <c r="D2" s="2" t="s">
        <v>4</v>
      </c>
      <c r="E2" s="2" t="s">
        <v>855</v>
      </c>
      <c r="F2" s="2" t="s">
        <v>32</v>
      </c>
      <c r="G2" s="2" t="s">
        <v>856</v>
      </c>
      <c r="H2" s="2" t="s">
        <v>857</v>
      </c>
      <c r="I2" s="2" t="s">
        <v>858</v>
      </c>
      <c r="J2" s="2" t="s">
        <v>2</v>
      </c>
      <c r="K2" s="2" t="s">
        <v>32</v>
      </c>
      <c r="L2" s="2" t="s">
        <v>79</v>
      </c>
    </row>
    <row r="3" spans="1:12">
      <c r="A3" s="3" t="s">
        <v>244</v>
      </c>
    </row>
    <row r="4" spans="1:12">
      <c r="A4" s="4" t="s">
        <v>1030</v>
      </c>
      <c r="B4" s="7" t="n">
        <v>3946000</v>
      </c>
      <c r="C4" s="7" t="n">
        <v>3889000</v>
      </c>
      <c r="D4" s="7" t="n">
        <v>3898000</v>
      </c>
      <c r="E4" s="7" t="n">
        <v>3695000</v>
      </c>
      <c r="F4" s="7" t="n">
        <v>3710000</v>
      </c>
      <c r="G4" s="7" t="n">
        <v>3722000</v>
      </c>
      <c r="H4" s="7" t="n">
        <v>3726000</v>
      </c>
      <c r="I4" s="7" t="n">
        <v>3554000</v>
      </c>
    </row>
    <row r="5" spans="1:12">
      <c r="A5" s="4" t="s">
        <v>1031</v>
      </c>
      <c r="B5" s="6" t="n">
        <v>353000</v>
      </c>
      <c r="C5" s="6" t="n">
        <v>325000</v>
      </c>
      <c r="D5" s="6" t="n">
        <v>324000</v>
      </c>
      <c r="E5" s="6" t="n">
        <v>315000</v>
      </c>
      <c r="F5" s="6" t="n">
        <v>314000</v>
      </c>
      <c r="G5" s="6" t="n">
        <v>306000</v>
      </c>
      <c r="H5" s="6" t="n">
        <v>334000</v>
      </c>
      <c r="I5" s="6" t="n">
        <v>401000</v>
      </c>
      <c r="J5" s="7" t="n">
        <v>1316808</v>
      </c>
      <c r="K5" s="7" t="n">
        <v>1355459</v>
      </c>
      <c r="L5" s="7" t="n">
        <v>1662957</v>
      </c>
    </row>
    <row r="6" spans="1:12">
      <c r="A6" s="4" t="s">
        <v>93</v>
      </c>
      <c r="B6" s="6" t="n">
        <v>3593000</v>
      </c>
      <c r="C6" s="6" t="n">
        <v>3564000</v>
      </c>
      <c r="D6" s="6" t="n">
        <v>3574000</v>
      </c>
      <c r="E6" s="6" t="n">
        <v>3380000</v>
      </c>
      <c r="F6" s="6" t="n">
        <v>3396000</v>
      </c>
      <c r="G6" s="6" t="n">
        <v>3416000</v>
      </c>
      <c r="H6" s="6" t="n">
        <v>3392000</v>
      </c>
      <c r="I6" s="6" t="n">
        <v>3153000</v>
      </c>
      <c r="J6" s="6" t="n">
        <v>14111519</v>
      </c>
      <c r="K6" s="6" t="n">
        <v>13356745</v>
      </c>
      <c r="L6" s="6" t="n">
        <v>12811906</v>
      </c>
    </row>
    <row r="7" spans="1:12">
      <c r="A7" s="4" t="s">
        <v>94</v>
      </c>
      <c r="B7" s="6" t="n">
        <v>0</v>
      </c>
      <c r="C7" s="6" t="n">
        <v>51000</v>
      </c>
      <c r="D7" s="6" t="n">
        <v>45000</v>
      </c>
      <c r="E7" s="6" t="n">
        <v>45000</v>
      </c>
      <c r="F7" s="6" t="n">
        <v>75000</v>
      </c>
      <c r="G7" s="6" t="n">
        <v>75000</v>
      </c>
      <c r="H7" s="6" t="n">
        <v>75000</v>
      </c>
      <c r="I7" s="6" t="n">
        <v>105000</v>
      </c>
      <c r="J7" s="6" t="n">
        <v>141300</v>
      </c>
      <c r="K7" s="6" t="n">
        <v>330000</v>
      </c>
      <c r="L7" s="6" t="n">
        <v>420000</v>
      </c>
    </row>
    <row r="8" spans="1:12">
      <c r="A8" s="4" t="s">
        <v>95</v>
      </c>
      <c r="B8" s="6" t="n">
        <v>3593000</v>
      </c>
      <c r="C8" s="6" t="n">
        <v>3513000</v>
      </c>
      <c r="D8" s="6" t="n">
        <v>3529000</v>
      </c>
      <c r="E8" s="6" t="n">
        <v>3335000</v>
      </c>
      <c r="F8" s="6" t="n">
        <v>3321000</v>
      </c>
      <c r="G8" s="6" t="n">
        <v>3341000</v>
      </c>
      <c r="H8" s="6" t="n">
        <v>3317000</v>
      </c>
      <c r="I8" s="6" t="n">
        <v>3048000</v>
      </c>
      <c r="J8" s="6" t="n">
        <v>13970219</v>
      </c>
      <c r="K8" s="6" t="n">
        <v>13026745</v>
      </c>
      <c r="L8" s="6" t="n">
        <v>12391906</v>
      </c>
    </row>
    <row r="9" spans="1:12">
      <c r="A9" s="4" t="s">
        <v>1032</v>
      </c>
      <c r="B9" s="6" t="n">
        <v>1046000</v>
      </c>
      <c r="C9" s="6" t="n">
        <v>1008000</v>
      </c>
      <c r="D9" s="6" t="n">
        <v>1045000</v>
      </c>
      <c r="E9" s="6" t="n">
        <v>1161000</v>
      </c>
      <c r="F9" s="6" t="n">
        <v>1115000</v>
      </c>
      <c r="G9" s="6" t="n">
        <v>1283000</v>
      </c>
      <c r="H9" s="6" t="n">
        <v>1246000</v>
      </c>
      <c r="I9" s="6" t="n">
        <v>1342000</v>
      </c>
      <c r="J9" s="6" t="n">
        <v>4260177</v>
      </c>
      <c r="K9" s="6" t="n">
        <v>4986438</v>
      </c>
      <c r="L9" s="6" t="n">
        <v>5091171</v>
      </c>
    </row>
    <row r="10" spans="1:12">
      <c r="A10" s="4" t="s">
        <v>1033</v>
      </c>
      <c r="B10" s="6" t="n">
        <v>3590000</v>
      </c>
      <c r="C10" s="6" t="n">
        <v>3459000</v>
      </c>
      <c r="D10" s="6" t="n">
        <v>3493000</v>
      </c>
      <c r="E10" s="6" t="n">
        <v>3487000</v>
      </c>
      <c r="F10" s="6" t="n">
        <v>3625000</v>
      </c>
      <c r="G10" s="6" t="n">
        <v>3612000</v>
      </c>
      <c r="H10" s="6" t="n">
        <v>3630000</v>
      </c>
      <c r="I10" s="6" t="n">
        <v>3503000</v>
      </c>
      <c r="J10" s="6" t="n">
        <v>14029597</v>
      </c>
      <c r="K10" s="6" t="n">
        <v>14369796</v>
      </c>
      <c r="L10" s="6" t="n">
        <v>14346069</v>
      </c>
    </row>
    <row r="11" spans="1:12">
      <c r="A11" s="4" t="s">
        <v>114</v>
      </c>
      <c r="B11" s="6" t="n">
        <v>1049000</v>
      </c>
      <c r="C11" s="6" t="n">
        <v>1062000</v>
      </c>
      <c r="D11" s="6" t="n">
        <v>1081000</v>
      </c>
      <c r="E11" s="6" t="n">
        <v>1009000</v>
      </c>
      <c r="F11" s="6" t="n">
        <v>811000</v>
      </c>
      <c r="G11" s="6" t="n">
        <v>1012000</v>
      </c>
      <c r="H11" s="6" t="n">
        <v>933000</v>
      </c>
      <c r="I11" s="6" t="n">
        <v>887000</v>
      </c>
    </row>
    <row r="12" spans="1:12">
      <c r="A12" s="4" t="s">
        <v>115</v>
      </c>
      <c r="B12" s="6" t="n">
        <v>206000</v>
      </c>
      <c r="C12" s="6" t="n">
        <v>205000</v>
      </c>
      <c r="D12" s="6" t="n">
        <v>216000</v>
      </c>
      <c r="E12" s="6" t="n">
        <v>200000</v>
      </c>
      <c r="F12" s="6" t="n">
        <v>149000</v>
      </c>
      <c r="G12" s="6" t="n">
        <v>208000</v>
      </c>
      <c r="H12" s="6" t="n">
        <v>196000</v>
      </c>
      <c r="I12" s="6" t="n">
        <v>186000</v>
      </c>
      <c r="J12" s="6" t="n">
        <v>827164</v>
      </c>
      <c r="K12" s="6" t="n">
        <v>739557</v>
      </c>
      <c r="L12" s="6" t="n">
        <v>364664</v>
      </c>
    </row>
    <row r="13" spans="1:12">
      <c r="A13" s="4" t="s">
        <v>116</v>
      </c>
      <c r="B13" s="7" t="n">
        <v>843000</v>
      </c>
      <c r="C13" s="7" t="n">
        <v>857000</v>
      </c>
      <c r="D13" s="7" t="n">
        <v>865000</v>
      </c>
      <c r="E13" s="7" t="n">
        <v>809000</v>
      </c>
      <c r="F13" s="7" t="n">
        <v>662000</v>
      </c>
      <c r="G13" s="7" t="n">
        <v>804000</v>
      </c>
      <c r="H13" s="7" t="n">
        <v>737000</v>
      </c>
      <c r="I13" s="7" t="n">
        <v>701000</v>
      </c>
      <c r="J13" s="7" t="n">
        <v>3373635</v>
      </c>
      <c r="K13" s="7" t="n">
        <v>2903830</v>
      </c>
      <c r="L13" s="7" t="n">
        <v>2772344</v>
      </c>
    </row>
    <row r="14" spans="1:12">
      <c r="A14" s="4" t="s">
        <v>1034</v>
      </c>
      <c r="B14" s="8" t="n">
        <v>0.33</v>
      </c>
      <c r="C14" s="8" t="n">
        <v>0.33</v>
      </c>
      <c r="D14" s="8" t="n">
        <v>0.34</v>
      </c>
      <c r="E14" s="8" t="n">
        <v>0.32</v>
      </c>
      <c r="F14" s="8" t="n">
        <v>0.26</v>
      </c>
      <c r="G14" s="8" t="n">
        <v>0.32</v>
      </c>
      <c r="H14" s="8" t="n">
        <v>0.28</v>
      </c>
      <c r="I14" s="8" t="n">
        <v>0.28</v>
      </c>
      <c r="J14" s="8" t="n">
        <v>1.32</v>
      </c>
      <c r="K14" s="8" t="n">
        <v>1.14</v>
      </c>
      <c r="L14" s="8" t="n">
        <v>1.09</v>
      </c>
    </row>
    <row r="15" spans="1:12">
      <c r="A15" s="4" t="s">
        <v>1035</v>
      </c>
      <c r="B15" s="8" t="n">
        <v>0.33</v>
      </c>
      <c r="C15" s="8" t="n">
        <v>0.33</v>
      </c>
      <c r="D15" s="8" t="n">
        <v>0.34</v>
      </c>
      <c r="E15" s="8" t="n">
        <v>0.32</v>
      </c>
      <c r="F15" s="8" t="n">
        <v>0.26</v>
      </c>
      <c r="G15" s="8" t="n">
        <v>0.32</v>
      </c>
      <c r="H15" s="8" t="n">
        <v>0.28</v>
      </c>
      <c r="I15" s="8" t="n">
        <v>0.28</v>
      </c>
      <c r="J15" s="8" t="n">
        <v>1.32</v>
      </c>
      <c r="K15" s="8" t="n">
        <v>1.14</v>
      </c>
      <c r="L15" s="8" t="n">
        <v>1.0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6"/>
  </cols>
  <sheetData>
    <row r="1" spans="1:2">
      <c r="A1" s="1" t="s">
        <v>1036</v>
      </c>
      <c r="B1" s="2" t="s">
        <v>1</v>
      </c>
    </row>
    <row r="2" spans="1:2">
      <c r="B2" s="2" t="s">
        <v>2</v>
      </c>
    </row>
    <row r="3" spans="1:2">
      <c r="A3" s="3" t="s">
        <v>247</v>
      </c>
    </row>
    <row r="4" spans="1:2">
      <c r="A4" s="4" t="s">
        <v>1037</v>
      </c>
      <c r="B4" s="4" t="s">
        <v>98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1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8</v>
      </c>
      <c r="B1" s="2" t="s">
        <v>853</v>
      </c>
      <c r="J1" s="2" t="s">
        <v>1</v>
      </c>
    </row>
    <row r="2" spans="1:12">
      <c r="B2" s="2" t="s">
        <v>2</v>
      </c>
      <c r="C2" s="2" t="s">
        <v>854</v>
      </c>
      <c r="D2" s="2" t="s">
        <v>4</v>
      </c>
      <c r="E2" s="2" t="s">
        <v>855</v>
      </c>
      <c r="F2" s="2" t="s">
        <v>32</v>
      </c>
      <c r="G2" s="2" t="s">
        <v>856</v>
      </c>
      <c r="H2" s="2" t="s">
        <v>857</v>
      </c>
      <c r="I2" s="2" t="s">
        <v>858</v>
      </c>
      <c r="J2" s="2" t="s">
        <v>2</v>
      </c>
      <c r="K2" s="2" t="s">
        <v>32</v>
      </c>
      <c r="L2" s="2" t="s">
        <v>79</v>
      </c>
    </row>
    <row r="3" spans="1:12">
      <c r="A3" s="4" t="s">
        <v>1039</v>
      </c>
      <c r="J3" s="7" t="n">
        <v>14112000</v>
      </c>
      <c r="K3" s="7" t="n">
        <v>13357000</v>
      </c>
      <c r="L3" s="7" t="n">
        <v>12812000</v>
      </c>
    </row>
    <row r="4" spans="1:12">
      <c r="A4" s="4" t="s">
        <v>1040</v>
      </c>
      <c r="J4" s="6" t="n">
        <v>0</v>
      </c>
      <c r="K4" s="6" t="n">
        <v>0</v>
      </c>
      <c r="L4" s="6" t="n">
        <v>0</v>
      </c>
    </row>
    <row r="5" spans="1:12">
      <c r="A5" s="4" t="s">
        <v>1041</v>
      </c>
      <c r="B5" s="7" t="n">
        <v>3593000</v>
      </c>
      <c r="C5" s="7" t="n">
        <v>3564000</v>
      </c>
      <c r="D5" s="7" t="n">
        <v>3574000</v>
      </c>
      <c r="E5" s="7" t="n">
        <v>3380000</v>
      </c>
      <c r="F5" s="7" t="n">
        <v>3396000</v>
      </c>
      <c r="G5" s="7" t="n">
        <v>3416000</v>
      </c>
      <c r="H5" s="7" t="n">
        <v>3392000</v>
      </c>
      <c r="I5" s="7" t="n">
        <v>3153000</v>
      </c>
      <c r="J5" s="6" t="n">
        <v>14111519</v>
      </c>
      <c r="K5" s="6" t="n">
        <v>13356745</v>
      </c>
      <c r="L5" s="6" t="n">
        <v>12811906</v>
      </c>
    </row>
    <row r="6" spans="1:12">
      <c r="A6" s="4" t="s">
        <v>1042</v>
      </c>
      <c r="B6" s="6" t="n">
        <v>0</v>
      </c>
      <c r="C6" s="6" t="n">
        <v>51000</v>
      </c>
      <c r="D6" s="6" t="n">
        <v>45000</v>
      </c>
      <c r="E6" s="6" t="n">
        <v>45000</v>
      </c>
      <c r="F6" s="6" t="n">
        <v>75000</v>
      </c>
      <c r="G6" s="6" t="n">
        <v>75000</v>
      </c>
      <c r="H6" s="6" t="n">
        <v>75000</v>
      </c>
      <c r="I6" s="6" t="n">
        <v>105000</v>
      </c>
      <c r="J6" s="6" t="n">
        <v>141300</v>
      </c>
      <c r="K6" s="6" t="n">
        <v>330000</v>
      </c>
      <c r="L6" s="6" t="n">
        <v>420000</v>
      </c>
    </row>
    <row r="7" spans="1:12">
      <c r="A7" s="4" t="s">
        <v>1043</v>
      </c>
      <c r="J7" s="6" t="n">
        <v>4260000</v>
      </c>
      <c r="K7" s="6" t="n">
        <v>4986000</v>
      </c>
      <c r="L7" s="6" t="n">
        <v>5091000</v>
      </c>
    </row>
    <row r="8" spans="1:12">
      <c r="A8" s="4" t="s">
        <v>1044</v>
      </c>
      <c r="J8" s="6" t="n">
        <v>0</v>
      </c>
      <c r="K8" s="6" t="n">
        <v>0</v>
      </c>
      <c r="L8" s="6" t="n">
        <v>0</v>
      </c>
    </row>
    <row r="9" spans="1:12">
      <c r="A9" s="4" t="s">
        <v>1045</v>
      </c>
      <c r="B9" s="6" t="n">
        <v>1046000</v>
      </c>
      <c r="C9" s="6" t="n">
        <v>1008000</v>
      </c>
      <c r="D9" s="6" t="n">
        <v>1045000</v>
      </c>
      <c r="E9" s="6" t="n">
        <v>1161000</v>
      </c>
      <c r="F9" s="6" t="n">
        <v>1115000</v>
      </c>
      <c r="G9" s="6" t="n">
        <v>1283000</v>
      </c>
      <c r="H9" s="6" t="n">
        <v>1246000</v>
      </c>
      <c r="I9" s="6" t="n">
        <v>1342000</v>
      </c>
      <c r="J9" s="6" t="n">
        <v>4260177</v>
      </c>
      <c r="K9" s="6" t="n">
        <v>4986438</v>
      </c>
      <c r="L9" s="6" t="n">
        <v>5091171</v>
      </c>
    </row>
    <row r="10" spans="1:12">
      <c r="A10" s="4" t="s">
        <v>152</v>
      </c>
      <c r="J10" s="6" t="n">
        <v>961964</v>
      </c>
      <c r="K10" s="6" t="n">
        <v>890812</v>
      </c>
      <c r="L10" s="6" t="n">
        <v>897849</v>
      </c>
    </row>
    <row r="11" spans="1:12">
      <c r="A11" s="4" t="s">
        <v>155</v>
      </c>
      <c r="J11" s="6" t="n">
        <v>15625</v>
      </c>
      <c r="K11" s="6" t="n">
        <v>44931</v>
      </c>
      <c r="L11" s="6" t="n">
        <v>215700</v>
      </c>
    </row>
    <row r="12" spans="1:12">
      <c r="A12" s="4" t="s">
        <v>1046</v>
      </c>
      <c r="J12" s="6" t="n">
        <v>2831433</v>
      </c>
      <c r="K12" s="6" t="n">
        <v>2878991</v>
      </c>
      <c r="L12" s="6" t="n">
        <v>2650599</v>
      </c>
    </row>
    <row r="13" spans="1:12">
      <c r="A13" s="4" t="s">
        <v>1047</v>
      </c>
      <c r="B13" s="6" t="n">
        <v>3590000</v>
      </c>
      <c r="C13" s="6" t="n">
        <v>3459000</v>
      </c>
      <c r="D13" s="6" t="n">
        <v>3493000</v>
      </c>
      <c r="E13" s="6" t="n">
        <v>3487000</v>
      </c>
      <c r="F13" s="6" t="n">
        <v>3625000</v>
      </c>
      <c r="G13" s="6" t="n">
        <v>3612000</v>
      </c>
      <c r="H13" s="6" t="n">
        <v>3630000</v>
      </c>
      <c r="I13" s="6" t="n">
        <v>3503000</v>
      </c>
      <c r="J13" s="6" t="n">
        <v>14029597</v>
      </c>
      <c r="K13" s="6" t="n">
        <v>14369796</v>
      </c>
      <c r="L13" s="6" t="n">
        <v>14346069</v>
      </c>
    </row>
    <row r="14" spans="1:12">
      <c r="A14" s="4" t="s">
        <v>1048</v>
      </c>
      <c r="J14" s="6" t="n">
        <v>4201000</v>
      </c>
      <c r="K14" s="6" t="n">
        <v>3643000</v>
      </c>
      <c r="L14" s="6" t="n">
        <v>3137000</v>
      </c>
    </row>
    <row r="15" spans="1:12">
      <c r="A15" s="4" t="s">
        <v>1049</v>
      </c>
      <c r="B15" s="6" t="n">
        <v>206000</v>
      </c>
      <c r="C15" s="6" t="n">
        <v>205000</v>
      </c>
      <c r="D15" s="6" t="n">
        <v>216000</v>
      </c>
      <c r="E15" s="6" t="n">
        <v>200000</v>
      </c>
      <c r="F15" s="6" t="n">
        <v>149000</v>
      </c>
      <c r="G15" s="6" t="n">
        <v>208000</v>
      </c>
      <c r="H15" s="6" t="n">
        <v>196000</v>
      </c>
      <c r="I15" s="6" t="n">
        <v>186000</v>
      </c>
      <c r="J15" s="6" t="n">
        <v>827164</v>
      </c>
      <c r="K15" s="6" t="n">
        <v>739557</v>
      </c>
      <c r="L15" s="6" t="n">
        <v>364664</v>
      </c>
    </row>
    <row r="16" spans="1:12">
      <c r="A16" s="4" t="s">
        <v>137</v>
      </c>
      <c r="B16" s="6" t="n">
        <v>843000</v>
      </c>
      <c r="C16" s="7" t="n">
        <v>857000</v>
      </c>
      <c r="D16" s="7" t="n">
        <v>865000</v>
      </c>
      <c r="E16" s="7" t="n">
        <v>809000</v>
      </c>
      <c r="F16" s="6" t="n">
        <v>662000</v>
      </c>
      <c r="G16" s="7" t="n">
        <v>804000</v>
      </c>
      <c r="H16" s="7" t="n">
        <v>737000</v>
      </c>
      <c r="I16" s="7" t="n">
        <v>701000</v>
      </c>
      <c r="J16" s="6" t="n">
        <v>3373635</v>
      </c>
      <c r="K16" s="6" t="n">
        <v>2903830</v>
      </c>
      <c r="L16" s="6" t="n">
        <v>2772344</v>
      </c>
    </row>
    <row r="17" spans="1:12">
      <c r="A17" s="4" t="s">
        <v>1050</v>
      </c>
      <c r="B17" s="6" t="n">
        <v>414855470</v>
      </c>
      <c r="F17" s="6" t="n">
        <v>374280210</v>
      </c>
      <c r="J17" s="6" t="n">
        <v>414855470</v>
      </c>
      <c r="K17" s="6" t="n">
        <v>374280210</v>
      </c>
      <c r="L17" s="6" t="n">
        <v>373895000</v>
      </c>
    </row>
    <row r="18" spans="1:12">
      <c r="A18" s="4" t="s">
        <v>1051</v>
      </c>
      <c r="J18" s="6" t="n">
        <v>371000</v>
      </c>
      <c r="K18" s="6" t="n">
        <v>2312000</v>
      </c>
      <c r="L18" s="6" t="n">
        <v>1106000</v>
      </c>
    </row>
    <row r="19" spans="1:12">
      <c r="A19" s="4" t="s">
        <v>1052</v>
      </c>
    </row>
    <row r="20" spans="1:12">
      <c r="A20" s="4" t="s">
        <v>1039</v>
      </c>
      <c r="J20" s="6" t="n">
        <v>11888000</v>
      </c>
      <c r="K20" s="6" t="n">
        <v>11376000</v>
      </c>
      <c r="L20" s="6" t="n">
        <v>11332000</v>
      </c>
    </row>
    <row r="21" spans="1:12">
      <c r="A21" s="4" t="s">
        <v>1040</v>
      </c>
      <c r="J21" s="6" t="n">
        <v>1901000</v>
      </c>
      <c r="K21" s="6" t="n">
        <v>1662000</v>
      </c>
      <c r="L21" s="6" t="n">
        <v>1196000</v>
      </c>
    </row>
    <row r="22" spans="1:12">
      <c r="A22" s="4" t="s">
        <v>1041</v>
      </c>
      <c r="J22" s="6" t="n">
        <v>13789000</v>
      </c>
      <c r="K22" s="6" t="n">
        <v>13038000</v>
      </c>
      <c r="L22" s="6" t="n">
        <v>12528000</v>
      </c>
    </row>
    <row r="23" spans="1:12">
      <c r="A23" s="4" t="s">
        <v>1042</v>
      </c>
      <c r="J23" s="6" t="n">
        <v>141000</v>
      </c>
      <c r="K23" s="6" t="n">
        <v>330000</v>
      </c>
      <c r="L23" s="6" t="n">
        <v>420000</v>
      </c>
    </row>
    <row r="24" spans="1:12">
      <c r="A24" s="4" t="s">
        <v>1043</v>
      </c>
      <c r="J24" s="6" t="n">
        <v>2110000</v>
      </c>
      <c r="K24" s="6" t="n">
        <v>2782000</v>
      </c>
      <c r="L24" s="6" t="n">
        <v>2736000</v>
      </c>
    </row>
    <row r="25" spans="1:12">
      <c r="A25" s="4" t="s">
        <v>1044</v>
      </c>
      <c r="J25" s="6" t="n">
        <v>-6000</v>
      </c>
      <c r="K25" s="6" t="n">
        <v>-4000</v>
      </c>
      <c r="L25" s="6" t="n">
        <v>-3000</v>
      </c>
    </row>
    <row r="26" spans="1:12">
      <c r="A26" s="4" t="s">
        <v>1045</v>
      </c>
      <c r="J26" s="6" t="n">
        <v>2104000</v>
      </c>
      <c r="K26" s="6" t="n">
        <v>2778000</v>
      </c>
      <c r="L26" s="6" t="n">
        <v>2733000</v>
      </c>
    </row>
    <row r="27" spans="1:12">
      <c r="A27" s="4" t="s">
        <v>152</v>
      </c>
      <c r="J27" s="6" t="n">
        <v>767000</v>
      </c>
      <c r="K27" s="6" t="n">
        <v>698000</v>
      </c>
      <c r="L27" s="6" t="n">
        <v>674000</v>
      </c>
    </row>
    <row r="28" spans="1:12">
      <c r="A28" s="4" t="s">
        <v>155</v>
      </c>
      <c r="J28" s="6" t="n">
        <v>0</v>
      </c>
      <c r="K28" s="6" t="n">
        <v>28000</v>
      </c>
      <c r="L28" s="6" t="n">
        <v>182000</v>
      </c>
    </row>
    <row r="29" spans="1:12">
      <c r="A29" s="4" t="s">
        <v>1046</v>
      </c>
      <c r="J29" s="6" t="n">
        <v>8492000</v>
      </c>
      <c r="K29" s="6" t="n">
        <v>8854000</v>
      </c>
      <c r="L29" s="6" t="n">
        <v>8800000</v>
      </c>
    </row>
    <row r="30" spans="1:12">
      <c r="A30" s="4" t="s">
        <v>1047</v>
      </c>
      <c r="J30" s="6" t="n">
        <v>9259000</v>
      </c>
      <c r="K30" s="6" t="n">
        <v>9580000</v>
      </c>
      <c r="L30" s="6" t="n">
        <v>9656000</v>
      </c>
    </row>
    <row r="31" spans="1:12">
      <c r="A31" s="4" t="s">
        <v>1048</v>
      </c>
      <c r="J31" s="6" t="n">
        <v>6493000</v>
      </c>
      <c r="K31" s="6" t="n">
        <v>5906000</v>
      </c>
      <c r="L31" s="6" t="n">
        <v>5185000</v>
      </c>
    </row>
    <row r="32" spans="1:12">
      <c r="A32" s="4" t="s">
        <v>1049</v>
      </c>
      <c r="J32" s="6" t="n">
        <v>1390000</v>
      </c>
      <c r="K32" s="6" t="n">
        <v>1304000</v>
      </c>
      <c r="L32" s="6" t="n">
        <v>592000</v>
      </c>
    </row>
    <row r="33" spans="1:12">
      <c r="A33" s="4" t="s">
        <v>137</v>
      </c>
      <c r="J33" s="6" t="n">
        <v>5103000</v>
      </c>
      <c r="K33" s="6" t="n">
        <v>4602000</v>
      </c>
      <c r="L33" s="6" t="n">
        <v>4593000</v>
      </c>
    </row>
    <row r="34" spans="1:12">
      <c r="A34" s="4" t="s">
        <v>1050</v>
      </c>
      <c r="B34" s="6" t="n">
        <v>453406000</v>
      </c>
      <c r="F34" s="6" t="n">
        <v>404679000</v>
      </c>
      <c r="J34" s="6" t="n">
        <v>453406000</v>
      </c>
      <c r="K34" s="6" t="n">
        <v>404679000</v>
      </c>
      <c r="L34" s="6" t="n">
        <v>394034000</v>
      </c>
    </row>
    <row r="35" spans="1:12">
      <c r="A35" s="4" t="s">
        <v>1051</v>
      </c>
      <c r="J35" s="6" t="n">
        <v>353000</v>
      </c>
      <c r="K35" s="6" t="n">
        <v>2162000</v>
      </c>
      <c r="L35" s="6" t="n">
        <v>1058000</v>
      </c>
    </row>
    <row r="36" spans="1:12">
      <c r="A36" s="4" t="s">
        <v>1053</v>
      </c>
    </row>
    <row r="37" spans="1:12">
      <c r="A37" s="4" t="s">
        <v>1039</v>
      </c>
      <c r="J37" s="6" t="n">
        <v>0</v>
      </c>
      <c r="K37" s="6" t="n">
        <v>0</v>
      </c>
      <c r="L37" s="6" t="n">
        <v>0</v>
      </c>
    </row>
    <row r="38" spans="1:12">
      <c r="A38" s="4" t="s">
        <v>1040</v>
      </c>
      <c r="J38" s="6" t="n">
        <v>6000</v>
      </c>
      <c r="K38" s="6" t="n">
        <v>4000</v>
      </c>
      <c r="L38" s="6" t="n">
        <v>3000</v>
      </c>
    </row>
    <row r="39" spans="1:12">
      <c r="A39" s="4" t="s">
        <v>1041</v>
      </c>
      <c r="J39" s="6" t="n">
        <v>6000</v>
      </c>
      <c r="K39" s="6" t="n">
        <v>4000</v>
      </c>
      <c r="L39" s="6" t="n">
        <v>3000</v>
      </c>
    </row>
    <row r="40" spans="1:12">
      <c r="A40" s="4" t="s">
        <v>1042</v>
      </c>
      <c r="J40" s="6" t="n">
        <v>0</v>
      </c>
      <c r="K40" s="6" t="n">
        <v>0</v>
      </c>
      <c r="L40" s="6" t="n">
        <v>0</v>
      </c>
    </row>
    <row r="41" spans="1:12">
      <c r="A41" s="4" t="s">
        <v>1043</v>
      </c>
      <c r="J41" s="6" t="n">
        <v>1371000</v>
      </c>
      <c r="K41" s="6" t="n">
        <v>1316000</v>
      </c>
      <c r="L41" s="6" t="n">
        <v>1319000</v>
      </c>
    </row>
    <row r="42" spans="1:12">
      <c r="A42" s="4" t="s">
        <v>1044</v>
      </c>
      <c r="J42" s="6" t="n">
        <v>6000</v>
      </c>
      <c r="K42" s="6" t="n">
        <v>4000</v>
      </c>
      <c r="L42" s="6" t="n">
        <v>3000</v>
      </c>
    </row>
    <row r="43" spans="1:12">
      <c r="A43" s="4" t="s">
        <v>1045</v>
      </c>
      <c r="J43" s="6" t="n">
        <v>1377000</v>
      </c>
      <c r="K43" s="6" t="n">
        <v>1320000</v>
      </c>
      <c r="L43" s="6" t="n">
        <v>1322000</v>
      </c>
    </row>
    <row r="44" spans="1:12">
      <c r="A44" s="4" t="s">
        <v>152</v>
      </c>
      <c r="J44" s="6" t="n">
        <v>31000</v>
      </c>
      <c r="K44" s="6" t="n">
        <v>31000</v>
      </c>
      <c r="L44" s="6" t="n">
        <v>30000</v>
      </c>
    </row>
    <row r="45" spans="1:12">
      <c r="A45" s="4" t="s">
        <v>155</v>
      </c>
      <c r="J45" s="6" t="n">
        <v>16000</v>
      </c>
      <c r="K45" s="6" t="n">
        <v>16000</v>
      </c>
      <c r="L45" s="6" t="n">
        <v>16000</v>
      </c>
    </row>
    <row r="46" spans="1:12">
      <c r="A46" s="4" t="s">
        <v>1046</v>
      </c>
      <c r="J46" s="6" t="n">
        <v>1203000</v>
      </c>
      <c r="K46" s="6" t="n">
        <v>1231000</v>
      </c>
      <c r="L46" s="6" t="n">
        <v>1158000</v>
      </c>
    </row>
    <row r="47" spans="1:12">
      <c r="A47" s="4" t="s">
        <v>1047</v>
      </c>
      <c r="J47" s="6" t="n">
        <v>1250000</v>
      </c>
      <c r="K47" s="6" t="n">
        <v>1278000</v>
      </c>
      <c r="L47" s="6" t="n">
        <v>1204000</v>
      </c>
    </row>
    <row r="48" spans="1:12">
      <c r="A48" s="4" t="s">
        <v>1048</v>
      </c>
      <c r="J48" s="6" t="n">
        <v>133000</v>
      </c>
      <c r="K48" s="6" t="n">
        <v>46000</v>
      </c>
      <c r="L48" s="6" t="n">
        <v>121000</v>
      </c>
    </row>
    <row r="49" spans="1:12">
      <c r="A49" s="4" t="s">
        <v>1049</v>
      </c>
      <c r="J49" s="6" t="n">
        <v>28000</v>
      </c>
      <c r="K49" s="6" t="n">
        <v>10000</v>
      </c>
      <c r="L49" s="6" t="n">
        <v>17000</v>
      </c>
    </row>
    <row r="50" spans="1:12">
      <c r="A50" s="4" t="s">
        <v>137</v>
      </c>
      <c r="J50" s="6" t="n">
        <v>105000</v>
      </c>
      <c r="K50" s="6" t="n">
        <v>36000</v>
      </c>
      <c r="L50" s="6" t="n">
        <v>104000</v>
      </c>
    </row>
    <row r="51" spans="1:12">
      <c r="A51" s="4" t="s">
        <v>1050</v>
      </c>
      <c r="B51" s="6" t="n">
        <v>1287000</v>
      </c>
      <c r="F51" s="6" t="n">
        <v>1411000</v>
      </c>
      <c r="J51" s="6" t="n">
        <v>1287000</v>
      </c>
      <c r="K51" s="6" t="n">
        <v>1411000</v>
      </c>
      <c r="L51" s="6" t="n">
        <v>1256000</v>
      </c>
    </row>
    <row r="52" spans="1:12">
      <c r="A52" s="4" t="s">
        <v>1051</v>
      </c>
      <c r="J52" s="6" t="n">
        <v>14000</v>
      </c>
      <c r="K52" s="6" t="n">
        <v>28000</v>
      </c>
      <c r="L52" s="6" t="n">
        <v>34000</v>
      </c>
    </row>
    <row r="53" spans="1:12">
      <c r="A53" s="4" t="s">
        <v>1054</v>
      </c>
    </row>
    <row r="54" spans="1:12">
      <c r="A54" s="4" t="s">
        <v>1039</v>
      </c>
      <c r="J54" s="6" t="n">
        <v>0</v>
      </c>
      <c r="K54" s="6" t="n">
        <v>0</v>
      </c>
      <c r="L54" s="6" t="n">
        <v>0</v>
      </c>
    </row>
    <row r="55" spans="1:12">
      <c r="A55" s="4" t="s">
        <v>1040</v>
      </c>
      <c r="J55" s="6" t="n">
        <v>-5000</v>
      </c>
      <c r="K55" s="6" t="n">
        <v>-5000</v>
      </c>
      <c r="L55" s="6" t="n">
        <v>-4000</v>
      </c>
    </row>
    <row r="56" spans="1:12">
      <c r="A56" s="4" t="s">
        <v>1041</v>
      </c>
      <c r="J56" s="6" t="n">
        <v>-5000</v>
      </c>
      <c r="K56" s="6" t="n">
        <v>-5000</v>
      </c>
      <c r="L56" s="6" t="n">
        <v>-4000</v>
      </c>
    </row>
    <row r="57" spans="1:12">
      <c r="A57" s="4" t="s">
        <v>1042</v>
      </c>
      <c r="J57" s="6" t="n">
        <v>0</v>
      </c>
      <c r="K57" s="6" t="n">
        <v>0</v>
      </c>
      <c r="L57" s="6" t="n">
        <v>0</v>
      </c>
    </row>
    <row r="58" spans="1:12">
      <c r="A58" s="4" t="s">
        <v>1043</v>
      </c>
      <c r="J58" s="6" t="n">
        <v>700000</v>
      </c>
      <c r="K58" s="6" t="n">
        <v>651000</v>
      </c>
      <c r="L58" s="6" t="n">
        <v>601000</v>
      </c>
    </row>
    <row r="59" spans="1:12">
      <c r="A59" s="4" t="s">
        <v>1044</v>
      </c>
      <c r="J59" s="6" t="n">
        <v>35000</v>
      </c>
      <c r="K59" s="6" t="n">
        <v>35000</v>
      </c>
      <c r="L59" s="6" t="n">
        <v>13000</v>
      </c>
    </row>
    <row r="60" spans="1:12">
      <c r="A60" s="4" t="s">
        <v>1045</v>
      </c>
      <c r="J60" s="6" t="n">
        <v>735000</v>
      </c>
      <c r="K60" s="6" t="n">
        <v>686000</v>
      </c>
      <c r="L60" s="6" t="n">
        <v>614000</v>
      </c>
    </row>
    <row r="61" spans="1:12">
      <c r="A61" s="4" t="s">
        <v>152</v>
      </c>
      <c r="J61" s="6" t="n">
        <v>23000</v>
      </c>
      <c r="K61" s="6" t="n">
        <v>21000</v>
      </c>
      <c r="L61" s="6" t="n">
        <v>24000</v>
      </c>
    </row>
    <row r="62" spans="1:12">
      <c r="A62" s="4" t="s">
        <v>155</v>
      </c>
      <c r="J62" s="6" t="n">
        <v>0</v>
      </c>
      <c r="K62" s="6" t="n">
        <v>1000</v>
      </c>
      <c r="L62" s="6" t="n">
        <v>18000</v>
      </c>
    </row>
    <row r="63" spans="1:12">
      <c r="A63" s="4" t="s">
        <v>1046</v>
      </c>
      <c r="J63" s="6" t="n">
        <v>717000</v>
      </c>
      <c r="K63" s="6" t="n">
        <v>666000</v>
      </c>
      <c r="L63" s="6" t="n">
        <v>648000</v>
      </c>
    </row>
    <row r="64" spans="1:12">
      <c r="A64" s="4" t="s">
        <v>1047</v>
      </c>
      <c r="J64" s="6" t="n">
        <v>740000</v>
      </c>
      <c r="K64" s="6" t="n">
        <v>688000</v>
      </c>
      <c r="L64" s="6" t="n">
        <v>690000</v>
      </c>
    </row>
    <row r="65" spans="1:12">
      <c r="A65" s="4" t="s">
        <v>1048</v>
      </c>
      <c r="J65" s="6" t="n">
        <v>-10000</v>
      </c>
      <c r="K65" s="6" t="n">
        <v>-7000</v>
      </c>
      <c r="L65" s="6" t="n">
        <v>-80000</v>
      </c>
    </row>
    <row r="66" spans="1:12">
      <c r="A66" s="4" t="s">
        <v>1049</v>
      </c>
      <c r="J66" s="6" t="n">
        <v>-10000</v>
      </c>
      <c r="K66" s="6" t="n">
        <v>-10000</v>
      </c>
      <c r="L66" s="6" t="n">
        <v>104000</v>
      </c>
    </row>
    <row r="67" spans="1:12">
      <c r="A67" s="4" t="s">
        <v>137</v>
      </c>
      <c r="J67" s="6" t="n">
        <v>0</v>
      </c>
      <c r="K67" s="6" t="n">
        <v>3000</v>
      </c>
      <c r="L67" s="6" t="n">
        <v>-184000</v>
      </c>
    </row>
    <row r="68" spans="1:12">
      <c r="A68" s="4" t="s">
        <v>1050</v>
      </c>
      <c r="B68" s="6" t="n">
        <v>175000</v>
      </c>
      <c r="F68" s="6" t="n">
        <v>219000</v>
      </c>
      <c r="J68" s="6" t="n">
        <v>175000</v>
      </c>
      <c r="K68" s="6" t="n">
        <v>219000</v>
      </c>
      <c r="L68" s="6" t="n">
        <v>262000</v>
      </c>
    </row>
    <row r="69" spans="1:12">
      <c r="A69" s="4" t="s">
        <v>1051</v>
      </c>
      <c r="J69" s="6" t="n">
        <v>0</v>
      </c>
      <c r="K69" s="6" t="n">
        <v>1000</v>
      </c>
      <c r="L69" s="6" t="n">
        <v>5000</v>
      </c>
    </row>
    <row r="70" spans="1:12">
      <c r="A70" s="4" t="s">
        <v>1055</v>
      </c>
    </row>
    <row r="71" spans="1:12">
      <c r="A71" s="4" t="s">
        <v>1039</v>
      </c>
      <c r="J71" s="6" t="n">
        <v>2212000</v>
      </c>
      <c r="K71" s="6" t="n">
        <v>1972000</v>
      </c>
      <c r="L71" s="6" t="n">
        <v>1475000</v>
      </c>
    </row>
    <row r="72" spans="1:12">
      <c r="A72" s="4" t="s">
        <v>1040</v>
      </c>
      <c r="J72" s="6" t="n">
        <v>-1902000</v>
      </c>
      <c r="K72" s="6" t="n">
        <v>-1661000</v>
      </c>
      <c r="L72" s="6" t="n">
        <v>-1195000</v>
      </c>
    </row>
    <row r="73" spans="1:12">
      <c r="A73" s="4" t="s">
        <v>1041</v>
      </c>
      <c r="J73" s="6" t="n">
        <v>310000</v>
      </c>
      <c r="K73" s="6" t="n">
        <v>311000</v>
      </c>
      <c r="L73" s="6" t="n">
        <v>280000</v>
      </c>
    </row>
    <row r="74" spans="1:12">
      <c r="A74" s="4" t="s">
        <v>1042</v>
      </c>
      <c r="J74" s="6" t="n">
        <v>0</v>
      </c>
      <c r="K74" s="6" t="n">
        <v>0</v>
      </c>
      <c r="L74" s="6" t="n">
        <v>0</v>
      </c>
    </row>
    <row r="75" spans="1:12">
      <c r="A75" s="4" t="s">
        <v>1043</v>
      </c>
      <c r="J75" s="6" t="n">
        <v>78000</v>
      </c>
      <c r="K75" s="6" t="n">
        <v>234000</v>
      </c>
      <c r="L75" s="6" t="n">
        <v>388000</v>
      </c>
    </row>
    <row r="76" spans="1:12">
      <c r="A76" s="4" t="s">
        <v>1044</v>
      </c>
      <c r="J76" s="6" t="n">
        <v>0</v>
      </c>
      <c r="K76" s="6" t="n">
        <v>0</v>
      </c>
      <c r="L76" s="6" t="n">
        <v>0</v>
      </c>
    </row>
    <row r="77" spans="1:12">
      <c r="A77" s="4" t="s">
        <v>1045</v>
      </c>
      <c r="J77" s="6" t="n">
        <v>78000</v>
      </c>
      <c r="K77" s="6" t="n">
        <v>234000</v>
      </c>
      <c r="L77" s="6" t="n">
        <v>388000</v>
      </c>
    </row>
    <row r="78" spans="1:12">
      <c r="A78" s="4" t="s">
        <v>152</v>
      </c>
      <c r="J78" s="6" t="n">
        <v>66000</v>
      </c>
      <c r="K78" s="6" t="n">
        <v>66000</v>
      </c>
      <c r="L78" s="6" t="n">
        <v>57000</v>
      </c>
    </row>
    <row r="79" spans="1:12">
      <c r="A79" s="4" t="s">
        <v>155</v>
      </c>
      <c r="J79" s="6" t="n">
        <v>0</v>
      </c>
      <c r="K79" s="6" t="n">
        <v>0</v>
      </c>
      <c r="L79" s="6" t="n">
        <v>0</v>
      </c>
    </row>
    <row r="80" spans="1:12">
      <c r="A80" s="4" t="s">
        <v>1046</v>
      </c>
      <c r="J80" s="6" t="n">
        <v>687000</v>
      </c>
      <c r="K80" s="6" t="n">
        <v>656000</v>
      </c>
      <c r="L80" s="6" t="n">
        <v>600000</v>
      </c>
    </row>
    <row r="81" spans="1:12">
      <c r="A81" s="4" t="s">
        <v>1047</v>
      </c>
      <c r="J81" s="6" t="n">
        <v>753000</v>
      </c>
      <c r="K81" s="6" t="n">
        <v>722000</v>
      </c>
      <c r="L81" s="6" t="n">
        <v>657000</v>
      </c>
    </row>
    <row r="82" spans="1:12">
      <c r="A82" s="4" t="s">
        <v>1048</v>
      </c>
      <c r="J82" s="6" t="n">
        <v>-365000</v>
      </c>
      <c r="K82" s="6" t="n">
        <v>-177000</v>
      </c>
      <c r="L82" s="6" t="n">
        <v>11000</v>
      </c>
    </row>
    <row r="83" spans="1:12">
      <c r="A83" s="4" t="s">
        <v>1049</v>
      </c>
      <c r="J83" s="6" t="n">
        <v>-81000</v>
      </c>
      <c r="K83" s="6" t="n">
        <v>-40000</v>
      </c>
      <c r="L83" s="6" t="n">
        <v>1000</v>
      </c>
    </row>
    <row r="84" spans="1:12">
      <c r="A84" s="4" t="s">
        <v>137</v>
      </c>
      <c r="J84" s="6" t="n">
        <v>-284000</v>
      </c>
      <c r="K84" s="6" t="n">
        <v>-137000</v>
      </c>
      <c r="L84" s="6" t="n">
        <v>10000</v>
      </c>
    </row>
    <row r="85" spans="1:12">
      <c r="A85" s="4" t="s">
        <v>1050</v>
      </c>
      <c r="B85" s="6" t="n">
        <v>149830000</v>
      </c>
      <c r="F85" s="6" t="n">
        <v>139175000</v>
      </c>
      <c r="J85" s="6" t="n">
        <v>149830000</v>
      </c>
      <c r="K85" s="6" t="n">
        <v>139175000</v>
      </c>
      <c r="L85" s="6" t="n">
        <v>140877000</v>
      </c>
    </row>
    <row r="86" spans="1:12">
      <c r="A86" s="4" t="s">
        <v>1051</v>
      </c>
      <c r="J86" s="6" t="n">
        <v>4000</v>
      </c>
      <c r="K86" s="6" t="n">
        <v>121000</v>
      </c>
      <c r="L86" s="6" t="n">
        <v>9000</v>
      </c>
    </row>
    <row r="87" spans="1:12">
      <c r="A87" s="4" t="s">
        <v>1056</v>
      </c>
    </row>
    <row r="88" spans="1:12">
      <c r="A88" s="4" t="s">
        <v>1039</v>
      </c>
      <c r="J88" s="6" t="n">
        <v>0</v>
      </c>
      <c r="K88" s="6" t="n">
        <v>0</v>
      </c>
      <c r="L88" s="6" t="n">
        <v>0</v>
      </c>
    </row>
    <row r="89" spans="1:12">
      <c r="A89" s="4" t="s">
        <v>1040</v>
      </c>
      <c r="J89" s="6" t="n">
        <v>0</v>
      </c>
      <c r="K89" s="6" t="n">
        <v>0</v>
      </c>
      <c r="L89" s="6" t="n">
        <v>0</v>
      </c>
    </row>
    <row r="90" spans="1:12">
      <c r="A90" s="4" t="s">
        <v>1041</v>
      </c>
      <c r="J90" s="6" t="n">
        <v>0</v>
      </c>
      <c r="K90" s="6" t="n">
        <v>0</v>
      </c>
      <c r="L90" s="6" t="n">
        <v>0</v>
      </c>
    </row>
    <row r="91" spans="1:12">
      <c r="A91" s="4" t="s">
        <v>1042</v>
      </c>
      <c r="J91" s="6" t="n">
        <v>0</v>
      </c>
      <c r="K91" s="6" t="n">
        <v>0</v>
      </c>
      <c r="L91" s="6" t="n">
        <v>0</v>
      </c>
    </row>
    <row r="92" spans="1:12">
      <c r="A92" s="4" t="s">
        <v>1043</v>
      </c>
      <c r="J92" s="6" t="n">
        <v>0</v>
      </c>
      <c r="K92" s="6" t="n">
        <v>0</v>
      </c>
      <c r="L92" s="6" t="n">
        <v>0</v>
      </c>
    </row>
    <row r="93" spans="1:12">
      <c r="A93" s="4" t="s">
        <v>1044</v>
      </c>
      <c r="J93" s="6" t="n">
        <v>0</v>
      </c>
      <c r="K93" s="6" t="n">
        <v>-35000</v>
      </c>
      <c r="L93" s="6" t="n">
        <v>-13000</v>
      </c>
    </row>
    <row r="94" spans="1:12">
      <c r="A94" s="4" t="s">
        <v>1045</v>
      </c>
      <c r="J94" s="6" t="n">
        <v>-35000</v>
      </c>
      <c r="K94" s="6" t="n">
        <v>-35000</v>
      </c>
      <c r="L94" s="6" t="n">
        <v>-13000</v>
      </c>
    </row>
    <row r="95" spans="1:12">
      <c r="A95" s="4" t="s">
        <v>152</v>
      </c>
      <c r="J95" s="6" t="n">
        <v>-35000</v>
      </c>
      <c r="K95" s="6" t="n">
        <v>0</v>
      </c>
      <c r="L95" s="6" t="n">
        <v>0</v>
      </c>
    </row>
    <row r="96" spans="1:12">
      <c r="A96" s="4" t="s">
        <v>155</v>
      </c>
      <c r="J96" s="6" t="n">
        <v>0</v>
      </c>
      <c r="K96" s="6" t="n">
        <v>0</v>
      </c>
      <c r="L96" s="6" t="n">
        <v>0</v>
      </c>
    </row>
    <row r="97" spans="1:12">
      <c r="A97" s="4" t="s">
        <v>1046</v>
      </c>
      <c r="J97" s="6" t="n">
        <v>0</v>
      </c>
      <c r="K97" s="6" t="n">
        <v>0</v>
      </c>
      <c r="L97" s="6" t="n">
        <v>0</v>
      </c>
    </row>
    <row r="98" spans="1:12">
      <c r="A98" s="4" t="s">
        <v>1047</v>
      </c>
      <c r="J98" s="6" t="n">
        <v>0</v>
      </c>
      <c r="K98" s="6" t="n">
        <v>0</v>
      </c>
      <c r="L98" s="6" t="n">
        <v>0</v>
      </c>
    </row>
    <row r="99" spans="1:12">
      <c r="A99" s="4" t="s">
        <v>1048</v>
      </c>
      <c r="J99" s="6" t="n">
        <v>-35000</v>
      </c>
      <c r="K99" s="6" t="n">
        <v>-35000</v>
      </c>
      <c r="L99" s="6" t="n">
        <v>-13000</v>
      </c>
    </row>
    <row r="100" spans="1:12">
      <c r="A100" s="4" t="s">
        <v>1049</v>
      </c>
      <c r="J100" s="6" t="n">
        <v>0</v>
      </c>
      <c r="K100" s="6" t="n">
        <v>0</v>
      </c>
      <c r="L100" s="6" t="n">
        <v>0</v>
      </c>
    </row>
    <row r="101" spans="1:12">
      <c r="A101" s="4" t="s">
        <v>137</v>
      </c>
      <c r="J101" s="6" t="n">
        <v>-35000</v>
      </c>
      <c r="K101" s="6" t="n">
        <v>-35000</v>
      </c>
      <c r="L101" s="6" t="n">
        <v>-13000</v>
      </c>
    </row>
    <row r="102" spans="1:12">
      <c r="A102" s="4" t="s">
        <v>1050</v>
      </c>
      <c r="B102" s="6" t="n">
        <v>-190875000</v>
      </c>
      <c r="F102" s="6" t="n">
        <v>-171855000</v>
      </c>
      <c r="J102" s="6" t="n">
        <v>-190875000</v>
      </c>
      <c r="K102" s="6" t="n">
        <v>-171855000</v>
      </c>
      <c r="L102" s="6" t="n">
        <v>-163121000</v>
      </c>
    </row>
    <row r="103" spans="1:12">
      <c r="A103" s="4" t="s">
        <v>1051</v>
      </c>
      <c r="J103" s="6" t="n">
        <v>0</v>
      </c>
      <c r="K103" s="6" t="n">
        <v>0</v>
      </c>
      <c r="L103" s="6" t="n">
        <v>0</v>
      </c>
    </row>
    <row r="104" spans="1:12">
      <c r="A104" s="4" t="s">
        <v>1057</v>
      </c>
    </row>
    <row r="105" spans="1:12">
      <c r="A105" s="4" t="s">
        <v>1039</v>
      </c>
      <c r="J105" s="6" t="n">
        <v>12000</v>
      </c>
      <c r="K105" s="6" t="n">
        <v>9000</v>
      </c>
      <c r="L105" s="6" t="n">
        <v>5000</v>
      </c>
    </row>
    <row r="106" spans="1:12">
      <c r="A106" s="4" t="s">
        <v>1040</v>
      </c>
      <c r="J106" s="6" t="n">
        <v>0</v>
      </c>
      <c r="K106" s="6" t="n">
        <v>0</v>
      </c>
      <c r="L106" s="6" t="n">
        <v>0</v>
      </c>
    </row>
    <row r="107" spans="1:12">
      <c r="A107" s="4" t="s">
        <v>1041</v>
      </c>
      <c r="J107" s="6" t="n">
        <v>12000</v>
      </c>
      <c r="K107" s="6" t="n">
        <v>9000</v>
      </c>
      <c r="L107" s="6" t="n">
        <v>5000</v>
      </c>
    </row>
    <row r="108" spans="1:12">
      <c r="A108" s="4" t="s">
        <v>1042</v>
      </c>
      <c r="J108" s="6" t="n">
        <v>0</v>
      </c>
      <c r="K108" s="6" t="n">
        <v>0</v>
      </c>
    </row>
    <row r="109" spans="1:12">
      <c r="A109" s="4" t="s">
        <v>1043</v>
      </c>
      <c r="J109" s="6" t="n">
        <v>1000</v>
      </c>
      <c r="K109" s="6" t="n">
        <v>3000</v>
      </c>
      <c r="L109" s="6" t="n">
        <v>47000</v>
      </c>
    </row>
    <row r="110" spans="1:12">
      <c r="A110" s="4" t="s">
        <v>1044</v>
      </c>
      <c r="J110" s="6" t="n">
        <v>0</v>
      </c>
      <c r="K110" s="6" t="n">
        <v>0</v>
      </c>
      <c r="L110" s="6" t="n">
        <v>0</v>
      </c>
    </row>
    <row r="111" spans="1:12">
      <c r="A111" s="4" t="s">
        <v>1045</v>
      </c>
      <c r="J111" s="6" t="n">
        <v>1000</v>
      </c>
      <c r="K111" s="6" t="n">
        <v>3000</v>
      </c>
      <c r="L111" s="6" t="n">
        <v>47000</v>
      </c>
    </row>
    <row r="112" spans="1:12">
      <c r="A112" s="4" t="s">
        <v>152</v>
      </c>
      <c r="J112" s="6" t="n">
        <v>75000</v>
      </c>
      <c r="K112" s="6" t="n">
        <v>75000</v>
      </c>
      <c r="L112" s="6" t="n">
        <v>113000</v>
      </c>
    </row>
    <row r="113" spans="1:12">
      <c r="A113" s="4" t="s">
        <v>155</v>
      </c>
      <c r="J113" s="6" t="n">
        <v>0</v>
      </c>
      <c r="K113" s="6" t="n">
        <v>0</v>
      </c>
      <c r="L113" s="6" t="n">
        <v>0</v>
      </c>
    </row>
    <row r="114" spans="1:12">
      <c r="A114" s="4" t="s">
        <v>1046</v>
      </c>
      <c r="J114" s="6" t="n">
        <v>1953000</v>
      </c>
      <c r="K114" s="6" t="n">
        <v>2027000</v>
      </c>
      <c r="L114" s="6" t="n">
        <v>2026000</v>
      </c>
    </row>
    <row r="115" spans="1:12">
      <c r="A115" s="4" t="s">
        <v>1047</v>
      </c>
      <c r="J115" s="6" t="n">
        <v>2028000</v>
      </c>
      <c r="K115" s="6" t="n">
        <v>2102000</v>
      </c>
      <c r="L115" s="6" t="n">
        <v>2139000</v>
      </c>
    </row>
    <row r="116" spans="1:12">
      <c r="A116" s="4" t="s">
        <v>1048</v>
      </c>
      <c r="J116" s="6" t="n">
        <v>-2015000</v>
      </c>
      <c r="K116" s="6" t="n">
        <v>-2090000</v>
      </c>
      <c r="L116" s="6" t="n">
        <v>-2087000</v>
      </c>
    </row>
    <row r="117" spans="1:12">
      <c r="A117" s="4" t="s">
        <v>1049</v>
      </c>
      <c r="J117" s="6" t="n">
        <v>-500000</v>
      </c>
      <c r="K117" s="6" t="n">
        <v>-525000</v>
      </c>
      <c r="L117" s="6" t="n">
        <v>-349000</v>
      </c>
    </row>
    <row r="118" spans="1:12">
      <c r="A118" s="4" t="s">
        <v>137</v>
      </c>
      <c r="J118" s="6" t="n">
        <v>-1515000</v>
      </c>
      <c r="K118" s="6" t="n">
        <v>-1565000</v>
      </c>
      <c r="L118" s="6" t="n">
        <v>-1738000</v>
      </c>
    </row>
    <row r="119" spans="1:12">
      <c r="A119" s="4" t="s">
        <v>1050</v>
      </c>
      <c r="B119" s="7" t="n">
        <v>1032000</v>
      </c>
      <c r="F119" s="7" t="n">
        <v>651000</v>
      </c>
      <c r="J119" s="6" t="n">
        <v>1032000</v>
      </c>
      <c r="K119" s="6" t="n">
        <v>651000</v>
      </c>
      <c r="L119" s="6" t="n">
        <v>584000</v>
      </c>
    </row>
    <row r="120" spans="1:12">
      <c r="A120" s="4" t="s">
        <v>1051</v>
      </c>
      <c r="J120" s="7" t="n">
        <v>0</v>
      </c>
      <c r="K120" s="7" t="n">
        <v>0</v>
      </c>
      <c r="L120"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89</v>
      </c>
      <c r="B1" s="2" t="s">
        <v>1</v>
      </c>
    </row>
    <row r="2" spans="1:2">
      <c r="B2" s="2" t="s">
        <v>2</v>
      </c>
    </row>
    <row r="3" spans="1:2">
      <c r="A3" s="3" t="s">
        <v>48</v>
      </c>
    </row>
    <row r="4" spans="1:2">
      <c r="A4" s="4" t="s">
        <v>8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156818</v>
      </c>
      <c r="C3" s="7" t="n">
        <v>6782566</v>
      </c>
    </row>
    <row r="4" spans="1:3">
      <c r="A4" s="4" t="s">
        <v>35</v>
      </c>
      <c r="B4" s="6" t="n">
        <v>24923455</v>
      </c>
      <c r="C4" s="6" t="n">
        <v>5776131</v>
      </c>
    </row>
    <row r="5" spans="1:3">
      <c r="A5" s="4" t="s">
        <v>36</v>
      </c>
      <c r="B5" s="6" t="n">
        <v>31080273</v>
      </c>
      <c r="C5" s="6" t="n">
        <v>12558697</v>
      </c>
    </row>
    <row r="6" spans="1:3">
      <c r="A6" s="4" t="s">
        <v>37</v>
      </c>
      <c r="B6" s="6" t="n">
        <v>245000</v>
      </c>
      <c r="C6" s="6" t="n">
        <v>1470000</v>
      </c>
    </row>
    <row r="7" spans="1:3">
      <c r="A7" s="4" t="s">
        <v>38</v>
      </c>
      <c r="B7" s="6" t="n">
        <v>51476411</v>
      </c>
      <c r="C7" s="6" t="n">
        <v>53837956</v>
      </c>
    </row>
    <row r="8" spans="1:3">
      <c r="A8" s="4" t="s">
        <v>39</v>
      </c>
      <c r="B8" s="6" t="n">
        <v>60888804</v>
      </c>
      <c r="C8" s="6" t="n">
        <v>61587819</v>
      </c>
    </row>
    <row r="9" spans="1:3">
      <c r="A9" s="4" t="s">
        <v>40</v>
      </c>
      <c r="B9" s="6" t="n">
        <v>1869200</v>
      </c>
      <c r="C9" s="6" t="n">
        <v>1560000</v>
      </c>
    </row>
    <row r="10" spans="1:3">
      <c r="A10" s="4" t="s">
        <v>41</v>
      </c>
      <c r="B10" s="6" t="n">
        <v>247754093</v>
      </c>
      <c r="C10" s="6" t="n">
        <v>221285666</v>
      </c>
    </row>
    <row r="11" spans="1:3">
      <c r="A11" s="4" t="s">
        <v>42</v>
      </c>
      <c r="B11" s="6" t="n">
        <v>11157444</v>
      </c>
      <c r="C11" s="6" t="n">
        <v>11756267</v>
      </c>
    </row>
    <row r="12" spans="1:3">
      <c r="A12" s="4" t="s">
        <v>43</v>
      </c>
      <c r="B12" s="6" t="n">
        <v>81750</v>
      </c>
      <c r="C12" s="6" t="n">
        <v>273653</v>
      </c>
    </row>
    <row r="13" spans="1:3">
      <c r="A13" s="4" t="s">
        <v>44</v>
      </c>
      <c r="B13" s="6" t="n">
        <v>50781</v>
      </c>
      <c r="C13" s="6" t="n">
        <v>66406</v>
      </c>
    </row>
    <row r="14" spans="1:3">
      <c r="A14" s="4" t="s">
        <v>45</v>
      </c>
      <c r="B14" s="6" t="n">
        <v>5231393</v>
      </c>
      <c r="C14" s="6" t="n">
        <v>5104173</v>
      </c>
    </row>
    <row r="15" spans="1:3">
      <c r="A15" s="4" t="s">
        <v>46</v>
      </c>
      <c r="B15" s="6" t="n">
        <v>5020321</v>
      </c>
      <c r="C15" s="6" t="n">
        <v>4779573</v>
      </c>
    </row>
    <row r="16" spans="1:3">
      <c r="A16" s="4" t="s">
        <v>47</v>
      </c>
      <c r="B16" s="6" t="n">
        <v>414855470</v>
      </c>
      <c r="C16" s="6" t="n">
        <v>374280210</v>
      </c>
    </row>
    <row r="17" spans="1:3">
      <c r="A17" s="3" t="s">
        <v>48</v>
      </c>
    </row>
    <row r="18" spans="1:3">
      <c r="A18" s="4" t="s">
        <v>49</v>
      </c>
      <c r="B18" s="6" t="n">
        <v>25382480</v>
      </c>
      <c r="C18" s="6" t="n">
        <v>22889731</v>
      </c>
    </row>
    <row r="19" spans="1:3">
      <c r="A19" s="4" t="s">
        <v>50</v>
      </c>
      <c r="B19" s="6" t="n">
        <v>108226017</v>
      </c>
      <c r="C19" s="6" t="n">
        <v>99918017</v>
      </c>
    </row>
    <row r="20" spans="1:3">
      <c r="A20" s="4" t="s">
        <v>51</v>
      </c>
      <c r="B20" s="6" t="n">
        <v>27720845</v>
      </c>
      <c r="C20" s="6" t="n">
        <v>28156220</v>
      </c>
    </row>
    <row r="21" spans="1:3">
      <c r="A21" s="4" t="s">
        <v>52</v>
      </c>
      <c r="B21" s="6" t="n">
        <v>25189020</v>
      </c>
      <c r="C21" s="6" t="n">
        <v>31366996</v>
      </c>
    </row>
    <row r="22" spans="1:3">
      <c r="A22" s="4" t="s">
        <v>53</v>
      </c>
      <c r="B22" s="6" t="n">
        <v>50728148</v>
      </c>
      <c r="C22" s="6" t="n">
        <v>46299767</v>
      </c>
    </row>
    <row r="23" spans="1:3">
      <c r="A23" s="4" t="s">
        <v>54</v>
      </c>
      <c r="B23" s="6" t="n">
        <v>237246510</v>
      </c>
      <c r="C23" s="6" t="n">
        <v>228630731</v>
      </c>
    </row>
    <row r="24" spans="1:3">
      <c r="A24" s="4" t="s">
        <v>55</v>
      </c>
      <c r="B24" s="6" t="n">
        <v>101769333</v>
      </c>
      <c r="C24" s="6" t="n">
        <v>81342861</v>
      </c>
    </row>
    <row r="25" spans="1:3">
      <c r="A25" s="4" t="s">
        <v>56</v>
      </c>
      <c r="B25" s="6" t="n">
        <v>339015843</v>
      </c>
      <c r="C25" s="6" t="n">
        <v>309973592</v>
      </c>
    </row>
    <row r="26" spans="1:3">
      <c r="A26" s="4" t="s">
        <v>57</v>
      </c>
      <c r="B26" s="6" t="n">
        <v>7590476</v>
      </c>
      <c r="C26" s="6" t="n">
        <v>5133333</v>
      </c>
    </row>
    <row r="27" spans="1:3">
      <c r="A27" s="4" t="s">
        <v>58</v>
      </c>
      <c r="B27" s="6" t="n">
        <v>28476190</v>
      </c>
      <c r="C27" s="6" t="n">
        <v>22066667</v>
      </c>
    </row>
    <row r="28" spans="1:3">
      <c r="A28" s="4" t="s">
        <v>59</v>
      </c>
      <c r="B28" s="6" t="n">
        <v>3675271</v>
      </c>
      <c r="C28" s="6" t="n">
        <v>2771236</v>
      </c>
    </row>
    <row r="29" spans="1:3">
      <c r="A29" s="4" t="s">
        <v>60</v>
      </c>
      <c r="B29" s="6" t="n">
        <v>378757780</v>
      </c>
      <c r="C29" s="6" t="n">
        <v>339944828</v>
      </c>
    </row>
    <row r="30" spans="1:3">
      <c r="A30" s="3" t="s">
        <v>61</v>
      </c>
    </row>
    <row r="31" spans="1:3">
      <c r="A31" s="4" t="s">
        <v>62</v>
      </c>
      <c r="B31" s="6" t="n">
        <v>4293835</v>
      </c>
      <c r="C31" s="6" t="n">
        <v>4293835</v>
      </c>
    </row>
    <row r="32" spans="1:3">
      <c r="A32" s="4" t="s">
        <v>63</v>
      </c>
      <c r="B32" s="6" t="n">
        <v>31701533</v>
      </c>
      <c r="C32" s="6" t="n">
        <v>31701533</v>
      </c>
    </row>
    <row r="33" spans="1:3">
      <c r="A33" s="4" t="s">
        <v>64</v>
      </c>
      <c r="B33" s="6" t="n">
        <v>27369480</v>
      </c>
      <c r="C33" s="6" t="n">
        <v>25014980</v>
      </c>
    </row>
    <row r="34" spans="1:3">
      <c r="A34" s="4" t="s">
        <v>65</v>
      </c>
      <c r="B34" s="6" t="n">
        <v>-1153363</v>
      </c>
      <c r="C34" s="6" t="n">
        <v>-561171</v>
      </c>
    </row>
    <row r="35" spans="1:3">
      <c r="A35" s="4" t="s">
        <v>66</v>
      </c>
      <c r="B35" s="6" t="n">
        <v>-26113795</v>
      </c>
      <c r="C35" s="6" t="n">
        <v>-26113795</v>
      </c>
    </row>
    <row r="36" spans="1:3">
      <c r="A36" s="4" t="s">
        <v>67</v>
      </c>
      <c r="B36" s="6" t="n">
        <v>36097690</v>
      </c>
      <c r="C36" s="6" t="n">
        <v>34335382</v>
      </c>
    </row>
    <row r="37" spans="1:3">
      <c r="A37" s="4" t="s">
        <v>68</v>
      </c>
      <c r="B37" s="7" t="n">
        <v>414855470</v>
      </c>
      <c r="C37" s="7" t="n">
        <v>374280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8</v>
      </c>
    </row>
    <row r="7" spans="1:2">
      <c r="A7" s="4" t="s">
        <v>259</v>
      </c>
      <c r="B7" s="4" t="s">
        <v>260</v>
      </c>
    </row>
    <row r="8" spans="1:2">
      <c r="A8" s="4" t="s">
        <v>198</v>
      </c>
      <c r="B8" s="4" t="s">
        <v>261</v>
      </c>
    </row>
    <row r="9" spans="1:2">
      <c r="A9" s="4" t="s">
        <v>204</v>
      </c>
      <c r="B9" s="4" t="s">
        <v>262</v>
      </c>
    </row>
    <row r="10" spans="1:2">
      <c r="A10" s="4" t="s">
        <v>263</v>
      </c>
      <c r="B10" s="4" t="s">
        <v>264</v>
      </c>
    </row>
    <row r="11" spans="1:2">
      <c r="A11" s="4" t="s">
        <v>265</v>
      </c>
      <c r="B11" s="4" t="s">
        <v>266</v>
      </c>
    </row>
    <row r="12" spans="1:2">
      <c r="A12" s="4" t="s">
        <v>207</v>
      </c>
      <c r="B12" s="4" t="s">
        <v>267</v>
      </c>
    </row>
    <row r="13" spans="1:2">
      <c r="A13" s="4" t="s">
        <v>268</v>
      </c>
      <c r="B13" s="4" t="s">
        <v>269</v>
      </c>
    </row>
    <row r="14" spans="1:2">
      <c r="A14" s="4" t="s">
        <v>270</v>
      </c>
      <c r="B14" s="4" t="s">
        <v>271</v>
      </c>
    </row>
    <row r="15" spans="1:2">
      <c r="A15" s="4" t="s">
        <v>272</v>
      </c>
      <c r="B15" s="4" t="s">
        <v>273</v>
      </c>
    </row>
    <row r="16" spans="1:2">
      <c r="A16" s="4" t="s">
        <v>219</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9</v>
      </c>
      <c r="B1" s="2" t="s">
        <v>2</v>
      </c>
      <c r="C1" s="2" t="s">
        <v>32</v>
      </c>
    </row>
    <row r="2" spans="1:3">
      <c r="A2" s="3" t="s">
        <v>70</v>
      </c>
    </row>
    <row r="3" spans="1:3">
      <c r="A3" s="4" t="s">
        <v>71</v>
      </c>
      <c r="B3" s="7" t="n">
        <v>62198699</v>
      </c>
      <c r="C3" s="7" t="n">
        <v>62841404</v>
      </c>
    </row>
    <row r="4" spans="1:3">
      <c r="A4" s="4" t="s">
        <v>72</v>
      </c>
      <c r="B4" s="6" t="n">
        <v>3032242</v>
      </c>
      <c r="C4" s="6" t="n">
        <v>3114151</v>
      </c>
    </row>
    <row r="5" spans="1:3">
      <c r="A5" s="4" t="s">
        <v>73</v>
      </c>
      <c r="B5" s="7" t="n">
        <v>100000</v>
      </c>
      <c r="C5" s="7" t="n">
        <v>100000</v>
      </c>
    </row>
    <row r="6" spans="1:3">
      <c r="A6" s="4" t="s">
        <v>74</v>
      </c>
      <c r="B6" s="7" t="n">
        <v>1</v>
      </c>
      <c r="C6" s="7" t="n">
        <v>1</v>
      </c>
    </row>
    <row r="7" spans="1:3">
      <c r="A7" s="4" t="s">
        <v>75</v>
      </c>
      <c r="B7" s="6" t="n">
        <v>5000000</v>
      </c>
      <c r="C7" s="6" t="n">
        <v>5000000</v>
      </c>
    </row>
    <row r="8" spans="1:3">
      <c r="A8" s="4" t="s">
        <v>76</v>
      </c>
      <c r="B8" s="6" t="n">
        <v>4293835</v>
      </c>
      <c r="C8" s="6" t="n">
        <v>4293835</v>
      </c>
    </row>
    <row r="9" spans="1:3">
      <c r="A9" s="4" t="s">
        <v>77</v>
      </c>
      <c r="B9" s="7" t="n">
        <v>1745998</v>
      </c>
      <c r="C9" s="7" t="n">
        <v>1745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4</v>
      </c>
      <c r="B1" s="2" t="s">
        <v>1</v>
      </c>
    </row>
    <row r="2" spans="1:2">
      <c r="B2" s="2" t="s">
        <v>2</v>
      </c>
    </row>
    <row r="3" spans="1:2">
      <c r="A3" s="3" t="s">
        <v>48</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27</v>
      </c>
      <c r="B1" s="2" t="s">
        <v>1</v>
      </c>
    </row>
    <row r="2" spans="1:2">
      <c r="B2" s="2" t="s">
        <v>2</v>
      </c>
    </row>
    <row r="3" spans="1:2">
      <c r="A3" s="3" t="s">
        <v>212</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row>
    <row r="12" spans="1:2">
      <c r="A12" s="4" t="s">
        <v>353</v>
      </c>
      <c r="B12" s="4" t="s">
        <v>354</v>
      </c>
    </row>
    <row r="13" spans="1:2">
      <c r="A13" s="4" t="s">
        <v>355</v>
      </c>
    </row>
    <row r="14" spans="1:2">
      <c r="A14" s="4" t="s">
        <v>353</v>
      </c>
      <c r="B1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357</v>
      </c>
      <c r="B1" s="2" t="s">
        <v>1</v>
      </c>
    </row>
    <row r="2" spans="1:2">
      <c r="B2" s="2" t="s">
        <v>2</v>
      </c>
    </row>
    <row r="3" spans="1:2">
      <c r="A3" s="3" t="s">
        <v>220</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12695520</v>
      </c>
      <c r="C4" s="7" t="n">
        <v>12135221</v>
      </c>
      <c r="D4" s="7" t="n">
        <v>12219130</v>
      </c>
    </row>
    <row r="5" spans="1:4">
      <c r="A5" s="4" t="s">
        <v>82</v>
      </c>
      <c r="B5" s="6" t="n">
        <v>1345549</v>
      </c>
      <c r="C5" s="6" t="n">
        <v>1366591</v>
      </c>
      <c r="D5" s="6" t="n">
        <v>998238</v>
      </c>
    </row>
    <row r="6" spans="1:4">
      <c r="A6" s="4" t="s">
        <v>83</v>
      </c>
      <c r="B6" s="6" t="n">
        <v>1240706</v>
      </c>
      <c r="C6" s="6" t="n">
        <v>1055727</v>
      </c>
      <c r="D6" s="6" t="n">
        <v>1110237</v>
      </c>
    </row>
    <row r="7" spans="1:4">
      <c r="A7" s="4" t="s">
        <v>84</v>
      </c>
      <c r="B7" s="6" t="n">
        <v>72619</v>
      </c>
      <c r="C7" s="6" t="n">
        <v>69343</v>
      </c>
      <c r="D7" s="6" t="n">
        <v>38645</v>
      </c>
    </row>
    <row r="8" spans="1:4">
      <c r="A8" s="4" t="s">
        <v>85</v>
      </c>
      <c r="B8" s="6" t="n">
        <v>62138</v>
      </c>
      <c r="C8" s="6" t="n">
        <v>51995</v>
      </c>
      <c r="D8" s="6" t="n">
        <v>65910</v>
      </c>
    </row>
    <row r="9" spans="1:4">
      <c r="A9" s="4" t="s">
        <v>86</v>
      </c>
      <c r="B9" s="6" t="n">
        <v>11795</v>
      </c>
      <c r="C9" s="6" t="n">
        <v>33327</v>
      </c>
      <c r="D9" s="6" t="n">
        <v>42703</v>
      </c>
    </row>
    <row r="10" spans="1:4">
      <c r="A10" s="4" t="s">
        <v>87</v>
      </c>
      <c r="B10" s="6" t="n">
        <v>15428327</v>
      </c>
      <c r="C10" s="6" t="n">
        <v>14712204</v>
      </c>
      <c r="D10" s="6" t="n">
        <v>14474863</v>
      </c>
    </row>
    <row r="11" spans="1:4">
      <c r="A11" s="3" t="s">
        <v>88</v>
      </c>
    </row>
    <row r="12" spans="1:4">
      <c r="A12" s="4" t="s">
        <v>89</v>
      </c>
      <c r="B12" s="6" t="n">
        <v>795850</v>
      </c>
      <c r="C12" s="6" t="n">
        <v>749854</v>
      </c>
      <c r="D12" s="6" t="n">
        <v>882085</v>
      </c>
    </row>
    <row r="13" spans="1:4">
      <c r="A13" s="4" t="s">
        <v>90</v>
      </c>
      <c r="B13" s="6" t="n">
        <v>426</v>
      </c>
      <c r="C13" s="6" t="n">
        <v>258</v>
      </c>
      <c r="D13" s="6" t="n">
        <v>15</v>
      </c>
    </row>
    <row r="14" spans="1:4">
      <c r="A14" s="4" t="s">
        <v>91</v>
      </c>
      <c r="B14" s="6" t="n">
        <v>67274</v>
      </c>
      <c r="C14" s="6" t="n">
        <v>169661</v>
      </c>
      <c r="D14" s="6" t="n">
        <v>295034</v>
      </c>
    </row>
    <row r="15" spans="1:4">
      <c r="A15" s="4" t="s">
        <v>58</v>
      </c>
      <c r="B15" s="6" t="n">
        <v>453258</v>
      </c>
      <c r="C15" s="6" t="n">
        <v>435686</v>
      </c>
      <c r="D15" s="6" t="n">
        <v>485823</v>
      </c>
    </row>
    <row r="16" spans="1:4">
      <c r="A16" s="4" t="s">
        <v>92</v>
      </c>
      <c r="B16" s="6" t="n">
        <v>1316808</v>
      </c>
      <c r="C16" s="6" t="n">
        <v>1355459</v>
      </c>
      <c r="D16" s="6" t="n">
        <v>1662957</v>
      </c>
    </row>
    <row r="17" spans="1:4">
      <c r="A17" s="4" t="s">
        <v>93</v>
      </c>
      <c r="B17" s="6" t="n">
        <v>14111519</v>
      </c>
      <c r="C17" s="6" t="n">
        <v>13356745</v>
      </c>
      <c r="D17" s="6" t="n">
        <v>12811906</v>
      </c>
    </row>
    <row r="18" spans="1:4">
      <c r="A18" s="4" t="s">
        <v>94</v>
      </c>
      <c r="B18" s="6" t="n">
        <v>141300</v>
      </c>
      <c r="C18" s="6" t="n">
        <v>330000</v>
      </c>
      <c r="D18" s="6" t="n">
        <v>420000</v>
      </c>
    </row>
    <row r="19" spans="1:4">
      <c r="A19" s="4" t="s">
        <v>95</v>
      </c>
      <c r="B19" s="6" t="n">
        <v>13970219</v>
      </c>
      <c r="C19" s="6" t="n">
        <v>13026745</v>
      </c>
      <c r="D19" s="6" t="n">
        <v>12391906</v>
      </c>
    </row>
    <row r="20" spans="1:4">
      <c r="A20" s="3" t="s">
        <v>96</v>
      </c>
    </row>
    <row r="21" spans="1:4">
      <c r="A21" s="4" t="s">
        <v>97</v>
      </c>
      <c r="B21" s="6" t="n">
        <v>1121240</v>
      </c>
      <c r="C21" s="6" t="n">
        <v>1274726</v>
      </c>
      <c r="D21" s="6" t="n">
        <v>1278221</v>
      </c>
    </row>
    <row r="22" spans="1:4">
      <c r="A22" s="4" t="s">
        <v>98</v>
      </c>
      <c r="B22" s="6" t="n">
        <v>245279</v>
      </c>
      <c r="C22" s="6" t="n">
        <v>241131</v>
      </c>
      <c r="D22" s="6" t="n">
        <v>227622</v>
      </c>
    </row>
    <row r="23" spans="1:4">
      <c r="A23" s="4" t="s">
        <v>99</v>
      </c>
      <c r="B23" s="6" t="n">
        <v>420695</v>
      </c>
      <c r="C23" s="6" t="n">
        <v>375699</v>
      </c>
      <c r="D23" s="6" t="n">
        <v>338323</v>
      </c>
    </row>
    <row r="24" spans="1:4">
      <c r="A24" s="4" t="s">
        <v>100</v>
      </c>
      <c r="B24" s="6" t="n">
        <v>1372872</v>
      </c>
      <c r="C24" s="6" t="n">
        <v>1324183</v>
      </c>
      <c r="D24" s="6" t="n">
        <v>1328532</v>
      </c>
    </row>
    <row r="25" spans="1:4">
      <c r="A25" s="4" t="s">
        <v>101</v>
      </c>
      <c r="B25" s="6" t="n">
        <v>317970</v>
      </c>
      <c r="C25" s="6" t="n">
        <v>645241</v>
      </c>
      <c r="D25" s="6" t="n">
        <v>939874</v>
      </c>
    </row>
    <row r="26" spans="1:4">
      <c r="A26" s="4" t="s">
        <v>102</v>
      </c>
      <c r="B26" s="6" t="n">
        <v>22382</v>
      </c>
      <c r="C26" s="6" t="n">
        <v>88631</v>
      </c>
      <c r="D26" s="6" t="n">
        <v>-68088</v>
      </c>
    </row>
    <row r="27" spans="1:4">
      <c r="A27" s="4" t="s">
        <v>103</v>
      </c>
      <c r="B27" s="6" t="n">
        <v>3587</v>
      </c>
      <c r="C27" s="6" t="n">
        <v>293508</v>
      </c>
      <c r="D27" s="6" t="n">
        <v>311800</v>
      </c>
    </row>
    <row r="28" spans="1:4">
      <c r="A28" s="4" t="s">
        <v>104</v>
      </c>
      <c r="B28" s="6" t="n">
        <v>756152</v>
      </c>
      <c r="C28" s="6" t="n">
        <v>743319</v>
      </c>
      <c r="D28" s="6" t="n">
        <v>734887</v>
      </c>
    </row>
    <row r="29" spans="1:4">
      <c r="A29" s="4" t="s">
        <v>105</v>
      </c>
      <c r="B29" s="6" t="n">
        <v>4260177</v>
      </c>
      <c r="C29" s="6" t="n">
        <v>4986438</v>
      </c>
      <c r="D29" s="6" t="n">
        <v>5091171</v>
      </c>
    </row>
    <row r="30" spans="1:4">
      <c r="A30" s="3" t="s">
        <v>106</v>
      </c>
    </row>
    <row r="31" spans="1:4">
      <c r="A31" s="4" t="s">
        <v>107</v>
      </c>
      <c r="B31" s="6" t="n">
        <v>7914155</v>
      </c>
      <c r="C31" s="6" t="n">
        <v>8359019</v>
      </c>
      <c r="D31" s="6" t="n">
        <v>8455375</v>
      </c>
    </row>
    <row r="32" spans="1:4">
      <c r="A32" s="4" t="s">
        <v>108</v>
      </c>
      <c r="B32" s="6" t="n">
        <v>1120940</v>
      </c>
      <c r="C32" s="6" t="n">
        <v>1060822</v>
      </c>
      <c r="D32" s="6" t="n">
        <v>1025293</v>
      </c>
    </row>
    <row r="33" spans="1:4">
      <c r="A33" s="4" t="s">
        <v>109</v>
      </c>
      <c r="B33" s="6" t="n">
        <v>923267</v>
      </c>
      <c r="C33" s="6" t="n">
        <v>896416</v>
      </c>
      <c r="D33" s="6" t="n">
        <v>902312</v>
      </c>
    </row>
    <row r="34" spans="1:4">
      <c r="A34" s="4" t="s">
        <v>110</v>
      </c>
      <c r="B34" s="6" t="n">
        <v>1224177</v>
      </c>
      <c r="C34" s="6" t="n">
        <v>1129617</v>
      </c>
      <c r="D34" s="6" t="n">
        <v>1096790</v>
      </c>
    </row>
    <row r="35" spans="1:4">
      <c r="A35" s="4" t="s">
        <v>111</v>
      </c>
      <c r="B35" s="6" t="n">
        <v>15625</v>
      </c>
      <c r="C35" s="6" t="n">
        <v>44931</v>
      </c>
      <c r="D35" s="6" t="n">
        <v>215700</v>
      </c>
    </row>
    <row r="36" spans="1:4">
      <c r="A36" s="4" t="s">
        <v>112</v>
      </c>
      <c r="B36" s="6" t="n">
        <v>2831433</v>
      </c>
      <c r="C36" s="6" t="n">
        <v>2878991</v>
      </c>
      <c r="D36" s="6" t="n">
        <v>2650599</v>
      </c>
    </row>
    <row r="37" spans="1:4">
      <c r="A37" s="4" t="s">
        <v>113</v>
      </c>
      <c r="B37" s="6" t="n">
        <v>14029597</v>
      </c>
      <c r="C37" s="6" t="n">
        <v>14369796</v>
      </c>
      <c r="D37" s="6" t="n">
        <v>14346069</v>
      </c>
    </row>
    <row r="38" spans="1:4">
      <c r="A38" s="4" t="s">
        <v>114</v>
      </c>
      <c r="B38" s="6" t="n">
        <v>4200799</v>
      </c>
      <c r="C38" s="6" t="n">
        <v>3643387</v>
      </c>
      <c r="D38" s="6" t="n">
        <v>3137008</v>
      </c>
    </row>
    <row r="39" spans="1:4">
      <c r="A39" s="4" t="s">
        <v>115</v>
      </c>
      <c r="B39" s="6" t="n">
        <v>827164</v>
      </c>
      <c r="C39" s="6" t="n">
        <v>739557</v>
      </c>
      <c r="D39" s="6" t="n">
        <v>364664</v>
      </c>
    </row>
    <row r="40" spans="1:4">
      <c r="A40" s="4" t="s">
        <v>116</v>
      </c>
      <c r="B40" s="7" t="n">
        <v>3373635</v>
      </c>
      <c r="C40" s="7" t="n">
        <v>2903830</v>
      </c>
      <c r="D40" s="7" t="n">
        <v>2772344</v>
      </c>
    </row>
    <row r="41" spans="1:4">
      <c r="A41" s="3" t="s">
        <v>117</v>
      </c>
    </row>
    <row r="42" spans="1:4">
      <c r="A42" s="4" t="s">
        <v>116</v>
      </c>
      <c r="B42" s="8" t="n">
        <v>1.32</v>
      </c>
      <c r="C42" s="8" t="n">
        <v>1.14</v>
      </c>
      <c r="D42" s="8" t="n">
        <v>1.09</v>
      </c>
    </row>
    <row r="43" spans="1:4">
      <c r="A43" s="4" t="s">
        <v>118</v>
      </c>
      <c r="B43" s="6" t="n">
        <v>2547837</v>
      </c>
      <c r="C43" s="6" t="n">
        <v>2547837</v>
      </c>
      <c r="D43" s="6" t="n">
        <v>2547837</v>
      </c>
    </row>
    <row r="44" spans="1:4">
      <c r="A44" s="3" t="s">
        <v>119</v>
      </c>
    </row>
    <row r="45" spans="1:4">
      <c r="A45" s="4" t="s">
        <v>116</v>
      </c>
      <c r="B45" s="8" t="n">
        <v>1.32</v>
      </c>
      <c r="C45" s="8" t="n">
        <v>1.14</v>
      </c>
      <c r="D45" s="8" t="n">
        <v>1.09</v>
      </c>
    </row>
    <row r="46" spans="1:4">
      <c r="A46" s="4" t="s">
        <v>118</v>
      </c>
      <c r="B46" s="6" t="n">
        <v>2547837</v>
      </c>
      <c r="C46" s="6" t="n">
        <v>2547837</v>
      </c>
      <c r="D46" s="6" t="n">
        <v>2547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2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1</v>
      </c>
      <c r="B1" s="2" t="s">
        <v>1</v>
      </c>
    </row>
    <row r="2" spans="1:2">
      <c r="B2" s="2" t="s">
        <v>2</v>
      </c>
    </row>
    <row r="3" spans="1:2">
      <c r="A3" s="3" t="s">
        <v>229</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82</v>
      </c>
      <c r="B1" s="2" t="s">
        <v>1</v>
      </c>
    </row>
    <row r="2" spans="1:2">
      <c r="B2" s="2" t="s">
        <v>2</v>
      </c>
    </row>
    <row r="3" spans="1:2">
      <c r="A3" s="3" t="s">
        <v>235</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85</v>
      </c>
      <c r="B1" s="2" t="s">
        <v>1</v>
      </c>
    </row>
    <row r="2" spans="1:2">
      <c r="B2" s="2" t="s">
        <v>2</v>
      </c>
    </row>
    <row r="3" spans="1:2">
      <c r="A3" s="3" t="s">
        <v>238</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92</v>
      </c>
      <c r="B1" s="2" t="s">
        <v>1</v>
      </c>
    </row>
    <row r="2" spans="1:2">
      <c r="B2" s="2" t="s">
        <v>2</v>
      </c>
    </row>
    <row r="3" spans="1:2">
      <c r="A3" s="3" t="s">
        <v>241</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5</v>
      </c>
      <c r="B1" s="2" t="s">
        <v>1</v>
      </c>
    </row>
    <row r="2" spans="1:2">
      <c r="B2" s="2" t="s">
        <v>2</v>
      </c>
    </row>
    <row r="3" spans="1:2">
      <c r="A3" s="3" t="s">
        <v>244</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98</v>
      </c>
      <c r="B1" s="2" t="s">
        <v>1</v>
      </c>
    </row>
    <row r="2" spans="1:2">
      <c r="B2" s="2" t="s">
        <v>2</v>
      </c>
    </row>
    <row r="3" spans="1:2">
      <c r="A3" s="3" t="s">
        <v>247</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r="1" spans="1:5">
      <c r="A1" s="1" t="s">
        <v>401</v>
      </c>
      <c r="B1" s="2" t="s">
        <v>1</v>
      </c>
    </row>
    <row r="2" spans="1:5">
      <c r="B2" s="2" t="s">
        <v>2</v>
      </c>
      <c r="C2" s="2" t="s">
        <v>32</v>
      </c>
      <c r="D2" s="2" t="s">
        <v>79</v>
      </c>
      <c r="E2" s="2" t="s">
        <v>402</v>
      </c>
    </row>
    <row r="3" spans="1:5">
      <c r="A3" s="3" t="s">
        <v>196</v>
      </c>
    </row>
    <row r="4" spans="1:5">
      <c r="A4" s="4" t="s">
        <v>403</v>
      </c>
      <c r="B4" s="7" t="n">
        <v>250000</v>
      </c>
    </row>
    <row r="5" spans="1:5">
      <c r="A5" s="4" t="s">
        <v>404</v>
      </c>
      <c r="B5" s="6" t="n">
        <v>5619847</v>
      </c>
    </row>
    <row r="6" spans="1:5">
      <c r="A6" s="4" t="s">
        <v>405</v>
      </c>
      <c r="B6" s="7" t="n">
        <v>0</v>
      </c>
    </row>
    <row r="7" spans="1:5">
      <c r="A7" s="4" t="s">
        <v>406</v>
      </c>
      <c r="B7" s="4" t="s">
        <v>407</v>
      </c>
    </row>
    <row r="8" spans="1:5">
      <c r="A8" s="4" t="s">
        <v>408</v>
      </c>
      <c r="B8" s="7" t="n">
        <v>5231393</v>
      </c>
      <c r="C8" s="7" t="n">
        <v>5104173</v>
      </c>
    </row>
    <row r="9" spans="1:5">
      <c r="A9" s="4" t="s">
        <v>409</v>
      </c>
      <c r="B9" s="4" t="s">
        <v>410</v>
      </c>
      <c r="C9" s="4" t="s">
        <v>411</v>
      </c>
    </row>
    <row r="10" spans="1:5">
      <c r="A10" s="4" t="s">
        <v>412</v>
      </c>
      <c r="B10" s="7" t="n">
        <v>153423</v>
      </c>
      <c r="C10" s="7" t="n">
        <v>161994</v>
      </c>
      <c r="D10" s="7" t="n">
        <v>180505</v>
      </c>
    </row>
    <row r="11" spans="1:5">
      <c r="A11" s="4" t="s">
        <v>413</v>
      </c>
      <c r="E11" s="7" t="n">
        <v>500000000</v>
      </c>
    </row>
    <row r="12" spans="1:5">
      <c r="A12" s="4" t="s">
        <v>414</v>
      </c>
      <c r="B12" s="4" t="s">
        <v>415</v>
      </c>
    </row>
    <row r="13" spans="1:5">
      <c r="A13" s="4" t="s">
        <v>416</v>
      </c>
      <c r="B13" s="4" t="s">
        <v>417</v>
      </c>
    </row>
    <row r="14" spans="1:5">
      <c r="A14" s="4" t="s">
        <v>418</v>
      </c>
      <c r="B14" s="4" t="s">
        <v>419</v>
      </c>
    </row>
    <row r="15" spans="1:5">
      <c r="A15" s="4" t="s">
        <v>420</v>
      </c>
      <c r="B15" s="4" t="s">
        <v>421</v>
      </c>
    </row>
    <row r="16" spans="1:5">
      <c r="A16" s="4" t="s">
        <v>422</v>
      </c>
      <c r="B16" s="4" t="s">
        <v>4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r="A1" s="1" t="s">
        <v>423</v>
      </c>
      <c r="B1" s="2" t="s">
        <v>1</v>
      </c>
    </row>
    <row r="2" spans="1:2">
      <c r="B2" s="2" t="s">
        <v>2</v>
      </c>
    </row>
    <row r="3" spans="1:2">
      <c r="A3" s="4" t="s">
        <v>424</v>
      </c>
    </row>
    <row r="4" spans="1:2">
      <c r="A4" s="4" t="s">
        <v>425</v>
      </c>
      <c r="B4" s="4" t="s">
        <v>426</v>
      </c>
    </row>
    <row r="5" spans="1:2">
      <c r="A5" s="4" t="s">
        <v>427</v>
      </c>
    </row>
    <row r="6" spans="1:2">
      <c r="A6" s="4" t="s">
        <v>425</v>
      </c>
      <c r="B6" s="4" t="s">
        <v>428</v>
      </c>
    </row>
    <row r="7" spans="1:2">
      <c r="A7" s="4" t="s">
        <v>429</v>
      </c>
    </row>
    <row r="8" spans="1:2">
      <c r="A8" s="4" t="s">
        <v>425</v>
      </c>
      <c r="B8" s="4" t="s">
        <v>430</v>
      </c>
    </row>
    <row r="9" spans="1:2">
      <c r="A9" s="4" t="s">
        <v>431</v>
      </c>
    </row>
    <row r="10" spans="1:2">
      <c r="A10" s="4" t="s">
        <v>425</v>
      </c>
      <c r="B10" s="4" t="s">
        <v>432</v>
      </c>
    </row>
    <row r="11" spans="1:2">
      <c r="A11" s="4" t="s">
        <v>433</v>
      </c>
    </row>
    <row r="12" spans="1:2">
      <c r="A12" s="4" t="s">
        <v>425</v>
      </c>
      <c r="B12" s="4" t="s">
        <v>426</v>
      </c>
    </row>
    <row r="13" spans="1:2">
      <c r="A13" s="4" t="s">
        <v>434</v>
      </c>
    </row>
    <row r="14" spans="1:2">
      <c r="A14" s="4" t="s">
        <v>425</v>
      </c>
      <c r="B14" s="4" t="s">
        <v>430</v>
      </c>
    </row>
    <row r="15" spans="1:2">
      <c r="A15" s="4" t="s">
        <v>435</v>
      </c>
    </row>
    <row r="16" spans="1:2">
      <c r="A16" s="4" t="s">
        <v>425</v>
      </c>
      <c r="B16" s="4" t="s">
        <v>436</v>
      </c>
    </row>
    <row r="17" spans="1:2">
      <c r="A17" s="4" t="s">
        <v>437</v>
      </c>
    </row>
    <row r="18" spans="1:2">
      <c r="A18" s="4" t="s">
        <v>425</v>
      </c>
      <c r="B18" s="4" t="s">
        <v>426</v>
      </c>
    </row>
    <row r="19" spans="1:2">
      <c r="A19" s="4" t="s">
        <v>438</v>
      </c>
    </row>
    <row r="20" spans="1:2">
      <c r="A20" s="4" t="s">
        <v>425</v>
      </c>
      <c r="B20" s="4" t="s">
        <v>426</v>
      </c>
    </row>
    <row r="21" spans="1:2">
      <c r="A21" s="4" t="s">
        <v>439</v>
      </c>
    </row>
    <row r="22" spans="1:2">
      <c r="A22" s="4" t="s">
        <v>425</v>
      </c>
      <c r="B22"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20</v>
      </c>
      <c r="B1" s="2" t="s">
        <v>1</v>
      </c>
    </row>
    <row r="2" spans="1:4">
      <c r="B2" s="2" t="s">
        <v>2</v>
      </c>
      <c r="C2" s="2" t="s">
        <v>32</v>
      </c>
      <c r="D2" s="2" t="s">
        <v>79</v>
      </c>
    </row>
    <row r="3" spans="1:4">
      <c r="A3" s="3" t="s">
        <v>121</v>
      </c>
    </row>
    <row r="4" spans="1:4">
      <c r="A4" s="4" t="s">
        <v>116</v>
      </c>
      <c r="B4" s="7" t="n">
        <v>3373635</v>
      </c>
      <c r="C4" s="7" t="n">
        <v>2903830</v>
      </c>
      <c r="D4" s="7" t="n">
        <v>2772344</v>
      </c>
    </row>
    <row r="5" spans="1:4">
      <c r="A5" s="3" t="s">
        <v>122</v>
      </c>
    </row>
    <row r="6" spans="1:4">
      <c r="A6" s="4" t="s">
        <v>123</v>
      </c>
      <c r="B6" s="6" t="n">
        <v>138361</v>
      </c>
      <c r="C6" s="6" t="n">
        <v>1490640</v>
      </c>
      <c r="D6" s="6" t="n">
        <v>-967218</v>
      </c>
    </row>
    <row r="7" spans="1:4">
      <c r="A7" s="4" t="s">
        <v>124</v>
      </c>
      <c r="B7" s="6" t="n">
        <v>-3587</v>
      </c>
      <c r="C7" s="6" t="n">
        <v>-293508</v>
      </c>
      <c r="D7" s="6" t="n">
        <v>-311800</v>
      </c>
    </row>
    <row r="8" spans="1:4">
      <c r="A8" s="4" t="s">
        <v>125</v>
      </c>
      <c r="B8" s="6" t="n">
        <v>-1032035</v>
      </c>
      <c r="C8" s="6" t="n">
        <v>55700</v>
      </c>
      <c r="D8" s="6" t="n">
        <v>191451</v>
      </c>
    </row>
    <row r="9" spans="1:4">
      <c r="A9" s="4" t="s">
        <v>126</v>
      </c>
      <c r="B9" s="6" t="n">
        <v>-305069</v>
      </c>
      <c r="C9" s="6" t="n">
        <v>425963</v>
      </c>
      <c r="D9" s="6" t="n">
        <v>-369773</v>
      </c>
    </row>
    <row r="10" spans="1:4">
      <c r="A10" s="4" t="s">
        <v>127</v>
      </c>
      <c r="B10" s="6" t="n">
        <v>-592192</v>
      </c>
      <c r="C10" s="6" t="n">
        <v>826869</v>
      </c>
      <c r="D10" s="6" t="n">
        <v>-717794</v>
      </c>
    </row>
    <row r="11" spans="1:4">
      <c r="A11" s="4" t="s">
        <v>128</v>
      </c>
      <c r="B11" s="7" t="n">
        <v>2781443</v>
      </c>
      <c r="C11" s="7" t="n">
        <v>3730699</v>
      </c>
      <c r="D11" s="7" t="n">
        <v>20545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s>
  <sheetData>
    <row r="1" spans="1:4">
      <c r="A1" s="1" t="s">
        <v>440</v>
      </c>
      <c r="B1" s="2" t="s">
        <v>1</v>
      </c>
    </row>
    <row r="2" spans="1:4">
      <c r="B2" s="2" t="s">
        <v>441</v>
      </c>
      <c r="C2" s="2" t="s">
        <v>442</v>
      </c>
      <c r="D2" s="2" t="s">
        <v>443</v>
      </c>
    </row>
    <row r="3" spans="1:4">
      <c r="A3" s="3" t="s">
        <v>199</v>
      </c>
    </row>
    <row r="4" spans="1:4">
      <c r="A4" s="4" t="s">
        <v>444</v>
      </c>
      <c r="B4" s="7" t="n">
        <v>74772674</v>
      </c>
      <c r="C4" s="7" t="n">
        <v>64233906</v>
      </c>
    </row>
    <row r="5" spans="1:4">
      <c r="A5" s="4" t="s">
        <v>445</v>
      </c>
      <c r="B5" s="6" t="n">
        <v>75959402</v>
      </c>
      <c r="C5" s="6" t="n">
        <v>65166684</v>
      </c>
    </row>
    <row r="6" spans="1:4">
      <c r="A6" s="4" t="s">
        <v>446</v>
      </c>
      <c r="B6" s="6" t="n">
        <v>26000000</v>
      </c>
    </row>
    <row r="7" spans="1:4">
      <c r="A7" s="4" t="s">
        <v>40</v>
      </c>
      <c r="B7" s="6" t="n">
        <v>1869200</v>
      </c>
      <c r="C7" s="6" t="n">
        <v>1560000</v>
      </c>
    </row>
    <row r="8" spans="1:4">
      <c r="A8" s="4" t="s">
        <v>164</v>
      </c>
      <c r="B8" s="6" t="n">
        <v>4044500</v>
      </c>
      <c r="C8" s="6" t="n">
        <v>2208318</v>
      </c>
      <c r="D8" s="7" t="n">
        <v>442600</v>
      </c>
    </row>
    <row r="9" spans="1:4">
      <c r="A9" s="4" t="s">
        <v>447</v>
      </c>
      <c r="B9" s="6" t="n">
        <v>3587</v>
      </c>
      <c r="C9" s="6" t="n">
        <v>293508</v>
      </c>
      <c r="D9" s="6" t="n">
        <v>311800</v>
      </c>
    </row>
    <row r="10" spans="1:4">
      <c r="A10" s="4" t="s">
        <v>165</v>
      </c>
      <c r="B10" s="7" t="n">
        <v>516746</v>
      </c>
      <c r="C10" s="7" t="n">
        <v>0</v>
      </c>
      <c r="D10" s="7" t="n">
        <v>0</v>
      </c>
    </row>
    <row r="11" spans="1:4">
      <c r="A11" s="4" t="s">
        <v>448</v>
      </c>
      <c r="B11" s="6" t="n">
        <v>37</v>
      </c>
      <c r="C11" s="6" t="n">
        <v>54</v>
      </c>
    </row>
    <row r="12" spans="1:4">
      <c r="A12" s="4" t="s">
        <v>449</v>
      </c>
      <c r="B12" s="4" t="s">
        <v>450</v>
      </c>
      <c r="C12" s="4" t="s">
        <v>4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2</v>
      </c>
      <c r="B1" s="2" t="s">
        <v>1</v>
      </c>
    </row>
    <row r="2" spans="1:3">
      <c r="B2" s="2" t="s">
        <v>2</v>
      </c>
      <c r="C2" s="2" t="s">
        <v>32</v>
      </c>
    </row>
    <row r="3" spans="1:3">
      <c r="A3" s="4" t="s">
        <v>453</v>
      </c>
      <c r="B3" s="7" t="n">
        <v>50758825</v>
      </c>
      <c r="C3" s="7" t="n">
        <v>53255143</v>
      </c>
    </row>
    <row r="4" spans="1:3">
      <c r="A4" s="4" t="s">
        <v>454</v>
      </c>
      <c r="B4" s="6" t="n">
        <v>957341</v>
      </c>
      <c r="C4" s="6" t="n">
        <v>978405</v>
      </c>
    </row>
    <row r="5" spans="1:3">
      <c r="A5" s="4" t="s">
        <v>455</v>
      </c>
      <c r="B5" s="6" t="n">
        <v>239755</v>
      </c>
      <c r="C5" s="6" t="n">
        <v>395592</v>
      </c>
    </row>
    <row r="6" spans="1:3">
      <c r="A6" s="4" t="s">
        <v>456</v>
      </c>
      <c r="B6" s="6" t="n">
        <v>51476411</v>
      </c>
      <c r="C6" s="6" t="n">
        <v>53837956</v>
      </c>
    </row>
    <row r="7" spans="1:3">
      <c r="A7" s="4" t="s">
        <v>457</v>
      </c>
    </row>
    <row r="8" spans="1:3">
      <c r="A8" s="4" t="s">
        <v>453</v>
      </c>
      <c r="B8" s="6" t="n">
        <v>2573844</v>
      </c>
      <c r="C8" s="6" t="n">
        <v>880580</v>
      </c>
    </row>
    <row r="9" spans="1:3">
      <c r="A9" s="4" t="s">
        <v>456</v>
      </c>
      <c r="B9" s="6" t="n">
        <v>2607684</v>
      </c>
      <c r="C9" s="6" t="n">
        <v>874667</v>
      </c>
    </row>
    <row r="10" spans="1:3">
      <c r="A10" s="4" t="s">
        <v>458</v>
      </c>
    </row>
    <row r="11" spans="1:3">
      <c r="A11" s="4" t="s">
        <v>453</v>
      </c>
      <c r="B11" s="6" t="n">
        <v>3601949</v>
      </c>
      <c r="C11" s="6" t="n">
        <v>4757738</v>
      </c>
    </row>
    <row r="12" spans="1:3">
      <c r="A12" s="4" t="s">
        <v>456</v>
      </c>
      <c r="B12" s="6" t="n">
        <v>3741445</v>
      </c>
      <c r="C12" s="6" t="n">
        <v>4971644</v>
      </c>
    </row>
    <row r="13" spans="1:3">
      <c r="A13" s="4" t="s">
        <v>459</v>
      </c>
    </row>
    <row r="14" spans="1:3">
      <c r="A14" s="4" t="s">
        <v>453</v>
      </c>
      <c r="B14" s="6" t="n">
        <v>2496320</v>
      </c>
      <c r="C14" s="6" t="n">
        <v>2495765</v>
      </c>
    </row>
    <row r="15" spans="1:3">
      <c r="A15" s="4" t="s">
        <v>456</v>
      </c>
      <c r="B15" s="6" t="n">
        <v>2472960</v>
      </c>
      <c r="C15" s="6" t="n">
        <v>2498720</v>
      </c>
    </row>
    <row r="16" spans="1:3">
      <c r="A16" s="4" t="s">
        <v>460</v>
      </c>
    </row>
    <row r="17" spans="1:3">
      <c r="A17" s="4" t="s">
        <v>453</v>
      </c>
      <c r="B17" s="6" t="n">
        <v>50746825</v>
      </c>
    </row>
    <row r="18" spans="1:3">
      <c r="A18" s="4" t="s">
        <v>456</v>
      </c>
      <c r="B18" s="6" t="n">
        <v>51464411</v>
      </c>
    </row>
    <row r="19" spans="1:3">
      <c r="A19" s="4" t="s">
        <v>461</v>
      </c>
    </row>
    <row r="20" spans="1:3">
      <c r="A20" s="4" t="s">
        <v>453</v>
      </c>
      <c r="B20" s="6" t="n">
        <v>12000</v>
      </c>
    </row>
    <row r="21" spans="1:3">
      <c r="A21" s="4" t="s">
        <v>456</v>
      </c>
      <c r="B21" s="6" t="n">
        <v>12000</v>
      </c>
    </row>
    <row r="22" spans="1:3">
      <c r="A22" s="4" t="s">
        <v>462</v>
      </c>
    </row>
    <row r="23" spans="1:3">
      <c r="A23" s="4" t="s">
        <v>453</v>
      </c>
      <c r="B23" s="6" t="n">
        <v>42074712</v>
      </c>
      <c r="C23" s="6" t="n">
        <v>45121060</v>
      </c>
    </row>
    <row r="24" spans="1:3">
      <c r="A24" s="4" t="s">
        <v>454</v>
      </c>
      <c r="B24" s="6" t="n">
        <v>782567</v>
      </c>
      <c r="C24" s="6" t="n">
        <v>758874</v>
      </c>
    </row>
    <row r="25" spans="1:3">
      <c r="A25" s="4" t="s">
        <v>455</v>
      </c>
      <c r="B25" s="6" t="n">
        <v>214957</v>
      </c>
      <c r="C25" s="6" t="n">
        <v>387009</v>
      </c>
    </row>
    <row r="26" spans="1:3">
      <c r="A26" s="4" t="s">
        <v>456</v>
      </c>
      <c r="B26" s="6" t="n">
        <v>42642322</v>
      </c>
      <c r="C26" s="6" t="n">
        <v>45492925</v>
      </c>
    </row>
    <row r="27" spans="1:3">
      <c r="A27" s="4" t="s">
        <v>457</v>
      </c>
    </row>
    <row r="28" spans="1:3">
      <c r="A28" s="4" t="s">
        <v>454</v>
      </c>
      <c r="B28" s="6" t="n">
        <v>33840</v>
      </c>
      <c r="C28" s="6" t="n">
        <v>0</v>
      </c>
    </row>
    <row r="29" spans="1:3">
      <c r="A29" s="4" t="s">
        <v>455</v>
      </c>
      <c r="B29" s="6" t="n">
        <v>0</v>
      </c>
      <c r="C29" s="6" t="n">
        <v>5913</v>
      </c>
    </row>
    <row r="30" spans="1:3">
      <c r="A30" s="4" t="s">
        <v>458</v>
      </c>
    </row>
    <row r="31" spans="1:3">
      <c r="A31" s="4" t="s">
        <v>454</v>
      </c>
      <c r="B31" s="6" t="n">
        <v>140934</v>
      </c>
      <c r="C31" s="6" t="n">
        <v>215276</v>
      </c>
    </row>
    <row r="32" spans="1:3">
      <c r="A32" s="4" t="s">
        <v>455</v>
      </c>
      <c r="B32" s="6" t="n">
        <v>1438</v>
      </c>
      <c r="C32" s="6" t="n">
        <v>1370</v>
      </c>
    </row>
    <row r="33" spans="1:3">
      <c r="A33" s="4" t="s">
        <v>459</v>
      </c>
    </row>
    <row r="34" spans="1:3">
      <c r="A34" s="4" t="s">
        <v>454</v>
      </c>
      <c r="B34" s="6" t="n">
        <v>0</v>
      </c>
      <c r="C34" s="6" t="n">
        <v>4255</v>
      </c>
    </row>
    <row r="35" spans="1:3">
      <c r="A35" s="4" t="s">
        <v>455</v>
      </c>
      <c r="B35" s="6" t="n">
        <v>23360</v>
      </c>
      <c r="C35" s="7" t="n">
        <v>1300</v>
      </c>
    </row>
    <row r="36" spans="1:3">
      <c r="A36" s="4" t="s">
        <v>460</v>
      </c>
    </row>
    <row r="37" spans="1:3">
      <c r="A37" s="4" t="s">
        <v>454</v>
      </c>
      <c r="B37" s="6" t="n">
        <v>957341</v>
      </c>
    </row>
    <row r="38" spans="1:3">
      <c r="A38" s="4" t="s">
        <v>455</v>
      </c>
      <c r="B38" s="6" t="n">
        <v>239755</v>
      </c>
    </row>
    <row r="39" spans="1:3">
      <c r="A39" s="4" t="s">
        <v>461</v>
      </c>
    </row>
    <row r="40" spans="1:3">
      <c r="A40" s="4" t="s">
        <v>454</v>
      </c>
      <c r="B40" s="6" t="n">
        <v>0</v>
      </c>
    </row>
    <row r="41" spans="1:3">
      <c r="A41" s="4" t="s">
        <v>455</v>
      </c>
      <c r="B41"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32</v>
      </c>
    </row>
    <row r="2" spans="1:3">
      <c r="A2" s="4" t="s">
        <v>453</v>
      </c>
      <c r="B2" s="7" t="n">
        <v>60888804</v>
      </c>
      <c r="C2" s="7" t="n">
        <v>61587819</v>
      </c>
    </row>
    <row r="3" spans="1:3">
      <c r="A3" s="4" t="s">
        <v>454</v>
      </c>
      <c r="B3" s="6" t="n">
        <v>1351048</v>
      </c>
      <c r="C3" s="6" t="n">
        <v>1341357</v>
      </c>
    </row>
    <row r="4" spans="1:3">
      <c r="A4" s="4" t="s">
        <v>455</v>
      </c>
      <c r="B4" s="6" t="n">
        <v>41153</v>
      </c>
      <c r="C4" s="6" t="n">
        <v>87772</v>
      </c>
    </row>
    <row r="5" spans="1:3">
      <c r="A5" s="4" t="s">
        <v>464</v>
      </c>
      <c r="B5" s="6" t="n">
        <v>62198699</v>
      </c>
      <c r="C5" s="6" t="n">
        <v>62841404</v>
      </c>
    </row>
    <row r="6" spans="1:3">
      <c r="A6" s="4" t="s">
        <v>457</v>
      </c>
    </row>
    <row r="7" spans="1:3">
      <c r="A7" s="4" t="s">
        <v>453</v>
      </c>
      <c r="B7" s="6" t="n">
        <v>54775093</v>
      </c>
      <c r="C7" s="6" t="n">
        <v>53058749</v>
      </c>
    </row>
    <row r="8" spans="1:3">
      <c r="A8" s="4" t="s">
        <v>454</v>
      </c>
      <c r="B8" s="6" t="n">
        <v>1124007</v>
      </c>
      <c r="C8" s="6" t="n">
        <v>958434</v>
      </c>
    </row>
    <row r="9" spans="1:3">
      <c r="A9" s="4" t="s">
        <v>455</v>
      </c>
      <c r="B9" s="6" t="n">
        <v>41153</v>
      </c>
      <c r="C9" s="6" t="n">
        <v>87772</v>
      </c>
    </row>
    <row r="10" spans="1:3">
      <c r="A10" s="4" t="s">
        <v>464</v>
      </c>
      <c r="B10" s="6" t="n">
        <v>55857947</v>
      </c>
      <c r="C10" s="6" t="n">
        <v>53929411</v>
      </c>
    </row>
    <row r="11" spans="1:3">
      <c r="A11" s="4" t="s">
        <v>458</v>
      </c>
    </row>
    <row r="12" spans="1:3">
      <c r="A12" s="4" t="s">
        <v>453</v>
      </c>
      <c r="B12" s="6" t="n">
        <v>6113711</v>
      </c>
      <c r="C12" s="6" t="n">
        <v>8529070</v>
      </c>
    </row>
    <row r="13" spans="1:3">
      <c r="A13" s="4" t="s">
        <v>454</v>
      </c>
      <c r="B13" s="6" t="n">
        <v>227041</v>
      </c>
      <c r="C13" s="6" t="n">
        <v>382923</v>
      </c>
    </row>
    <row r="14" spans="1:3">
      <c r="A14" s="4" t="s">
        <v>455</v>
      </c>
      <c r="B14" s="6" t="n">
        <v>0</v>
      </c>
      <c r="C14" s="6" t="n">
        <v>0</v>
      </c>
    </row>
    <row r="15" spans="1:3">
      <c r="A15" s="4" t="s">
        <v>464</v>
      </c>
      <c r="B15" s="7" t="n">
        <v>6340752</v>
      </c>
      <c r="C15" s="7" t="n">
        <v>891199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2</v>
      </c>
    </row>
    <row r="2" spans="1:3">
      <c r="A2" s="3" t="s">
        <v>199</v>
      </c>
    </row>
    <row r="3" spans="1:3">
      <c r="A3" s="4" t="s">
        <v>466</v>
      </c>
      <c r="B3" s="7" t="n">
        <v>0</v>
      </c>
      <c r="C3" s="7" t="n">
        <v>0</v>
      </c>
    </row>
    <row r="4" spans="1:3">
      <c r="A4" s="4" t="s">
        <v>467</v>
      </c>
      <c r="B4" s="6" t="n">
        <v>22374572</v>
      </c>
      <c r="C4" s="6" t="n">
        <v>18453816</v>
      </c>
    </row>
    <row r="5" spans="1:3">
      <c r="A5" s="4" t="s">
        <v>468</v>
      </c>
      <c r="B5" s="6" t="n">
        <v>22553504</v>
      </c>
      <c r="C5" s="6" t="n">
        <v>29521793</v>
      </c>
    </row>
    <row r="6" spans="1:3">
      <c r="A6" s="4" t="s">
        <v>469</v>
      </c>
      <c r="B6" s="6" t="n">
        <v>5818749</v>
      </c>
      <c r="C6" s="6" t="n">
        <v>5279534</v>
      </c>
    </row>
    <row r="7" spans="1:3">
      <c r="A7" s="4" t="s">
        <v>470</v>
      </c>
      <c r="B7" s="6" t="n">
        <v>50746825</v>
      </c>
    </row>
    <row r="8" spans="1:3">
      <c r="A8" s="4" t="s">
        <v>471</v>
      </c>
      <c r="B8" s="6" t="n">
        <v>12000</v>
      </c>
    </row>
    <row r="9" spans="1:3">
      <c r="A9" s="4" t="s">
        <v>472</v>
      </c>
      <c r="B9" s="6" t="n">
        <v>50758825</v>
      </c>
      <c r="C9" s="6" t="n">
        <v>53255143</v>
      </c>
    </row>
    <row r="10" spans="1:3">
      <c r="A10" s="4" t="s">
        <v>473</v>
      </c>
      <c r="B10" s="6" t="n">
        <v>0</v>
      </c>
      <c r="C10" s="6" t="n">
        <v>0</v>
      </c>
    </row>
    <row r="11" spans="1:3">
      <c r="A11" s="4" t="s">
        <v>474</v>
      </c>
      <c r="B11" s="6" t="n">
        <v>22310228</v>
      </c>
      <c r="C11" s="6" t="n">
        <v>18260779</v>
      </c>
    </row>
    <row r="12" spans="1:3">
      <c r="A12" s="4" t="s">
        <v>475</v>
      </c>
      <c r="B12" s="6" t="n">
        <v>23222962</v>
      </c>
      <c r="C12" s="6" t="n">
        <v>30216568</v>
      </c>
    </row>
    <row r="13" spans="1:3">
      <c r="A13" s="4" t="s">
        <v>476</v>
      </c>
      <c r="B13" s="6" t="n">
        <v>5931221</v>
      </c>
      <c r="C13" s="6" t="n">
        <v>5360609</v>
      </c>
    </row>
    <row r="14" spans="1:3">
      <c r="A14" s="4" t="s">
        <v>477</v>
      </c>
      <c r="B14" s="6" t="n">
        <v>51464411</v>
      </c>
    </row>
    <row r="15" spans="1:3">
      <c r="A15" s="4" t="s">
        <v>478</v>
      </c>
      <c r="B15" s="6" t="n">
        <v>12000</v>
      </c>
    </row>
    <row r="16" spans="1:3">
      <c r="A16" s="4" t="s">
        <v>456</v>
      </c>
      <c r="B16" s="6" t="n">
        <v>51476411</v>
      </c>
      <c r="C16" s="6" t="n">
        <v>53837956</v>
      </c>
    </row>
    <row r="17" spans="1:3">
      <c r="A17" s="4" t="s">
        <v>479</v>
      </c>
      <c r="B17" s="6" t="n">
        <v>3956629</v>
      </c>
      <c r="C17" s="6" t="n">
        <v>3160887</v>
      </c>
    </row>
    <row r="18" spans="1:3">
      <c r="A18" s="4" t="s">
        <v>480</v>
      </c>
      <c r="B18" s="6" t="n">
        <v>27302169</v>
      </c>
      <c r="C18" s="6" t="n">
        <v>28494335</v>
      </c>
    </row>
    <row r="19" spans="1:3">
      <c r="A19" s="4" t="s">
        <v>481</v>
      </c>
      <c r="B19" s="6" t="n">
        <v>21412080</v>
      </c>
      <c r="C19" s="6" t="n">
        <v>22246060</v>
      </c>
    </row>
    <row r="20" spans="1:3">
      <c r="A20" s="4" t="s">
        <v>482</v>
      </c>
      <c r="B20" s="6" t="n">
        <v>8217926</v>
      </c>
      <c r="C20" s="6" t="n">
        <v>7686537</v>
      </c>
    </row>
    <row r="21" spans="1:3">
      <c r="A21" s="4" t="s">
        <v>483</v>
      </c>
      <c r="B21" s="6" t="n">
        <v>60888804</v>
      </c>
      <c r="C21" s="6" t="n">
        <v>61587819</v>
      </c>
    </row>
    <row r="22" spans="1:3">
      <c r="A22" s="4" t="s">
        <v>484</v>
      </c>
      <c r="B22" s="6" t="n">
        <v>3968196</v>
      </c>
      <c r="C22" s="6" t="n">
        <v>3196256</v>
      </c>
    </row>
    <row r="23" spans="1:3">
      <c r="A23" s="4" t="s">
        <v>485</v>
      </c>
      <c r="B23" s="6" t="n">
        <v>27617796</v>
      </c>
      <c r="C23" s="6" t="n">
        <v>28780760</v>
      </c>
    </row>
    <row r="24" spans="1:3">
      <c r="A24" s="4" t="s">
        <v>486</v>
      </c>
      <c r="B24" s="6" t="n">
        <v>22253863</v>
      </c>
      <c r="C24" s="6" t="n">
        <v>23036240</v>
      </c>
    </row>
    <row r="25" spans="1:3">
      <c r="A25" s="4" t="s">
        <v>487</v>
      </c>
      <c r="B25" s="6" t="n">
        <v>8358844</v>
      </c>
      <c r="C25" s="6" t="n">
        <v>7828148</v>
      </c>
    </row>
    <row r="26" spans="1:3">
      <c r="A26" s="4" t="s">
        <v>488</v>
      </c>
      <c r="B26" s="7" t="n">
        <v>62198699</v>
      </c>
      <c r="C26" s="7" t="n">
        <v>628414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4" t="s">
        <v>490</v>
      </c>
      <c r="B2" s="7" t="n">
        <v>97705</v>
      </c>
      <c r="C2" s="7" t="n">
        <v>18472</v>
      </c>
    </row>
    <row r="3" spans="1:3">
      <c r="A3" s="4" t="s">
        <v>491</v>
      </c>
      <c r="B3" s="6" t="n">
        <v>14301280</v>
      </c>
      <c r="C3" s="6" t="n">
        <v>3129619</v>
      </c>
    </row>
    <row r="4" spans="1:3">
      <c r="A4" s="4" t="s">
        <v>492</v>
      </c>
      <c r="B4" s="6" t="n">
        <v>142050</v>
      </c>
      <c r="C4" s="6" t="n">
        <v>377120</v>
      </c>
    </row>
    <row r="5" spans="1:3">
      <c r="A5" s="4" t="s">
        <v>493</v>
      </c>
      <c r="B5" s="6" t="n">
        <v>6357950</v>
      </c>
      <c r="C5" s="6" t="n">
        <v>21136998</v>
      </c>
    </row>
    <row r="6" spans="1:3">
      <c r="A6" s="4" t="s">
        <v>490</v>
      </c>
      <c r="B6" s="6" t="n">
        <v>26435</v>
      </c>
      <c r="C6" s="6" t="n">
        <v>34956</v>
      </c>
    </row>
    <row r="7" spans="1:3">
      <c r="A7" s="4" t="s">
        <v>491</v>
      </c>
      <c r="B7" s="6" t="n">
        <v>7250634</v>
      </c>
      <c r="C7" s="6" t="n">
        <v>9199455</v>
      </c>
    </row>
    <row r="8" spans="1:3">
      <c r="A8" s="4" t="s">
        <v>492</v>
      </c>
      <c r="B8" s="6" t="n">
        <v>14718</v>
      </c>
      <c r="C8" s="6" t="n">
        <v>52816</v>
      </c>
    </row>
    <row r="9" spans="1:3">
      <c r="A9" s="4" t="s">
        <v>493</v>
      </c>
      <c r="B9" s="6" t="n">
        <v>994476</v>
      </c>
      <c r="C9" s="6" t="n">
        <v>4130041</v>
      </c>
    </row>
    <row r="10" spans="1:3">
      <c r="A10" s="4" t="s">
        <v>462</v>
      </c>
    </row>
    <row r="11" spans="1:3">
      <c r="A11" s="4" t="s">
        <v>490</v>
      </c>
      <c r="B11" s="6" t="n">
        <v>73907</v>
      </c>
      <c r="C11" s="6" t="n">
        <v>17172</v>
      </c>
    </row>
    <row r="12" spans="1:3">
      <c r="A12" s="4" t="s">
        <v>491</v>
      </c>
      <c r="B12" s="6" t="n">
        <v>11885323</v>
      </c>
      <c r="C12" s="6" t="n">
        <v>2630919</v>
      </c>
    </row>
    <row r="13" spans="1:3">
      <c r="A13" s="4" t="s">
        <v>492</v>
      </c>
      <c r="B13" s="6" t="n">
        <v>141050</v>
      </c>
      <c r="C13" s="6" t="n">
        <v>369837</v>
      </c>
    </row>
    <row r="14" spans="1:3">
      <c r="A14" s="4" t="s">
        <v>493</v>
      </c>
      <c r="B14" s="6" t="n">
        <v>5858950</v>
      </c>
      <c r="C14" s="6" t="n">
        <v>19667408</v>
      </c>
    </row>
    <row r="15" spans="1:3">
      <c r="A15" s="4" t="s">
        <v>457</v>
      </c>
    </row>
    <row r="16" spans="1:3">
      <c r="A16" s="4" t="s">
        <v>490</v>
      </c>
      <c r="B16" s="6" t="n">
        <v>0</v>
      </c>
      <c r="C16" s="6" t="n">
        <v>0</v>
      </c>
    </row>
    <row r="17" spans="1:3">
      <c r="A17" s="4" t="s">
        <v>491</v>
      </c>
      <c r="B17" s="6" t="n">
        <v>0</v>
      </c>
      <c r="C17" s="6" t="n">
        <v>0</v>
      </c>
    </row>
    <row r="18" spans="1:3">
      <c r="A18" s="4" t="s">
        <v>492</v>
      </c>
      <c r="B18" s="6" t="n">
        <v>0</v>
      </c>
      <c r="C18" s="6" t="n">
        <v>5913</v>
      </c>
    </row>
    <row r="19" spans="1:3">
      <c r="A19" s="4" t="s">
        <v>493</v>
      </c>
      <c r="B19" s="6" t="n">
        <v>0</v>
      </c>
      <c r="C19" s="6" t="n">
        <v>874667</v>
      </c>
    </row>
    <row r="20" spans="1:3">
      <c r="A20" s="4" t="s">
        <v>490</v>
      </c>
      <c r="B20" s="6" t="n">
        <v>26435</v>
      </c>
      <c r="C20" s="6" t="n">
        <v>34956</v>
      </c>
    </row>
    <row r="21" spans="1:3">
      <c r="A21" s="4" t="s">
        <v>491</v>
      </c>
      <c r="B21" s="6" t="n">
        <v>7250634</v>
      </c>
      <c r="C21" s="6" t="n">
        <v>9199455</v>
      </c>
    </row>
    <row r="22" spans="1:3">
      <c r="A22" s="4" t="s">
        <v>492</v>
      </c>
      <c r="B22" s="6" t="n">
        <v>14718</v>
      </c>
      <c r="C22" s="6" t="n">
        <v>52816</v>
      </c>
    </row>
    <row r="23" spans="1:3">
      <c r="A23" s="4" t="s">
        <v>493</v>
      </c>
      <c r="B23" s="6" t="n">
        <v>994476</v>
      </c>
      <c r="C23" s="6" t="n">
        <v>4130041</v>
      </c>
    </row>
    <row r="24" spans="1:3">
      <c r="A24" s="4" t="s">
        <v>458</v>
      </c>
    </row>
    <row r="25" spans="1:3">
      <c r="A25" s="4" t="s">
        <v>490</v>
      </c>
      <c r="B25" s="6" t="n">
        <v>1438</v>
      </c>
      <c r="C25" s="6" t="n">
        <v>1300</v>
      </c>
    </row>
    <row r="26" spans="1:3">
      <c r="A26" s="4" t="s">
        <v>491</v>
      </c>
      <c r="B26" s="6" t="n">
        <v>441997</v>
      </c>
      <c r="C26" s="6" t="n">
        <v>498700</v>
      </c>
    </row>
    <row r="27" spans="1:3">
      <c r="A27" s="4" t="s">
        <v>492</v>
      </c>
      <c r="B27" s="6" t="n">
        <v>0</v>
      </c>
      <c r="C27" s="6" t="n">
        <v>0</v>
      </c>
    </row>
    <row r="28" spans="1:3">
      <c r="A28" s="4" t="s">
        <v>493</v>
      </c>
      <c r="B28" s="6" t="n">
        <v>0</v>
      </c>
      <c r="C28" s="6" t="n">
        <v>0</v>
      </c>
    </row>
    <row r="29" spans="1:3">
      <c r="A29" s="4" t="s">
        <v>490</v>
      </c>
      <c r="B29" s="6" t="n">
        <v>0</v>
      </c>
      <c r="C29" s="6" t="n">
        <v>0</v>
      </c>
    </row>
    <row r="30" spans="1:3">
      <c r="A30" s="4" t="s">
        <v>491</v>
      </c>
      <c r="B30" s="6" t="n">
        <v>0</v>
      </c>
      <c r="C30" s="6" t="n">
        <v>0</v>
      </c>
    </row>
    <row r="31" spans="1:3">
      <c r="A31" s="4" t="s">
        <v>492</v>
      </c>
      <c r="B31" s="6" t="n">
        <v>0</v>
      </c>
      <c r="C31" s="6" t="n">
        <v>0</v>
      </c>
    </row>
    <row r="32" spans="1:3">
      <c r="A32" s="4" t="s">
        <v>493</v>
      </c>
      <c r="B32" s="6" t="n">
        <v>0</v>
      </c>
      <c r="C32" s="6" t="n">
        <v>0</v>
      </c>
    </row>
    <row r="33" spans="1:3">
      <c r="A33" s="4" t="s">
        <v>459</v>
      </c>
    </row>
    <row r="34" spans="1:3">
      <c r="A34" s="4" t="s">
        <v>490</v>
      </c>
      <c r="B34" s="6" t="n">
        <v>22360</v>
      </c>
      <c r="C34" s="6" t="n">
        <v>0</v>
      </c>
    </row>
    <row r="35" spans="1:3">
      <c r="A35" s="4" t="s">
        <v>491</v>
      </c>
      <c r="B35" s="6" t="n">
        <v>1973960</v>
      </c>
      <c r="C35" s="6" t="n">
        <v>0</v>
      </c>
    </row>
    <row r="36" spans="1:3">
      <c r="A36" s="4" t="s">
        <v>492</v>
      </c>
      <c r="B36" s="6" t="n">
        <v>1000</v>
      </c>
      <c r="C36" s="6" t="n">
        <v>1370</v>
      </c>
    </row>
    <row r="37" spans="1:3">
      <c r="A37" s="4" t="s">
        <v>493</v>
      </c>
      <c r="B37" s="7" t="n">
        <v>499000</v>
      </c>
      <c r="C37" s="7" t="n">
        <v>5949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94</v>
      </c>
      <c r="B1" s="2" t="s">
        <v>1</v>
      </c>
    </row>
    <row r="2" spans="1:4">
      <c r="B2" s="2" t="s">
        <v>2</v>
      </c>
      <c r="C2" s="2" t="s">
        <v>32</v>
      </c>
      <c r="D2" s="2" t="s">
        <v>79</v>
      </c>
    </row>
    <row r="3" spans="1:4">
      <c r="A3" s="3" t="s">
        <v>202</v>
      </c>
    </row>
    <row r="4" spans="1:4">
      <c r="A4" s="4" t="s">
        <v>495</v>
      </c>
      <c r="B4" s="7" t="n">
        <v>189000000</v>
      </c>
    </row>
    <row r="5" spans="1:4">
      <c r="A5" s="4" t="s">
        <v>496</v>
      </c>
      <c r="B5" s="6" t="n">
        <v>44138262</v>
      </c>
    </row>
    <row r="6" spans="1:4">
      <c r="A6" s="4" t="s">
        <v>497</v>
      </c>
      <c r="B6" s="6" t="n">
        <v>1545599</v>
      </c>
      <c r="C6" s="7" t="n">
        <v>785572</v>
      </c>
    </row>
    <row r="7" spans="1:4">
      <c r="A7" s="4" t="s">
        <v>498</v>
      </c>
      <c r="B7" s="6" t="n">
        <v>521</v>
      </c>
      <c r="C7" s="4" t="s">
        <v>138</v>
      </c>
    </row>
    <row r="8" spans="1:4">
      <c r="A8" s="4" t="s">
        <v>499</v>
      </c>
      <c r="B8" s="6" t="n">
        <v>40346</v>
      </c>
      <c r="C8" s="7" t="n">
        <v>34300</v>
      </c>
    </row>
    <row r="9" spans="1:4">
      <c r="A9" s="4" t="s">
        <v>500</v>
      </c>
      <c r="B9" s="6" t="n">
        <v>5558615</v>
      </c>
      <c r="C9" s="6" t="n">
        <v>4126957</v>
      </c>
      <c r="D9" s="7" t="n">
        <v>2997359</v>
      </c>
    </row>
    <row r="10" spans="1:4">
      <c r="A10" s="4" t="s">
        <v>72</v>
      </c>
      <c r="B10" s="6" t="n">
        <v>304114</v>
      </c>
      <c r="C10" s="6" t="n">
        <v>478814</v>
      </c>
      <c r="D10" s="6" t="n">
        <v>469302</v>
      </c>
    </row>
    <row r="11" spans="1:4">
      <c r="A11" s="4" t="s">
        <v>501</v>
      </c>
      <c r="D11" s="6" t="n">
        <v>2666440</v>
      </c>
    </row>
    <row r="12" spans="1:4">
      <c r="A12" s="4" t="s">
        <v>502</v>
      </c>
      <c r="D12" s="7" t="n">
        <v>113689</v>
      </c>
    </row>
    <row r="13" spans="1:4">
      <c r="A13" s="4" t="s">
        <v>503</v>
      </c>
      <c r="B13" s="7" t="n">
        <v>2290411</v>
      </c>
      <c r="C13" s="6" t="n">
        <v>215432</v>
      </c>
    </row>
    <row r="14" spans="1:4">
      <c r="A14" s="4" t="s">
        <v>504</v>
      </c>
      <c r="B14" s="4" t="s">
        <v>138</v>
      </c>
      <c r="C14" s="6" t="n">
        <v>3290</v>
      </c>
    </row>
    <row r="15" spans="1:4">
      <c r="A15" s="4" t="s">
        <v>505</v>
      </c>
      <c r="B15" s="7" t="n">
        <v>130441</v>
      </c>
      <c r="C15" s="7" t="n">
        <v>24231</v>
      </c>
    </row>
    <row r="16" spans="1:4">
      <c r="A16" s="4" t="s">
        <v>506</v>
      </c>
      <c r="B16" s="7" t="n">
        <v>5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32</v>
      </c>
    </row>
    <row r="2" spans="1:3">
      <c r="A2" s="4" t="s">
        <v>508</v>
      </c>
      <c r="B2" s="7" t="n">
        <v>250805381</v>
      </c>
      <c r="C2" s="7" t="n">
        <v>224425738</v>
      </c>
    </row>
    <row r="3" spans="1:3">
      <c r="A3" s="4" t="s">
        <v>509</v>
      </c>
      <c r="B3" s="6" t="n">
        <v>-19046</v>
      </c>
      <c r="C3" s="6" t="n">
        <v>-25921</v>
      </c>
    </row>
    <row r="4" spans="1:3">
      <c r="A4" s="4" t="s">
        <v>72</v>
      </c>
      <c r="B4" s="6" t="n">
        <v>-3032242</v>
      </c>
      <c r="C4" s="6" t="n">
        <v>-3114151</v>
      </c>
    </row>
    <row r="5" spans="1:3">
      <c r="A5" s="4" t="s">
        <v>510</v>
      </c>
      <c r="B5" s="6" t="n">
        <v>247754093</v>
      </c>
      <c r="C5" s="6" t="n">
        <v>221285666</v>
      </c>
    </row>
    <row r="6" spans="1:3">
      <c r="A6" s="4" t="s">
        <v>511</v>
      </c>
    </row>
    <row r="7" spans="1:3">
      <c r="A7" s="4" t="s">
        <v>508</v>
      </c>
      <c r="B7" s="6" t="n">
        <v>58173187</v>
      </c>
      <c r="C7" s="6" t="n">
        <v>47861368</v>
      </c>
    </row>
    <row r="8" spans="1:3">
      <c r="A8" s="4" t="s">
        <v>512</v>
      </c>
    </row>
    <row r="9" spans="1:3">
      <c r="A9" s="4" t="s">
        <v>508</v>
      </c>
      <c r="B9" s="6" t="n">
        <v>19831070</v>
      </c>
      <c r="C9" s="6" t="n">
        <v>12257185</v>
      </c>
    </row>
    <row r="10" spans="1:3">
      <c r="A10" s="4" t="s">
        <v>513</v>
      </c>
    </row>
    <row r="11" spans="1:3">
      <c r="A11" s="4" t="s">
        <v>508</v>
      </c>
      <c r="B11" s="6" t="n">
        <v>85777359</v>
      </c>
      <c r="C11" s="6" t="n">
        <v>76915794</v>
      </c>
    </row>
    <row r="12" spans="1:3">
      <c r="A12" s="4" t="s">
        <v>514</v>
      </c>
    </row>
    <row r="13" spans="1:3">
      <c r="A13" s="4" t="s">
        <v>508</v>
      </c>
      <c r="B13" s="6" t="n">
        <v>67969119</v>
      </c>
      <c r="C13" s="6" t="n">
        <v>69304248</v>
      </c>
    </row>
    <row r="14" spans="1:3">
      <c r="A14" s="4" t="s">
        <v>515</v>
      </c>
    </row>
    <row r="15" spans="1:3">
      <c r="A15" s="4" t="s">
        <v>508</v>
      </c>
      <c r="B15" s="6" t="n">
        <v>15620266</v>
      </c>
      <c r="C15" s="6" t="n">
        <v>14996076</v>
      </c>
    </row>
    <row r="16" spans="1:3">
      <c r="A16" s="4" t="s">
        <v>516</v>
      </c>
    </row>
    <row r="17" spans="1:3">
      <c r="A17" s="4" t="s">
        <v>508</v>
      </c>
      <c r="B17" s="7" t="n">
        <v>3434380</v>
      </c>
      <c r="C17" s="7" t="n">
        <v>30910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7</v>
      </c>
      <c r="B1" s="2" t="s">
        <v>2</v>
      </c>
      <c r="C1" s="2" t="s">
        <v>32</v>
      </c>
    </row>
    <row r="2" spans="1:3">
      <c r="A2" s="4" t="s">
        <v>518</v>
      </c>
      <c r="B2" s="7" t="n">
        <v>3853614</v>
      </c>
      <c r="C2" s="7" t="n">
        <v>1874838</v>
      </c>
    </row>
    <row r="3" spans="1:3">
      <c r="A3" s="4" t="s">
        <v>519</v>
      </c>
      <c r="B3" s="6" t="n">
        <v>521</v>
      </c>
      <c r="C3" s="6" t="n">
        <v>0</v>
      </c>
    </row>
    <row r="4" spans="1:3">
      <c r="A4" s="4" t="s">
        <v>520</v>
      </c>
      <c r="B4" s="6" t="n">
        <v>3854135</v>
      </c>
      <c r="C4" s="6" t="n">
        <v>1874838</v>
      </c>
    </row>
    <row r="5" spans="1:3">
      <c r="A5" s="4" t="s">
        <v>521</v>
      </c>
      <c r="B5" s="6" t="n">
        <v>1545599</v>
      </c>
      <c r="C5" s="6" t="n">
        <v>785572</v>
      </c>
    </row>
    <row r="6" spans="1:3">
      <c r="A6" s="4" t="s">
        <v>522</v>
      </c>
      <c r="B6" s="6" t="n">
        <v>245405647</v>
      </c>
      <c r="C6" s="6" t="n">
        <v>221765328</v>
      </c>
    </row>
    <row r="7" spans="1:3">
      <c r="A7" s="4" t="s">
        <v>523</v>
      </c>
      <c r="B7" s="6" t="n">
        <v>250805381</v>
      </c>
      <c r="C7" s="6" t="n">
        <v>224425738</v>
      </c>
    </row>
    <row r="8" spans="1:3">
      <c r="A8" s="4" t="s">
        <v>511</v>
      </c>
    </row>
    <row r="9" spans="1:3">
      <c r="A9" s="4" t="s">
        <v>518</v>
      </c>
      <c r="B9" s="6" t="n">
        <v>449618</v>
      </c>
      <c r="C9" s="6" t="n">
        <v>518578</v>
      </c>
    </row>
    <row r="10" spans="1:3">
      <c r="A10" s="4" t="s">
        <v>519</v>
      </c>
      <c r="B10" s="6" t="n">
        <v>521</v>
      </c>
      <c r="C10" s="6" t="n">
        <v>0</v>
      </c>
    </row>
    <row r="11" spans="1:3">
      <c r="A11" s="4" t="s">
        <v>520</v>
      </c>
      <c r="B11" s="6" t="n">
        <v>450139</v>
      </c>
      <c r="C11" s="6" t="n">
        <v>518578</v>
      </c>
    </row>
    <row r="12" spans="1:3">
      <c r="A12" s="4" t="s">
        <v>521</v>
      </c>
      <c r="B12" s="6" t="n">
        <v>0</v>
      </c>
      <c r="C12" s="6" t="n">
        <v>25500</v>
      </c>
    </row>
    <row r="13" spans="1:3">
      <c r="A13" s="4" t="s">
        <v>522</v>
      </c>
      <c r="B13" s="6" t="n">
        <v>57723048</v>
      </c>
      <c r="C13" s="6" t="n">
        <v>47317290</v>
      </c>
    </row>
    <row r="14" spans="1:3">
      <c r="A14" s="4" t="s">
        <v>523</v>
      </c>
      <c r="B14" s="6" t="n">
        <v>58173187</v>
      </c>
      <c r="C14" s="6" t="n">
        <v>47861368</v>
      </c>
    </row>
    <row r="15" spans="1:3">
      <c r="A15" s="4" t="s">
        <v>512</v>
      </c>
    </row>
    <row r="16" spans="1:3">
      <c r="A16" s="4" t="s">
        <v>518</v>
      </c>
      <c r="B16" s="6" t="n">
        <v>121694</v>
      </c>
      <c r="C16" s="6" t="n">
        <v>233734</v>
      </c>
    </row>
    <row r="17" spans="1:3">
      <c r="A17" s="4" t="s">
        <v>519</v>
      </c>
      <c r="B17" s="6" t="n">
        <v>0</v>
      </c>
      <c r="C17" s="6" t="n">
        <v>0</v>
      </c>
    </row>
    <row r="18" spans="1:3">
      <c r="A18" s="4" t="s">
        <v>520</v>
      </c>
      <c r="B18" s="6" t="n">
        <v>121694</v>
      </c>
      <c r="C18" s="6" t="n">
        <v>233734</v>
      </c>
    </row>
    <row r="19" spans="1:3">
      <c r="A19" s="4" t="s">
        <v>521</v>
      </c>
      <c r="B19" s="6" t="n">
        <v>0</v>
      </c>
      <c r="C19" s="6" t="n">
        <v>0</v>
      </c>
    </row>
    <row r="20" spans="1:3">
      <c r="A20" s="4" t="s">
        <v>522</v>
      </c>
      <c r="B20" s="6" t="n">
        <v>19709376</v>
      </c>
      <c r="C20" s="6" t="n">
        <v>12023451</v>
      </c>
    </row>
    <row r="21" spans="1:3">
      <c r="A21" s="4" t="s">
        <v>523</v>
      </c>
      <c r="B21" s="6" t="n">
        <v>19831070</v>
      </c>
      <c r="C21" s="6" t="n">
        <v>12257185</v>
      </c>
    </row>
    <row r="22" spans="1:3">
      <c r="A22" s="4" t="s">
        <v>513</v>
      </c>
    </row>
    <row r="23" spans="1:3">
      <c r="A23" s="4" t="s">
        <v>518</v>
      </c>
      <c r="B23" s="6" t="n">
        <v>810515</v>
      </c>
      <c r="C23" s="6" t="n">
        <v>517488</v>
      </c>
    </row>
    <row r="24" spans="1:3">
      <c r="A24" s="4" t="s">
        <v>519</v>
      </c>
      <c r="B24" s="6" t="n">
        <v>0</v>
      </c>
      <c r="C24" s="6" t="n">
        <v>0</v>
      </c>
    </row>
    <row r="25" spans="1:3">
      <c r="A25" s="4" t="s">
        <v>520</v>
      </c>
      <c r="B25" s="6" t="n">
        <v>810515</v>
      </c>
      <c r="C25" s="6" t="n">
        <v>517488</v>
      </c>
    </row>
    <row r="26" spans="1:3">
      <c r="A26" s="4" t="s">
        <v>521</v>
      </c>
      <c r="B26" s="6" t="n">
        <v>0</v>
      </c>
      <c r="C26" s="6" t="n">
        <v>681360</v>
      </c>
    </row>
    <row r="27" spans="1:3">
      <c r="A27" s="4" t="s">
        <v>522</v>
      </c>
      <c r="B27" s="6" t="n">
        <v>84966844</v>
      </c>
      <c r="C27" s="6" t="n">
        <v>75716946</v>
      </c>
    </row>
    <row r="28" spans="1:3">
      <c r="A28" s="4" t="s">
        <v>523</v>
      </c>
      <c r="B28" s="6" t="n">
        <v>85777359</v>
      </c>
      <c r="C28" s="6" t="n">
        <v>76915794</v>
      </c>
    </row>
    <row r="29" spans="1:3">
      <c r="A29" s="4" t="s">
        <v>514</v>
      </c>
    </row>
    <row r="30" spans="1:3">
      <c r="A30" s="4" t="s">
        <v>518</v>
      </c>
      <c r="B30" s="6" t="n">
        <v>2238684</v>
      </c>
      <c r="C30" s="6" t="n">
        <v>534896</v>
      </c>
    </row>
    <row r="31" spans="1:3">
      <c r="A31" s="4" t="s">
        <v>519</v>
      </c>
      <c r="B31" s="6" t="n">
        <v>0</v>
      </c>
      <c r="C31" s="6" t="n">
        <v>0</v>
      </c>
    </row>
    <row r="32" spans="1:3">
      <c r="A32" s="4" t="s">
        <v>520</v>
      </c>
      <c r="B32" s="6" t="n">
        <v>2238684</v>
      </c>
      <c r="C32" s="6" t="n">
        <v>534896</v>
      </c>
    </row>
    <row r="33" spans="1:3">
      <c r="A33" s="4" t="s">
        <v>521</v>
      </c>
      <c r="B33" s="6" t="n">
        <v>639094</v>
      </c>
      <c r="C33" s="6" t="n">
        <v>21796</v>
      </c>
    </row>
    <row r="34" spans="1:3">
      <c r="A34" s="4" t="s">
        <v>522</v>
      </c>
      <c r="B34" s="6" t="n">
        <v>65091341</v>
      </c>
      <c r="C34" s="6" t="n">
        <v>68747556</v>
      </c>
    </row>
    <row r="35" spans="1:3">
      <c r="A35" s="4" t="s">
        <v>523</v>
      </c>
      <c r="B35" s="6" t="n">
        <v>67969119</v>
      </c>
      <c r="C35" s="6" t="n">
        <v>69304248</v>
      </c>
    </row>
    <row r="36" spans="1:3">
      <c r="A36" s="4" t="s">
        <v>515</v>
      </c>
    </row>
    <row r="37" spans="1:3">
      <c r="A37" s="4" t="s">
        <v>518</v>
      </c>
      <c r="B37" s="6" t="n">
        <v>148761</v>
      </c>
      <c r="C37" s="6" t="n">
        <v>0</v>
      </c>
    </row>
    <row r="38" spans="1:3">
      <c r="A38" s="4" t="s">
        <v>519</v>
      </c>
      <c r="B38" s="6" t="n">
        <v>0</v>
      </c>
      <c r="C38" s="6" t="n">
        <v>0</v>
      </c>
    </row>
    <row r="39" spans="1:3">
      <c r="A39" s="4" t="s">
        <v>520</v>
      </c>
      <c r="B39" s="6" t="n">
        <v>148761</v>
      </c>
      <c r="C39" s="6" t="n">
        <v>0</v>
      </c>
    </row>
    <row r="40" spans="1:3">
      <c r="A40" s="4" t="s">
        <v>521</v>
      </c>
      <c r="B40" s="6" t="n">
        <v>906505</v>
      </c>
      <c r="C40" s="6" t="n">
        <v>37707</v>
      </c>
    </row>
    <row r="41" spans="1:3">
      <c r="A41" s="4" t="s">
        <v>522</v>
      </c>
      <c r="B41" s="6" t="n">
        <v>14565000</v>
      </c>
      <c r="C41" s="6" t="n">
        <v>14958369</v>
      </c>
    </row>
    <row r="42" spans="1:3">
      <c r="A42" s="4" t="s">
        <v>523</v>
      </c>
      <c r="B42" s="6" t="n">
        <v>15620266</v>
      </c>
      <c r="C42" s="6" t="n">
        <v>14996076</v>
      </c>
    </row>
    <row r="43" spans="1:3">
      <c r="A43" s="4" t="s">
        <v>516</v>
      </c>
    </row>
    <row r="44" spans="1:3">
      <c r="A44" s="4" t="s">
        <v>518</v>
      </c>
      <c r="B44" s="6" t="n">
        <v>84342</v>
      </c>
      <c r="C44" s="6" t="n">
        <v>70142</v>
      </c>
    </row>
    <row r="45" spans="1:3">
      <c r="A45" s="4" t="s">
        <v>519</v>
      </c>
      <c r="B45" s="6" t="n">
        <v>0</v>
      </c>
      <c r="C45" s="6" t="n">
        <v>0</v>
      </c>
    </row>
    <row r="46" spans="1:3">
      <c r="A46" s="4" t="s">
        <v>520</v>
      </c>
      <c r="B46" s="6" t="n">
        <v>84342</v>
      </c>
      <c r="C46" s="6" t="n">
        <v>70142</v>
      </c>
    </row>
    <row r="47" spans="1:3">
      <c r="A47" s="4" t="s">
        <v>521</v>
      </c>
      <c r="B47" s="6" t="n">
        <v>0</v>
      </c>
      <c r="C47" s="6" t="n">
        <v>19209</v>
      </c>
    </row>
    <row r="48" spans="1:3">
      <c r="A48" s="4" t="s">
        <v>522</v>
      </c>
      <c r="B48" s="6" t="n">
        <v>3350038</v>
      </c>
      <c r="C48" s="6" t="n">
        <v>3001716</v>
      </c>
    </row>
    <row r="49" spans="1:3">
      <c r="A49" s="4" t="s">
        <v>523</v>
      </c>
      <c r="B49" s="7" t="n">
        <v>3434380</v>
      </c>
      <c r="C49" s="7" t="n">
        <v>30910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4</v>
      </c>
      <c r="B1" s="2" t="s">
        <v>2</v>
      </c>
      <c r="C1" s="2" t="s">
        <v>32</v>
      </c>
      <c r="D1" s="2" t="s">
        <v>79</v>
      </c>
    </row>
    <row r="2" spans="1:4">
      <c r="A2" s="4" t="s">
        <v>525</v>
      </c>
      <c r="B2" s="7" t="n">
        <v>5700327</v>
      </c>
      <c r="C2" s="7" t="n">
        <v>4272412</v>
      </c>
    </row>
    <row r="3" spans="1:4">
      <c r="A3" s="4" t="s">
        <v>526</v>
      </c>
      <c r="B3" s="6" t="n">
        <v>1493186</v>
      </c>
      <c r="C3" s="6" t="n">
        <v>857030</v>
      </c>
    </row>
    <row r="4" spans="1:4">
      <c r="A4" s="4" t="s">
        <v>527</v>
      </c>
      <c r="B4" s="6" t="n">
        <v>4065429</v>
      </c>
      <c r="C4" s="6" t="n">
        <v>3269927</v>
      </c>
    </row>
    <row r="5" spans="1:4">
      <c r="A5" s="4" t="s">
        <v>528</v>
      </c>
      <c r="B5" s="6" t="n">
        <v>5558615</v>
      </c>
      <c r="C5" s="6" t="n">
        <v>4126957</v>
      </c>
      <c r="D5" s="7" t="n">
        <v>2997359</v>
      </c>
    </row>
    <row r="6" spans="1:4">
      <c r="A6" s="4" t="s">
        <v>529</v>
      </c>
      <c r="B6" s="6" t="n">
        <v>304114</v>
      </c>
      <c r="C6" s="6" t="n">
        <v>478814</v>
      </c>
      <c r="D6" s="7" t="n">
        <v>469302</v>
      </c>
    </row>
    <row r="7" spans="1:4">
      <c r="A7" s="4" t="s">
        <v>530</v>
      </c>
      <c r="B7" s="6" t="n">
        <v>6484420</v>
      </c>
      <c r="C7" s="6" t="n">
        <v>4279301</v>
      </c>
    </row>
    <row r="8" spans="1:4">
      <c r="A8" s="4" t="s">
        <v>531</v>
      </c>
      <c r="B8" s="6" t="n">
        <v>237889</v>
      </c>
      <c r="C8" s="6" t="n">
        <v>251495</v>
      </c>
    </row>
    <row r="9" spans="1:4">
      <c r="A9" s="4" t="s">
        <v>511</v>
      </c>
    </row>
    <row r="10" spans="1:4">
      <c r="A10" s="4" t="s">
        <v>525</v>
      </c>
      <c r="B10" s="6" t="n">
        <v>0</v>
      </c>
      <c r="C10" s="6" t="n">
        <v>202323</v>
      </c>
    </row>
    <row r="11" spans="1:4">
      <c r="A11" s="4" t="s">
        <v>526</v>
      </c>
      <c r="B11" s="6" t="n">
        <v>0</v>
      </c>
      <c r="C11" s="6" t="n">
        <v>25500</v>
      </c>
    </row>
    <row r="12" spans="1:4">
      <c r="A12" s="4" t="s">
        <v>527</v>
      </c>
      <c r="B12" s="6" t="n">
        <v>0</v>
      </c>
      <c r="C12" s="6" t="n">
        <v>176823</v>
      </c>
    </row>
    <row r="13" spans="1:4">
      <c r="A13" s="4" t="s">
        <v>528</v>
      </c>
      <c r="B13" s="6" t="n">
        <v>0</v>
      </c>
      <c r="C13" s="6" t="n">
        <v>202323</v>
      </c>
    </row>
    <row r="14" spans="1:4">
      <c r="A14" s="4" t="s">
        <v>529</v>
      </c>
      <c r="B14" s="6" t="n">
        <v>0</v>
      </c>
      <c r="C14" s="6" t="n">
        <v>99067</v>
      </c>
    </row>
    <row r="15" spans="1:4">
      <c r="A15" s="4" t="s">
        <v>530</v>
      </c>
      <c r="B15" s="6" t="n">
        <v>0</v>
      </c>
      <c r="C15" s="6" t="n">
        <v>210968</v>
      </c>
    </row>
    <row r="16" spans="1:4">
      <c r="A16" s="4" t="s">
        <v>531</v>
      </c>
      <c r="B16" s="6" t="n">
        <v>0</v>
      </c>
      <c r="C16" s="6" t="n">
        <v>12192</v>
      </c>
    </row>
    <row r="17" spans="1:4">
      <c r="A17" s="4" t="s">
        <v>512</v>
      </c>
    </row>
    <row r="18" spans="1:4">
      <c r="A18" s="4" t="s">
        <v>525</v>
      </c>
      <c r="B18" s="6" t="n">
        <v>193524</v>
      </c>
      <c r="C18" s="6" t="n">
        <v>208121</v>
      </c>
    </row>
    <row r="19" spans="1:4">
      <c r="A19" s="4" t="s">
        <v>526</v>
      </c>
      <c r="B19" s="6" t="n">
        <v>72724</v>
      </c>
      <c r="C19" s="6" t="n">
        <v>87321</v>
      </c>
    </row>
    <row r="20" spans="1:4">
      <c r="A20" s="4" t="s">
        <v>527</v>
      </c>
      <c r="B20" s="6" t="n">
        <v>0</v>
      </c>
      <c r="C20" s="6" t="n">
        <v>0</v>
      </c>
    </row>
    <row r="21" spans="1:4">
      <c r="A21" s="4" t="s">
        <v>528</v>
      </c>
      <c r="B21" s="6" t="n">
        <v>72724</v>
      </c>
      <c r="C21" s="6" t="n">
        <v>87321</v>
      </c>
    </row>
    <row r="22" spans="1:4">
      <c r="A22" s="4" t="s">
        <v>529</v>
      </c>
      <c r="B22" s="6" t="n">
        <v>0</v>
      </c>
      <c r="C22" s="6" t="n">
        <v>0</v>
      </c>
    </row>
    <row r="23" spans="1:4">
      <c r="A23" s="4" t="s">
        <v>530</v>
      </c>
      <c r="B23" s="6" t="n">
        <v>133693</v>
      </c>
      <c r="C23" s="6" t="n">
        <v>76555</v>
      </c>
    </row>
    <row r="24" spans="1:4">
      <c r="A24" s="4" t="s">
        <v>531</v>
      </c>
      <c r="B24" s="6" t="n">
        <v>15049</v>
      </c>
      <c r="C24" s="6" t="n">
        <v>17925</v>
      </c>
    </row>
    <row r="25" spans="1:4">
      <c r="A25" s="4" t="s">
        <v>513</v>
      </c>
    </row>
    <row r="26" spans="1:4">
      <c r="A26" s="4" t="s">
        <v>525</v>
      </c>
      <c r="B26" s="6" t="n">
        <v>3256589</v>
      </c>
      <c r="C26" s="6" t="n">
        <v>1170496</v>
      </c>
    </row>
    <row r="27" spans="1:4">
      <c r="A27" s="4" t="s">
        <v>526</v>
      </c>
      <c r="B27" s="6" t="n">
        <v>496159</v>
      </c>
      <c r="C27" s="6" t="n">
        <v>0</v>
      </c>
    </row>
    <row r="28" spans="1:4">
      <c r="A28" s="4" t="s">
        <v>527</v>
      </c>
      <c r="B28" s="6" t="n">
        <v>2760430</v>
      </c>
      <c r="C28" s="6" t="n">
        <v>1170496</v>
      </c>
    </row>
    <row r="29" spans="1:4">
      <c r="A29" s="4" t="s">
        <v>528</v>
      </c>
      <c r="B29" s="6" t="n">
        <v>3256589</v>
      </c>
      <c r="C29" s="6" t="n">
        <v>1170496</v>
      </c>
    </row>
    <row r="30" spans="1:4">
      <c r="A30" s="4" t="s">
        <v>529</v>
      </c>
      <c r="B30" s="6" t="n">
        <v>212283</v>
      </c>
      <c r="C30" s="6" t="n">
        <v>240899</v>
      </c>
    </row>
    <row r="31" spans="1:4">
      <c r="A31" s="4" t="s">
        <v>530</v>
      </c>
      <c r="B31" s="6" t="n">
        <v>2096082</v>
      </c>
      <c r="C31" s="6" t="n">
        <v>1309828</v>
      </c>
    </row>
    <row r="32" spans="1:4">
      <c r="A32" s="4" t="s">
        <v>531</v>
      </c>
      <c r="B32" s="6" t="n">
        <v>89947</v>
      </c>
      <c r="C32" s="6" t="n">
        <v>49522</v>
      </c>
    </row>
    <row r="33" spans="1:4">
      <c r="A33" s="4" t="s">
        <v>514</v>
      </c>
    </row>
    <row r="34" spans="1:4">
      <c r="A34" s="4" t="s">
        <v>525</v>
      </c>
      <c r="B34" s="6" t="n">
        <v>1988434</v>
      </c>
      <c r="C34" s="6" t="n">
        <v>2336711</v>
      </c>
    </row>
    <row r="35" spans="1:4">
      <c r="A35" s="4" t="s">
        <v>526</v>
      </c>
      <c r="B35" s="6" t="n">
        <v>662523</v>
      </c>
      <c r="C35" s="6" t="n">
        <v>568909</v>
      </c>
    </row>
    <row r="36" spans="1:4">
      <c r="A36" s="4" t="s">
        <v>527</v>
      </c>
      <c r="B36" s="6" t="n">
        <v>1304999</v>
      </c>
      <c r="C36" s="6" t="n">
        <v>1746890</v>
      </c>
    </row>
    <row r="37" spans="1:4">
      <c r="A37" s="4" t="s">
        <v>528</v>
      </c>
      <c r="B37" s="6" t="n">
        <v>1967522</v>
      </c>
      <c r="C37" s="6" t="n">
        <v>2315799</v>
      </c>
    </row>
    <row r="38" spans="1:4">
      <c r="A38" s="4" t="s">
        <v>529</v>
      </c>
      <c r="B38" s="6" t="n">
        <v>91831</v>
      </c>
      <c r="C38" s="6" t="n">
        <v>129060</v>
      </c>
    </row>
    <row r="39" spans="1:4">
      <c r="A39" s="4" t="s">
        <v>530</v>
      </c>
      <c r="B39" s="6" t="n">
        <v>3832546</v>
      </c>
      <c r="C39" s="6" t="n">
        <v>2232148</v>
      </c>
    </row>
    <row r="40" spans="1:4">
      <c r="A40" s="4" t="s">
        <v>531</v>
      </c>
      <c r="B40" s="6" t="n">
        <v>107070</v>
      </c>
      <c r="C40" s="6" t="n">
        <v>110730</v>
      </c>
    </row>
    <row r="41" spans="1:4">
      <c r="A41" s="4" t="s">
        <v>515</v>
      </c>
    </row>
    <row r="42" spans="1:4">
      <c r="A42" s="4" t="s">
        <v>525</v>
      </c>
      <c r="B42" s="6" t="n">
        <v>257211</v>
      </c>
      <c r="C42" s="6" t="n">
        <v>323808</v>
      </c>
    </row>
    <row r="43" spans="1:4">
      <c r="A43" s="4" t="s">
        <v>526</v>
      </c>
      <c r="B43" s="6" t="n">
        <v>257211</v>
      </c>
      <c r="C43" s="6" t="n">
        <v>148090</v>
      </c>
    </row>
    <row r="44" spans="1:4">
      <c r="A44" s="4" t="s">
        <v>527</v>
      </c>
      <c r="B44" s="6" t="n">
        <v>0</v>
      </c>
      <c r="C44" s="6" t="n">
        <v>175718</v>
      </c>
    </row>
    <row r="45" spans="1:4">
      <c r="A45" s="4" t="s">
        <v>528</v>
      </c>
      <c r="B45" s="6" t="n">
        <v>257211</v>
      </c>
      <c r="C45" s="6" t="n">
        <v>323808</v>
      </c>
    </row>
    <row r="46" spans="1:4">
      <c r="A46" s="4" t="s">
        <v>529</v>
      </c>
      <c r="B46" s="6" t="n">
        <v>0</v>
      </c>
      <c r="C46" s="6" t="n">
        <v>9788</v>
      </c>
    </row>
    <row r="47" spans="1:4">
      <c r="A47" s="4" t="s">
        <v>530</v>
      </c>
      <c r="B47" s="6" t="n">
        <v>422099</v>
      </c>
      <c r="C47" s="6" t="n">
        <v>425865</v>
      </c>
    </row>
    <row r="48" spans="1:4">
      <c r="A48" s="4" t="s">
        <v>531</v>
      </c>
      <c r="B48" s="6" t="n">
        <v>25823</v>
      </c>
      <c r="C48" s="6" t="n">
        <v>59802</v>
      </c>
    </row>
    <row r="49" spans="1:4">
      <c r="A49" s="4" t="s">
        <v>516</v>
      </c>
    </row>
    <row r="50" spans="1:4">
      <c r="A50" s="4" t="s">
        <v>525</v>
      </c>
      <c r="B50" s="6" t="n">
        <v>4569</v>
      </c>
      <c r="C50" s="6" t="n">
        <v>30953</v>
      </c>
    </row>
    <row r="51" spans="1:4">
      <c r="A51" s="4" t="s">
        <v>526</v>
      </c>
      <c r="B51" s="6" t="n">
        <v>4569</v>
      </c>
      <c r="C51" s="6" t="n">
        <v>27210</v>
      </c>
    </row>
    <row r="52" spans="1:4">
      <c r="A52" s="4" t="s">
        <v>527</v>
      </c>
      <c r="B52" s="6" t="n">
        <v>0</v>
      </c>
      <c r="C52" s="6" t="n">
        <v>0</v>
      </c>
    </row>
    <row r="53" spans="1:4">
      <c r="A53" s="4" t="s">
        <v>528</v>
      </c>
      <c r="B53" s="6" t="n">
        <v>4569</v>
      </c>
      <c r="C53" s="6" t="n">
        <v>27210</v>
      </c>
    </row>
    <row r="54" spans="1:4">
      <c r="A54" s="4" t="s">
        <v>529</v>
      </c>
      <c r="B54" s="6" t="n">
        <v>0</v>
      </c>
      <c r="C54" s="6" t="n">
        <v>0</v>
      </c>
    </row>
    <row r="55" spans="1:4">
      <c r="A55" s="4" t="s">
        <v>530</v>
      </c>
      <c r="B55" s="6" t="n">
        <v>0</v>
      </c>
      <c r="C55" s="6" t="n">
        <v>23937</v>
      </c>
    </row>
    <row r="56" spans="1:4">
      <c r="A56" s="4" t="s">
        <v>531</v>
      </c>
      <c r="B56" s="7" t="n">
        <v>0</v>
      </c>
      <c r="C56" s="7" t="n">
        <v>13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2</v>
      </c>
    </row>
    <row r="2" spans="1:3">
      <c r="A2" s="4" t="s">
        <v>533</v>
      </c>
    </row>
    <row r="3" spans="1:3">
      <c r="A3" s="4" t="s">
        <v>534</v>
      </c>
      <c r="B3" s="7" t="n">
        <v>2290411</v>
      </c>
      <c r="C3" s="7" t="n">
        <v>208299</v>
      </c>
    </row>
    <row r="4" spans="1:3">
      <c r="A4" s="4" t="s">
        <v>535</v>
      </c>
    </row>
    <row r="5" spans="1:3">
      <c r="A5" s="4" t="s">
        <v>534</v>
      </c>
      <c r="B5" s="6" t="n">
        <v>0</v>
      </c>
      <c r="C5" s="6" t="n">
        <v>7133</v>
      </c>
    </row>
    <row r="6" spans="1:3">
      <c r="A6" s="4" t="s">
        <v>536</v>
      </c>
    </row>
    <row r="7" spans="1:3">
      <c r="A7" s="4" t="s">
        <v>534</v>
      </c>
      <c r="B7" s="6" t="n">
        <v>2290411</v>
      </c>
      <c r="C7" s="6" t="n">
        <v>215432</v>
      </c>
    </row>
    <row r="8" spans="1:3">
      <c r="A8" s="4" t="s">
        <v>537</v>
      </c>
    </row>
    <row r="9" spans="1:3">
      <c r="A9" s="4" t="s">
        <v>534</v>
      </c>
      <c r="B9" s="6" t="n">
        <v>0</v>
      </c>
      <c r="C9" s="6" t="n">
        <v>0</v>
      </c>
    </row>
    <row r="10" spans="1:3">
      <c r="A10" s="4" t="s">
        <v>538</v>
      </c>
    </row>
    <row r="11" spans="1:3">
      <c r="A11" s="4" t="s">
        <v>534</v>
      </c>
      <c r="B11" s="6" t="n">
        <v>0</v>
      </c>
      <c r="C11" s="6" t="n">
        <v>31713</v>
      </c>
    </row>
    <row r="12" spans="1:3">
      <c r="A12" s="4" t="s">
        <v>539</v>
      </c>
    </row>
    <row r="13" spans="1:3">
      <c r="A13" s="4" t="s">
        <v>534</v>
      </c>
      <c r="B13" s="6" t="n">
        <v>0</v>
      </c>
      <c r="C13" s="6" t="n">
        <v>0</v>
      </c>
    </row>
    <row r="14" spans="1:3">
      <c r="A14" s="4" t="s">
        <v>540</v>
      </c>
    </row>
    <row r="15" spans="1:3">
      <c r="A15" s="4" t="s">
        <v>534</v>
      </c>
      <c r="B15" s="6" t="n">
        <v>0</v>
      </c>
      <c r="C15" s="6" t="n">
        <v>31713</v>
      </c>
    </row>
    <row r="16" spans="1:3">
      <c r="A16" s="4" t="s">
        <v>541</v>
      </c>
    </row>
    <row r="17" spans="1:3">
      <c r="A17" s="4" t="s">
        <v>534</v>
      </c>
      <c r="B17" s="6" t="n">
        <v>0</v>
      </c>
      <c r="C17" s="6" t="n">
        <v>0</v>
      </c>
    </row>
    <row r="18" spans="1:3">
      <c r="A18" s="4" t="s">
        <v>542</v>
      </c>
    </row>
    <row r="19" spans="1:3">
      <c r="A19" s="4" t="s">
        <v>534</v>
      </c>
      <c r="B19" s="6" t="n">
        <v>0</v>
      </c>
      <c r="C19" s="6" t="n">
        <v>0</v>
      </c>
    </row>
    <row r="20" spans="1:3">
      <c r="A20" s="4" t="s">
        <v>543</v>
      </c>
    </row>
    <row r="21" spans="1:3">
      <c r="A21" s="4" t="s">
        <v>534</v>
      </c>
      <c r="B21" s="6" t="n">
        <v>0</v>
      </c>
      <c r="C21" s="6" t="n">
        <v>0</v>
      </c>
    </row>
    <row r="22" spans="1:3">
      <c r="A22" s="4" t="s">
        <v>544</v>
      </c>
    </row>
    <row r="23" spans="1:3">
      <c r="A23" s="4" t="s">
        <v>534</v>
      </c>
      <c r="B23" s="6" t="n">
        <v>0</v>
      </c>
      <c r="C23" s="6" t="n">
        <v>0</v>
      </c>
    </row>
    <row r="24" spans="1:3">
      <c r="A24" s="4" t="s">
        <v>545</v>
      </c>
    </row>
    <row r="25" spans="1:3">
      <c r="A25" s="4" t="s">
        <v>534</v>
      </c>
      <c r="B25" s="6" t="n">
        <v>0</v>
      </c>
      <c r="C25" s="6" t="n">
        <v>0</v>
      </c>
    </row>
    <row r="26" spans="1:3">
      <c r="A26" s="4" t="s">
        <v>546</v>
      </c>
    </row>
    <row r="27" spans="1:3">
      <c r="A27" s="4" t="s">
        <v>534</v>
      </c>
      <c r="B27" s="6" t="n">
        <v>2280466</v>
      </c>
      <c r="C27" s="6" t="n">
        <v>0</v>
      </c>
    </row>
    <row r="28" spans="1:3">
      <c r="A28" s="4" t="s">
        <v>547</v>
      </c>
    </row>
    <row r="29" spans="1:3">
      <c r="A29" s="4" t="s">
        <v>534</v>
      </c>
      <c r="B29" s="6" t="n">
        <v>0</v>
      </c>
      <c r="C29" s="6" t="n">
        <v>0</v>
      </c>
    </row>
    <row r="30" spans="1:3">
      <c r="A30" s="4" t="s">
        <v>548</v>
      </c>
    </row>
    <row r="31" spans="1:3">
      <c r="A31" s="4" t="s">
        <v>534</v>
      </c>
      <c r="B31" s="6" t="n">
        <v>2280466</v>
      </c>
      <c r="C31" s="6" t="n">
        <v>0</v>
      </c>
    </row>
    <row r="32" spans="1:3">
      <c r="A32" s="4" t="s">
        <v>549</v>
      </c>
    </row>
    <row r="33" spans="1:3">
      <c r="A33" s="4" t="s">
        <v>534</v>
      </c>
      <c r="B33" s="6" t="n">
        <v>0</v>
      </c>
      <c r="C33" s="6" t="n">
        <v>0</v>
      </c>
    </row>
    <row r="34" spans="1:3">
      <c r="A34" s="4" t="s">
        <v>550</v>
      </c>
    </row>
    <row r="35" spans="1:3">
      <c r="A35" s="4" t="s">
        <v>534</v>
      </c>
      <c r="B35" s="6" t="n">
        <v>5376</v>
      </c>
      <c r="C35" s="6" t="n">
        <v>0</v>
      </c>
    </row>
    <row r="36" spans="1:3">
      <c r="A36" s="4" t="s">
        <v>551</v>
      </c>
    </row>
    <row r="37" spans="1:3">
      <c r="A37" s="4" t="s">
        <v>534</v>
      </c>
      <c r="B37" s="6" t="n">
        <v>0</v>
      </c>
      <c r="C37" s="6" t="n">
        <v>0</v>
      </c>
    </row>
    <row r="38" spans="1:3">
      <c r="A38" s="4" t="s">
        <v>552</v>
      </c>
    </row>
    <row r="39" spans="1:3">
      <c r="A39" s="4" t="s">
        <v>534</v>
      </c>
      <c r="B39" s="6" t="n">
        <v>5376</v>
      </c>
      <c r="C39" s="6" t="n">
        <v>0</v>
      </c>
    </row>
    <row r="40" spans="1:3">
      <c r="A40" s="4" t="s">
        <v>553</v>
      </c>
    </row>
    <row r="41" spans="1:3">
      <c r="A41" s="4" t="s">
        <v>534</v>
      </c>
      <c r="B41" s="6" t="n">
        <v>0</v>
      </c>
      <c r="C41" s="6" t="n">
        <v>0</v>
      </c>
    </row>
    <row r="42" spans="1:3">
      <c r="A42" s="4" t="s">
        <v>554</v>
      </c>
    </row>
    <row r="43" spans="1:3">
      <c r="A43" s="4" t="s">
        <v>534</v>
      </c>
      <c r="B43" s="6" t="n">
        <v>0</v>
      </c>
      <c r="C43" s="6" t="n">
        <v>175718</v>
      </c>
    </row>
    <row r="44" spans="1:3">
      <c r="A44" s="4" t="s">
        <v>555</v>
      </c>
    </row>
    <row r="45" spans="1:3">
      <c r="A45" s="4" t="s">
        <v>534</v>
      </c>
      <c r="B45" s="6" t="n">
        <v>0</v>
      </c>
      <c r="C45" s="6" t="n">
        <v>0</v>
      </c>
    </row>
    <row r="46" spans="1:3">
      <c r="A46" s="4" t="s">
        <v>556</v>
      </c>
    </row>
    <row r="47" spans="1:3">
      <c r="A47" s="4" t="s">
        <v>534</v>
      </c>
      <c r="B47" s="6" t="n">
        <v>0</v>
      </c>
      <c r="C47" s="6" t="n">
        <v>175718</v>
      </c>
    </row>
    <row r="48" spans="1:3">
      <c r="A48" s="4" t="s">
        <v>557</v>
      </c>
    </row>
    <row r="49" spans="1:3">
      <c r="A49" s="4" t="s">
        <v>534</v>
      </c>
      <c r="B49" s="6" t="n">
        <v>0</v>
      </c>
      <c r="C49" s="6" t="n">
        <v>0</v>
      </c>
    </row>
    <row r="50" spans="1:3">
      <c r="A50" s="4" t="s">
        <v>558</v>
      </c>
    </row>
    <row r="51" spans="1:3">
      <c r="A51" s="4" t="s">
        <v>534</v>
      </c>
      <c r="B51" s="6" t="n">
        <v>4569</v>
      </c>
      <c r="C51" s="6" t="n">
        <v>868</v>
      </c>
    </row>
    <row r="52" spans="1:3">
      <c r="A52" s="4" t="s">
        <v>559</v>
      </c>
    </row>
    <row r="53" spans="1:3">
      <c r="A53" s="4" t="s">
        <v>534</v>
      </c>
      <c r="B53" s="6" t="n">
        <v>0</v>
      </c>
      <c r="C53" s="6" t="n">
        <v>7133</v>
      </c>
    </row>
    <row r="54" spans="1:3">
      <c r="A54" s="4" t="s">
        <v>560</v>
      </c>
    </row>
    <row r="55" spans="1:3">
      <c r="A55" s="4" t="s">
        <v>534</v>
      </c>
      <c r="B55" s="6" t="n">
        <v>4569</v>
      </c>
      <c r="C55" s="6" t="n">
        <v>8001</v>
      </c>
    </row>
    <row r="56" spans="1:3">
      <c r="A56" s="4" t="s">
        <v>561</v>
      </c>
    </row>
    <row r="57" spans="1:3">
      <c r="A57" s="4" t="s">
        <v>534</v>
      </c>
      <c r="B57" s="7" t="n">
        <v>0</v>
      </c>
      <c r="C57" s="7"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7"/>
    <col customWidth="1" max="5" min="5" width="55"/>
    <col customWidth="1" max="6" min="6" width="24"/>
    <col customWidth="1" max="7" min="7" width="13"/>
  </cols>
  <sheetData>
    <row r="1" spans="1:7">
      <c r="A1" s="1" t="s">
        <v>129</v>
      </c>
      <c r="B1" s="2" t="s">
        <v>130</v>
      </c>
      <c r="C1" s="2" t="s">
        <v>131</v>
      </c>
      <c r="D1" s="2" t="s">
        <v>132</v>
      </c>
      <c r="E1" s="2" t="s">
        <v>133</v>
      </c>
      <c r="F1" s="2" t="s">
        <v>134</v>
      </c>
      <c r="G1" s="2" t="s">
        <v>135</v>
      </c>
    </row>
    <row r="2" spans="1:7">
      <c r="A2" s="4" t="s">
        <v>136</v>
      </c>
      <c r="B2" s="7" t="n">
        <v>4293835</v>
      </c>
      <c r="C2" s="7" t="n">
        <v>31701533</v>
      </c>
      <c r="D2" s="7" t="n">
        <v>20663681</v>
      </c>
      <c r="E2" s="7" t="n">
        <v>-670246</v>
      </c>
      <c r="F2" s="7" t="n">
        <v>-26113795</v>
      </c>
      <c r="G2" s="7" t="n">
        <v>29875008</v>
      </c>
    </row>
    <row r="3" spans="1:7">
      <c r="A3" s="4" t="s">
        <v>137</v>
      </c>
      <c r="B3" s="4" t="s">
        <v>138</v>
      </c>
      <c r="C3" s="4" t="s">
        <v>138</v>
      </c>
      <c r="D3" s="7" t="n">
        <v>2772344</v>
      </c>
      <c r="E3" s="4" t="s">
        <v>138</v>
      </c>
      <c r="F3" s="4" t="s">
        <v>138</v>
      </c>
      <c r="G3" s="6" t="n">
        <v>2772344</v>
      </c>
    </row>
    <row r="4" spans="1:7">
      <c r="A4" s="3" t="s">
        <v>139</v>
      </c>
    </row>
    <row r="5" spans="1:7">
      <c r="A5" s="4" t="s">
        <v>140</v>
      </c>
      <c r="B5" s="4" t="s">
        <v>138</v>
      </c>
      <c r="C5" s="4" t="s">
        <v>138</v>
      </c>
      <c r="D5" s="4" t="s">
        <v>138</v>
      </c>
      <c r="E5" s="7" t="n">
        <v>-844152</v>
      </c>
      <c r="F5" s="4" t="s">
        <v>138</v>
      </c>
      <c r="G5" s="6" t="n">
        <v>-844152</v>
      </c>
    </row>
    <row r="6" spans="1:7">
      <c r="A6" s="4" t="s">
        <v>141</v>
      </c>
      <c r="B6" s="4" t="s">
        <v>138</v>
      </c>
      <c r="C6" s="4" t="s">
        <v>138</v>
      </c>
      <c r="D6" s="4" t="s">
        <v>138</v>
      </c>
      <c r="E6" s="7" t="n">
        <v>126358</v>
      </c>
      <c r="F6" s="4" t="s">
        <v>138</v>
      </c>
      <c r="G6" s="6" t="n">
        <v>126358</v>
      </c>
    </row>
    <row r="7" spans="1:7">
      <c r="A7" s="4" t="s">
        <v>142</v>
      </c>
      <c r="B7" s="4" t="s">
        <v>138</v>
      </c>
      <c r="C7" s="4" t="s">
        <v>138</v>
      </c>
      <c r="D7" s="7" t="n">
        <v>-509567</v>
      </c>
      <c r="E7" s="4" t="s">
        <v>138</v>
      </c>
      <c r="F7" s="4" t="s">
        <v>138</v>
      </c>
      <c r="G7" s="6" t="n">
        <v>-509567</v>
      </c>
    </row>
    <row r="8" spans="1:7">
      <c r="A8" s="4" t="s">
        <v>143</v>
      </c>
      <c r="B8" s="7" t="n">
        <v>4293835</v>
      </c>
      <c r="C8" s="7" t="n">
        <v>31701533</v>
      </c>
      <c r="D8" s="6" t="n">
        <v>22926458</v>
      </c>
      <c r="E8" s="7" t="n">
        <v>-1388040</v>
      </c>
      <c r="F8" s="7" t="n">
        <v>-26113795</v>
      </c>
      <c r="G8" s="6" t="n">
        <v>31419991</v>
      </c>
    </row>
    <row r="9" spans="1:7">
      <c r="A9" s="4" t="s">
        <v>137</v>
      </c>
      <c r="B9" s="4" t="s">
        <v>138</v>
      </c>
      <c r="C9" s="4" t="s">
        <v>138</v>
      </c>
      <c r="D9" s="7" t="n">
        <v>2903830</v>
      </c>
      <c r="E9" s="4" t="s">
        <v>138</v>
      </c>
      <c r="F9" s="4" t="s">
        <v>138</v>
      </c>
      <c r="G9" s="6" t="n">
        <v>2903830</v>
      </c>
    </row>
    <row r="10" spans="1:7">
      <c r="A10" s="3" t="s">
        <v>139</v>
      </c>
    </row>
    <row r="11" spans="1:7">
      <c r="A11" s="4" t="s">
        <v>140</v>
      </c>
      <c r="B11" s="4" t="s">
        <v>138</v>
      </c>
      <c r="C11" s="4" t="s">
        <v>138</v>
      </c>
      <c r="D11" s="4" t="s">
        <v>138</v>
      </c>
      <c r="E11" s="7" t="n">
        <v>790107</v>
      </c>
      <c r="F11" s="4" t="s">
        <v>138</v>
      </c>
      <c r="G11" s="6" t="n">
        <v>790107</v>
      </c>
    </row>
    <row r="12" spans="1:7">
      <c r="A12" s="4" t="s">
        <v>141</v>
      </c>
      <c r="B12" s="4" t="s">
        <v>138</v>
      </c>
      <c r="C12" s="4" t="s">
        <v>138</v>
      </c>
      <c r="D12" s="4" t="s">
        <v>138</v>
      </c>
      <c r="E12" s="7" t="n">
        <v>36762</v>
      </c>
      <c r="F12" s="4" t="s">
        <v>138</v>
      </c>
      <c r="G12" s="6" t="n">
        <v>36762</v>
      </c>
    </row>
    <row r="13" spans="1:7">
      <c r="A13" s="4" t="s">
        <v>142</v>
      </c>
      <c r="B13" s="4" t="s">
        <v>138</v>
      </c>
      <c r="C13" s="4" t="s">
        <v>138</v>
      </c>
      <c r="D13" s="7" t="n">
        <v>-815308</v>
      </c>
      <c r="E13" s="4" t="s">
        <v>138</v>
      </c>
      <c r="F13" s="4" t="s">
        <v>138</v>
      </c>
      <c r="G13" s="6" t="n">
        <v>-815308</v>
      </c>
    </row>
    <row r="14" spans="1:7">
      <c r="A14" s="4" t="s">
        <v>144</v>
      </c>
      <c r="B14" s="7" t="n">
        <v>4293835</v>
      </c>
      <c r="C14" s="7" t="n">
        <v>31701533</v>
      </c>
      <c r="D14" s="6" t="n">
        <v>25014980</v>
      </c>
      <c r="E14" s="7" t="n">
        <v>-561171</v>
      </c>
      <c r="F14" s="7" t="n">
        <v>-26113795</v>
      </c>
      <c r="G14" s="6" t="n">
        <v>34335382</v>
      </c>
    </row>
    <row r="15" spans="1:7">
      <c r="A15" s="4" t="s">
        <v>137</v>
      </c>
      <c r="B15" s="4" t="s">
        <v>138</v>
      </c>
      <c r="C15" s="4" t="s">
        <v>138</v>
      </c>
      <c r="D15" s="7" t="n">
        <v>3373635</v>
      </c>
      <c r="E15" s="4" t="s">
        <v>138</v>
      </c>
      <c r="F15" s="4" t="s">
        <v>138</v>
      </c>
      <c r="G15" s="6" t="n">
        <v>3373635</v>
      </c>
    </row>
    <row r="16" spans="1:7">
      <c r="A16" s="3" t="s">
        <v>139</v>
      </c>
    </row>
    <row r="17" spans="1:7">
      <c r="A17" s="4" t="s">
        <v>140</v>
      </c>
      <c r="B17" s="4" t="s">
        <v>138</v>
      </c>
      <c r="C17" s="4" t="s">
        <v>138</v>
      </c>
      <c r="D17" s="4" t="s">
        <v>138</v>
      </c>
      <c r="E17" s="7" t="n">
        <v>88951</v>
      </c>
      <c r="F17" s="4" t="s">
        <v>138</v>
      </c>
      <c r="G17" s="6" t="n">
        <v>88951</v>
      </c>
    </row>
    <row r="18" spans="1:7">
      <c r="A18" s="4" t="s">
        <v>141</v>
      </c>
      <c r="B18" s="4" t="s">
        <v>138</v>
      </c>
      <c r="C18" s="4" t="s">
        <v>138</v>
      </c>
      <c r="D18" s="4" t="s">
        <v>138</v>
      </c>
      <c r="E18" s="7" t="n">
        <v>-681143</v>
      </c>
      <c r="F18" s="4" t="s">
        <v>138</v>
      </c>
      <c r="G18" s="6" t="n">
        <v>-681143</v>
      </c>
    </row>
    <row r="19" spans="1:7">
      <c r="A19" s="4" t="s">
        <v>142</v>
      </c>
      <c r="B19" s="4" t="s">
        <v>138</v>
      </c>
      <c r="C19" s="4" t="s">
        <v>138</v>
      </c>
      <c r="D19" s="7" t="n">
        <v>-1019135</v>
      </c>
      <c r="E19" s="4" t="s">
        <v>138</v>
      </c>
      <c r="F19" s="4" t="s">
        <v>138</v>
      </c>
      <c r="G19" s="6" t="n">
        <v>-1019135</v>
      </c>
    </row>
    <row r="20" spans="1:7">
      <c r="A20" s="4" t="s">
        <v>145</v>
      </c>
      <c r="B20" s="7" t="n">
        <v>4293835</v>
      </c>
      <c r="C20" s="7" t="n">
        <v>31701533</v>
      </c>
      <c r="D20" s="7" t="n">
        <v>27369480</v>
      </c>
      <c r="E20" s="7" t="n">
        <v>-1153363</v>
      </c>
      <c r="F20" s="7" t="n">
        <v>-26113795</v>
      </c>
      <c r="G20" s="7" t="n">
        <v>360976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2</v>
      </c>
      <c r="B1" s="2" t="s">
        <v>2</v>
      </c>
      <c r="C1" s="2" t="s">
        <v>32</v>
      </c>
    </row>
    <row r="2" spans="1:3">
      <c r="A2" s="4" t="s">
        <v>536</v>
      </c>
    </row>
    <row r="3" spans="1:3">
      <c r="A3" s="4" t="s">
        <v>563</v>
      </c>
      <c r="B3" s="7" t="n">
        <v>0</v>
      </c>
      <c r="C3" s="7" t="n">
        <v>175718</v>
      </c>
    </row>
    <row r="4" spans="1:3">
      <c r="A4" s="4" t="s">
        <v>564</v>
      </c>
      <c r="B4" s="6" t="n">
        <v>0</v>
      </c>
      <c r="C4" s="6" t="n">
        <v>0</v>
      </c>
    </row>
    <row r="5" spans="1:3">
      <c r="A5" s="4" t="s">
        <v>565</v>
      </c>
      <c r="B5" s="6" t="n">
        <v>2290411</v>
      </c>
      <c r="C5" s="6" t="n">
        <v>8001</v>
      </c>
    </row>
    <row r="6" spans="1:3">
      <c r="A6" s="4" t="s">
        <v>566</v>
      </c>
      <c r="B6" s="6" t="n">
        <v>0</v>
      </c>
      <c r="C6" s="6" t="n">
        <v>31713</v>
      </c>
    </row>
    <row r="7" spans="1:3">
      <c r="A7" s="4" t="s">
        <v>135</v>
      </c>
      <c r="B7" s="6" t="n">
        <v>2290411</v>
      </c>
      <c r="C7" s="6" t="n">
        <v>215432</v>
      </c>
    </row>
    <row r="8" spans="1:3">
      <c r="A8" s="4" t="s">
        <v>537</v>
      </c>
    </row>
    <row r="9" spans="1:3">
      <c r="A9" s="4" t="s">
        <v>563</v>
      </c>
      <c r="B9" s="6" t="n">
        <v>0</v>
      </c>
      <c r="C9" s="6" t="n">
        <v>0</v>
      </c>
    </row>
    <row r="10" spans="1:3">
      <c r="A10" s="4" t="s">
        <v>564</v>
      </c>
      <c r="B10" s="6" t="n">
        <v>0</v>
      </c>
      <c r="C10" s="6" t="n">
        <v>0</v>
      </c>
    </row>
    <row r="11" spans="1:3">
      <c r="A11" s="4" t="s">
        <v>565</v>
      </c>
      <c r="B11" s="6" t="n">
        <v>0</v>
      </c>
      <c r="C11" s="6" t="n">
        <v>0</v>
      </c>
    </row>
    <row r="12" spans="1:3">
      <c r="A12" s="4" t="s">
        <v>566</v>
      </c>
      <c r="B12" s="6" t="n">
        <v>0</v>
      </c>
      <c r="C12" s="6" t="n">
        <v>0</v>
      </c>
    </row>
    <row r="13" spans="1:3">
      <c r="A13" s="4" t="s">
        <v>135</v>
      </c>
      <c r="B13" s="7" t="n">
        <v>0</v>
      </c>
      <c r="C13"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4" t="s">
        <v>523</v>
      </c>
      <c r="B2" s="7" t="n">
        <v>250805381</v>
      </c>
      <c r="C2" s="7" t="n">
        <v>224425738</v>
      </c>
    </row>
    <row r="3" spans="1:3">
      <c r="A3" s="4" t="s">
        <v>568</v>
      </c>
    </row>
    <row r="4" spans="1:3">
      <c r="A4" s="4" t="s">
        <v>523</v>
      </c>
      <c r="B4" s="6" t="n">
        <v>58173187</v>
      </c>
      <c r="C4" s="6" t="n">
        <v>47861368</v>
      </c>
    </row>
    <row r="5" spans="1:3">
      <c r="A5" s="4" t="s">
        <v>569</v>
      </c>
    </row>
    <row r="6" spans="1:3">
      <c r="A6" s="4" t="s">
        <v>523</v>
      </c>
      <c r="B6" s="6" t="n">
        <v>19831070</v>
      </c>
      <c r="C6" s="6" t="n">
        <v>12257185</v>
      </c>
    </row>
    <row r="7" spans="1:3">
      <c r="A7" s="4" t="s">
        <v>570</v>
      </c>
    </row>
    <row r="8" spans="1:3">
      <c r="A8" s="4" t="s">
        <v>523</v>
      </c>
      <c r="B8" s="6" t="n">
        <v>85777359</v>
      </c>
      <c r="C8" s="6" t="n">
        <v>76915794</v>
      </c>
    </row>
    <row r="9" spans="1:3">
      <c r="A9" s="4" t="s">
        <v>571</v>
      </c>
    </row>
    <row r="10" spans="1:3">
      <c r="A10" s="4" t="s">
        <v>523</v>
      </c>
      <c r="B10" s="6" t="n">
        <v>67969119</v>
      </c>
      <c r="C10" s="6" t="n">
        <v>69304248</v>
      </c>
    </row>
    <row r="11" spans="1:3">
      <c r="A11" s="4" t="s">
        <v>572</v>
      </c>
    </row>
    <row r="12" spans="1:3">
      <c r="A12" s="4" t="s">
        <v>523</v>
      </c>
      <c r="B12" s="6" t="n">
        <v>15620266</v>
      </c>
      <c r="C12" s="6" t="n">
        <v>14996076</v>
      </c>
    </row>
    <row r="13" spans="1:3">
      <c r="A13" s="4" t="s">
        <v>573</v>
      </c>
    </row>
    <row r="14" spans="1:3">
      <c r="A14" s="4" t="s">
        <v>523</v>
      </c>
      <c r="B14" s="6" t="n">
        <v>3434380</v>
      </c>
      <c r="C14" s="6" t="n">
        <v>3091067</v>
      </c>
    </row>
    <row r="15" spans="1:3">
      <c r="A15" s="4" t="s">
        <v>574</v>
      </c>
    </row>
    <row r="16" spans="1:3">
      <c r="A16" s="4" t="s">
        <v>523</v>
      </c>
      <c r="B16" s="6" t="n">
        <v>1173508</v>
      </c>
      <c r="C16" s="6" t="n">
        <v>992882</v>
      </c>
    </row>
    <row r="17" spans="1:3">
      <c r="A17" s="4" t="s">
        <v>575</v>
      </c>
    </row>
    <row r="18" spans="1:3">
      <c r="A18" s="4" t="s">
        <v>523</v>
      </c>
      <c r="B18" s="6" t="n">
        <v>731270</v>
      </c>
      <c r="C18" s="6" t="n">
        <v>926512</v>
      </c>
    </row>
    <row r="19" spans="1:3">
      <c r="A19" s="4" t="s">
        <v>576</v>
      </c>
    </row>
    <row r="20" spans="1:3">
      <c r="A20" s="4" t="s">
        <v>523</v>
      </c>
      <c r="B20" s="6" t="n">
        <v>0</v>
      </c>
      <c r="C20" s="6" t="n">
        <v>0</v>
      </c>
    </row>
    <row r="21" spans="1:3">
      <c r="A21" s="4" t="s">
        <v>577</v>
      </c>
    </row>
    <row r="22" spans="1:3">
      <c r="A22" s="4" t="s">
        <v>523</v>
      </c>
      <c r="B22" s="6" t="n">
        <v>0</v>
      </c>
      <c r="C22" s="6" t="n">
        <v>0</v>
      </c>
    </row>
    <row r="23" spans="1:3">
      <c r="A23" s="4" t="s">
        <v>578</v>
      </c>
    </row>
    <row r="24" spans="1:3">
      <c r="A24" s="4" t="s">
        <v>523</v>
      </c>
      <c r="B24" s="6" t="n">
        <v>25988</v>
      </c>
      <c r="C24" s="6" t="n">
        <v>27017</v>
      </c>
    </row>
    <row r="25" spans="1:3">
      <c r="A25" s="4" t="s">
        <v>579</v>
      </c>
    </row>
    <row r="26" spans="1:3">
      <c r="A26" s="4" t="s">
        <v>523</v>
      </c>
      <c r="B26" s="6" t="n">
        <v>0</v>
      </c>
      <c r="C26" s="6" t="n">
        <v>0</v>
      </c>
    </row>
    <row r="27" spans="1:3">
      <c r="A27" s="4" t="s">
        <v>580</v>
      </c>
    </row>
    <row r="28" spans="1:3">
      <c r="A28" s="4" t="s">
        <v>523</v>
      </c>
      <c r="B28" s="6" t="n">
        <v>416250</v>
      </c>
      <c r="C28" s="6" t="n">
        <v>39353</v>
      </c>
    </row>
    <row r="29" spans="1:3">
      <c r="A29" s="4" t="s">
        <v>581</v>
      </c>
    </row>
    <row r="30" spans="1:3">
      <c r="A30" s="4" t="s">
        <v>523</v>
      </c>
      <c r="B30" s="6" t="n">
        <v>339080</v>
      </c>
      <c r="C30" s="6" t="n">
        <v>445190</v>
      </c>
    </row>
    <row r="31" spans="1:3">
      <c r="A31" s="4" t="s">
        <v>582</v>
      </c>
    </row>
    <row r="32" spans="1:3">
      <c r="A32" s="4" t="s">
        <v>523</v>
      </c>
      <c r="B32" s="6" t="n">
        <v>0</v>
      </c>
      <c r="C32" s="6" t="n">
        <v>0</v>
      </c>
    </row>
    <row r="33" spans="1:3">
      <c r="A33" s="4" t="s">
        <v>583</v>
      </c>
    </row>
    <row r="34" spans="1:3">
      <c r="A34" s="4" t="s">
        <v>523</v>
      </c>
      <c r="B34" s="6" t="n">
        <v>0</v>
      </c>
      <c r="C34" s="6" t="n">
        <v>0</v>
      </c>
    </row>
    <row r="35" spans="1:3">
      <c r="A35" s="4" t="s">
        <v>584</v>
      </c>
    </row>
    <row r="36" spans="1:3">
      <c r="A36" s="4" t="s">
        <v>523</v>
      </c>
      <c r="B36" s="6" t="n">
        <v>0</v>
      </c>
      <c r="C36" s="6" t="n">
        <v>0</v>
      </c>
    </row>
    <row r="37" spans="1:3">
      <c r="A37" s="4" t="s">
        <v>585</v>
      </c>
    </row>
    <row r="38" spans="1:3">
      <c r="A38" s="4" t="s">
        <v>523</v>
      </c>
      <c r="B38" s="6" t="n">
        <v>10011</v>
      </c>
      <c r="C38" s="6" t="n">
        <v>89109</v>
      </c>
    </row>
    <row r="39" spans="1:3">
      <c r="A39" s="4" t="s">
        <v>586</v>
      </c>
    </row>
    <row r="40" spans="1:3">
      <c r="A40" s="4" t="s">
        <v>523</v>
      </c>
      <c r="B40" s="6" t="n">
        <v>329069</v>
      </c>
      <c r="C40" s="6" t="n">
        <v>356081</v>
      </c>
    </row>
    <row r="41" spans="1:3">
      <c r="A41" s="4" t="s">
        <v>587</v>
      </c>
    </row>
    <row r="42" spans="1:3">
      <c r="A42" s="4" t="s">
        <v>523</v>
      </c>
      <c r="B42" s="6" t="n">
        <v>0</v>
      </c>
      <c r="C42" s="6" t="n">
        <v>0</v>
      </c>
    </row>
    <row r="43" spans="1:3">
      <c r="A43" s="4" t="s">
        <v>588</v>
      </c>
    </row>
    <row r="44" spans="1:3">
      <c r="A44" s="4" t="s">
        <v>523</v>
      </c>
      <c r="B44" s="6" t="n">
        <v>107145484</v>
      </c>
      <c r="C44" s="6" t="n">
        <v>107709791</v>
      </c>
    </row>
    <row r="45" spans="1:3">
      <c r="A45" s="4" t="s">
        <v>589</v>
      </c>
    </row>
    <row r="46" spans="1:3">
      <c r="A46" s="4" t="s">
        <v>523</v>
      </c>
      <c r="B46" s="6" t="n">
        <v>30581968</v>
      </c>
      <c r="C46" s="6" t="n">
        <v>28793317</v>
      </c>
    </row>
    <row r="47" spans="1:3">
      <c r="A47" s="4" t="s">
        <v>590</v>
      </c>
    </row>
    <row r="48" spans="1:3">
      <c r="A48" s="4" t="s">
        <v>523</v>
      </c>
      <c r="B48" s="6" t="n">
        <v>7569566</v>
      </c>
      <c r="C48" s="6" t="n">
        <v>3656979</v>
      </c>
    </row>
    <row r="49" spans="1:3">
      <c r="A49" s="4" t="s">
        <v>591</v>
      </c>
    </row>
    <row r="50" spans="1:3">
      <c r="A50" s="4" t="s">
        <v>523</v>
      </c>
      <c r="B50" s="6" t="n">
        <v>26285799</v>
      </c>
      <c r="C50" s="6" t="n">
        <v>28294037</v>
      </c>
    </row>
    <row r="51" spans="1:3">
      <c r="A51" s="4" t="s">
        <v>592</v>
      </c>
    </row>
    <row r="52" spans="1:3">
      <c r="A52" s="4" t="s">
        <v>523</v>
      </c>
      <c r="B52" s="6" t="n">
        <v>31303029</v>
      </c>
      <c r="C52" s="6" t="n">
        <v>34766811</v>
      </c>
    </row>
    <row r="53" spans="1:3">
      <c r="A53" s="4" t="s">
        <v>593</v>
      </c>
    </row>
    <row r="54" spans="1:3">
      <c r="A54" s="4" t="s">
        <v>523</v>
      </c>
      <c r="B54" s="6" t="n">
        <v>9648983</v>
      </c>
      <c r="C54" s="6" t="n">
        <v>10183723</v>
      </c>
    </row>
    <row r="55" spans="1:3">
      <c r="A55" s="4" t="s">
        <v>594</v>
      </c>
    </row>
    <row r="56" spans="1:3">
      <c r="A56" s="4" t="s">
        <v>523</v>
      </c>
      <c r="B56" s="6" t="n">
        <v>1756139</v>
      </c>
      <c r="C56" s="6" t="n">
        <v>2014924</v>
      </c>
    </row>
    <row r="57" spans="1:3">
      <c r="A57" s="4" t="s">
        <v>595</v>
      </c>
    </row>
    <row r="58" spans="1:3">
      <c r="A58" s="4" t="s">
        <v>523</v>
      </c>
      <c r="B58" s="6" t="n">
        <v>126503153</v>
      </c>
      <c r="C58" s="6" t="n">
        <v>102552516</v>
      </c>
    </row>
    <row r="59" spans="1:3">
      <c r="A59" s="4" t="s">
        <v>596</v>
      </c>
    </row>
    <row r="60" spans="1:3">
      <c r="A60" s="4" t="s">
        <v>523</v>
      </c>
      <c r="B60" s="6" t="n">
        <v>26075703</v>
      </c>
      <c r="C60" s="6" t="n">
        <v>17498283</v>
      </c>
    </row>
    <row r="61" spans="1:3">
      <c r="A61" s="4" t="s">
        <v>597</v>
      </c>
    </row>
    <row r="62" spans="1:3">
      <c r="A62" s="4" t="s">
        <v>523</v>
      </c>
      <c r="B62" s="6" t="n">
        <v>11022826</v>
      </c>
      <c r="C62" s="6" t="n">
        <v>7298860</v>
      </c>
    </row>
    <row r="63" spans="1:3">
      <c r="A63" s="4" t="s">
        <v>598</v>
      </c>
    </row>
    <row r="64" spans="1:3">
      <c r="A64" s="4" t="s">
        <v>523</v>
      </c>
      <c r="B64" s="6" t="n">
        <v>53296973</v>
      </c>
      <c r="C64" s="6" t="n">
        <v>45578932</v>
      </c>
    </row>
    <row r="65" spans="1:3">
      <c r="A65" s="4" t="s">
        <v>599</v>
      </c>
    </row>
    <row r="66" spans="1:3">
      <c r="A66" s="4" t="s">
        <v>523</v>
      </c>
      <c r="B66" s="6" t="n">
        <v>30946390</v>
      </c>
      <c r="C66" s="6" t="n">
        <v>28691419</v>
      </c>
    </row>
    <row r="67" spans="1:3">
      <c r="A67" s="4" t="s">
        <v>600</v>
      </c>
    </row>
    <row r="68" spans="1:3">
      <c r="A68" s="4" t="s">
        <v>523</v>
      </c>
      <c r="B68" s="6" t="n">
        <v>3930746</v>
      </c>
      <c r="C68" s="6" t="n">
        <v>2525044</v>
      </c>
    </row>
    <row r="69" spans="1:3">
      <c r="A69" s="4" t="s">
        <v>601</v>
      </c>
    </row>
    <row r="70" spans="1:3">
      <c r="A70" s="4" t="s">
        <v>523</v>
      </c>
      <c r="B70" s="6" t="n">
        <v>1230515</v>
      </c>
      <c r="C70" s="6" t="n">
        <v>959978</v>
      </c>
    </row>
    <row r="71" spans="1:3">
      <c r="A71" s="4" t="s">
        <v>602</v>
      </c>
    </row>
    <row r="72" spans="1:3">
      <c r="A72" s="4" t="s">
        <v>523</v>
      </c>
      <c r="B72" s="6" t="n">
        <v>8013312</v>
      </c>
      <c r="C72" s="6" t="n">
        <v>3736557</v>
      </c>
    </row>
    <row r="73" spans="1:3">
      <c r="A73" s="4" t="s">
        <v>603</v>
      </c>
    </row>
    <row r="74" spans="1:3">
      <c r="A74" s="4" t="s">
        <v>523</v>
      </c>
      <c r="B74" s="6" t="n">
        <v>217295</v>
      </c>
      <c r="C74" s="6" t="n">
        <v>392644</v>
      </c>
    </row>
    <row r="75" spans="1:3">
      <c r="A75" s="4" t="s">
        <v>604</v>
      </c>
    </row>
    <row r="76" spans="1:3">
      <c r="A76" s="4" t="s">
        <v>523</v>
      </c>
      <c r="B76" s="6" t="n">
        <v>1097222</v>
      </c>
      <c r="C76" s="6" t="n">
        <v>1135991</v>
      </c>
    </row>
    <row r="77" spans="1:3">
      <c r="A77" s="4" t="s">
        <v>605</v>
      </c>
    </row>
    <row r="78" spans="1:3">
      <c r="A78" s="4" t="s">
        <v>523</v>
      </c>
      <c r="B78" s="6" t="n">
        <v>4791317</v>
      </c>
      <c r="C78" s="6" t="n">
        <v>1411604</v>
      </c>
    </row>
    <row r="79" spans="1:3">
      <c r="A79" s="4" t="s">
        <v>606</v>
      </c>
    </row>
    <row r="80" spans="1:3">
      <c r="A80" s="4" t="s">
        <v>523</v>
      </c>
      <c r="B80" s="6" t="n">
        <v>1263077</v>
      </c>
      <c r="C80" s="6" t="n">
        <v>795450</v>
      </c>
    </row>
    <row r="81" spans="1:3">
      <c r="A81" s="4" t="s">
        <v>607</v>
      </c>
    </row>
    <row r="82" spans="1:3">
      <c r="A82" s="4" t="s">
        <v>523</v>
      </c>
      <c r="B82" s="6" t="n">
        <v>638402</v>
      </c>
      <c r="C82" s="6" t="n">
        <v>0</v>
      </c>
    </row>
    <row r="83" spans="1:3">
      <c r="A83" s="4" t="s">
        <v>608</v>
      </c>
    </row>
    <row r="84" spans="1:3">
      <c r="A84" s="4" t="s">
        <v>523</v>
      </c>
      <c r="B84" s="6" t="n">
        <v>5999</v>
      </c>
      <c r="C84" s="6" t="n">
        <v>868</v>
      </c>
    </row>
    <row r="85" spans="1:3">
      <c r="A85" s="4" t="s">
        <v>609</v>
      </c>
    </row>
    <row r="86" spans="1:3">
      <c r="A86" s="4" t="s">
        <v>523</v>
      </c>
      <c r="B86" s="6" t="n">
        <v>2331687</v>
      </c>
      <c r="C86" s="6" t="n">
        <v>3656106</v>
      </c>
    </row>
    <row r="87" spans="1:3">
      <c r="A87" s="4" t="s">
        <v>610</v>
      </c>
    </row>
    <row r="88" spans="1:3">
      <c r="A88" s="4" t="s">
        <v>523</v>
      </c>
      <c r="B88" s="6" t="n">
        <v>560678</v>
      </c>
      <c r="C88" s="6" t="n">
        <v>38414</v>
      </c>
    </row>
    <row r="89" spans="1:3">
      <c r="A89" s="4" t="s">
        <v>611</v>
      </c>
    </row>
    <row r="90" spans="1:3">
      <c r="A90" s="4" t="s">
        <v>523</v>
      </c>
      <c r="B90" s="6" t="n">
        <v>0</v>
      </c>
      <c r="C90" s="6" t="n">
        <v>0</v>
      </c>
    </row>
    <row r="91" spans="1:3">
      <c r="A91" s="4" t="s">
        <v>612</v>
      </c>
    </row>
    <row r="92" spans="1:3">
      <c r="A92" s="4" t="s">
        <v>523</v>
      </c>
      <c r="B92" s="6" t="n">
        <v>523596</v>
      </c>
      <c r="C92" s="6" t="n">
        <v>590011</v>
      </c>
    </row>
    <row r="93" spans="1:3">
      <c r="A93" s="4" t="s">
        <v>613</v>
      </c>
    </row>
    <row r="94" spans="1:3">
      <c r="A94" s="4" t="s">
        <v>523</v>
      </c>
      <c r="B94" s="6" t="n">
        <v>1233611</v>
      </c>
      <c r="C94" s="6" t="n">
        <v>1240299</v>
      </c>
    </row>
    <row r="95" spans="1:3">
      <c r="A95" s="4" t="s">
        <v>614</v>
      </c>
    </row>
    <row r="96" spans="1:3">
      <c r="A96" s="4" t="s">
        <v>523</v>
      </c>
      <c r="B96" s="6" t="n">
        <v>0</v>
      </c>
      <c r="C96" s="6" t="n">
        <v>1755510</v>
      </c>
    </row>
    <row r="97" spans="1:3">
      <c r="A97" s="4" t="s">
        <v>615</v>
      </c>
    </row>
    <row r="98" spans="1:3">
      <c r="A98" s="4" t="s">
        <v>523</v>
      </c>
      <c r="B98" s="6" t="n">
        <v>13802</v>
      </c>
      <c r="C98" s="6" t="n">
        <v>31872</v>
      </c>
    </row>
    <row r="99" spans="1:3">
      <c r="A99" s="4" t="s">
        <v>616</v>
      </c>
    </row>
    <row r="100" spans="1:3">
      <c r="A100" s="4" t="s">
        <v>523</v>
      </c>
      <c r="B100" s="6" t="n">
        <v>5267769</v>
      </c>
      <c r="C100" s="6" t="n">
        <v>5298732</v>
      </c>
    </row>
    <row r="101" spans="1:3">
      <c r="A101" s="4" t="s">
        <v>617</v>
      </c>
    </row>
    <row r="102" spans="1:3">
      <c r="A102" s="4" t="s">
        <v>523</v>
      </c>
      <c r="B102" s="6" t="n">
        <v>6273</v>
      </c>
      <c r="C102" s="6" t="n">
        <v>212198</v>
      </c>
    </row>
    <row r="103" spans="1:3">
      <c r="A103" s="4" t="s">
        <v>618</v>
      </c>
    </row>
    <row r="104" spans="1:3">
      <c r="A104" s="4" t="s">
        <v>523</v>
      </c>
      <c r="B104" s="6" t="n">
        <v>141456</v>
      </c>
      <c r="C104" s="6" t="n">
        <v>165355</v>
      </c>
    </row>
    <row r="105" spans="1:3">
      <c r="A105" s="4" t="s">
        <v>619</v>
      </c>
    </row>
    <row r="106" spans="1:3">
      <c r="A106" s="4" t="s">
        <v>523</v>
      </c>
      <c r="B106" s="6" t="n">
        <v>879674</v>
      </c>
      <c r="C106" s="6" t="n">
        <v>1041210</v>
      </c>
    </row>
    <row r="107" spans="1:3">
      <c r="A107" s="4" t="s">
        <v>620</v>
      </c>
    </row>
    <row r="108" spans="1:3">
      <c r="A108" s="4" t="s">
        <v>523</v>
      </c>
      <c r="B108" s="6" t="n">
        <v>3155625</v>
      </c>
      <c r="C108" s="6" t="n">
        <v>3660179</v>
      </c>
    </row>
    <row r="109" spans="1:3">
      <c r="A109" s="4" t="s">
        <v>621</v>
      </c>
    </row>
    <row r="110" spans="1:3">
      <c r="A110" s="4" t="s">
        <v>523</v>
      </c>
      <c r="B110" s="6" t="n">
        <v>1073066</v>
      </c>
      <c r="C110" s="6" t="n">
        <v>175718</v>
      </c>
    </row>
    <row r="111" spans="1:3">
      <c r="A111" s="4" t="s">
        <v>622</v>
      </c>
    </row>
    <row r="112" spans="1:3">
      <c r="A112" s="4" t="s">
        <v>523</v>
      </c>
      <c r="B112" s="6" t="n">
        <v>11675</v>
      </c>
      <c r="C112" s="6" t="n">
        <v>44072</v>
      </c>
    </row>
    <row r="113" spans="1:3">
      <c r="A113" s="4" t="s">
        <v>623</v>
      </c>
    </row>
    <row r="114" spans="1:3">
      <c r="A114" s="4" t="s">
        <v>523</v>
      </c>
      <c r="B114" s="6" t="n">
        <v>31388</v>
      </c>
      <c r="C114" s="6" t="n">
        <v>33964</v>
      </c>
    </row>
    <row r="115" spans="1:3">
      <c r="A115" s="4" t="s">
        <v>624</v>
      </c>
    </row>
    <row r="116" spans="1:3">
      <c r="A116" s="4" t="s">
        <v>523</v>
      </c>
      <c r="B116" s="6" t="n">
        <v>0</v>
      </c>
      <c r="C116" s="6" t="n">
        <v>0</v>
      </c>
    </row>
    <row r="117" spans="1:3">
      <c r="A117" s="4" t="s">
        <v>625</v>
      </c>
    </row>
    <row r="118" spans="1:3">
      <c r="A118" s="4" t="s">
        <v>523</v>
      </c>
      <c r="B118" s="6" t="n">
        <v>0</v>
      </c>
      <c r="C118" s="6" t="n">
        <v>0</v>
      </c>
    </row>
    <row r="119" spans="1:3">
      <c r="A119" s="4" t="s">
        <v>626</v>
      </c>
    </row>
    <row r="120" spans="1:3">
      <c r="A120" s="4" t="s">
        <v>523</v>
      </c>
      <c r="B120" s="6" t="n">
        <v>0</v>
      </c>
      <c r="C120" s="6" t="n">
        <v>0</v>
      </c>
    </row>
    <row r="121" spans="1:3">
      <c r="A121" s="4" t="s">
        <v>627</v>
      </c>
    </row>
    <row r="122" spans="1:3">
      <c r="A122" s="4" t="s">
        <v>523</v>
      </c>
      <c r="B122" s="6" t="n">
        <v>31388</v>
      </c>
      <c r="C122" s="6" t="n">
        <v>33964</v>
      </c>
    </row>
    <row r="123" spans="1:3">
      <c r="A123" s="4" t="s">
        <v>628</v>
      </c>
    </row>
    <row r="124" spans="1:3">
      <c r="A124" s="4" t="s">
        <v>523</v>
      </c>
      <c r="B124" s="6" t="n">
        <v>0</v>
      </c>
      <c r="C124" s="6" t="n">
        <v>0</v>
      </c>
    </row>
    <row r="125" spans="1:3">
      <c r="A125" s="4" t="s">
        <v>629</v>
      </c>
    </row>
    <row r="126" spans="1:3">
      <c r="A126" s="4" t="s">
        <v>523</v>
      </c>
      <c r="B126" s="7" t="n">
        <v>0</v>
      </c>
      <c r="C126" s="7"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9</v>
      </c>
    </row>
    <row r="3" spans="1:4">
      <c r="A3" s="3" t="s">
        <v>202</v>
      </c>
    </row>
    <row r="4" spans="1:4">
      <c r="A4" s="4" t="s">
        <v>631</v>
      </c>
      <c r="B4" s="7" t="n">
        <v>3114151</v>
      </c>
      <c r="C4" s="7" t="n">
        <v>3077561</v>
      </c>
      <c r="D4" s="7" t="n">
        <v>2844903</v>
      </c>
    </row>
    <row r="5" spans="1:4">
      <c r="A5" s="4" t="s">
        <v>632</v>
      </c>
      <c r="B5" s="6" t="n">
        <v>141300</v>
      </c>
      <c r="C5" s="6" t="n">
        <v>330000</v>
      </c>
      <c r="D5" s="6" t="n">
        <v>420000</v>
      </c>
    </row>
    <row r="6" spans="1:4">
      <c r="A6" s="4" t="s">
        <v>633</v>
      </c>
      <c r="B6" s="6" t="n">
        <v>-319200</v>
      </c>
      <c r="C6" s="6" t="n">
        <v>-341377</v>
      </c>
      <c r="D6" s="6" t="n">
        <v>-233842</v>
      </c>
    </row>
    <row r="7" spans="1:4">
      <c r="A7" s="4" t="s">
        <v>634</v>
      </c>
      <c r="B7" s="6" t="n">
        <v>95991</v>
      </c>
      <c r="C7" s="6" t="n">
        <v>47967</v>
      </c>
      <c r="D7" s="6" t="n">
        <v>46500</v>
      </c>
    </row>
    <row r="8" spans="1:4">
      <c r="A8" s="4" t="s">
        <v>635</v>
      </c>
      <c r="B8" s="7" t="n">
        <v>3032242</v>
      </c>
      <c r="C8" s="7" t="n">
        <v>3114151</v>
      </c>
      <c r="D8" s="7" t="n">
        <v>307756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9</v>
      </c>
    </row>
    <row r="3" spans="1:4">
      <c r="A3" s="4" t="s">
        <v>631</v>
      </c>
      <c r="B3" s="7" t="n">
        <v>3114151</v>
      </c>
      <c r="C3" s="7" t="n">
        <v>3077561</v>
      </c>
      <c r="D3" s="7" t="n">
        <v>2844903</v>
      </c>
    </row>
    <row r="4" spans="1:4">
      <c r="A4" s="4" t="s">
        <v>637</v>
      </c>
      <c r="B4" s="6" t="n">
        <v>319200</v>
      </c>
      <c r="C4" s="6" t="n">
        <v>341377</v>
      </c>
      <c r="D4" s="6" t="n">
        <v>233842</v>
      </c>
    </row>
    <row r="5" spans="1:4">
      <c r="A5" s="4" t="s">
        <v>634</v>
      </c>
      <c r="B5" s="6" t="n">
        <v>95991</v>
      </c>
      <c r="C5" s="6" t="n">
        <v>47967</v>
      </c>
      <c r="D5" s="6" t="n">
        <v>46500</v>
      </c>
    </row>
    <row r="6" spans="1:4">
      <c r="A6" s="4" t="s">
        <v>638</v>
      </c>
      <c r="B6" s="6" t="n">
        <v>223209</v>
      </c>
      <c r="C6" s="6" t="n">
        <v>293410</v>
      </c>
    </row>
    <row r="7" spans="1:4">
      <c r="A7" s="4" t="s">
        <v>632</v>
      </c>
      <c r="B7" s="6" t="n">
        <v>141300</v>
      </c>
      <c r="C7" s="6" t="n">
        <v>330000</v>
      </c>
      <c r="D7" s="6" t="n">
        <v>420000</v>
      </c>
    </row>
    <row r="8" spans="1:4">
      <c r="A8" s="4" t="s">
        <v>639</v>
      </c>
      <c r="B8" s="6" t="n">
        <v>304114</v>
      </c>
      <c r="C8" s="6" t="n">
        <v>478814</v>
      </c>
    </row>
    <row r="9" spans="1:4">
      <c r="A9" s="4" t="s">
        <v>640</v>
      </c>
      <c r="B9" s="6" t="n">
        <v>2728128</v>
      </c>
      <c r="C9" s="6" t="n">
        <v>2635337</v>
      </c>
    </row>
    <row r="10" spans="1:4">
      <c r="A10" s="4" t="s">
        <v>635</v>
      </c>
      <c r="B10" s="6" t="n">
        <v>3032242</v>
      </c>
      <c r="C10" s="6" t="n">
        <v>3114151</v>
      </c>
      <c r="D10" s="6" t="n">
        <v>3077561</v>
      </c>
    </row>
    <row r="11" spans="1:4">
      <c r="A11" s="4" t="s">
        <v>639</v>
      </c>
      <c r="B11" s="6" t="n">
        <v>11011051</v>
      </c>
      <c r="C11" s="6" t="n">
        <v>8653022</v>
      </c>
    </row>
    <row r="12" spans="1:4">
      <c r="A12" s="4" t="s">
        <v>640</v>
      </c>
      <c r="B12" s="6" t="n">
        <v>239794330</v>
      </c>
      <c r="C12" s="6" t="n">
        <v>215772716</v>
      </c>
    </row>
    <row r="13" spans="1:4">
      <c r="A13" s="4" t="s">
        <v>635</v>
      </c>
      <c r="B13" s="6" t="n">
        <v>250805381</v>
      </c>
      <c r="C13" s="6" t="n">
        <v>224425738</v>
      </c>
    </row>
    <row r="14" spans="1:4">
      <c r="A14" s="4" t="s">
        <v>511</v>
      </c>
    </row>
    <row r="15" spans="1:4">
      <c r="A15" s="4" t="s">
        <v>631</v>
      </c>
      <c r="B15" s="6" t="n">
        <v>299850</v>
      </c>
      <c r="C15" s="6" t="n">
        <v>297546</v>
      </c>
    </row>
    <row r="16" spans="1:4">
      <c r="A16" s="4" t="s">
        <v>637</v>
      </c>
      <c r="B16" s="6" t="n">
        <v>263809</v>
      </c>
      <c r="C16" s="6" t="n">
        <v>37186</v>
      </c>
    </row>
    <row r="17" spans="1:4">
      <c r="A17" s="4" t="s">
        <v>634</v>
      </c>
      <c r="B17" s="6" t="n">
        <v>42253</v>
      </c>
      <c r="C17" s="6" t="n">
        <v>11957</v>
      </c>
    </row>
    <row r="18" spans="1:4">
      <c r="A18" s="4" t="s">
        <v>638</v>
      </c>
      <c r="B18" s="6" t="n">
        <v>221556</v>
      </c>
      <c r="C18" s="6" t="n">
        <v>25229</v>
      </c>
    </row>
    <row r="19" spans="1:4">
      <c r="A19" s="4" t="s">
        <v>632</v>
      </c>
      <c r="B19" s="6" t="n">
        <v>66487</v>
      </c>
      <c r="C19" s="6" t="n">
        <v>27533</v>
      </c>
    </row>
    <row r="20" spans="1:4">
      <c r="A20" s="4" t="s">
        <v>639</v>
      </c>
      <c r="B20" s="6" t="n">
        <v>0</v>
      </c>
      <c r="C20" s="6" t="n">
        <v>99067</v>
      </c>
    </row>
    <row r="21" spans="1:4">
      <c r="A21" s="4" t="s">
        <v>640</v>
      </c>
      <c r="B21" s="6" t="n">
        <v>144781</v>
      </c>
      <c r="C21" s="6" t="n">
        <v>200783</v>
      </c>
    </row>
    <row r="22" spans="1:4">
      <c r="A22" s="4" t="s">
        <v>635</v>
      </c>
      <c r="B22" s="6" t="n">
        <v>144781</v>
      </c>
      <c r="C22" s="6" t="n">
        <v>299850</v>
      </c>
      <c r="D22" s="6" t="n">
        <v>297546</v>
      </c>
    </row>
    <row r="23" spans="1:4">
      <c r="A23" s="4" t="s">
        <v>639</v>
      </c>
      <c r="B23" s="6" t="n">
        <v>0</v>
      </c>
      <c r="C23" s="6" t="n">
        <v>202323</v>
      </c>
    </row>
    <row r="24" spans="1:4">
      <c r="A24" s="4" t="s">
        <v>640</v>
      </c>
      <c r="B24" s="6" t="n">
        <v>58173187</v>
      </c>
      <c r="C24" s="6" t="n">
        <v>47659045</v>
      </c>
    </row>
    <row r="25" spans="1:4">
      <c r="A25" s="4" t="s">
        <v>635</v>
      </c>
      <c r="B25" s="6" t="n">
        <v>58173187</v>
      </c>
      <c r="C25" s="6" t="n">
        <v>47861368</v>
      </c>
    </row>
    <row r="26" spans="1:4">
      <c r="A26" s="4" t="s">
        <v>512</v>
      </c>
    </row>
    <row r="27" spans="1:4">
      <c r="A27" s="4" t="s">
        <v>631</v>
      </c>
      <c r="B27" s="6" t="n">
        <v>1043083</v>
      </c>
      <c r="C27" s="6" t="n">
        <v>1032053</v>
      </c>
    </row>
    <row r="28" spans="1:4">
      <c r="A28" s="4" t="s">
        <v>637</v>
      </c>
      <c r="B28" s="6" t="n">
        <v>0</v>
      </c>
      <c r="C28" s="6" t="n">
        <v>120800</v>
      </c>
    </row>
    <row r="29" spans="1:4">
      <c r="A29" s="4" t="s">
        <v>634</v>
      </c>
      <c r="B29" s="6" t="n">
        <v>0</v>
      </c>
      <c r="C29" s="6" t="n">
        <v>0</v>
      </c>
    </row>
    <row r="30" spans="1:4">
      <c r="A30" s="4" t="s">
        <v>638</v>
      </c>
      <c r="B30" s="6" t="n">
        <v>0</v>
      </c>
      <c r="C30" s="6" t="n">
        <v>120800</v>
      </c>
    </row>
    <row r="31" spans="1:4">
      <c r="A31" s="4" t="s">
        <v>632</v>
      </c>
      <c r="B31" s="6" t="n">
        <v>0</v>
      </c>
      <c r="C31" s="6" t="n">
        <v>131830</v>
      </c>
    </row>
    <row r="32" spans="1:4">
      <c r="A32" s="4" t="s">
        <v>639</v>
      </c>
      <c r="B32" s="6" t="n">
        <v>0</v>
      </c>
      <c r="C32" s="6" t="n">
        <v>0</v>
      </c>
    </row>
    <row r="33" spans="1:4">
      <c r="A33" s="4" t="s">
        <v>640</v>
      </c>
      <c r="B33" s="6" t="n">
        <v>1043083</v>
      </c>
      <c r="C33" s="6" t="n">
        <v>1043083</v>
      </c>
    </row>
    <row r="34" spans="1:4">
      <c r="A34" s="4" t="s">
        <v>635</v>
      </c>
      <c r="B34" s="6" t="n">
        <v>1043083</v>
      </c>
      <c r="C34" s="6" t="n">
        <v>1043083</v>
      </c>
      <c r="D34" s="6" t="n">
        <v>1032053</v>
      </c>
    </row>
    <row r="35" spans="1:4">
      <c r="A35" s="4" t="s">
        <v>639</v>
      </c>
      <c r="B35" s="6" t="n">
        <v>1012831</v>
      </c>
      <c r="C35" s="6" t="n">
        <v>1066771</v>
      </c>
    </row>
    <row r="36" spans="1:4">
      <c r="A36" s="4" t="s">
        <v>640</v>
      </c>
      <c r="B36" s="6" t="n">
        <v>18818239</v>
      </c>
      <c r="C36" s="6" t="n">
        <v>11190414</v>
      </c>
    </row>
    <row r="37" spans="1:4">
      <c r="A37" s="4" t="s">
        <v>635</v>
      </c>
      <c r="B37" s="6" t="n">
        <v>19831070</v>
      </c>
      <c r="C37" s="6" t="n">
        <v>12257185</v>
      </c>
    </row>
    <row r="38" spans="1:4">
      <c r="A38" s="4" t="s">
        <v>513</v>
      </c>
    </row>
    <row r="39" spans="1:4">
      <c r="A39" s="4" t="s">
        <v>631</v>
      </c>
      <c r="B39" s="6" t="n">
        <v>1192098</v>
      </c>
      <c r="C39" s="6" t="n">
        <v>1192098</v>
      </c>
    </row>
    <row r="40" spans="1:4">
      <c r="A40" s="4" t="s">
        <v>637</v>
      </c>
      <c r="B40" s="6" t="n">
        <v>0</v>
      </c>
      <c r="C40" s="6" t="n">
        <v>0</v>
      </c>
    </row>
    <row r="41" spans="1:4">
      <c r="A41" s="4" t="s">
        <v>634</v>
      </c>
      <c r="B41" s="6" t="n">
        <v>0</v>
      </c>
      <c r="C41" s="6" t="n">
        <v>0</v>
      </c>
    </row>
    <row r="42" spans="1:4">
      <c r="A42" s="4" t="s">
        <v>638</v>
      </c>
      <c r="B42" s="6" t="n">
        <v>0</v>
      </c>
      <c r="C42" s="6" t="n">
        <v>0</v>
      </c>
    </row>
    <row r="43" spans="1:4">
      <c r="A43" s="4" t="s">
        <v>632</v>
      </c>
      <c r="B43" s="6" t="n">
        <v>0</v>
      </c>
      <c r="C43" s="6" t="n">
        <v>0</v>
      </c>
    </row>
    <row r="44" spans="1:4">
      <c r="A44" s="4" t="s">
        <v>639</v>
      </c>
      <c r="B44" s="6" t="n">
        <v>212283</v>
      </c>
      <c r="C44" s="6" t="n">
        <v>240899</v>
      </c>
    </row>
    <row r="45" spans="1:4">
      <c r="A45" s="4" t="s">
        <v>640</v>
      </c>
      <c r="B45" s="6" t="n">
        <v>979815</v>
      </c>
      <c r="C45" s="6" t="n">
        <v>951199</v>
      </c>
    </row>
    <row r="46" spans="1:4">
      <c r="A46" s="4" t="s">
        <v>635</v>
      </c>
      <c r="B46" s="6" t="n">
        <v>1192098</v>
      </c>
      <c r="C46" s="6" t="n">
        <v>1192098</v>
      </c>
      <c r="D46" s="6" t="n">
        <v>1192098</v>
      </c>
    </row>
    <row r="47" spans="1:4">
      <c r="A47" s="4" t="s">
        <v>639</v>
      </c>
      <c r="B47" s="6" t="n">
        <v>5414491</v>
      </c>
      <c r="C47" s="6" t="n">
        <v>2623475</v>
      </c>
    </row>
    <row r="48" spans="1:4">
      <c r="A48" s="4" t="s">
        <v>640</v>
      </c>
      <c r="B48" s="6" t="n">
        <v>80362868</v>
      </c>
      <c r="C48" s="6" t="n">
        <v>74292319</v>
      </c>
    </row>
    <row r="49" spans="1:4">
      <c r="A49" s="4" t="s">
        <v>635</v>
      </c>
      <c r="B49" s="6" t="n">
        <v>85777359</v>
      </c>
      <c r="C49" s="6" t="n">
        <v>76915794</v>
      </c>
    </row>
    <row r="50" spans="1:4">
      <c r="A50" s="4" t="s">
        <v>514</v>
      </c>
    </row>
    <row r="51" spans="1:4">
      <c r="A51" s="4" t="s">
        <v>631</v>
      </c>
      <c r="B51" s="6" t="n">
        <v>312822</v>
      </c>
      <c r="C51" s="6" t="n">
        <v>301169</v>
      </c>
    </row>
    <row r="52" spans="1:4">
      <c r="A52" s="4" t="s">
        <v>637</v>
      </c>
      <c r="B52" s="6" t="n">
        <v>33238</v>
      </c>
      <c r="C52" s="6" t="n">
        <v>157744</v>
      </c>
    </row>
    <row r="53" spans="1:4">
      <c r="A53" s="4" t="s">
        <v>634</v>
      </c>
      <c r="B53" s="6" t="n">
        <v>22047</v>
      </c>
      <c r="C53" s="6" t="n">
        <v>30247</v>
      </c>
    </row>
    <row r="54" spans="1:4">
      <c r="A54" s="4" t="s">
        <v>638</v>
      </c>
      <c r="B54" s="6" t="n">
        <v>11191</v>
      </c>
      <c r="C54" s="6" t="n">
        <v>127497</v>
      </c>
    </row>
    <row r="55" spans="1:4">
      <c r="A55" s="4" t="s">
        <v>632</v>
      </c>
      <c r="B55" s="6" t="n">
        <v>80260</v>
      </c>
      <c r="C55" s="6" t="n">
        <v>139150</v>
      </c>
    </row>
    <row r="56" spans="1:4">
      <c r="A56" s="4" t="s">
        <v>639</v>
      </c>
      <c r="B56" s="6" t="n">
        <v>91831</v>
      </c>
      <c r="C56" s="6" t="n">
        <v>129060</v>
      </c>
    </row>
    <row r="57" spans="1:4">
      <c r="A57" s="4" t="s">
        <v>640</v>
      </c>
      <c r="B57" s="6" t="n">
        <v>290060</v>
      </c>
      <c r="C57" s="6" t="n">
        <v>183762</v>
      </c>
    </row>
    <row r="58" spans="1:4">
      <c r="A58" s="4" t="s">
        <v>635</v>
      </c>
      <c r="B58" s="6" t="n">
        <v>381891</v>
      </c>
      <c r="C58" s="6" t="n">
        <v>312822</v>
      </c>
      <c r="D58" s="6" t="n">
        <v>301169</v>
      </c>
    </row>
    <row r="59" spans="1:4">
      <c r="A59" s="4" t="s">
        <v>639</v>
      </c>
      <c r="B59" s="6" t="n">
        <v>2896953</v>
      </c>
      <c r="C59" s="6" t="n">
        <v>3415987</v>
      </c>
    </row>
    <row r="60" spans="1:4">
      <c r="A60" s="4" t="s">
        <v>640</v>
      </c>
      <c r="B60" s="6" t="n">
        <v>65072166</v>
      </c>
      <c r="C60" s="6" t="n">
        <v>65888261</v>
      </c>
    </row>
    <row r="61" spans="1:4">
      <c r="A61" s="4" t="s">
        <v>635</v>
      </c>
      <c r="B61" s="6" t="n">
        <v>67969119</v>
      </c>
      <c r="C61" s="6" t="n">
        <v>69304248</v>
      </c>
    </row>
    <row r="62" spans="1:4">
      <c r="A62" s="4" t="s">
        <v>515</v>
      </c>
    </row>
    <row r="63" spans="1:4">
      <c r="A63" s="4" t="s">
        <v>631</v>
      </c>
      <c r="B63" s="6" t="n">
        <v>86656</v>
      </c>
      <c r="C63" s="6" t="n">
        <v>76868</v>
      </c>
    </row>
    <row r="64" spans="1:4">
      <c r="A64" s="4" t="s">
        <v>637</v>
      </c>
      <c r="B64" s="6" t="n">
        <v>0</v>
      </c>
      <c r="C64" s="6" t="n">
        <v>0</v>
      </c>
    </row>
    <row r="65" spans="1:4">
      <c r="A65" s="4" t="s">
        <v>634</v>
      </c>
      <c r="B65" s="6" t="n">
        <v>0</v>
      </c>
      <c r="C65" s="6" t="n">
        <v>0</v>
      </c>
    </row>
    <row r="66" spans="1:4">
      <c r="A66" s="4" t="s">
        <v>638</v>
      </c>
      <c r="B66" s="6" t="n">
        <v>0</v>
      </c>
      <c r="C66" s="6" t="n">
        <v>0</v>
      </c>
    </row>
    <row r="67" spans="1:4">
      <c r="A67" s="4" t="s">
        <v>632</v>
      </c>
      <c r="B67" s="6" t="n">
        <v>0</v>
      </c>
      <c r="C67" s="6" t="n">
        <v>9788</v>
      </c>
    </row>
    <row r="68" spans="1:4">
      <c r="A68" s="4" t="s">
        <v>639</v>
      </c>
      <c r="B68" s="6" t="n">
        <v>0</v>
      </c>
      <c r="C68" s="6" t="n">
        <v>9788</v>
      </c>
    </row>
    <row r="69" spans="1:4">
      <c r="A69" s="4" t="s">
        <v>640</v>
      </c>
      <c r="B69" s="6" t="n">
        <v>86656</v>
      </c>
      <c r="C69" s="6" t="n">
        <v>76868</v>
      </c>
    </row>
    <row r="70" spans="1:4">
      <c r="A70" s="4" t="s">
        <v>635</v>
      </c>
      <c r="B70" s="6" t="n">
        <v>86656</v>
      </c>
      <c r="C70" s="6" t="n">
        <v>86656</v>
      </c>
      <c r="D70" s="6" t="n">
        <v>76868</v>
      </c>
    </row>
    <row r="71" spans="1:4">
      <c r="A71" s="4" t="s">
        <v>639</v>
      </c>
      <c r="B71" s="6" t="n">
        <v>1682207</v>
      </c>
      <c r="C71" s="6" t="n">
        <v>1317256</v>
      </c>
    </row>
    <row r="72" spans="1:4">
      <c r="A72" s="4" t="s">
        <v>640</v>
      </c>
      <c r="B72" s="6" t="n">
        <v>13938059</v>
      </c>
      <c r="C72" s="6" t="n">
        <v>13678820</v>
      </c>
    </row>
    <row r="73" spans="1:4">
      <c r="A73" s="4" t="s">
        <v>635</v>
      </c>
      <c r="B73" s="6" t="n">
        <v>15620266</v>
      </c>
      <c r="C73" s="6" t="n">
        <v>14996076</v>
      </c>
    </row>
    <row r="74" spans="1:4">
      <c r="A74" s="4" t="s">
        <v>516</v>
      </c>
    </row>
    <row r="75" spans="1:4">
      <c r="A75" s="4" t="s">
        <v>631</v>
      </c>
      <c r="B75" s="6" t="n">
        <v>179642</v>
      </c>
      <c r="C75" s="6" t="n">
        <v>177827</v>
      </c>
    </row>
    <row r="76" spans="1:4">
      <c r="A76" s="4" t="s">
        <v>637</v>
      </c>
      <c r="B76" s="6" t="n">
        <v>22153</v>
      </c>
      <c r="C76" s="6" t="n">
        <v>25647</v>
      </c>
    </row>
    <row r="77" spans="1:4">
      <c r="A77" s="4" t="s">
        <v>634</v>
      </c>
      <c r="B77" s="6" t="n">
        <v>31691</v>
      </c>
      <c r="C77" s="6" t="n">
        <v>5763</v>
      </c>
    </row>
    <row r="78" spans="1:4">
      <c r="A78" s="4" t="s">
        <v>638</v>
      </c>
      <c r="B78" s="6" t="n">
        <v>-9538</v>
      </c>
      <c r="C78" s="6" t="n">
        <v>19884</v>
      </c>
    </row>
    <row r="79" spans="1:4">
      <c r="A79" s="4" t="s">
        <v>632</v>
      </c>
      <c r="B79" s="6" t="n">
        <v>-5447</v>
      </c>
      <c r="C79" s="6" t="n">
        <v>21699</v>
      </c>
    </row>
    <row r="80" spans="1:4">
      <c r="A80" s="4" t="s">
        <v>639</v>
      </c>
      <c r="B80" s="6" t="n">
        <v>0</v>
      </c>
      <c r="C80" s="6" t="n">
        <v>0</v>
      </c>
    </row>
    <row r="81" spans="1:4">
      <c r="A81" s="4" t="s">
        <v>640</v>
      </c>
      <c r="B81" s="6" t="n">
        <v>183733</v>
      </c>
      <c r="C81" s="6" t="n">
        <v>179642</v>
      </c>
    </row>
    <row r="82" spans="1:4">
      <c r="A82" s="4" t="s">
        <v>635</v>
      </c>
      <c r="B82" s="6" t="n">
        <v>183733</v>
      </c>
      <c r="C82" s="6" t="n">
        <v>179642</v>
      </c>
      <c r="D82" s="7" t="n">
        <v>177827</v>
      </c>
    </row>
    <row r="83" spans="1:4">
      <c r="A83" s="4" t="s">
        <v>639</v>
      </c>
      <c r="B83" s="6" t="n">
        <v>4569</v>
      </c>
      <c r="C83" s="6" t="n">
        <v>27210</v>
      </c>
    </row>
    <row r="84" spans="1:4">
      <c r="A84" s="4" t="s">
        <v>640</v>
      </c>
      <c r="B84" s="6" t="n">
        <v>3429811</v>
      </c>
      <c r="C84" s="6" t="n">
        <v>3063857</v>
      </c>
    </row>
    <row r="85" spans="1:4">
      <c r="A85" s="4" t="s">
        <v>635</v>
      </c>
      <c r="B85" s="7" t="n">
        <v>3434380</v>
      </c>
      <c r="C85" s="7" t="n">
        <v>309106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1</v>
      </c>
      <c r="B1" s="2" t="s">
        <v>2</v>
      </c>
      <c r="C1" s="2" t="s">
        <v>32</v>
      </c>
      <c r="D1" s="2" t="s">
        <v>79</v>
      </c>
    </row>
    <row r="2" spans="1:4">
      <c r="A2" s="3" t="s">
        <v>202</v>
      </c>
    </row>
    <row r="3" spans="1:4">
      <c r="A3" s="4" t="s">
        <v>642</v>
      </c>
      <c r="B3" s="7" t="n">
        <v>304114</v>
      </c>
      <c r="C3" s="7" t="n">
        <v>478814</v>
      </c>
      <c r="D3" s="7" t="n">
        <v>469302</v>
      </c>
    </row>
    <row r="4" spans="1:4">
      <c r="A4" s="4" t="s">
        <v>643</v>
      </c>
      <c r="B4" s="7" t="n">
        <v>5558615</v>
      </c>
      <c r="C4" s="7" t="n">
        <v>4126957</v>
      </c>
      <c r="D4" s="7" t="n">
        <v>299735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644</v>
      </c>
      <c r="B1" s="2" t="s">
        <v>1</v>
      </c>
    </row>
    <row r="2" spans="1:4">
      <c r="B2" s="2" t="s">
        <v>2</v>
      </c>
      <c r="C2" s="2" t="s">
        <v>32</v>
      </c>
      <c r="D2" s="2" t="s">
        <v>79</v>
      </c>
    </row>
    <row r="3" spans="1:4">
      <c r="A3" s="3" t="s">
        <v>205</v>
      </c>
    </row>
    <row r="4" spans="1:4">
      <c r="A4" s="4" t="s">
        <v>645</v>
      </c>
      <c r="B4" s="7" t="n">
        <v>961964</v>
      </c>
      <c r="C4" s="7" t="n">
        <v>890812</v>
      </c>
      <c r="D4" s="7" t="n">
        <v>8978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6</v>
      </c>
      <c r="B1" s="2" t="s">
        <v>2</v>
      </c>
      <c r="C1" s="2" t="s">
        <v>32</v>
      </c>
    </row>
    <row r="2" spans="1:3">
      <c r="A2" s="3" t="s">
        <v>205</v>
      </c>
    </row>
    <row r="3" spans="1:3">
      <c r="A3" s="4" t="s">
        <v>647</v>
      </c>
      <c r="B3" s="7" t="n">
        <v>3089352</v>
      </c>
      <c r="C3" s="7" t="n">
        <v>3089352</v>
      </c>
    </row>
    <row r="4" spans="1:3">
      <c r="A4" s="4" t="s">
        <v>648</v>
      </c>
      <c r="B4" s="6" t="n">
        <v>13396340</v>
      </c>
      <c r="C4" s="6" t="n">
        <v>13326516</v>
      </c>
    </row>
    <row r="5" spans="1:3">
      <c r="A5" s="4" t="s">
        <v>649</v>
      </c>
      <c r="B5" s="6" t="n">
        <v>9006056</v>
      </c>
      <c r="C5" s="6" t="n">
        <v>8933200</v>
      </c>
    </row>
    <row r="6" spans="1:3">
      <c r="A6" s="4" t="s">
        <v>650</v>
      </c>
      <c r="B6" s="6" t="n">
        <v>25491748</v>
      </c>
      <c r="C6" s="6" t="n">
        <v>25349068</v>
      </c>
    </row>
    <row r="7" spans="1:3">
      <c r="A7" s="4" t="s">
        <v>651</v>
      </c>
      <c r="B7" s="6" t="n">
        <v>-14334304</v>
      </c>
      <c r="C7" s="6" t="n">
        <v>-13592801</v>
      </c>
    </row>
    <row r="8" spans="1:3">
      <c r="A8" s="4" t="s">
        <v>135</v>
      </c>
      <c r="B8" s="7" t="n">
        <v>11157444</v>
      </c>
      <c r="C8" s="7" t="n">
        <v>117562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16"/>
  </cols>
  <sheetData>
    <row r="1" spans="1:2">
      <c r="A1" s="1" t="s">
        <v>652</v>
      </c>
      <c r="B1" s="2" t="s">
        <v>1</v>
      </c>
    </row>
    <row r="2" spans="1:2">
      <c r="B2" s="2" t="s">
        <v>2</v>
      </c>
    </row>
    <row r="3" spans="1:2">
      <c r="A3" s="4" t="s">
        <v>653</v>
      </c>
      <c r="B3" s="4" t="s">
        <v>407</v>
      </c>
    </row>
    <row r="4" spans="1:2">
      <c r="A4" s="4" t="s">
        <v>654</v>
      </c>
    </row>
    <row r="5" spans="1:2">
      <c r="A5" s="4" t="s">
        <v>653</v>
      </c>
      <c r="B5" s="4"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5</v>
      </c>
      <c r="B1" s="2" t="s">
        <v>2</v>
      </c>
      <c r="C1" s="2" t="s">
        <v>32</v>
      </c>
    </row>
    <row r="2" spans="1:3">
      <c r="A2" s="4" t="s">
        <v>656</v>
      </c>
      <c r="B2" s="7" t="n">
        <v>50781</v>
      </c>
      <c r="C2" s="7" t="n">
        <v>66406</v>
      </c>
    </row>
    <row r="3" spans="1:3">
      <c r="A3" s="4" t="s">
        <v>657</v>
      </c>
    </row>
    <row r="4" spans="1:3">
      <c r="A4" s="4" t="s">
        <v>656</v>
      </c>
      <c r="B4" s="7" t="n">
        <v>50781</v>
      </c>
      <c r="C4" s="7" t="n">
        <v>664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9</v>
      </c>
    </row>
    <row r="3" spans="1:4">
      <c r="A3" s="4" t="s">
        <v>659</v>
      </c>
      <c r="B3" s="7" t="n">
        <v>50781</v>
      </c>
      <c r="C3" s="7" t="n">
        <v>66406</v>
      </c>
    </row>
    <row r="4" spans="1:4">
      <c r="A4" s="4" t="s">
        <v>660</v>
      </c>
      <c r="B4" s="6" t="n">
        <v>15625</v>
      </c>
      <c r="C4" s="6" t="n">
        <v>44931</v>
      </c>
      <c r="D4" s="7" t="n">
        <v>215700</v>
      </c>
    </row>
    <row r="5" spans="1:4">
      <c r="A5" s="4" t="s">
        <v>657</v>
      </c>
    </row>
    <row r="6" spans="1:4">
      <c r="A6" s="4" t="s">
        <v>659</v>
      </c>
      <c r="B6" s="6" t="n">
        <v>50781</v>
      </c>
      <c r="C6" s="7" t="n">
        <v>66406</v>
      </c>
    </row>
    <row r="7" spans="1:4">
      <c r="A7" s="4" t="s">
        <v>661</v>
      </c>
    </row>
    <row r="8" spans="1:4">
      <c r="A8" s="4" t="s">
        <v>662</v>
      </c>
      <c r="B8" s="6" t="n">
        <v>125000</v>
      </c>
    </row>
    <row r="9" spans="1:4">
      <c r="A9" s="4" t="s">
        <v>663</v>
      </c>
      <c r="B9" s="6" t="n">
        <v>74219</v>
      </c>
    </row>
    <row r="10" spans="1:4">
      <c r="A10" s="4" t="s">
        <v>659</v>
      </c>
      <c r="B10" s="6" t="n">
        <v>50781</v>
      </c>
    </row>
    <row r="11" spans="1:4">
      <c r="A11" s="4" t="s">
        <v>660</v>
      </c>
      <c r="B11" s="6" t="n">
        <v>15625</v>
      </c>
    </row>
    <row r="12" spans="1:4">
      <c r="A12" s="4" t="s">
        <v>664</v>
      </c>
    </row>
    <row r="13" spans="1:4">
      <c r="A13" s="4" t="s">
        <v>662</v>
      </c>
      <c r="B13" s="6" t="n">
        <v>125000</v>
      </c>
    </row>
    <row r="14" spans="1:4">
      <c r="A14" s="4" t="s">
        <v>663</v>
      </c>
      <c r="B14" s="6" t="n">
        <v>89844</v>
      </c>
    </row>
    <row r="15" spans="1:4">
      <c r="A15" s="4" t="s">
        <v>659</v>
      </c>
      <c r="B15" s="6" t="n">
        <v>35156</v>
      </c>
    </row>
    <row r="16" spans="1:4">
      <c r="A16" s="4" t="s">
        <v>660</v>
      </c>
      <c r="B16" s="6" t="n">
        <v>15625</v>
      </c>
    </row>
    <row r="17" spans="1:4">
      <c r="A17" s="4" t="s">
        <v>665</v>
      </c>
    </row>
    <row r="18" spans="1:4">
      <c r="A18" s="4" t="s">
        <v>662</v>
      </c>
      <c r="B18" s="6" t="n">
        <v>125000</v>
      </c>
    </row>
    <row r="19" spans="1:4">
      <c r="A19" s="4" t="s">
        <v>663</v>
      </c>
      <c r="B19" s="6" t="n">
        <v>105469</v>
      </c>
    </row>
    <row r="20" spans="1:4">
      <c r="A20" s="4" t="s">
        <v>659</v>
      </c>
      <c r="B20" s="6" t="n">
        <v>19531</v>
      </c>
    </row>
    <row r="21" spans="1:4">
      <c r="A21" s="4" t="s">
        <v>660</v>
      </c>
      <c r="B21" s="6" t="n">
        <v>15625</v>
      </c>
    </row>
    <row r="22" spans="1:4">
      <c r="A22" s="4" t="s">
        <v>666</v>
      </c>
    </row>
    <row r="23" spans="1:4">
      <c r="A23" s="4" t="s">
        <v>662</v>
      </c>
      <c r="B23" s="6" t="n">
        <v>125000</v>
      </c>
    </row>
    <row r="24" spans="1:4">
      <c r="A24" s="4" t="s">
        <v>663</v>
      </c>
      <c r="B24" s="6" t="n">
        <v>121094</v>
      </c>
    </row>
    <row r="25" spans="1:4">
      <c r="A25" s="4" t="s">
        <v>659</v>
      </c>
      <c r="B25" s="6" t="n">
        <v>3906</v>
      </c>
    </row>
    <row r="26" spans="1:4">
      <c r="A26" s="4" t="s">
        <v>660</v>
      </c>
      <c r="B26" s="6" t="n">
        <v>15625</v>
      </c>
    </row>
    <row r="27" spans="1:4">
      <c r="A27" s="4" t="s">
        <v>667</v>
      </c>
    </row>
    <row r="28" spans="1:4">
      <c r="A28" s="4" t="s">
        <v>662</v>
      </c>
      <c r="B28" s="6" t="n">
        <v>125000</v>
      </c>
    </row>
    <row r="29" spans="1:4">
      <c r="A29" s="4" t="s">
        <v>663</v>
      </c>
      <c r="B29" s="6" t="n">
        <v>125000</v>
      </c>
    </row>
    <row r="30" spans="1:4">
      <c r="A30" s="4" t="s">
        <v>659</v>
      </c>
      <c r="B30" s="6" t="n">
        <v>0</v>
      </c>
    </row>
    <row r="31" spans="1:4">
      <c r="A31" s="4" t="s">
        <v>660</v>
      </c>
      <c r="B31" s="7" t="n">
        <v>39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6</v>
      </c>
      <c r="B1" s="2" t="s">
        <v>2</v>
      </c>
      <c r="C1" s="2" t="s">
        <v>32</v>
      </c>
      <c r="D1" s="2" t="s">
        <v>79</v>
      </c>
    </row>
    <row r="2" spans="1:4">
      <c r="A2" s="3" t="s">
        <v>147</v>
      </c>
    </row>
    <row r="3" spans="1:4">
      <c r="A3" s="4" t="s">
        <v>148</v>
      </c>
      <c r="B3" s="8" t="n">
        <v>0.4</v>
      </c>
      <c r="C3" s="8" t="n">
        <v>0.32</v>
      </c>
      <c r="D3" s="8" t="n">
        <v>0.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68</v>
      </c>
      <c r="B1" s="2" t="s">
        <v>2</v>
      </c>
      <c r="C1" s="2" t="s">
        <v>32</v>
      </c>
    </row>
    <row r="2" spans="1:3">
      <c r="A2" s="3" t="s">
        <v>48</v>
      </c>
    </row>
    <row r="3" spans="1:3">
      <c r="A3" s="4" t="s">
        <v>669</v>
      </c>
      <c r="B3" s="7" t="n">
        <v>62216</v>
      </c>
      <c r="C3" s="7" t="n">
        <v>79935</v>
      </c>
    </row>
    <row r="4" spans="1:3">
      <c r="A4" s="4" t="s">
        <v>670</v>
      </c>
      <c r="B4" s="6" t="n">
        <v>10060028</v>
      </c>
    </row>
    <row r="5" spans="1:3">
      <c r="A5" s="4" t="s">
        <v>671</v>
      </c>
      <c r="B5" s="7" t="n">
        <v>25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1"/>
  </cols>
  <sheetData>
    <row r="1" spans="1:2">
      <c r="A1" s="1" t="s">
        <v>672</v>
      </c>
      <c r="B1" s="2" t="s">
        <v>673</v>
      </c>
    </row>
    <row r="2" spans="1:2">
      <c r="A2" s="4" t="s">
        <v>674</v>
      </c>
      <c r="B2" s="7" t="n">
        <v>75917168</v>
      </c>
    </row>
    <row r="3" spans="1:2">
      <c r="A3" s="4" t="s">
        <v>675</v>
      </c>
    </row>
    <row r="4" spans="1:2">
      <c r="A4" s="4" t="s">
        <v>674</v>
      </c>
      <c r="B4" s="6" t="n">
        <v>54751692</v>
      </c>
    </row>
    <row r="5" spans="1:2">
      <c r="A5" s="4" t="s">
        <v>676</v>
      </c>
    </row>
    <row r="6" spans="1:2">
      <c r="A6" s="4" t="s">
        <v>674</v>
      </c>
      <c r="B6" s="6" t="n">
        <v>16103016</v>
      </c>
    </row>
    <row r="7" spans="1:2">
      <c r="A7" s="4" t="s">
        <v>677</v>
      </c>
    </row>
    <row r="8" spans="1:2">
      <c r="A8" s="4" t="s">
        <v>674</v>
      </c>
      <c r="B8" s="6" t="n">
        <v>4980959</v>
      </c>
    </row>
    <row r="9" spans="1:2">
      <c r="A9" s="4" t="s">
        <v>678</v>
      </c>
    </row>
    <row r="10" spans="1:2">
      <c r="A10" s="4" t="s">
        <v>674</v>
      </c>
      <c r="B10" s="6" t="n">
        <v>66595</v>
      </c>
    </row>
    <row r="11" spans="1:2">
      <c r="A11" s="4" t="s">
        <v>679</v>
      </c>
    </row>
    <row r="12" spans="1:2">
      <c r="A12" s="4" t="s">
        <v>674</v>
      </c>
      <c r="B12" s="7" t="n">
        <v>149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80</v>
      </c>
      <c r="B1" s="2" t="s">
        <v>2</v>
      </c>
      <c r="C1" s="2" t="s">
        <v>32</v>
      </c>
    </row>
    <row r="2" spans="1:3">
      <c r="A2" s="4" t="s">
        <v>681</v>
      </c>
      <c r="B2" s="7" t="n">
        <v>88000000</v>
      </c>
    </row>
    <row r="3" spans="1:3">
      <c r="A3" s="4" t="s">
        <v>682</v>
      </c>
      <c r="B3" s="6" t="n">
        <v>35964000</v>
      </c>
      <c r="C3" s="7" t="n">
        <v>27621000</v>
      </c>
    </row>
    <row r="4" spans="1:3">
      <c r="A4" s="4" t="s">
        <v>683</v>
      </c>
    </row>
    <row r="5" spans="1:3">
      <c r="A5" s="4" t="s">
        <v>682</v>
      </c>
      <c r="B5" s="7" t="n">
        <v>7590476</v>
      </c>
      <c r="C5" s="7" t="n">
        <v>5133333</v>
      </c>
    </row>
    <row r="6" spans="1:3">
      <c r="A6" s="4" t="s">
        <v>684</v>
      </c>
      <c r="B6" s="4" t="s">
        <v>685</v>
      </c>
      <c r="C6" s="4" t="s">
        <v>68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687</v>
      </c>
      <c r="B1" s="2" t="s">
        <v>1</v>
      </c>
    </row>
    <row r="2" spans="1:3">
      <c r="B2" s="2" t="s">
        <v>2</v>
      </c>
      <c r="C2" s="2" t="s">
        <v>32</v>
      </c>
    </row>
    <row r="3" spans="1:3">
      <c r="A3" s="3" t="s">
        <v>212</v>
      </c>
    </row>
    <row r="4" spans="1:3">
      <c r="A4" s="4" t="s">
        <v>688</v>
      </c>
      <c r="B4" s="7" t="n">
        <v>7028679</v>
      </c>
      <c r="C4" s="7" t="n">
        <v>8117476</v>
      </c>
    </row>
    <row r="5" spans="1:3">
      <c r="A5" s="4" t="s">
        <v>689</v>
      </c>
      <c r="B5" s="4" t="s">
        <v>450</v>
      </c>
      <c r="C5" s="4" t="s">
        <v>690</v>
      </c>
    </row>
    <row r="6" spans="1:3">
      <c r="A6" s="4" t="s">
        <v>691</v>
      </c>
      <c r="B6" s="7" t="n">
        <v>10133333</v>
      </c>
      <c r="C6" s="7" t="n">
        <v>121333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92</v>
      </c>
      <c r="B1" s="2" t="s">
        <v>2</v>
      </c>
      <c r="C1" s="2" t="s">
        <v>32</v>
      </c>
    </row>
    <row r="2" spans="1:3">
      <c r="A2" s="4" t="s">
        <v>693</v>
      </c>
      <c r="B2" s="7" t="n">
        <v>44138262</v>
      </c>
      <c r="C2" s="7" t="n">
        <v>34813653</v>
      </c>
    </row>
    <row r="3" spans="1:3">
      <c r="A3" s="4" t="s">
        <v>694</v>
      </c>
      <c r="B3" s="6" t="n">
        <v>336300</v>
      </c>
      <c r="C3" s="6" t="n">
        <v>336000</v>
      </c>
    </row>
    <row r="4" spans="1:3">
      <c r="A4" s="4" t="s">
        <v>695</v>
      </c>
      <c r="B4" s="6" t="n">
        <v>1532900</v>
      </c>
      <c r="C4" s="7" t="n">
        <v>1224000</v>
      </c>
    </row>
    <row r="5" spans="1:3">
      <c r="A5" s="4" t="s">
        <v>696</v>
      </c>
      <c r="B5" s="6" t="n">
        <v>67300000</v>
      </c>
    </row>
    <row r="6" spans="1:3">
      <c r="A6" s="4" t="s">
        <v>697</v>
      </c>
      <c r="B6" s="6" t="n">
        <v>10000000</v>
      </c>
    </row>
    <row r="7" spans="1:3">
      <c r="A7" s="4" t="s">
        <v>698</v>
      </c>
    </row>
    <row r="8" spans="1:3">
      <c r="A8" s="4" t="s">
        <v>697</v>
      </c>
      <c r="B8" s="7" t="n">
        <v>1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32</v>
      </c>
    </row>
    <row r="2" spans="1:3">
      <c r="A2" s="4" t="s">
        <v>700</v>
      </c>
      <c r="B2" s="7" t="n">
        <v>28476190</v>
      </c>
      <c r="C2" s="7" t="n">
        <v>22066667</v>
      </c>
    </row>
    <row r="3" spans="1:3">
      <c r="A3" s="4" t="s">
        <v>701</v>
      </c>
    </row>
    <row r="4" spans="1:3">
      <c r="A4" s="4" t="s">
        <v>700</v>
      </c>
      <c r="B4" s="6" t="n">
        <v>5000000</v>
      </c>
      <c r="C4" s="6" t="n">
        <v>5000000</v>
      </c>
    </row>
    <row r="5" spans="1:3">
      <c r="A5" s="4" t="s">
        <v>702</v>
      </c>
    </row>
    <row r="6" spans="1:3">
      <c r="A6" s="4" t="s">
        <v>700</v>
      </c>
      <c r="B6" s="6" t="n">
        <v>5000000</v>
      </c>
      <c r="C6" s="6" t="n">
        <v>5000000</v>
      </c>
    </row>
    <row r="7" spans="1:3">
      <c r="A7" s="4" t="s">
        <v>703</v>
      </c>
    </row>
    <row r="8" spans="1:3">
      <c r="A8" s="4" t="s">
        <v>700</v>
      </c>
      <c r="B8" s="6" t="n">
        <v>3600000</v>
      </c>
      <c r="C8" s="6" t="n">
        <v>5400000</v>
      </c>
    </row>
    <row r="9" spans="1:3">
      <c r="A9" s="4" t="s">
        <v>704</v>
      </c>
    </row>
    <row r="10" spans="1:3">
      <c r="A10" s="4" t="s">
        <v>700</v>
      </c>
      <c r="B10" s="6" t="n">
        <v>3333333</v>
      </c>
      <c r="C10" s="6" t="n">
        <v>6666667</v>
      </c>
    </row>
    <row r="11" spans="1:3">
      <c r="A11" s="4" t="s">
        <v>705</v>
      </c>
    </row>
    <row r="12" spans="1:3">
      <c r="A12" s="4" t="s">
        <v>700</v>
      </c>
      <c r="B12" s="6" t="n">
        <v>6400000</v>
      </c>
      <c r="C12" s="6" t="n">
        <v>0</v>
      </c>
    </row>
    <row r="13" spans="1:3">
      <c r="A13" s="4" t="s">
        <v>706</v>
      </c>
    </row>
    <row r="14" spans="1:3">
      <c r="A14" s="4" t="s">
        <v>700</v>
      </c>
      <c r="B14" s="7" t="n">
        <v>5142857</v>
      </c>
      <c r="C14"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707</v>
      </c>
      <c r="B1" s="2" t="s">
        <v>1</v>
      </c>
    </row>
    <row r="2" spans="1:3">
      <c r="B2" s="2" t="s">
        <v>2</v>
      </c>
      <c r="C2" s="2" t="s">
        <v>32</v>
      </c>
    </row>
    <row r="3" spans="1:3">
      <c r="A3" s="4" t="s">
        <v>701</v>
      </c>
    </row>
    <row r="4" spans="1:3">
      <c r="A4" s="4" t="s">
        <v>708</v>
      </c>
      <c r="B4" s="4" t="s">
        <v>709</v>
      </c>
      <c r="C4" s="4" t="s">
        <v>709</v>
      </c>
    </row>
    <row r="5" spans="1:3">
      <c r="A5" s="4" t="s">
        <v>710</v>
      </c>
      <c r="B5" s="4" t="s">
        <v>711</v>
      </c>
      <c r="C5" s="4" t="s">
        <v>711</v>
      </c>
    </row>
    <row r="6" spans="1:3">
      <c r="A6" s="4" t="s">
        <v>702</v>
      </c>
    </row>
    <row r="7" spans="1:3">
      <c r="A7" s="4" t="s">
        <v>708</v>
      </c>
      <c r="B7" s="4" t="s">
        <v>712</v>
      </c>
      <c r="C7" s="4" t="s">
        <v>712</v>
      </c>
    </row>
    <row r="8" spans="1:3">
      <c r="A8" s="4" t="s">
        <v>710</v>
      </c>
      <c r="B8" s="4" t="s">
        <v>713</v>
      </c>
      <c r="C8" s="4" t="s">
        <v>713</v>
      </c>
    </row>
    <row r="9" spans="1:3">
      <c r="A9" s="4" t="s">
        <v>703</v>
      </c>
    </row>
    <row r="10" spans="1:3">
      <c r="A10" s="4" t="s">
        <v>708</v>
      </c>
      <c r="B10" s="4" t="s">
        <v>714</v>
      </c>
      <c r="C10" s="4" t="s">
        <v>714</v>
      </c>
    </row>
    <row r="11" spans="1:3">
      <c r="A11" s="4" t="s">
        <v>710</v>
      </c>
      <c r="B11" s="4" t="s">
        <v>715</v>
      </c>
      <c r="C11" s="4" t="s">
        <v>715</v>
      </c>
    </row>
    <row r="12" spans="1:3">
      <c r="A12" s="4" t="s">
        <v>704</v>
      </c>
    </row>
    <row r="13" spans="1:3">
      <c r="A13" s="4" t="s">
        <v>708</v>
      </c>
      <c r="B13" s="4" t="s">
        <v>716</v>
      </c>
      <c r="C13" s="4" t="s">
        <v>716</v>
      </c>
    </row>
    <row r="14" spans="1:3">
      <c r="A14" s="4" t="s">
        <v>710</v>
      </c>
      <c r="B14" s="4" t="s">
        <v>717</v>
      </c>
      <c r="C14" s="4" t="s">
        <v>717</v>
      </c>
    </row>
    <row r="15" spans="1:3">
      <c r="A15" s="4" t="s">
        <v>705</v>
      </c>
    </row>
    <row r="16" spans="1:3">
      <c r="A16" s="4" t="s">
        <v>708</v>
      </c>
      <c r="B16" s="4" t="s">
        <v>718</v>
      </c>
    </row>
    <row r="17" spans="1:3">
      <c r="A17" s="4" t="s">
        <v>710</v>
      </c>
      <c r="B17" s="4" t="s">
        <v>719</v>
      </c>
    </row>
    <row r="18" spans="1:3">
      <c r="A18" s="4" t="s">
        <v>706</v>
      </c>
    </row>
    <row r="19" spans="1:3">
      <c r="A19" s="4" t="s">
        <v>708</v>
      </c>
      <c r="B19" s="4" t="s">
        <v>720</v>
      </c>
    </row>
    <row r="20" spans="1:3">
      <c r="A20" s="4" t="s">
        <v>710</v>
      </c>
      <c r="B20" s="4" t="s">
        <v>72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60"/>
    <col customWidth="1" max="3" min="3" width="4"/>
  </cols>
  <sheetData>
    <row r="1" spans="1:3">
      <c r="A1" s="1" t="s">
        <v>722</v>
      </c>
      <c r="B1" s="2" t="s">
        <v>673</v>
      </c>
    </row>
    <row r="2" spans="1:3">
      <c r="A2" s="3" t="s">
        <v>723</v>
      </c>
    </row>
    <row r="3" spans="1:3">
      <c r="A3" s="6" t="n">
        <v>2016</v>
      </c>
      <c r="B3" s="7" t="n">
        <v>0</v>
      </c>
    </row>
    <row r="4" spans="1:3">
      <c r="A4" s="6" t="n">
        <v>2017</v>
      </c>
      <c r="B4" s="6" t="n">
        <v>7590476</v>
      </c>
    </row>
    <row r="5" spans="1:3">
      <c r="A5" s="6" t="n">
        <v>2018</v>
      </c>
      <c r="B5" s="6" t="n">
        <v>13400000</v>
      </c>
      <c r="C5" s="4" t="s">
        <v>724</v>
      </c>
    </row>
    <row r="6" spans="1:3">
      <c r="A6" s="6" t="n">
        <v>2019</v>
      </c>
      <c r="B6" s="6" t="n">
        <v>3314286</v>
      </c>
    </row>
    <row r="7" spans="1:3">
      <c r="A7" s="6" t="n">
        <v>2020</v>
      </c>
      <c r="B7" s="6" t="n">
        <v>1600000</v>
      </c>
    </row>
    <row r="8" spans="1:3">
      <c r="A8" s="4" t="s">
        <v>725</v>
      </c>
      <c r="B8" s="6" t="n">
        <v>2571428</v>
      </c>
    </row>
    <row r="9" spans="1:3">
      <c r="A9" s="4" t="s">
        <v>700</v>
      </c>
      <c r="B9" s="7" t="n">
        <v>28476190</v>
      </c>
    </row>
    <row r="10" spans="1:3">
      <c r="A10" t="n"/>
    </row>
    <row r="11" spans="1:3">
      <c r="A11" s="4" t="s">
        <v>724</v>
      </c>
      <c r="B11" s="4" t="s">
        <v>726</v>
      </c>
    </row>
  </sheetData>
  <mergeCells count="3">
    <mergeCell ref="B1:C1"/>
    <mergeCell ref="A10:C10"/>
    <mergeCell ref="B11:C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s="1" t="s">
        <v>727</v>
      </c>
      <c r="B1" s="2" t="s">
        <v>673</v>
      </c>
    </row>
    <row r="2" spans="1:2">
      <c r="A2" s="3" t="s">
        <v>723</v>
      </c>
    </row>
    <row r="3" spans="1:2">
      <c r="A3" s="4" t="s">
        <v>728</v>
      </c>
      <c r="B3" s="7" t="n">
        <v>10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48"/>
    <col customWidth="1" max="3" min="3" width="14"/>
    <col customWidth="1" max="4" min="4" width="14"/>
  </cols>
  <sheetData>
    <row r="1" spans="1:4">
      <c r="A1" s="1" t="s">
        <v>729</v>
      </c>
      <c r="B1" s="2" t="s">
        <v>1</v>
      </c>
    </row>
    <row r="2" spans="1:4">
      <c r="B2" s="2" t="s">
        <v>2</v>
      </c>
      <c r="C2" s="2" t="s">
        <v>32</v>
      </c>
      <c r="D2" s="2" t="s">
        <v>79</v>
      </c>
    </row>
    <row r="3" spans="1:4">
      <c r="A3" s="4" t="s">
        <v>730</v>
      </c>
      <c r="B3" s="7" t="n">
        <v>1032035</v>
      </c>
      <c r="C3" s="7" t="n">
        <v>55700</v>
      </c>
    </row>
    <row r="4" spans="1:4">
      <c r="A4" s="4" t="s">
        <v>731</v>
      </c>
      <c r="B4" s="6" t="n">
        <v>-681143</v>
      </c>
      <c r="C4" s="6" t="n">
        <v>36762</v>
      </c>
    </row>
    <row r="5" spans="1:4">
      <c r="A5" s="4" t="s">
        <v>732</v>
      </c>
      <c r="B5" s="7" t="n">
        <v>469408</v>
      </c>
    </row>
    <row r="6" spans="1:4">
      <c r="A6" s="4" t="s">
        <v>733</v>
      </c>
      <c r="B6" s="4" t="s">
        <v>734</v>
      </c>
    </row>
    <row r="7" spans="1:4">
      <c r="A7" s="4" t="s">
        <v>735</v>
      </c>
      <c r="B7" s="4" t="s">
        <v>736</v>
      </c>
    </row>
    <row r="8" spans="1:4">
      <c r="A8" s="4" t="s">
        <v>737</v>
      </c>
      <c r="B8" s="4" t="s">
        <v>738</v>
      </c>
    </row>
    <row r="9" spans="1:4">
      <c r="A9" s="4" t="s">
        <v>739</v>
      </c>
      <c r="B9" s="7" t="n">
        <v>300000000</v>
      </c>
    </row>
    <row r="10" spans="1:4">
      <c r="A10" s="4" t="s">
        <v>740</v>
      </c>
      <c r="B10" s="6" t="n">
        <v>500000</v>
      </c>
      <c r="C10" s="6" t="n">
        <v>606000</v>
      </c>
      <c r="D10" s="7" t="n">
        <v>775000</v>
      </c>
    </row>
    <row r="11" spans="1:4">
      <c r="A11" s="4" t="s">
        <v>741</v>
      </c>
      <c r="B11" s="6" t="n">
        <v>657260</v>
      </c>
    </row>
    <row r="12" spans="1:4">
      <c r="A12" s="4" t="s">
        <v>742</v>
      </c>
      <c r="B12" s="7" t="n">
        <v>927935</v>
      </c>
      <c r="C12" s="7" t="n">
        <v>308124</v>
      </c>
      <c r="D12" s="6" t="n">
        <v>655310</v>
      </c>
    </row>
    <row r="13" spans="1:4">
      <c r="A13" s="4" t="s">
        <v>743</v>
      </c>
      <c r="C13" s="4" t="s">
        <v>430</v>
      </c>
    </row>
    <row r="14" spans="1:4">
      <c r="A14" s="4" t="s">
        <v>744</v>
      </c>
      <c r="B14" s="6" t="n">
        <v>196680</v>
      </c>
    </row>
    <row r="15" spans="1:4">
      <c r="A15" s="4" t="s">
        <v>745</v>
      </c>
    </row>
    <row r="16" spans="1:4">
      <c r="A16" s="4" t="s">
        <v>746</v>
      </c>
      <c r="B16" s="7" t="n">
        <v>188338</v>
      </c>
      <c r="C16" s="7" t="n">
        <v>202233</v>
      </c>
      <c r="D16" s="6" t="n">
        <v>205932</v>
      </c>
    </row>
    <row r="17" spans="1:4">
      <c r="A17" s="4" t="s">
        <v>747</v>
      </c>
    </row>
    <row r="18" spans="1:4">
      <c r="A18" s="4" t="s">
        <v>740</v>
      </c>
      <c r="B18" s="7" t="n">
        <v>294642</v>
      </c>
      <c r="C18" s="6" t="n">
        <v>321000</v>
      </c>
      <c r="D18" s="6" t="n">
        <v>275000</v>
      </c>
    </row>
    <row r="19" spans="1:4">
      <c r="A19" s="4" t="s">
        <v>748</v>
      </c>
      <c r="B19" s="6" t="n">
        <v>300809</v>
      </c>
    </row>
    <row r="20" spans="1:4">
      <c r="A20" s="4" t="s">
        <v>749</v>
      </c>
      <c r="B20" s="6" t="n">
        <v>276212</v>
      </c>
    </row>
    <row r="21" spans="1:4">
      <c r="A21" s="4" t="s">
        <v>750</v>
      </c>
      <c r="B21" s="6" t="n">
        <v>24597</v>
      </c>
    </row>
    <row r="22" spans="1:4">
      <c r="A22" s="4" t="s">
        <v>751</v>
      </c>
      <c r="B22" s="7" t="n">
        <v>363000</v>
      </c>
    </row>
    <row r="23" spans="1:4">
      <c r="A23" s="4" t="s">
        <v>752</v>
      </c>
    </row>
    <row r="24" spans="1:4">
      <c r="A24" s="4" t="s">
        <v>746</v>
      </c>
      <c r="B24" s="6" t="n">
        <v>900</v>
      </c>
    </row>
    <row r="25" spans="1:4">
      <c r="A25" s="4" t="s">
        <v>742</v>
      </c>
      <c r="B25" s="7" t="n">
        <v>282600</v>
      </c>
      <c r="C25" s="7" t="n">
        <v>287150</v>
      </c>
      <c r="D25" s="7" t="n">
        <v>272000</v>
      </c>
    </row>
    <row r="26" spans="1:4">
      <c r="A26" s="4" t="s">
        <v>753</v>
      </c>
    </row>
    <row r="27" spans="1:4">
      <c r="A27" s="4" t="s">
        <v>754</v>
      </c>
      <c r="B27" s="4" t="s">
        <v>755</v>
      </c>
    </row>
    <row r="28" spans="1:4">
      <c r="A28" s="4" t="s">
        <v>756</v>
      </c>
      <c r="B28" s="6" t="n">
        <v>6702</v>
      </c>
      <c r="C28" s="6" t="n">
        <v>6503</v>
      </c>
      <c r="D28" s="6" t="n">
        <v>5381</v>
      </c>
    </row>
    <row r="29" spans="1:4">
      <c r="A29" s="4" t="s">
        <v>757</v>
      </c>
      <c r="B29" s="8" t="n">
        <v>14.73</v>
      </c>
      <c r="C29" s="8" t="n">
        <v>13.7</v>
      </c>
      <c r="D29" s="8" t="n">
        <v>10.73</v>
      </c>
    </row>
    <row r="30" spans="1:4">
      <c r="A30" s="4" t="s">
        <v>758</v>
      </c>
    </row>
    <row r="31" spans="1:4">
      <c r="A31" s="4" t="s">
        <v>744</v>
      </c>
      <c r="B31" s="6" t="n">
        <v>125000</v>
      </c>
    </row>
    <row r="32" spans="1:4">
      <c r="A32" s="4" t="s">
        <v>461</v>
      </c>
    </row>
    <row r="33" spans="1:4">
      <c r="A33" s="4" t="s">
        <v>733</v>
      </c>
      <c r="B33" s="4" t="s">
        <v>7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9</v>
      </c>
    </row>
    <row r="3" spans="1:4">
      <c r="A3" s="3" t="s">
        <v>150</v>
      </c>
    </row>
    <row r="4" spans="1:4">
      <c r="A4" s="4" t="s">
        <v>116</v>
      </c>
      <c r="B4" s="7" t="n">
        <v>3373635</v>
      </c>
      <c r="C4" s="7" t="n">
        <v>2903830</v>
      </c>
      <c r="D4" s="7" t="n">
        <v>2772344</v>
      </c>
    </row>
    <row r="5" spans="1:4">
      <c r="A5" s="3" t="s">
        <v>151</v>
      </c>
    </row>
    <row r="6" spans="1:4">
      <c r="A6" s="4" t="s">
        <v>94</v>
      </c>
      <c r="B6" s="6" t="n">
        <v>141300</v>
      </c>
      <c r="C6" s="6" t="n">
        <v>330000</v>
      </c>
      <c r="D6" s="6" t="n">
        <v>420000</v>
      </c>
    </row>
    <row r="7" spans="1:4">
      <c r="A7" s="4" t="s">
        <v>152</v>
      </c>
      <c r="B7" s="6" t="n">
        <v>961964</v>
      </c>
      <c r="C7" s="6" t="n">
        <v>890812</v>
      </c>
      <c r="D7" s="6" t="n">
        <v>897849</v>
      </c>
    </row>
    <row r="8" spans="1:4">
      <c r="A8" s="4" t="s">
        <v>153</v>
      </c>
      <c r="B8" s="6" t="n">
        <v>307861</v>
      </c>
      <c r="C8" s="6" t="n">
        <v>324209</v>
      </c>
      <c r="D8" s="6" t="n">
        <v>361086</v>
      </c>
    </row>
    <row r="9" spans="1:4">
      <c r="A9" s="4" t="s">
        <v>154</v>
      </c>
      <c r="B9" s="6" t="n">
        <v>-147601</v>
      </c>
      <c r="C9" s="6" t="n">
        <v>-123784</v>
      </c>
      <c r="D9" s="6" t="n">
        <v>-175835</v>
      </c>
    </row>
    <row r="10" spans="1:4">
      <c r="A10" s="4" t="s">
        <v>155</v>
      </c>
      <c r="B10" s="6" t="n">
        <v>15625</v>
      </c>
      <c r="C10" s="6" t="n">
        <v>44931</v>
      </c>
      <c r="D10" s="6" t="n">
        <v>215700</v>
      </c>
    </row>
    <row r="11" spans="1:4">
      <c r="A11" s="4" t="s">
        <v>156</v>
      </c>
      <c r="B11" s="6" t="n">
        <v>-13077</v>
      </c>
      <c r="C11" s="6" t="n">
        <v>-84898</v>
      </c>
      <c r="D11" s="6" t="n">
        <v>142757</v>
      </c>
    </row>
    <row r="12" spans="1:4">
      <c r="A12" s="4" t="s">
        <v>103</v>
      </c>
      <c r="B12" s="6" t="n">
        <v>-3587</v>
      </c>
      <c r="C12" s="6" t="n">
        <v>-293508</v>
      </c>
      <c r="D12" s="6" t="n">
        <v>-311800</v>
      </c>
    </row>
    <row r="13" spans="1:4">
      <c r="A13" s="4" t="s">
        <v>157</v>
      </c>
      <c r="B13" s="6" t="n">
        <v>-9305</v>
      </c>
      <c r="C13" s="6" t="n">
        <v>-3733</v>
      </c>
      <c r="D13" s="6" t="n">
        <v>-28670</v>
      </c>
    </row>
    <row r="14" spans="1:4">
      <c r="A14" s="3" t="s">
        <v>158</v>
      </c>
    </row>
    <row r="15" spans="1:4">
      <c r="A15" s="4" t="s">
        <v>46</v>
      </c>
      <c r="B15" s="6" t="n">
        <v>52322</v>
      </c>
      <c r="C15" s="6" t="n">
        <v>640249</v>
      </c>
      <c r="D15" s="6" t="n">
        <v>219807</v>
      </c>
    </row>
    <row r="16" spans="1:4">
      <c r="A16" s="4" t="s">
        <v>59</v>
      </c>
      <c r="B16" s="6" t="n">
        <v>-208670</v>
      </c>
      <c r="C16" s="6" t="n">
        <v>-213747</v>
      </c>
      <c r="D16" s="6" t="n">
        <v>-526058</v>
      </c>
    </row>
    <row r="17" spans="1:4">
      <c r="A17" s="4" t="s">
        <v>159</v>
      </c>
      <c r="B17" s="6" t="n">
        <v>4470467</v>
      </c>
      <c r="C17" s="6" t="n">
        <v>4414361</v>
      </c>
      <c r="D17" s="6" t="n">
        <v>3987180</v>
      </c>
    </row>
    <row r="18" spans="1:4">
      <c r="A18" s="3" t="s">
        <v>160</v>
      </c>
    </row>
    <row r="19" spans="1:4">
      <c r="A19" s="4" t="s">
        <v>161</v>
      </c>
      <c r="B19" s="6" t="n">
        <v>5115703</v>
      </c>
      <c r="C19" s="6" t="n">
        <v>3983421</v>
      </c>
      <c r="D19" s="6" t="n">
        <v>9255718</v>
      </c>
    </row>
    <row r="20" spans="1:4">
      <c r="A20" s="4" t="s">
        <v>162</v>
      </c>
      <c r="B20" s="6" t="n">
        <v>4143139</v>
      </c>
      <c r="C20" s="6" t="n">
        <v>2460175</v>
      </c>
      <c r="D20" s="6" t="n">
        <v>4093589</v>
      </c>
    </row>
    <row r="21" spans="1:4">
      <c r="A21" s="4" t="s">
        <v>163</v>
      </c>
      <c r="B21" s="6" t="n">
        <v>141600</v>
      </c>
      <c r="C21" s="6" t="n">
        <v>1115000</v>
      </c>
      <c r="D21" s="6" t="n">
        <v>491500</v>
      </c>
    </row>
    <row r="22" spans="1:4">
      <c r="A22" s="4" t="s">
        <v>164</v>
      </c>
      <c r="B22" s="6" t="n">
        <v>4044500</v>
      </c>
      <c r="C22" s="6" t="n">
        <v>2208318</v>
      </c>
      <c r="D22" s="6" t="n">
        <v>442600</v>
      </c>
    </row>
    <row r="23" spans="1:4">
      <c r="A23" s="4" t="s">
        <v>165</v>
      </c>
      <c r="B23" s="6" t="n">
        <v>516746</v>
      </c>
      <c r="C23" s="6" t="n">
        <v>0</v>
      </c>
      <c r="D23" s="6" t="n">
        <v>0</v>
      </c>
    </row>
    <row r="24" spans="1:4">
      <c r="A24" s="4" t="s">
        <v>166</v>
      </c>
      <c r="B24" s="6" t="n">
        <v>1225000</v>
      </c>
      <c r="C24" s="6" t="n">
        <v>1960000</v>
      </c>
      <c r="D24" s="6" t="n">
        <v>735000</v>
      </c>
    </row>
    <row r="25" spans="1:4">
      <c r="A25" s="4" t="s">
        <v>167</v>
      </c>
      <c r="B25" s="6" t="n">
        <v>-5207650</v>
      </c>
      <c r="C25" s="6" t="n">
        <v>-6239587</v>
      </c>
      <c r="D25" s="6" t="n">
        <v>-9341009</v>
      </c>
    </row>
    <row r="26" spans="1:4">
      <c r="A26" s="4" t="s">
        <v>168</v>
      </c>
      <c r="B26" s="6" t="n">
        <v>-5709379</v>
      </c>
      <c r="C26" s="6" t="n">
        <v>-20586864</v>
      </c>
      <c r="D26" s="6" t="n">
        <v>-20328480</v>
      </c>
    </row>
    <row r="27" spans="1:4">
      <c r="A27" s="4" t="s">
        <v>169</v>
      </c>
      <c r="B27" s="6" t="n">
        <v>-450800</v>
      </c>
      <c r="C27" s="6" t="n">
        <v>-954000</v>
      </c>
      <c r="D27" s="6" t="n">
        <v>-765000</v>
      </c>
    </row>
    <row r="28" spans="1:4">
      <c r="A28" s="4" t="s">
        <v>170</v>
      </c>
      <c r="B28" s="6" t="n">
        <v>0</v>
      </c>
      <c r="C28" s="6" t="n">
        <v>0</v>
      </c>
      <c r="D28" s="6" t="n">
        <v>-245000</v>
      </c>
    </row>
    <row r="29" spans="1:4">
      <c r="A29" s="4" t="s">
        <v>171</v>
      </c>
      <c r="B29" s="6" t="n">
        <v>-26517707</v>
      </c>
      <c r="C29" s="6" t="n">
        <v>-6362332</v>
      </c>
      <c r="D29" s="6" t="n">
        <v>-14944752</v>
      </c>
    </row>
    <row r="30" spans="1:4">
      <c r="A30" s="4" t="s">
        <v>172</v>
      </c>
      <c r="B30" s="6" t="n">
        <v>0</v>
      </c>
      <c r="C30" s="6" t="n">
        <v>0</v>
      </c>
      <c r="D30" s="6" t="n">
        <v>-116000</v>
      </c>
    </row>
    <row r="31" spans="1:4">
      <c r="A31" s="4" t="s">
        <v>173</v>
      </c>
      <c r="B31" s="6" t="n">
        <v>30011</v>
      </c>
      <c r="C31" s="6" t="n">
        <v>0</v>
      </c>
      <c r="D31" s="6" t="n">
        <v>68505</v>
      </c>
    </row>
    <row r="32" spans="1:4">
      <c r="A32" s="4" t="s">
        <v>174</v>
      </c>
      <c r="B32" s="6" t="n">
        <v>-370837</v>
      </c>
      <c r="C32" s="6" t="n">
        <v>-2311767</v>
      </c>
      <c r="D32" s="6" t="n">
        <v>-1105919</v>
      </c>
    </row>
    <row r="33" spans="1:4">
      <c r="A33" s="4" t="s">
        <v>175</v>
      </c>
      <c r="B33" s="6" t="n">
        <v>201000</v>
      </c>
      <c r="C33" s="6" t="n">
        <v>578067</v>
      </c>
      <c r="D33" s="6" t="n">
        <v>1398264</v>
      </c>
    </row>
    <row r="34" spans="1:4">
      <c r="A34" s="4" t="s">
        <v>176</v>
      </c>
      <c r="B34" s="6" t="n">
        <v>-22838674</v>
      </c>
      <c r="C34" s="6" t="n">
        <v>-24149569</v>
      </c>
      <c r="D34" s="6" t="n">
        <v>-30360984</v>
      </c>
    </row>
    <row r="35" spans="1:4">
      <c r="A35" s="3" t="s">
        <v>177</v>
      </c>
    </row>
    <row r="36" spans="1:4">
      <c r="A36" s="4" t="s">
        <v>178</v>
      </c>
      <c r="B36" s="6" t="n">
        <v>29042251</v>
      </c>
      <c r="C36" s="6" t="n">
        <v>-460947</v>
      </c>
      <c r="D36" s="6" t="n">
        <v>18672479</v>
      </c>
    </row>
    <row r="37" spans="1:4">
      <c r="A37" s="4" t="s">
        <v>179</v>
      </c>
      <c r="B37" s="6" t="n">
        <v>-5133333</v>
      </c>
      <c r="C37" s="6" t="n">
        <v>-11800000</v>
      </c>
      <c r="D37" s="6" t="n">
        <v>-2000000</v>
      </c>
    </row>
    <row r="38" spans="1:4">
      <c r="A38" s="4" t="s">
        <v>180</v>
      </c>
      <c r="B38" s="6" t="n">
        <v>2457143</v>
      </c>
      <c r="C38" s="6" t="n">
        <v>0</v>
      </c>
      <c r="D38" s="6" t="n">
        <v>0</v>
      </c>
    </row>
    <row r="39" spans="1:4">
      <c r="A39" s="4" t="s">
        <v>181</v>
      </c>
      <c r="B39" s="6" t="n">
        <v>11542857</v>
      </c>
      <c r="C39" s="6" t="n">
        <v>10000000</v>
      </c>
      <c r="D39" s="6" t="n">
        <v>9000000</v>
      </c>
    </row>
    <row r="40" spans="1:4">
      <c r="A40" s="4" t="s">
        <v>182</v>
      </c>
      <c r="B40" s="6" t="n">
        <v>-1019135</v>
      </c>
      <c r="C40" s="6" t="n">
        <v>-815308</v>
      </c>
      <c r="D40" s="6" t="n">
        <v>-509567</v>
      </c>
    </row>
    <row r="41" spans="1:4">
      <c r="A41" s="4" t="s">
        <v>183</v>
      </c>
      <c r="B41" s="6" t="n">
        <v>36889783</v>
      </c>
      <c r="C41" s="6" t="n">
        <v>-3076255</v>
      </c>
      <c r="D41" s="6" t="n">
        <v>25162912</v>
      </c>
    </row>
    <row r="42" spans="1:4">
      <c r="A42" s="4" t="s">
        <v>184</v>
      </c>
      <c r="B42" s="6" t="n">
        <v>18521576</v>
      </c>
      <c r="C42" s="6" t="n">
        <v>-22811463</v>
      </c>
      <c r="D42" s="6" t="n">
        <v>-1210892</v>
      </c>
    </row>
    <row r="43" spans="1:4">
      <c r="A43" s="4" t="s">
        <v>185</v>
      </c>
      <c r="B43" s="6" t="n">
        <v>12558697</v>
      </c>
      <c r="C43" s="6" t="n">
        <v>35370160</v>
      </c>
      <c r="D43" s="6" t="n">
        <v>36581052</v>
      </c>
    </row>
    <row r="44" spans="1:4">
      <c r="A44" s="4" t="s">
        <v>186</v>
      </c>
      <c r="B44" s="6" t="n">
        <v>31080273</v>
      </c>
      <c r="C44" s="6" t="n">
        <v>12558697</v>
      </c>
      <c r="D44" s="6" t="n">
        <v>35370160</v>
      </c>
    </row>
    <row r="45" spans="1:4">
      <c r="A45" s="4" t="s">
        <v>187</v>
      </c>
      <c r="B45" s="6" t="n">
        <v>725000</v>
      </c>
      <c r="C45" s="6" t="n">
        <v>255000</v>
      </c>
      <c r="D45" s="6" t="n">
        <v>510000</v>
      </c>
    </row>
    <row r="46" spans="1:4">
      <c r="A46" s="4" t="s">
        <v>188</v>
      </c>
      <c r="B46" s="6" t="n">
        <v>1314156</v>
      </c>
      <c r="C46" s="6" t="n">
        <v>1414059</v>
      </c>
      <c r="D46" s="6" t="n">
        <v>1696525</v>
      </c>
    </row>
    <row r="47" spans="1:4">
      <c r="A47" s="3" t="s">
        <v>189</v>
      </c>
    </row>
    <row r="48" spans="1:4">
      <c r="A48" s="4" t="s">
        <v>190</v>
      </c>
      <c r="B48" s="6" t="n">
        <v>241980</v>
      </c>
      <c r="C48" s="6" t="n">
        <v>357013</v>
      </c>
      <c r="D48" s="6" t="n">
        <v>206518</v>
      </c>
    </row>
    <row r="49" spans="1:4">
      <c r="A49" s="4" t="s">
        <v>191</v>
      </c>
      <c r="B49" s="6" t="n">
        <v>134774</v>
      </c>
      <c r="C49" s="6" t="n">
        <v>1197132</v>
      </c>
      <c r="D49" s="6" t="n">
        <v>-1279018</v>
      </c>
    </row>
    <row r="50" spans="1:4">
      <c r="A50" s="4" t="s">
        <v>125</v>
      </c>
      <c r="B50" s="6" t="n">
        <v>-1032035</v>
      </c>
      <c r="C50" s="6" t="n">
        <v>55700</v>
      </c>
      <c r="D50" s="6" t="n">
        <v>191451</v>
      </c>
    </row>
    <row r="51" spans="1:4">
      <c r="A51" s="4" t="s">
        <v>192</v>
      </c>
      <c r="B51" s="6" t="n">
        <v>5133333</v>
      </c>
      <c r="C51" s="6" t="n">
        <v>5133333</v>
      </c>
      <c r="D51" s="6" t="n">
        <v>11800000</v>
      </c>
    </row>
    <row r="52" spans="1:4">
      <c r="A52" s="4" t="s">
        <v>193</v>
      </c>
      <c r="B52" s="6" t="n">
        <v>0</v>
      </c>
      <c r="C52" s="6" t="n">
        <v>0</v>
      </c>
      <c r="D52" s="6" t="n">
        <v>-33000</v>
      </c>
    </row>
    <row r="53" spans="1:4">
      <c r="A53" s="4" t="s">
        <v>194</v>
      </c>
      <c r="B53" s="7" t="n">
        <v>-334000</v>
      </c>
      <c r="C53" s="7" t="n">
        <v>0</v>
      </c>
      <c r="D5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79</v>
      </c>
    </row>
    <row r="3" spans="1:4">
      <c r="A3" s="3" t="s">
        <v>217</v>
      </c>
    </row>
    <row r="4" spans="1:4">
      <c r="A4" s="4" t="s">
        <v>761</v>
      </c>
      <c r="B4" s="7" t="n">
        <v>13322751</v>
      </c>
      <c r="C4" s="7" t="n">
        <v>13308069</v>
      </c>
      <c r="D4" s="7" t="n">
        <v>12929816</v>
      </c>
    </row>
    <row r="5" spans="1:4">
      <c r="A5" s="4" t="s">
        <v>762</v>
      </c>
      <c r="B5" s="6" t="n">
        <v>0</v>
      </c>
      <c r="C5" s="6" t="n">
        <v>0</v>
      </c>
      <c r="D5" s="6" t="n">
        <v>0</v>
      </c>
    </row>
    <row r="6" spans="1:4">
      <c r="A6" s="4" t="s">
        <v>763</v>
      </c>
      <c r="B6" s="6" t="n">
        <v>714604</v>
      </c>
      <c r="C6" s="6" t="n">
        <v>727305</v>
      </c>
      <c r="D6" s="6" t="n">
        <v>697704</v>
      </c>
    </row>
    <row r="7" spans="1:4">
      <c r="A7" s="4" t="s">
        <v>764</v>
      </c>
      <c r="B7" s="6" t="n">
        <v>0</v>
      </c>
      <c r="C7" s="6" t="n">
        <v>0</v>
      </c>
      <c r="D7" s="6" t="n">
        <v>0</v>
      </c>
    </row>
    <row r="8" spans="1:4">
      <c r="A8" s="4" t="s">
        <v>765</v>
      </c>
      <c r="B8" s="6" t="n">
        <v>-1079912</v>
      </c>
      <c r="C8" s="6" t="n">
        <v>-1020747</v>
      </c>
      <c r="D8" s="6" t="n">
        <v>-974761</v>
      </c>
    </row>
    <row r="9" spans="1:4">
      <c r="A9" s="4" t="s">
        <v>766</v>
      </c>
      <c r="B9" s="6" t="n">
        <v>927935</v>
      </c>
      <c r="C9" s="6" t="n">
        <v>308124</v>
      </c>
      <c r="D9" s="6" t="n">
        <v>655310</v>
      </c>
    </row>
    <row r="10" spans="1:4">
      <c r="A10" s="4" t="s">
        <v>767</v>
      </c>
      <c r="B10" s="6" t="n">
        <v>13885378</v>
      </c>
      <c r="C10" s="6" t="n">
        <v>13322751</v>
      </c>
      <c r="D10" s="6" t="n">
        <v>13308069</v>
      </c>
    </row>
    <row r="11" spans="1:4">
      <c r="A11" s="4" t="s">
        <v>768</v>
      </c>
      <c r="B11" s="6" t="n">
        <v>11889678</v>
      </c>
      <c r="C11" s="6" t="n">
        <v>11819296</v>
      </c>
      <c r="D11" s="6" t="n">
        <v>11249592</v>
      </c>
    </row>
    <row r="12" spans="1:4">
      <c r="A12" s="4" t="s">
        <v>769</v>
      </c>
      <c r="B12" s="6" t="n">
        <v>110504</v>
      </c>
      <c r="C12" s="6" t="n">
        <v>485129</v>
      </c>
      <c r="D12" s="6" t="n">
        <v>769465</v>
      </c>
    </row>
    <row r="13" spans="1:4">
      <c r="A13" s="4" t="s">
        <v>770</v>
      </c>
      <c r="B13" s="6" t="n">
        <v>500000</v>
      </c>
      <c r="C13" s="6" t="n">
        <v>606000</v>
      </c>
      <c r="D13" s="6" t="n">
        <v>775000</v>
      </c>
    </row>
    <row r="14" spans="1:4">
      <c r="A14" s="4" t="s">
        <v>771</v>
      </c>
      <c r="B14" s="6" t="n">
        <v>-1079912</v>
      </c>
      <c r="C14" s="6" t="n">
        <v>-1020747</v>
      </c>
      <c r="D14" s="6" t="n">
        <v>-974761</v>
      </c>
    </row>
    <row r="15" spans="1:4">
      <c r="A15" s="4" t="s">
        <v>772</v>
      </c>
      <c r="B15" s="6" t="n">
        <v>11420270</v>
      </c>
      <c r="C15" s="6" t="n">
        <v>11889678</v>
      </c>
      <c r="D15" s="6" t="n">
        <v>11819296</v>
      </c>
    </row>
    <row r="16" spans="1:4">
      <c r="A16" s="4" t="s">
        <v>773</v>
      </c>
      <c r="B16" s="6" t="n">
        <v>-2465108</v>
      </c>
      <c r="C16" s="6" t="n">
        <v>-1433073</v>
      </c>
      <c r="D16" s="6" t="n">
        <v>-1488773</v>
      </c>
    </row>
    <row r="17" spans="1:4">
      <c r="A17" s="4" t="s">
        <v>774</v>
      </c>
      <c r="B17" s="6" t="n">
        <v>0</v>
      </c>
      <c r="C17" s="6" t="n">
        <v>0</v>
      </c>
      <c r="D17" s="6" t="n">
        <v>0</v>
      </c>
    </row>
    <row r="18" spans="1:4">
      <c r="A18" s="4" t="s">
        <v>775</v>
      </c>
      <c r="B18" s="6" t="n">
        <v>0</v>
      </c>
      <c r="C18" s="6" t="n">
        <v>0</v>
      </c>
      <c r="D18" s="6" t="n">
        <v>0</v>
      </c>
    </row>
    <row r="19" spans="1:4">
      <c r="A19" s="4" t="s">
        <v>776</v>
      </c>
      <c r="B19" s="6" t="n">
        <v>-2465108</v>
      </c>
      <c r="C19" s="6" t="n">
        <v>-1433073</v>
      </c>
      <c r="D19" s="6" t="n">
        <v>-1488773</v>
      </c>
    </row>
    <row r="20" spans="1:4">
      <c r="A20" s="4" t="s">
        <v>777</v>
      </c>
      <c r="B20" s="7" t="n">
        <v>13885378</v>
      </c>
      <c r="C20" s="7" t="n">
        <v>13322751</v>
      </c>
      <c r="D20" s="7" t="n">
        <v>133080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9</v>
      </c>
    </row>
    <row r="3" spans="1:4">
      <c r="A3" s="3" t="s">
        <v>217</v>
      </c>
    </row>
    <row r="4" spans="1:4">
      <c r="A4" s="4" t="s">
        <v>779</v>
      </c>
      <c r="B4" s="7" t="n">
        <v>2465108</v>
      </c>
      <c r="C4" s="7" t="n">
        <v>1433073</v>
      </c>
      <c r="D4" s="7" t="n">
        <v>1488773</v>
      </c>
    </row>
    <row r="5" spans="1:4">
      <c r="A5" s="4" t="s">
        <v>780</v>
      </c>
      <c r="B5" s="6" t="n">
        <v>838137</v>
      </c>
      <c r="C5" s="6" t="n">
        <v>487245</v>
      </c>
      <c r="D5" s="6" t="n">
        <v>506183</v>
      </c>
    </row>
    <row r="6" spans="1:4">
      <c r="A6" s="4" t="s">
        <v>781</v>
      </c>
      <c r="B6" s="6" t="n">
        <v>1626971</v>
      </c>
      <c r="C6" s="6" t="n">
        <v>945828</v>
      </c>
      <c r="D6" s="6" t="n">
        <v>982590</v>
      </c>
    </row>
    <row r="7" spans="1:4">
      <c r="A7" s="4" t="s">
        <v>135</v>
      </c>
      <c r="B7" s="6" t="n">
        <v>2465108</v>
      </c>
      <c r="C7" s="6" t="n">
        <v>1433073</v>
      </c>
      <c r="D7" s="6" t="n">
        <v>1488773</v>
      </c>
    </row>
    <row r="8" spans="1:4">
      <c r="A8" s="4" t="s">
        <v>762</v>
      </c>
      <c r="B8" s="6" t="n">
        <v>0</v>
      </c>
      <c r="C8" s="6" t="n">
        <v>0</v>
      </c>
      <c r="D8" s="6" t="n">
        <v>0</v>
      </c>
    </row>
    <row r="9" spans="1:4">
      <c r="A9" s="4" t="s">
        <v>782</v>
      </c>
      <c r="B9" s="6" t="n">
        <v>714604</v>
      </c>
      <c r="C9" s="6" t="n">
        <v>727305</v>
      </c>
      <c r="D9" s="6" t="n">
        <v>697704</v>
      </c>
    </row>
    <row r="10" spans="1:4">
      <c r="A10" s="4" t="s">
        <v>783</v>
      </c>
      <c r="B10" s="6" t="n">
        <v>-928160</v>
      </c>
      <c r="C10" s="6" t="n">
        <v>-932417</v>
      </c>
      <c r="D10" s="6" t="n">
        <v>-875553</v>
      </c>
    </row>
    <row r="11" spans="1:4">
      <c r="A11" s="4" t="s">
        <v>766</v>
      </c>
      <c r="B11" s="6" t="n">
        <v>448707</v>
      </c>
      <c r="C11" s="6" t="n">
        <v>471185</v>
      </c>
      <c r="D11" s="6" t="n">
        <v>479567</v>
      </c>
    </row>
    <row r="12" spans="1:4">
      <c r="A12" s="4" t="s">
        <v>784</v>
      </c>
      <c r="B12" s="7" t="n">
        <v>235151</v>
      </c>
      <c r="C12" s="7" t="n">
        <v>266073</v>
      </c>
      <c r="D12" s="7" t="n">
        <v>3017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79</v>
      </c>
    </row>
    <row r="3" spans="1:4">
      <c r="A3" s="3" t="s">
        <v>217</v>
      </c>
    </row>
    <row r="4" spans="1:4">
      <c r="A4" s="4" t="s">
        <v>786</v>
      </c>
      <c r="B4" s="7" t="n">
        <v>1032035</v>
      </c>
      <c r="C4" s="7" t="n">
        <v>-55700</v>
      </c>
      <c r="D4" s="7" t="n">
        <v>-191451</v>
      </c>
    </row>
    <row r="5" spans="1:4">
      <c r="A5" s="4" t="s">
        <v>787</v>
      </c>
      <c r="B5" s="6" t="n">
        <v>0</v>
      </c>
      <c r="C5" s="6" t="n">
        <v>0</v>
      </c>
      <c r="D5" s="6" t="n">
        <v>0</v>
      </c>
    </row>
    <row r="6" spans="1:4">
      <c r="A6" s="4" t="s">
        <v>788</v>
      </c>
      <c r="B6" s="6" t="n">
        <v>1032035</v>
      </c>
      <c r="C6" s="6" t="n">
        <v>-55700</v>
      </c>
      <c r="D6" s="6" t="n">
        <v>-191451</v>
      </c>
    </row>
    <row r="7" spans="1:4">
      <c r="A7" s="4" t="s">
        <v>784</v>
      </c>
      <c r="B7" s="6" t="n">
        <v>235151</v>
      </c>
      <c r="C7" s="6" t="n">
        <v>266073</v>
      </c>
      <c r="D7" s="6" t="n">
        <v>301718</v>
      </c>
    </row>
    <row r="8" spans="1:4">
      <c r="A8" s="4" t="s">
        <v>789</v>
      </c>
      <c r="B8" s="7" t="n">
        <v>1267186</v>
      </c>
      <c r="C8" s="7" t="n">
        <v>210373</v>
      </c>
      <c r="D8" s="7" t="n">
        <v>1102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0</v>
      </c>
      <c r="B1" s="2" t="s">
        <v>2</v>
      </c>
      <c r="C1" s="2" t="s">
        <v>32</v>
      </c>
    </row>
    <row r="2" spans="1:3">
      <c r="A2" s="3" t="s">
        <v>217</v>
      </c>
    </row>
    <row r="3" spans="1:3">
      <c r="A3" s="4" t="s">
        <v>791</v>
      </c>
      <c r="B3" s="4" t="s">
        <v>792</v>
      </c>
      <c r="C3" s="4" t="s">
        <v>793</v>
      </c>
    </row>
    <row r="4" spans="1:3">
      <c r="A4" s="4" t="s">
        <v>794</v>
      </c>
      <c r="B4" s="4" t="s">
        <v>795</v>
      </c>
      <c r="C4" s="4" t="s">
        <v>79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9</v>
      </c>
    </row>
    <row r="3" spans="1:4">
      <c r="A3" s="3" t="s">
        <v>217</v>
      </c>
    </row>
    <row r="4" spans="1:4">
      <c r="A4" s="4" t="s">
        <v>791</v>
      </c>
      <c r="B4" s="4" t="s">
        <v>793</v>
      </c>
      <c r="C4" s="4" t="s">
        <v>797</v>
      </c>
      <c r="D4" s="4" t="s">
        <v>798</v>
      </c>
    </row>
    <row r="5" spans="1:4">
      <c r="A5" s="4" t="s">
        <v>783</v>
      </c>
      <c r="B5" s="4" t="s">
        <v>421</v>
      </c>
      <c r="C5" s="4" t="s">
        <v>421</v>
      </c>
      <c r="D5" s="4" t="s">
        <v>421</v>
      </c>
    </row>
    <row r="6" spans="1:4">
      <c r="A6" s="4" t="s">
        <v>794</v>
      </c>
      <c r="B6" s="4" t="s">
        <v>795</v>
      </c>
      <c r="C6" s="4" t="s">
        <v>795</v>
      </c>
      <c r="D6" s="4" t="s">
        <v>7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9</v>
      </c>
      <c r="B1" s="2" t="s">
        <v>2</v>
      </c>
      <c r="C1" s="2" t="s">
        <v>32</v>
      </c>
      <c r="D1" s="2" t="s">
        <v>79</v>
      </c>
      <c r="E1" s="2" t="s">
        <v>800</v>
      </c>
    </row>
    <row r="2" spans="1:5">
      <c r="A2" s="4" t="s">
        <v>801</v>
      </c>
      <c r="B2" s="7" t="n">
        <v>3236166</v>
      </c>
      <c r="C2" s="7" t="n">
        <v>2754951</v>
      </c>
    </row>
    <row r="3" spans="1:5">
      <c r="A3" s="4" t="s">
        <v>802</v>
      </c>
      <c r="B3" s="4" t="s">
        <v>803</v>
      </c>
      <c r="C3" s="4" t="s">
        <v>804</v>
      </c>
    </row>
    <row r="4" spans="1:5">
      <c r="A4" s="4" t="s">
        <v>805</v>
      </c>
      <c r="B4" s="7" t="n">
        <v>4268825</v>
      </c>
      <c r="C4" s="7" t="n">
        <v>4812463</v>
      </c>
    </row>
    <row r="5" spans="1:5">
      <c r="A5" s="4" t="s">
        <v>806</v>
      </c>
      <c r="B5" s="4" t="s">
        <v>807</v>
      </c>
      <c r="C5" s="4" t="s">
        <v>808</v>
      </c>
    </row>
    <row r="6" spans="1:5">
      <c r="A6" s="4" t="s">
        <v>135</v>
      </c>
      <c r="B6" s="7" t="n">
        <v>7504991</v>
      </c>
      <c r="C6" s="7" t="n">
        <v>7567414</v>
      </c>
    </row>
    <row r="7" spans="1:5">
      <c r="A7" s="4" t="s">
        <v>809</v>
      </c>
      <c r="B7" s="4" t="s">
        <v>810</v>
      </c>
      <c r="C7" s="4" t="s">
        <v>811</v>
      </c>
    </row>
    <row r="8" spans="1:5">
      <c r="A8" s="4" t="s">
        <v>73</v>
      </c>
      <c r="B8" s="7" t="n">
        <v>3257418</v>
      </c>
      <c r="C8" s="7" t="n">
        <v>3260260</v>
      </c>
    </row>
    <row r="9" spans="1:5">
      <c r="A9" s="4" t="s">
        <v>812</v>
      </c>
      <c r="B9" s="4" t="s">
        <v>813</v>
      </c>
      <c r="C9" s="4" t="s">
        <v>814</v>
      </c>
    </row>
    <row r="10" spans="1:5">
      <c r="A10" s="4" t="s">
        <v>815</v>
      </c>
      <c r="B10" s="7" t="n">
        <v>657861</v>
      </c>
      <c r="C10" s="7" t="n">
        <v>1062004</v>
      </c>
    </row>
    <row r="11" spans="1:5">
      <c r="A11" s="4" t="s">
        <v>816</v>
      </c>
      <c r="B11" s="4" t="s">
        <v>417</v>
      </c>
      <c r="C11" s="4" t="s">
        <v>817</v>
      </c>
    </row>
    <row r="12" spans="1:5">
      <c r="A12" s="4" t="s">
        <v>135</v>
      </c>
      <c r="B12" s="7" t="n">
        <v>3915279</v>
      </c>
      <c r="C12" s="7" t="n">
        <v>4322264</v>
      </c>
    </row>
    <row r="13" spans="1:5">
      <c r="A13" s="4" t="s">
        <v>809</v>
      </c>
      <c r="B13" s="4" t="s">
        <v>818</v>
      </c>
      <c r="C13" s="4" t="s">
        <v>819</v>
      </c>
    </row>
    <row r="14" spans="1:5">
      <c r="A14" s="4" t="s">
        <v>820</v>
      </c>
      <c r="B14" s="7" t="n">
        <v>11420270</v>
      </c>
      <c r="C14" s="7" t="n">
        <v>11889678</v>
      </c>
      <c r="D14" s="7" t="n">
        <v>11819296</v>
      </c>
      <c r="E14" s="7" t="n">
        <v>11249592</v>
      </c>
    </row>
    <row r="15" spans="1:5">
      <c r="A15" s="4" t="s">
        <v>821</v>
      </c>
      <c r="B15" s="4" t="s">
        <v>822</v>
      </c>
      <c r="C15" s="4" t="s">
        <v>822</v>
      </c>
    </row>
    <row r="16" spans="1:5">
      <c r="A16" s="4" t="s">
        <v>823</v>
      </c>
    </row>
    <row r="17" spans="1:5">
      <c r="A17" s="4" t="s">
        <v>801</v>
      </c>
      <c r="B17" s="7" t="n">
        <v>3236166</v>
      </c>
      <c r="C17" s="7" t="n">
        <v>2754951</v>
      </c>
    </row>
    <row r="18" spans="1:5">
      <c r="A18" s="4" t="s">
        <v>805</v>
      </c>
      <c r="B18" s="6" t="n">
        <v>4268825</v>
      </c>
      <c r="C18" s="6" t="n">
        <v>4812463</v>
      </c>
    </row>
    <row r="19" spans="1:5">
      <c r="A19" s="4" t="s">
        <v>135</v>
      </c>
      <c r="B19" s="6" t="n">
        <v>7504991</v>
      </c>
      <c r="C19" s="6" t="n">
        <v>7567414</v>
      </c>
    </row>
    <row r="20" spans="1:5">
      <c r="A20" s="4" t="s">
        <v>73</v>
      </c>
      <c r="B20" s="6" t="n">
        <v>3257418</v>
      </c>
      <c r="C20" s="6" t="n">
        <v>3260260</v>
      </c>
    </row>
    <row r="21" spans="1:5">
      <c r="A21" s="4" t="s">
        <v>815</v>
      </c>
      <c r="B21" s="6" t="n">
        <v>657861</v>
      </c>
      <c r="C21" s="6" t="n">
        <v>1062004</v>
      </c>
    </row>
    <row r="22" spans="1:5">
      <c r="A22" s="4" t="s">
        <v>135</v>
      </c>
      <c r="B22" s="6" t="n">
        <v>3915279</v>
      </c>
      <c r="C22" s="6" t="n">
        <v>4322264</v>
      </c>
    </row>
    <row r="23" spans="1:5">
      <c r="A23" s="4" t="s">
        <v>820</v>
      </c>
      <c r="B23" s="7" t="n">
        <v>11420270</v>
      </c>
      <c r="C23" s="7" t="n">
        <v>1188967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24</v>
      </c>
      <c r="B1" s="2" t="s">
        <v>673</v>
      </c>
    </row>
    <row r="2" spans="1:2">
      <c r="A2" s="3" t="s">
        <v>217</v>
      </c>
    </row>
    <row r="3" spans="1:2">
      <c r="A3" s="6" t="n">
        <v>2016</v>
      </c>
      <c r="B3" s="7" t="n">
        <v>1186000</v>
      </c>
    </row>
    <row r="4" spans="1:2">
      <c r="A4" s="6" t="n">
        <v>2017</v>
      </c>
      <c r="B4" s="6" t="n">
        <v>1166000</v>
      </c>
    </row>
    <row r="5" spans="1:2">
      <c r="A5" s="6" t="n">
        <v>2018</v>
      </c>
      <c r="B5" s="6" t="n">
        <v>1150000</v>
      </c>
    </row>
    <row r="6" spans="1:2">
      <c r="A6" s="6" t="n">
        <v>2019</v>
      </c>
      <c r="B6" s="6" t="n">
        <v>1134000</v>
      </c>
    </row>
    <row r="7" spans="1:2">
      <c r="A7" s="6" t="n">
        <v>2020</v>
      </c>
      <c r="B7" s="6" t="n">
        <v>1117000</v>
      </c>
    </row>
    <row r="8" spans="1:2">
      <c r="A8" s="4" t="s">
        <v>825</v>
      </c>
      <c r="B8" s="7" t="n">
        <v>5341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79</v>
      </c>
    </row>
    <row r="3" spans="1:4">
      <c r="A3" s="3" t="s">
        <v>217</v>
      </c>
    </row>
    <row r="4" spans="1:4">
      <c r="A4" s="4" t="s">
        <v>827</v>
      </c>
      <c r="B4" s="6" t="n">
        <v>0</v>
      </c>
      <c r="C4" s="6" t="n">
        <v>0</v>
      </c>
      <c r="D4" s="6" t="n">
        <v>0</v>
      </c>
    </row>
    <row r="5" spans="1:4">
      <c r="A5" s="4" t="s">
        <v>828</v>
      </c>
      <c r="B5" s="7" t="n">
        <v>0</v>
      </c>
      <c r="C5" s="7" t="n">
        <v>0</v>
      </c>
      <c r="D5" s="7" t="n">
        <v>0</v>
      </c>
    </row>
    <row r="6" spans="1:4">
      <c r="A6" s="4" t="s">
        <v>829</v>
      </c>
      <c r="B6" s="6" t="n">
        <v>1000</v>
      </c>
      <c r="C6" s="6" t="n">
        <v>2500</v>
      </c>
      <c r="D6" s="6" t="n">
        <v>10900</v>
      </c>
    </row>
    <row r="7" spans="1:4">
      <c r="A7" s="4" t="s">
        <v>830</v>
      </c>
      <c r="B7" s="8" t="n">
        <v>19.95</v>
      </c>
      <c r="C7" s="8" t="n">
        <v>21.21</v>
      </c>
      <c r="D7" s="8" t="n">
        <v>20.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9</v>
      </c>
    </row>
    <row r="3" spans="1:4">
      <c r="A3" s="3" t="s">
        <v>217</v>
      </c>
    </row>
    <row r="4" spans="1:4">
      <c r="A4" s="4" t="s">
        <v>832</v>
      </c>
      <c r="B4" s="6" t="n">
        <v>2500</v>
      </c>
      <c r="C4" s="6" t="n">
        <v>10900</v>
      </c>
      <c r="D4" s="6" t="n">
        <v>10900</v>
      </c>
    </row>
    <row r="5" spans="1:4">
      <c r="A5" s="4" t="s">
        <v>833</v>
      </c>
      <c r="B5" s="6" t="n">
        <v>0</v>
      </c>
      <c r="C5" s="6" t="n">
        <v>0</v>
      </c>
      <c r="D5" s="6" t="n">
        <v>0</v>
      </c>
    </row>
    <row r="6" spans="1:4">
      <c r="A6" s="4" t="s">
        <v>834</v>
      </c>
      <c r="B6" s="6" t="n">
        <v>-1500</v>
      </c>
      <c r="C6" s="6" t="n">
        <v>-8400</v>
      </c>
      <c r="D6" s="6" t="n">
        <v>0</v>
      </c>
    </row>
    <row r="7" spans="1:4">
      <c r="A7" s="4" t="s">
        <v>835</v>
      </c>
      <c r="B7" s="6" t="n">
        <v>0</v>
      </c>
      <c r="C7" s="6" t="n">
        <v>0</v>
      </c>
      <c r="D7" s="6" t="n">
        <v>0</v>
      </c>
    </row>
    <row r="8" spans="1:4">
      <c r="A8" s="4" t="s">
        <v>836</v>
      </c>
      <c r="B8" s="6" t="n">
        <v>1000</v>
      </c>
      <c r="C8" s="6" t="n">
        <v>2500</v>
      </c>
      <c r="D8" s="6" t="n">
        <v>10900</v>
      </c>
    </row>
    <row r="9" spans="1:4">
      <c r="A9" s="4" t="s">
        <v>837</v>
      </c>
      <c r="B9" s="8" t="n">
        <v>21.21</v>
      </c>
      <c r="C9" s="8" t="n">
        <v>20.19</v>
      </c>
      <c r="D9" s="8" t="n">
        <v>20.19</v>
      </c>
    </row>
    <row r="10" spans="1:4">
      <c r="A10" s="4" t="s">
        <v>838</v>
      </c>
      <c r="B10" s="6" t="n">
        <v>0</v>
      </c>
      <c r="C10" s="6" t="n">
        <v>0</v>
      </c>
      <c r="D10" s="6" t="n">
        <v>0</v>
      </c>
    </row>
    <row r="11" spans="1:4">
      <c r="A11" s="4" t="s">
        <v>839</v>
      </c>
      <c r="B11" s="9" t="n">
        <v>22.05</v>
      </c>
      <c r="C11" s="9" t="n">
        <v>19.89</v>
      </c>
      <c r="D11" s="6" t="n">
        <v>0</v>
      </c>
    </row>
    <row r="12" spans="1:4">
      <c r="A12" s="4" t="s">
        <v>840</v>
      </c>
      <c r="B12" s="6" t="n">
        <v>0</v>
      </c>
      <c r="C12" s="6" t="n">
        <v>0</v>
      </c>
      <c r="D12" s="6" t="n">
        <v>0</v>
      </c>
    </row>
    <row r="13" spans="1:4">
      <c r="A13" s="4" t="s">
        <v>841</v>
      </c>
      <c r="B13" s="8" t="n">
        <v>19.95</v>
      </c>
      <c r="C13" s="8" t="n">
        <v>21.21</v>
      </c>
      <c r="D13" s="8" t="n">
        <v>20.1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2</v>
      </c>
      <c r="D2" s="2" t="s">
        <v>79</v>
      </c>
      <c r="E2" s="2" t="s">
        <v>800</v>
      </c>
    </row>
    <row r="3" spans="1:5">
      <c r="A3" s="4" t="s">
        <v>843</v>
      </c>
      <c r="B3" s="6" t="n">
        <v>1000</v>
      </c>
      <c r="C3" s="6" t="n">
        <v>2500</v>
      </c>
      <c r="D3" s="6" t="n">
        <v>10900</v>
      </c>
      <c r="E3" s="6" t="n">
        <v>10900</v>
      </c>
    </row>
    <row r="4" spans="1:5">
      <c r="A4" s="4" t="s">
        <v>844</v>
      </c>
      <c r="B4" s="8" t="n">
        <v>19.95</v>
      </c>
      <c r="C4" s="8" t="n">
        <v>21.21</v>
      </c>
      <c r="D4" s="8" t="n">
        <v>20.19</v>
      </c>
      <c r="E4" s="8" t="n">
        <v>20.19</v>
      </c>
    </row>
    <row r="5" spans="1:5">
      <c r="A5" s="4" t="s">
        <v>845</v>
      </c>
      <c r="B5" s="6" t="n">
        <v>1000</v>
      </c>
      <c r="C5" s="6" t="n">
        <v>2500</v>
      </c>
      <c r="D5" s="6" t="n">
        <v>10900</v>
      </c>
    </row>
    <row r="6" spans="1:5">
      <c r="A6" s="4" t="s">
        <v>846</v>
      </c>
      <c r="B6" s="8" t="n">
        <v>19.95</v>
      </c>
      <c r="C6" s="8" t="n">
        <v>21.21</v>
      </c>
      <c r="D6" s="8" t="n">
        <v>20.19</v>
      </c>
    </row>
    <row r="7" spans="1:5">
      <c r="A7" s="4" t="s">
        <v>847</v>
      </c>
    </row>
    <row r="8" spans="1:5">
      <c r="A8" s="4" t="s">
        <v>848</v>
      </c>
      <c r="B8" s="6" t="n">
        <v>19</v>
      </c>
    </row>
    <row r="9" spans="1:5">
      <c r="A9" s="4" t="s">
        <v>849</v>
      </c>
      <c r="B9" s="7" t="n">
        <v>20</v>
      </c>
    </row>
    <row r="10" spans="1:5">
      <c r="A10" s="4" t="s">
        <v>843</v>
      </c>
      <c r="B10" s="6" t="n">
        <v>1000</v>
      </c>
    </row>
    <row r="11" spans="1:5">
      <c r="A11" s="4" t="s">
        <v>850</v>
      </c>
      <c r="B11" s="4" t="s">
        <v>851</v>
      </c>
    </row>
    <row r="12" spans="1:5">
      <c r="A12" s="4" t="s">
        <v>844</v>
      </c>
      <c r="B12" s="8" t="n">
        <v>19.95</v>
      </c>
    </row>
    <row r="13" spans="1:5">
      <c r="A13" s="4" t="s">
        <v>845</v>
      </c>
      <c r="B13" s="6" t="n">
        <v>1000</v>
      </c>
    </row>
    <row r="14" spans="1:5">
      <c r="A14" s="4" t="s">
        <v>846</v>
      </c>
      <c r="B14" s="8" t="n">
        <v>19.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853</v>
      </c>
      <c r="J1" s="2" t="s">
        <v>1</v>
      </c>
    </row>
    <row r="2" spans="1:12">
      <c r="B2" s="2" t="s">
        <v>2</v>
      </c>
      <c r="C2" s="2" t="s">
        <v>854</v>
      </c>
      <c r="D2" s="2" t="s">
        <v>4</v>
      </c>
      <c r="E2" s="2" t="s">
        <v>855</v>
      </c>
      <c r="F2" s="2" t="s">
        <v>32</v>
      </c>
      <c r="G2" s="2" t="s">
        <v>856</v>
      </c>
      <c r="H2" s="2" t="s">
        <v>857</v>
      </c>
      <c r="I2" s="2" t="s">
        <v>858</v>
      </c>
      <c r="J2" s="2" t="s">
        <v>2</v>
      </c>
      <c r="K2" s="2" t="s">
        <v>32</v>
      </c>
      <c r="L2" s="2" t="s">
        <v>79</v>
      </c>
    </row>
    <row r="3" spans="1:12">
      <c r="A3" s="3" t="s">
        <v>220</v>
      </c>
    </row>
    <row r="4" spans="1:12">
      <c r="A4" s="4" t="s">
        <v>859</v>
      </c>
      <c r="J4" s="7" t="n">
        <v>900543</v>
      </c>
      <c r="K4" s="7" t="n">
        <v>435943</v>
      </c>
      <c r="L4" s="7" t="n">
        <v>-120244</v>
      </c>
    </row>
    <row r="5" spans="1:12">
      <c r="A5" s="4" t="s">
        <v>860</v>
      </c>
      <c r="J5" s="6" t="n">
        <v>-73379</v>
      </c>
      <c r="K5" s="6" t="n">
        <v>303614</v>
      </c>
      <c r="L5" s="6" t="n">
        <v>484908</v>
      </c>
    </row>
    <row r="6" spans="1:12">
      <c r="A6" s="4" t="s">
        <v>861</v>
      </c>
      <c r="B6" s="7" t="n">
        <v>206000</v>
      </c>
      <c r="C6" s="7" t="n">
        <v>205000</v>
      </c>
      <c r="D6" s="7" t="n">
        <v>216000</v>
      </c>
      <c r="E6" s="7" t="n">
        <v>200000</v>
      </c>
      <c r="F6" s="7" t="n">
        <v>149000</v>
      </c>
      <c r="G6" s="7" t="n">
        <v>208000</v>
      </c>
      <c r="H6" s="7" t="n">
        <v>196000</v>
      </c>
      <c r="I6" s="7" t="n">
        <v>186000</v>
      </c>
      <c r="J6" s="7" t="n">
        <v>827164</v>
      </c>
      <c r="K6" s="7" t="n">
        <v>739557</v>
      </c>
      <c r="L6" s="7" t="n">
        <v>36466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853</v>
      </c>
      <c r="J1" s="2" t="s">
        <v>1</v>
      </c>
    </row>
    <row r="2" spans="1:12">
      <c r="B2" s="2" t="s">
        <v>2</v>
      </c>
      <c r="C2" s="2" t="s">
        <v>854</v>
      </c>
      <c r="D2" s="2" t="s">
        <v>4</v>
      </c>
      <c r="E2" s="2" t="s">
        <v>855</v>
      </c>
      <c r="F2" s="2" t="s">
        <v>32</v>
      </c>
      <c r="G2" s="2" t="s">
        <v>856</v>
      </c>
      <c r="H2" s="2" t="s">
        <v>857</v>
      </c>
      <c r="I2" s="2" t="s">
        <v>858</v>
      </c>
      <c r="J2" s="2" t="s">
        <v>2</v>
      </c>
      <c r="K2" s="2" t="s">
        <v>32</v>
      </c>
      <c r="L2" s="2" t="s">
        <v>79</v>
      </c>
    </row>
    <row r="3" spans="1:12">
      <c r="A3" s="3" t="s">
        <v>220</v>
      </c>
    </row>
    <row r="4" spans="1:12">
      <c r="A4" s="4" t="s">
        <v>863</v>
      </c>
      <c r="J4" s="7" t="n">
        <v>1428272</v>
      </c>
      <c r="K4" s="7" t="n">
        <v>1238752</v>
      </c>
      <c r="L4" s="7" t="n">
        <v>1066582</v>
      </c>
    </row>
    <row r="5" spans="1:12">
      <c r="A5" s="4" t="s">
        <v>864</v>
      </c>
      <c r="J5" s="6" t="n">
        <v>-540861</v>
      </c>
      <c r="K5" s="6" t="n">
        <v>-454779</v>
      </c>
      <c r="L5" s="6" t="n">
        <v>-464631</v>
      </c>
    </row>
    <row r="6" spans="1:12">
      <c r="A6" s="4" t="s">
        <v>865</v>
      </c>
      <c r="J6" s="6" t="n">
        <v>-60247</v>
      </c>
      <c r="K6" s="6" t="n">
        <v>-44416</v>
      </c>
      <c r="L6" s="6" t="n">
        <v>-237287</v>
      </c>
    </row>
    <row r="7" spans="1:12">
      <c r="A7" s="4" t="s">
        <v>861</v>
      </c>
      <c r="B7" s="7" t="n">
        <v>206000</v>
      </c>
      <c r="C7" s="7" t="n">
        <v>205000</v>
      </c>
      <c r="D7" s="7" t="n">
        <v>216000</v>
      </c>
      <c r="E7" s="7" t="n">
        <v>200000</v>
      </c>
      <c r="F7" s="7" t="n">
        <v>149000</v>
      </c>
      <c r="G7" s="7" t="n">
        <v>208000</v>
      </c>
      <c r="H7" s="7" t="n">
        <v>196000</v>
      </c>
      <c r="I7" s="7" t="n">
        <v>186000</v>
      </c>
      <c r="J7" s="7" t="n">
        <v>827164</v>
      </c>
      <c r="K7" s="7" t="n">
        <v>739557</v>
      </c>
      <c r="L7" s="7" t="n">
        <v>364664</v>
      </c>
    </row>
    <row r="8" spans="1:12">
      <c r="A8" s="4" t="s">
        <v>866</v>
      </c>
      <c r="J8" s="4" t="s">
        <v>867</v>
      </c>
      <c r="K8" s="4" t="s">
        <v>867</v>
      </c>
      <c r="L8" s="4" t="s">
        <v>867</v>
      </c>
    </row>
    <row r="9" spans="1:12">
      <c r="A9" s="4" t="s">
        <v>868</v>
      </c>
      <c r="J9" s="4" t="s">
        <v>869</v>
      </c>
      <c r="K9" s="4" t="s">
        <v>870</v>
      </c>
      <c r="L9" s="4" t="s">
        <v>871</v>
      </c>
    </row>
    <row r="10" spans="1:12">
      <c r="A10" s="4" t="s">
        <v>872</v>
      </c>
      <c r="J10" s="4" t="s">
        <v>873</v>
      </c>
      <c r="K10" s="4" t="s">
        <v>874</v>
      </c>
      <c r="L10" s="4" t="s">
        <v>875</v>
      </c>
    </row>
    <row r="11" spans="1:12">
      <c r="A11" s="4" t="s">
        <v>876</v>
      </c>
      <c r="J11" s="4" t="s">
        <v>877</v>
      </c>
      <c r="K11" s="4" t="s">
        <v>878</v>
      </c>
      <c r="L11" s="4" t="s">
        <v>87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0</v>
      </c>
      <c r="B1" s="2" t="s">
        <v>1</v>
      </c>
    </row>
    <row r="2" spans="1:4">
      <c r="B2" s="2" t="s">
        <v>2</v>
      </c>
      <c r="C2" s="2" t="s">
        <v>32</v>
      </c>
      <c r="D2" s="2" t="s">
        <v>79</v>
      </c>
    </row>
    <row r="3" spans="1:4">
      <c r="A3" s="3" t="s">
        <v>220</v>
      </c>
    </row>
    <row r="4" spans="1:4">
      <c r="A4" s="4" t="s">
        <v>881</v>
      </c>
      <c r="B4" s="7" t="n">
        <v>-7229</v>
      </c>
      <c r="C4" s="7" t="n">
        <v>0</v>
      </c>
      <c r="D4" s="7" t="n">
        <v>0</v>
      </c>
    </row>
    <row r="5" spans="1:4">
      <c r="A5" s="4" t="s">
        <v>882</v>
      </c>
      <c r="B5" s="6" t="n">
        <v>-24154</v>
      </c>
      <c r="C5" s="6" t="n">
        <v>0</v>
      </c>
      <c r="D5" s="6" t="n">
        <v>0</v>
      </c>
    </row>
    <row r="6" spans="1:4">
      <c r="A6" s="4" t="s">
        <v>883</v>
      </c>
      <c r="B6" s="6" t="n">
        <v>-34104</v>
      </c>
      <c r="C6" s="6" t="n">
        <v>0</v>
      </c>
      <c r="D6" s="6" t="n">
        <v>0</v>
      </c>
    </row>
    <row r="7" spans="1:4">
      <c r="A7" s="4" t="s">
        <v>884</v>
      </c>
      <c r="B7" s="6" t="n">
        <v>-4577</v>
      </c>
      <c r="C7" s="6" t="n">
        <v>74130</v>
      </c>
      <c r="D7" s="6" t="n">
        <v>297004</v>
      </c>
    </row>
    <row r="8" spans="1:4">
      <c r="A8" s="4" t="s">
        <v>885</v>
      </c>
      <c r="B8" s="6" t="n">
        <v>27850</v>
      </c>
      <c r="C8" s="6" t="n">
        <v>-12441</v>
      </c>
      <c r="D8" s="6" t="n">
        <v>-310694</v>
      </c>
    </row>
    <row r="9" spans="1:4">
      <c r="A9" s="4" t="s">
        <v>886</v>
      </c>
      <c r="B9" s="6" t="n">
        <v>13233</v>
      </c>
      <c r="C9" s="6" t="n">
        <v>163625</v>
      </c>
      <c r="D9" s="6" t="n">
        <v>509736</v>
      </c>
    </row>
    <row r="10" spans="1:4">
      <c r="A10" s="4" t="s">
        <v>887</v>
      </c>
      <c r="B10" s="6" t="n">
        <v>26370</v>
      </c>
      <c r="C10" s="6" t="n">
        <v>20058</v>
      </c>
      <c r="D10" s="6" t="n">
        <v>9175</v>
      </c>
    </row>
    <row r="11" spans="1:4">
      <c r="A11" s="4" t="s">
        <v>888</v>
      </c>
      <c r="B11" s="6" t="n">
        <v>-3503</v>
      </c>
      <c r="C11" s="6" t="n">
        <v>-2470</v>
      </c>
      <c r="D11" s="6" t="n">
        <v>-7106</v>
      </c>
    </row>
    <row r="12" spans="1:4">
      <c r="A12" s="4" t="s">
        <v>889</v>
      </c>
      <c r="B12" s="6" t="n">
        <v>-67265</v>
      </c>
      <c r="C12" s="6" t="n">
        <v>60712</v>
      </c>
      <c r="D12" s="6" t="n">
        <v>-13207</v>
      </c>
    </row>
    <row r="13" spans="1:4">
      <c r="A13" s="4" t="s">
        <v>890</v>
      </c>
      <c r="B13" s="7" t="n">
        <v>-73379</v>
      </c>
      <c r="C13" s="7" t="n">
        <v>303614</v>
      </c>
      <c r="D13" s="7" t="n">
        <v>4849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1</v>
      </c>
      <c r="B1" s="2" t="s">
        <v>2</v>
      </c>
      <c r="C1" s="2" t="s">
        <v>32</v>
      </c>
    </row>
    <row r="2" spans="1:3">
      <c r="A2" s="3" t="s">
        <v>220</v>
      </c>
    </row>
    <row r="3" spans="1:3">
      <c r="A3" s="4" t="s">
        <v>883</v>
      </c>
      <c r="B3" s="7" t="n">
        <v>34104</v>
      </c>
      <c r="C3" s="7" t="n">
        <v>0</v>
      </c>
    </row>
    <row r="4" spans="1:3">
      <c r="A4" s="4" t="s">
        <v>882</v>
      </c>
      <c r="B4" s="6" t="n">
        <v>24154</v>
      </c>
      <c r="C4" s="6" t="n">
        <v>0</v>
      </c>
    </row>
    <row r="5" spans="1:3">
      <c r="A5" s="4" t="s">
        <v>892</v>
      </c>
      <c r="B5" s="6" t="n">
        <v>564920</v>
      </c>
      <c r="C5" s="6" t="n">
        <v>231038</v>
      </c>
    </row>
    <row r="6" spans="1:3">
      <c r="A6" s="4" t="s">
        <v>884</v>
      </c>
      <c r="B6" s="6" t="n">
        <v>6205</v>
      </c>
      <c r="C6" s="6" t="n">
        <v>1628</v>
      </c>
    </row>
    <row r="7" spans="1:3">
      <c r="A7" s="4" t="s">
        <v>893</v>
      </c>
      <c r="B7" s="6" t="n">
        <v>298699</v>
      </c>
      <c r="C7" s="6" t="n">
        <v>298699</v>
      </c>
    </row>
    <row r="8" spans="1:3">
      <c r="A8" s="4" t="s">
        <v>885</v>
      </c>
      <c r="B8" s="6" t="n">
        <v>1030959</v>
      </c>
      <c r="C8" s="6" t="n">
        <v>1058809</v>
      </c>
    </row>
    <row r="9" spans="1:3">
      <c r="A9" s="4" t="s">
        <v>894</v>
      </c>
      <c r="B9" s="6" t="n">
        <v>214353</v>
      </c>
      <c r="C9" s="6" t="n">
        <v>227586</v>
      </c>
    </row>
    <row r="10" spans="1:3">
      <c r="A10" s="4" t="s">
        <v>881</v>
      </c>
      <c r="B10" s="6" t="n">
        <v>0</v>
      </c>
      <c r="C10" s="6" t="n">
        <v>-7229</v>
      </c>
    </row>
    <row r="11" spans="1:3">
      <c r="A11" s="4" t="s">
        <v>895</v>
      </c>
      <c r="B11" s="6" t="n">
        <v>838137</v>
      </c>
      <c r="C11" s="6" t="n">
        <v>487245</v>
      </c>
    </row>
    <row r="12" spans="1:3">
      <c r="A12" s="4" t="s">
        <v>896</v>
      </c>
      <c r="B12" s="6" t="n">
        <v>3011531</v>
      </c>
      <c r="C12" s="6" t="n">
        <v>2297776</v>
      </c>
    </row>
    <row r="13" spans="1:3">
      <c r="A13" s="4" t="s">
        <v>897</v>
      </c>
      <c r="B13" s="6" t="n">
        <v>59005</v>
      </c>
      <c r="C13" s="6" t="n">
        <v>36138</v>
      </c>
    </row>
    <row r="14" spans="1:3">
      <c r="A14" s="4" t="s">
        <v>889</v>
      </c>
      <c r="B14" s="6" t="n">
        <v>262312</v>
      </c>
      <c r="C14" s="6" t="n">
        <v>329577</v>
      </c>
    </row>
    <row r="15" spans="1:3">
      <c r="A15" s="4" t="s">
        <v>898</v>
      </c>
      <c r="B15" s="6" t="n">
        <v>243979</v>
      </c>
      <c r="C15" s="6" t="n">
        <v>198156</v>
      </c>
    </row>
    <row r="16" spans="1:3">
      <c r="A16" s="4" t="s">
        <v>899</v>
      </c>
      <c r="B16" s="6" t="n">
        <v>565296</v>
      </c>
      <c r="C16" s="6" t="n">
        <v>563871</v>
      </c>
    </row>
    <row r="17" spans="1:3">
      <c r="A17" s="4" t="s">
        <v>900</v>
      </c>
      <c r="B17" s="7" t="n">
        <v>2446235</v>
      </c>
      <c r="C17" s="7" t="n">
        <v>173390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901</v>
      </c>
      <c r="B1" s="2" t="s">
        <v>1</v>
      </c>
    </row>
    <row r="2" spans="1:3">
      <c r="B2" s="2" t="s">
        <v>2</v>
      </c>
      <c r="C2" s="2" t="s">
        <v>32</v>
      </c>
    </row>
    <row r="3" spans="1:3">
      <c r="A3" s="3" t="s">
        <v>223</v>
      </c>
    </row>
    <row r="4" spans="1:3">
      <c r="A4" s="4" t="s">
        <v>902</v>
      </c>
      <c r="B4" s="6" t="n">
        <v>300809</v>
      </c>
    </row>
    <row r="5" spans="1:3">
      <c r="A5" s="4" t="s">
        <v>903</v>
      </c>
      <c r="B5" s="6" t="n">
        <v>24597</v>
      </c>
    </row>
    <row r="6" spans="1:3">
      <c r="A6" s="4" t="s">
        <v>904</v>
      </c>
      <c r="B6" s="7" t="n">
        <v>1209000</v>
      </c>
      <c r="C6" s="7" t="n">
        <v>1411000</v>
      </c>
    </row>
    <row r="7" spans="1:3">
      <c r="A7" s="4" t="s">
        <v>905</v>
      </c>
      <c r="B7" s="6" t="n">
        <v>1952000</v>
      </c>
    </row>
    <row r="8" spans="1:3">
      <c r="A8" s="4" t="s">
        <v>906</v>
      </c>
      <c r="B8" s="6" t="n">
        <v>1866000</v>
      </c>
    </row>
    <row r="9" spans="1:3">
      <c r="A9" s="4" t="s">
        <v>907</v>
      </c>
      <c r="B9" s="7" t="n">
        <v>2586000</v>
      </c>
      <c r="C9" s="7" t="n">
        <v>3394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79</v>
      </c>
    </row>
    <row r="3" spans="1:4">
      <c r="A3" s="3" t="s">
        <v>379</v>
      </c>
    </row>
    <row r="4" spans="1:4">
      <c r="A4" s="4" t="s">
        <v>909</v>
      </c>
      <c r="B4" s="7" t="n">
        <v>1300</v>
      </c>
      <c r="C4" s="7" t="n">
        <v>0</v>
      </c>
      <c r="D4" s="7" t="n">
        <v>21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0</v>
      </c>
      <c r="B1" s="2" t="s">
        <v>2</v>
      </c>
      <c r="C1" s="2" t="s">
        <v>32</v>
      </c>
    </row>
    <row r="2" spans="1:3">
      <c r="A2" s="3" t="s">
        <v>379</v>
      </c>
    </row>
    <row r="3" spans="1:3">
      <c r="A3" s="4" t="s">
        <v>911</v>
      </c>
      <c r="B3" s="7" t="n">
        <v>24780028</v>
      </c>
      <c r="C3" s="7" t="n">
        <v>17134310</v>
      </c>
    </row>
    <row r="4" spans="1:3">
      <c r="A4" s="4" t="s">
        <v>912</v>
      </c>
      <c r="B4" s="7" t="n">
        <v>960000</v>
      </c>
      <c r="C4" s="7" t="n">
        <v>975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13</v>
      </c>
      <c r="B1" s="2" t="s">
        <v>673</v>
      </c>
    </row>
    <row r="2" spans="1:2">
      <c r="A2" s="3" t="s">
        <v>379</v>
      </c>
    </row>
    <row r="3" spans="1:2">
      <c r="A3" s="4" t="s">
        <v>914</v>
      </c>
      <c r="B3" s="7" t="n">
        <v>22035</v>
      </c>
    </row>
    <row r="4" spans="1:2">
      <c r="A4" s="4" t="s">
        <v>915</v>
      </c>
      <c r="B4" s="6" t="n">
        <v>10296</v>
      </c>
    </row>
    <row r="5" spans="1:2">
      <c r="A5" s="4" t="s">
        <v>916</v>
      </c>
      <c r="B5" s="6" t="n">
        <v>10296</v>
      </c>
    </row>
    <row r="6" spans="1:2">
      <c r="A6" s="4" t="s">
        <v>917</v>
      </c>
      <c r="B6" s="6" t="n">
        <v>0</v>
      </c>
    </row>
    <row r="7" spans="1:2">
      <c r="A7" s="4" t="s">
        <v>918</v>
      </c>
      <c r="B7" s="7" t="n">
        <v>4262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14"/>
  </cols>
  <sheetData>
    <row r="1" spans="1:2">
      <c r="A1" s="1" t="s">
        <v>919</v>
      </c>
      <c r="B1" s="2" t="s">
        <v>2</v>
      </c>
    </row>
    <row r="2" spans="1:2">
      <c r="A2" s="4" t="s">
        <v>920</v>
      </c>
    </row>
    <row r="3" spans="1:2">
      <c r="A3" s="4" t="s">
        <v>921</v>
      </c>
      <c r="B3" s="4" t="s">
        <v>922</v>
      </c>
    </row>
    <row r="4" spans="1:2">
      <c r="A4" s="4" t="s">
        <v>923</v>
      </c>
      <c r="B4" s="4" t="s">
        <v>924</v>
      </c>
    </row>
    <row r="5" spans="1:2">
      <c r="A5" s="4" t="s">
        <v>925</v>
      </c>
    </row>
    <row r="6" spans="1:2">
      <c r="A6" s="4" t="s">
        <v>921</v>
      </c>
      <c r="B6" s="4" t="s">
        <v>759</v>
      </c>
    </row>
    <row r="7" spans="1:2">
      <c r="A7" s="4" t="s">
        <v>923</v>
      </c>
      <c r="B7" s="4" t="s">
        <v>926</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7</v>
      </c>
      <c r="B1" s="2" t="s">
        <v>2</v>
      </c>
      <c r="C1" s="2" t="s">
        <v>32</v>
      </c>
    </row>
    <row r="2" spans="1:3">
      <c r="A2" s="4" t="s">
        <v>928</v>
      </c>
      <c r="B2" s="7" t="n">
        <v>42642322</v>
      </c>
      <c r="C2" s="7" t="n">
        <v>45492925</v>
      </c>
    </row>
    <row r="3" spans="1:3">
      <c r="A3" s="4" t="s">
        <v>929</v>
      </c>
      <c r="B3" s="6" t="n">
        <v>2607684</v>
      </c>
      <c r="C3" s="6" t="n">
        <v>874667</v>
      </c>
    </row>
    <row r="4" spans="1:3">
      <c r="A4" s="4" t="s">
        <v>930</v>
      </c>
      <c r="B4" s="6" t="n">
        <v>3741445</v>
      </c>
      <c r="C4" s="6" t="n">
        <v>4971644</v>
      </c>
    </row>
    <row r="5" spans="1:3">
      <c r="A5" s="4" t="s">
        <v>931</v>
      </c>
      <c r="B5" s="6" t="n">
        <v>2472960</v>
      </c>
      <c r="C5" s="6" t="n">
        <v>2498720</v>
      </c>
    </row>
    <row r="6" spans="1:3">
      <c r="A6" s="4" t="s">
        <v>932</v>
      </c>
      <c r="B6" s="6" t="n">
        <v>12000</v>
      </c>
    </row>
    <row r="7" spans="1:3">
      <c r="A7" s="4" t="s">
        <v>135</v>
      </c>
      <c r="B7" s="6" t="n">
        <v>51476411</v>
      </c>
      <c r="C7" s="6" t="n">
        <v>53837956</v>
      </c>
    </row>
    <row r="8" spans="1:3">
      <c r="A8" s="4" t="s">
        <v>823</v>
      </c>
    </row>
    <row r="9" spans="1:3">
      <c r="A9" s="4" t="s">
        <v>928</v>
      </c>
      <c r="B9" s="6" t="n">
        <v>0</v>
      </c>
      <c r="C9" s="6" t="n">
        <v>0</v>
      </c>
    </row>
    <row r="10" spans="1:3">
      <c r="A10" s="4" t="s">
        <v>929</v>
      </c>
      <c r="B10" s="6" t="n">
        <v>0</v>
      </c>
      <c r="C10" s="6" t="n">
        <v>0</v>
      </c>
    </row>
    <row r="11" spans="1:3">
      <c r="A11" s="4" t="s">
        <v>930</v>
      </c>
      <c r="B11" s="6" t="n">
        <v>0</v>
      </c>
      <c r="C11" s="6" t="n">
        <v>0</v>
      </c>
    </row>
    <row r="12" spans="1:3">
      <c r="A12" s="4" t="s">
        <v>931</v>
      </c>
      <c r="B12" s="6" t="n">
        <v>0</v>
      </c>
      <c r="C12" s="6" t="n">
        <v>0</v>
      </c>
    </row>
    <row r="13" spans="1:3">
      <c r="A13" s="4" t="s">
        <v>932</v>
      </c>
      <c r="B13" s="6" t="n">
        <v>0</v>
      </c>
    </row>
    <row r="14" spans="1:3">
      <c r="A14" s="4" t="s">
        <v>135</v>
      </c>
      <c r="B14" s="6" t="n">
        <v>0</v>
      </c>
      <c r="C14" s="6" t="n">
        <v>0</v>
      </c>
    </row>
    <row r="15" spans="1:3">
      <c r="A15" s="4" t="s">
        <v>933</v>
      </c>
    </row>
    <row r="16" spans="1:3">
      <c r="A16" s="4" t="s">
        <v>928</v>
      </c>
      <c r="B16" s="6" t="n">
        <v>42642322</v>
      </c>
      <c r="C16" s="6" t="n">
        <v>45492925</v>
      </c>
    </row>
    <row r="17" spans="1:3">
      <c r="A17" s="4" t="s">
        <v>929</v>
      </c>
      <c r="B17" s="6" t="n">
        <v>2607684</v>
      </c>
      <c r="C17" s="6" t="n">
        <v>874667</v>
      </c>
    </row>
    <row r="18" spans="1:3">
      <c r="A18" s="4" t="s">
        <v>930</v>
      </c>
      <c r="B18" s="6" t="n">
        <v>3741445</v>
      </c>
      <c r="C18" s="6" t="n">
        <v>4971644</v>
      </c>
    </row>
    <row r="19" spans="1:3">
      <c r="A19" s="4" t="s">
        <v>931</v>
      </c>
      <c r="B19" s="6" t="n">
        <v>2472960</v>
      </c>
      <c r="C19" s="6" t="n">
        <v>2498720</v>
      </c>
    </row>
    <row r="20" spans="1:3">
      <c r="A20" s="4" t="s">
        <v>932</v>
      </c>
      <c r="B20" s="6" t="n">
        <v>12000</v>
      </c>
    </row>
    <row r="21" spans="1:3">
      <c r="A21" s="4" t="s">
        <v>135</v>
      </c>
      <c r="B21" s="6" t="n">
        <v>51476411</v>
      </c>
      <c r="C21" s="6" t="n">
        <v>53837956</v>
      </c>
    </row>
    <row r="22" spans="1:3">
      <c r="A22" s="4" t="s">
        <v>934</v>
      </c>
    </row>
    <row r="23" spans="1:3">
      <c r="A23" s="4" t="s">
        <v>928</v>
      </c>
      <c r="B23" s="6" t="n">
        <v>0</v>
      </c>
      <c r="C23" s="6" t="n">
        <v>0</v>
      </c>
    </row>
    <row r="24" spans="1:3">
      <c r="A24" s="4" t="s">
        <v>929</v>
      </c>
      <c r="B24" s="6" t="n">
        <v>0</v>
      </c>
      <c r="C24" s="6" t="n">
        <v>0</v>
      </c>
    </row>
    <row r="25" spans="1:3">
      <c r="A25" s="4" t="s">
        <v>930</v>
      </c>
      <c r="B25" s="6" t="n">
        <v>0</v>
      </c>
      <c r="C25" s="6" t="n">
        <v>0</v>
      </c>
    </row>
    <row r="26" spans="1:3">
      <c r="A26" s="4" t="s">
        <v>931</v>
      </c>
      <c r="B26" s="6" t="n">
        <v>0</v>
      </c>
      <c r="C26" s="6" t="n">
        <v>0</v>
      </c>
    </row>
    <row r="27" spans="1:3">
      <c r="A27" s="4" t="s">
        <v>932</v>
      </c>
      <c r="B27" s="6" t="n">
        <v>0</v>
      </c>
    </row>
    <row r="28" spans="1:3">
      <c r="A28" s="4" t="s">
        <v>135</v>
      </c>
      <c r="B28" s="7" t="n">
        <v>0</v>
      </c>
      <c r="C28"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Investment Securities</vt:lpstr>
      <vt:lpstr>Loans and Allowance for Loan Lo</vt:lpstr>
      <vt:lpstr>Premises and Equipment</vt:lpstr>
      <vt:lpstr>Intangible Assets</vt:lpstr>
      <vt:lpstr>Deposits</vt:lpstr>
      <vt:lpstr>Short-Term Borrowed Funds</vt:lpstr>
      <vt:lpstr>Long-Term Debt</vt:lpstr>
      <vt:lpstr>Employee Benefits and Retiremen</vt:lpstr>
      <vt:lpstr>Income Taxes</vt:lpstr>
      <vt:lpstr>Related Party Transactions</vt:lpstr>
      <vt:lpstr>Commitments, Contingent Liabili</vt:lpstr>
      <vt:lpstr>Fair Value Measurements and Dis</vt:lpstr>
      <vt:lpstr>Supplemental Financial Data</vt:lpstr>
      <vt:lpstr>Stockholders' Equity _ Regulato</vt:lpstr>
      <vt:lpstr>Parent Company Financial Data</vt:lpstr>
      <vt:lpstr>Earnings Per Share</vt:lpstr>
      <vt:lpstr>Quarterly Data</vt:lpstr>
      <vt:lpstr>Segment Reporting</vt:lpstr>
      <vt:lpstr>Subsequent Events</vt:lpstr>
      <vt:lpstr>Summary of Significant Accoun29</vt:lpstr>
      <vt:lpstr>Summary of Significant Accoun30</vt:lpstr>
      <vt:lpstr>Investment Securities (Tables)</vt:lpstr>
      <vt:lpstr>Loans and Allowance for Loan 32</vt:lpstr>
      <vt:lpstr>Premises and Equipment (Tables)</vt:lpstr>
      <vt:lpstr>Intangible Assets (Tables)</vt:lpstr>
      <vt:lpstr>Deposits (Tables)</vt:lpstr>
      <vt:lpstr>Short-Term Borrowed Funds (Tabl</vt:lpstr>
      <vt:lpstr>Long-Term Debt (Tables)</vt:lpstr>
      <vt:lpstr>Employee Benefits and Retirem38</vt:lpstr>
      <vt:lpstr>Income Taxes (Tables)</vt:lpstr>
      <vt:lpstr>Commitments, Contingent Liabi40</vt:lpstr>
      <vt:lpstr>Fair Value Measurements and D41</vt:lpstr>
      <vt:lpstr>Supplemental Financial Data (Ta</vt:lpstr>
      <vt:lpstr>Stockholders' Equity _ Regula43</vt:lpstr>
      <vt:lpstr>Parent Company Financial Data (</vt:lpstr>
      <vt:lpstr>Earnings Per Share (Tables)</vt:lpstr>
      <vt:lpstr>Quarterly Data (Tables)</vt:lpstr>
      <vt:lpstr>Segment Reporting (Tables)</vt:lpstr>
      <vt:lpstr>Summary of Significant Accoun48</vt:lpstr>
      <vt:lpstr>Summary of Significant Accoun49</vt:lpstr>
      <vt:lpstr>Investment Securities (Details </vt:lpstr>
      <vt:lpstr>Investment Securities - Schedul</vt:lpstr>
      <vt:lpstr>Investment Securities - Sched52</vt:lpstr>
      <vt:lpstr>Investment Securities - Summary</vt:lpstr>
      <vt:lpstr>Investment Securities - Sched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Loans and Allowance for Loan 64</vt:lpstr>
      <vt:lpstr>Premises and Equipment (Details</vt:lpstr>
      <vt:lpstr>Premises and Equipment - Summar</vt:lpstr>
      <vt:lpstr>Intangible Assets (Details Narr</vt:lpstr>
      <vt:lpstr>Intangible Assets - Summary of </vt:lpstr>
      <vt:lpstr>Intangible Assets - Schedule of</vt:lpstr>
      <vt:lpstr>Deposits (Details Narrative)</vt:lpstr>
      <vt:lpstr>Deposits - Schedule of Maturiti</vt:lpstr>
      <vt:lpstr>Short-Term Borrowed Funds (Deta</vt:lpstr>
      <vt:lpstr>Short-Term Borrowed Funds - Sum</vt:lpstr>
      <vt:lpstr>Long-Term Debt (Details Narrati</vt:lpstr>
      <vt:lpstr>Long-Term Debt - Schedule of Lo</vt:lpstr>
      <vt:lpstr>Long-Term Debt - Schedule of 76</vt:lpstr>
      <vt:lpstr>Long Term Debt - Schedule of De</vt:lpstr>
      <vt:lpstr>Long Term Debt - Schedule of 78</vt:lpstr>
      <vt:lpstr>Employee Benefits and Retirem79</vt:lpstr>
      <vt:lpstr>Employee Benefits And Retirem80</vt:lpstr>
      <vt:lpstr>Employee Benefits and Retirem81</vt:lpstr>
      <vt:lpstr>Employee Benefits and Retirem82</vt:lpstr>
      <vt:lpstr>Employee Benefits and Retirem83</vt:lpstr>
      <vt:lpstr>Employee Benefits and Retirem84</vt:lpstr>
      <vt:lpstr>Employee Benefits and Retirem85</vt:lpstr>
      <vt:lpstr>Employee Benefits and Retirem86</vt:lpstr>
      <vt:lpstr>Employee Benefits and Retirem87</vt:lpstr>
      <vt:lpstr>Employee Benefits and Retirem88</vt:lpstr>
      <vt:lpstr>Employee Benefits and Retirem89</vt:lpstr>
      <vt:lpstr>Income Taxes - Schedule of Comp</vt:lpstr>
      <vt:lpstr>Income Taxes - Schedule of Inco</vt:lpstr>
      <vt:lpstr>Income Taxes - Schedule of Effe</vt:lpstr>
      <vt:lpstr>Income Taxes - Schedule of Defe</vt:lpstr>
      <vt:lpstr>Related Party Transactions (Det</vt:lpstr>
      <vt:lpstr>Commitments, Contingent Liabi95</vt:lpstr>
      <vt:lpstr>Commitments, Contingent Liabi96</vt:lpstr>
      <vt:lpstr>Commitments, Contingent Liabi97</vt:lpstr>
      <vt:lpstr>Fair Value Measurements and D98</vt:lpstr>
      <vt:lpstr>Fair Value Measurements and D99</vt:lpstr>
      <vt:lpstr>Fair Value Measurements and 100</vt:lpstr>
      <vt:lpstr>Fair Value Measurements and 101</vt:lpstr>
      <vt:lpstr>Supplemental Financial Data - S</vt:lpstr>
      <vt:lpstr>Stockholders' Equity _ Regul103</vt:lpstr>
      <vt:lpstr>Stockholders' Equity _ Regul104</vt:lpstr>
      <vt:lpstr>Parent Company Financial Data -</vt:lpstr>
      <vt:lpstr>Parent Company Financial Dat106</vt:lpstr>
      <vt:lpstr>Parent Company Financial Dat107</vt:lpstr>
      <vt:lpstr>Parent Company Financial Dat108</vt:lpstr>
      <vt:lpstr>Earnings Per Share - Schedule o</vt:lpstr>
      <vt:lpstr>Quarterly Data - Summary of Qua</vt:lpstr>
      <vt:lpstr>Segment Reporting (Details Narr</vt:lpstr>
      <vt:lpstr>Segment Reporting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0:49Z</dcterms:created>
  <dcterms:modified xmlns:dcterms="http://purl.org/dc/terms/" xmlns:xsi="http://www.w3.org/2001/XMLSchema-instance" xsi:type="dcterms:W3CDTF">2016-03-30T16:10:49Z</dcterms:modified>
  <dc:title xmlns:dc="http://purl.org/dc/elements/1.1/">Untitled</dc:title>
  <dc:description xmlns:dc="http://purl.org/dc/elements/1.1/"/>
  <dc:subject xmlns:dc="http://purl.org/dc/elements/1.1/"/>
  <cp:keywords/>
  <cp:category/>
</cp:coreProperties>
</file>